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sheetId="10" state="visible" r:id="rId10"/>
    <sheet xmlns:r="http://schemas.openxmlformats.org/officeDocument/2006/relationships" name="Real Estate Securities" sheetId="11" state="visible" r:id="rId11"/>
    <sheet xmlns:r="http://schemas.openxmlformats.org/officeDocument/2006/relationships" name="Real Estate Owned"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Stock Transactions" sheetId="16" state="visible" r:id="rId16"/>
    <sheet xmlns:r="http://schemas.openxmlformats.org/officeDocument/2006/relationships" name="Commitments and Contingencies" sheetId="17" state="visible" r:id="rId17"/>
    <sheet xmlns:r="http://schemas.openxmlformats.org/officeDocument/2006/relationships" name="Related Party Transactions and " sheetId="18" state="visible" r:id="rId18"/>
    <sheet xmlns:r="http://schemas.openxmlformats.org/officeDocument/2006/relationships" name="Share-Based Compensation" sheetId="19" state="visible" r:id="rId19"/>
    <sheet xmlns:r="http://schemas.openxmlformats.org/officeDocument/2006/relationships" name="Fair Value of Financial Instrum" sheetId="20" state="visible" r:id="rId20"/>
    <sheet xmlns:r="http://schemas.openxmlformats.org/officeDocument/2006/relationships" name="Derivative Instruments" sheetId="21" state="visible" r:id="rId21"/>
    <sheet xmlns:r="http://schemas.openxmlformats.org/officeDocument/2006/relationships" name="Offsetting Assets and Liabiliti" sheetId="22" state="visible" r:id="rId22"/>
    <sheet xmlns:r="http://schemas.openxmlformats.org/officeDocument/2006/relationships" name="Segment Reporting" sheetId="23" state="visible" r:id="rId23"/>
    <sheet xmlns:r="http://schemas.openxmlformats.org/officeDocument/2006/relationships" name="Income Taxes" sheetId="24" state="visible" r:id="rId24"/>
    <sheet xmlns:r="http://schemas.openxmlformats.org/officeDocument/2006/relationships" name="Summary of Quarterly Results of" sheetId="25" state="visible" r:id="rId25"/>
    <sheet xmlns:r="http://schemas.openxmlformats.org/officeDocument/2006/relationships" name="Subsequent Events" sheetId="26" state="visible" r:id="rId26"/>
    <sheet xmlns:r="http://schemas.openxmlformats.org/officeDocument/2006/relationships" name="Schedule IV - Mortgage Loans 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ommercial Mortgage Loans (Tabl" sheetId="30" state="visible" r:id="rId30"/>
    <sheet xmlns:r="http://schemas.openxmlformats.org/officeDocument/2006/relationships" name="Real Estate Securities (Tables)" sheetId="31" state="visible" r:id="rId31"/>
    <sheet xmlns:r="http://schemas.openxmlformats.org/officeDocument/2006/relationships" name="Real Estate Owned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Earnings Per Share (Tables)" sheetId="35" state="visible" r:id="rId35"/>
    <sheet xmlns:r="http://schemas.openxmlformats.org/officeDocument/2006/relationships" name="Stock Transactions (Tables)" sheetId="36" state="visible" r:id="rId36"/>
    <sheet xmlns:r="http://schemas.openxmlformats.org/officeDocument/2006/relationships" name="Commitments and Contingencies (" sheetId="37" state="visible" r:id="rId37"/>
    <sheet xmlns:r="http://schemas.openxmlformats.org/officeDocument/2006/relationships" name="Related Party Transactions an_2" sheetId="38" state="visible" r:id="rId38"/>
    <sheet xmlns:r="http://schemas.openxmlformats.org/officeDocument/2006/relationships" name="Fair Value of Financial Instr_2" sheetId="39" state="visible" r:id="rId39"/>
    <sheet xmlns:r="http://schemas.openxmlformats.org/officeDocument/2006/relationships" name="Derivative Instruments (Tables)" sheetId="40" state="visible" r:id="rId40"/>
    <sheet xmlns:r="http://schemas.openxmlformats.org/officeDocument/2006/relationships" name="Offsetting Assets and Liabili_2" sheetId="41" state="visible" r:id="rId41"/>
    <sheet xmlns:r="http://schemas.openxmlformats.org/officeDocument/2006/relationships" name="Segment Reporting (Tables)" sheetId="42" state="visible" r:id="rId42"/>
    <sheet xmlns:r="http://schemas.openxmlformats.org/officeDocument/2006/relationships" name="Income Taxes (Tables)" sheetId="43" state="visible" r:id="rId43"/>
    <sheet xmlns:r="http://schemas.openxmlformats.org/officeDocument/2006/relationships" name="Summary of Quarterly Results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Commercial Mortgage Loans - Loa" sheetId="47" state="visible" r:id="rId47"/>
    <sheet xmlns:r="http://schemas.openxmlformats.org/officeDocument/2006/relationships" name="Commercial Mortgage Loans - Nar" sheetId="48" state="visible" r:id="rId48"/>
    <sheet xmlns:r="http://schemas.openxmlformats.org/officeDocument/2006/relationships" name="Commercial Mortgage Loans - All" sheetId="49" state="visible" r:id="rId49"/>
    <sheet xmlns:r="http://schemas.openxmlformats.org/officeDocument/2006/relationships" name="Commercial Mortgage Loans - Com" sheetId="50" state="visible" r:id="rId50"/>
    <sheet xmlns:r="http://schemas.openxmlformats.org/officeDocument/2006/relationships" name="Commercial Mortgage Loans - C_2" sheetId="51" state="visible" r:id="rId51"/>
    <sheet xmlns:r="http://schemas.openxmlformats.org/officeDocument/2006/relationships" name="Commercial Mortgage Loans - Int" sheetId="52" state="visible" r:id="rId52"/>
    <sheet xmlns:r="http://schemas.openxmlformats.org/officeDocument/2006/relationships" name="Commercial Mortgage Loans - A_2" sheetId="53" state="visible" r:id="rId53"/>
    <sheet xmlns:r="http://schemas.openxmlformats.org/officeDocument/2006/relationships" name="Commercial Mortgage Loans - A_3" sheetId="54" state="visible" r:id="rId54"/>
    <sheet xmlns:r="http://schemas.openxmlformats.org/officeDocument/2006/relationships" name="Commercial Mortgage Loans - C_3" sheetId="55" state="visible" r:id="rId55"/>
    <sheet xmlns:r="http://schemas.openxmlformats.org/officeDocument/2006/relationships" name="Real Estate Securities - Summar" sheetId="56" state="visible" r:id="rId56"/>
    <sheet xmlns:r="http://schemas.openxmlformats.org/officeDocument/2006/relationships" name="Real Estate Securities - Narrat" sheetId="57" state="visible" r:id="rId57"/>
    <sheet xmlns:r="http://schemas.openxmlformats.org/officeDocument/2006/relationships" name="Real Estate Securities - Summ_2" sheetId="58" state="visible" r:id="rId58"/>
    <sheet xmlns:r="http://schemas.openxmlformats.org/officeDocument/2006/relationships" name="Real Estate Securities - Gains " sheetId="59" state="visible" r:id="rId59"/>
    <sheet xmlns:r="http://schemas.openxmlformats.org/officeDocument/2006/relationships" name="Real Estate Owned (Details)" sheetId="60" state="visible" r:id="rId60"/>
    <sheet xmlns:r="http://schemas.openxmlformats.org/officeDocument/2006/relationships" name="Leases - Narrative (Details)" sheetId="61" state="visible" r:id="rId61"/>
    <sheet xmlns:r="http://schemas.openxmlformats.org/officeDocument/2006/relationships" name="Leases - Operating Lease Right " sheetId="62" state="visible" r:id="rId62"/>
    <sheet xmlns:r="http://schemas.openxmlformats.org/officeDocument/2006/relationships" name="Leases - Intangible Leased Asse" sheetId="63" state="visible" r:id="rId63"/>
    <sheet xmlns:r="http://schemas.openxmlformats.org/officeDocument/2006/relationships" name="Leases - Future Minimum Payment" sheetId="64" state="visible" r:id="rId64"/>
    <sheet xmlns:r="http://schemas.openxmlformats.org/officeDocument/2006/relationships" name="Leases - Schedule of Expected A" sheetId="65" state="visible" r:id="rId65"/>
    <sheet xmlns:r="http://schemas.openxmlformats.org/officeDocument/2006/relationships" name="Debt - Narrative (Details)" sheetId="66" state="visible" r:id="rId66"/>
    <sheet xmlns:r="http://schemas.openxmlformats.org/officeDocument/2006/relationships" name="Debt - Schedule of Repurchase F" sheetId="67" state="visible" r:id="rId67"/>
    <sheet xmlns:r="http://schemas.openxmlformats.org/officeDocument/2006/relationships" name="Debt - Repurchase Agreements, R" sheetId="68" state="visible" r:id="rId68"/>
    <sheet xmlns:r="http://schemas.openxmlformats.org/officeDocument/2006/relationships" name="Debt - Collateralized Loan Obli" sheetId="69" state="visible" r:id="rId69"/>
    <sheet xmlns:r="http://schemas.openxmlformats.org/officeDocument/2006/relationships" name="Debt - Collateralized Loan Ob_2" sheetId="70" state="visible" r:id="rId70"/>
    <sheet xmlns:r="http://schemas.openxmlformats.org/officeDocument/2006/relationships" name="Earnings Per Share - Summary of" sheetId="71" state="visible" r:id="rId71"/>
    <sheet xmlns:r="http://schemas.openxmlformats.org/officeDocument/2006/relationships" name="Stock Transactions - Narrative " sheetId="72" state="visible" r:id="rId72"/>
    <sheet xmlns:r="http://schemas.openxmlformats.org/officeDocument/2006/relationships" name="Stock Transactions - Preferred " sheetId="73" state="visible" r:id="rId73"/>
    <sheet xmlns:r="http://schemas.openxmlformats.org/officeDocument/2006/relationships" name="Stock Transactions - Schedule o" sheetId="74" state="visible" r:id="rId74"/>
    <sheet xmlns:r="http://schemas.openxmlformats.org/officeDocument/2006/relationships" name="Commitments and Contingencies_2" sheetId="75" state="visible" r:id="rId75"/>
    <sheet xmlns:r="http://schemas.openxmlformats.org/officeDocument/2006/relationships" name="Related Party Transactions an_3" sheetId="76" state="visible" r:id="rId76"/>
    <sheet xmlns:r="http://schemas.openxmlformats.org/officeDocument/2006/relationships" name="Related Party Transactions an_4" sheetId="77" state="visible" r:id="rId77"/>
    <sheet xmlns:r="http://schemas.openxmlformats.org/officeDocument/2006/relationships" name="Share-Based Compensation - Narr"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Fair Value of Financial Instr_6" sheetId="82" state="visible" r:id="rId82"/>
    <sheet xmlns:r="http://schemas.openxmlformats.org/officeDocument/2006/relationships" name="Derivative Instruments - Narrat" sheetId="83" state="visible" r:id="rId83"/>
    <sheet xmlns:r="http://schemas.openxmlformats.org/officeDocument/2006/relationships" name="Derivative Instruments - Schedu" sheetId="84" state="visible" r:id="rId84"/>
    <sheet xmlns:r="http://schemas.openxmlformats.org/officeDocument/2006/relationships" name="Derivative Instruments - Net Re" sheetId="85" state="visible" r:id="rId85"/>
    <sheet xmlns:r="http://schemas.openxmlformats.org/officeDocument/2006/relationships" name="Offsetting Assets and Liabili_3" sheetId="86" state="visible" r:id="rId86"/>
    <sheet xmlns:r="http://schemas.openxmlformats.org/officeDocument/2006/relationships" name="Offsetting Assets and Liabili_4" sheetId="87" state="visible" r:id="rId87"/>
    <sheet xmlns:r="http://schemas.openxmlformats.org/officeDocument/2006/relationships" name="Segment Reporting - Schedule of" sheetId="88" state="visible" r:id="rId88"/>
    <sheet xmlns:r="http://schemas.openxmlformats.org/officeDocument/2006/relationships" name="Income Taxes - Narrative (Detai" sheetId="89" state="visible" r:id="rId89"/>
    <sheet xmlns:r="http://schemas.openxmlformats.org/officeDocument/2006/relationships" name="Income Taxes - Provision for In" sheetId="90" state="visible" r:id="rId90"/>
    <sheet xmlns:r="http://schemas.openxmlformats.org/officeDocument/2006/relationships" name="Summary of Quarterly Results _3" sheetId="91" state="visible" r:id="rId91"/>
    <sheet xmlns:r="http://schemas.openxmlformats.org/officeDocument/2006/relationships" name="Schedule IV - Mortgage Loans _2" sheetId="92" state="visible" r:id="rId92"/>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188</t>
        </is>
      </c>
    </row>
    <row r="10">
      <c r="A10" s="4" t="inlineStr">
        <is>
          <t>Entity Registrant Name</t>
        </is>
      </c>
      <c r="B10" s="4" t="inlineStr">
        <is>
          <t>BENEFIT STREET PARTNERS REALTY TRUST, INC.</t>
        </is>
      </c>
    </row>
    <row r="11">
      <c r="A11" s="4" t="inlineStr">
        <is>
          <t>Entity Incorporation, State or Country Code</t>
        </is>
      </c>
      <c r="B11" s="4" t="inlineStr">
        <is>
          <t>MD</t>
        </is>
      </c>
    </row>
    <row r="12">
      <c r="A12" s="4" t="inlineStr">
        <is>
          <t>Entity Tax Identification Number</t>
        </is>
      </c>
      <c r="B12" s="4" t="inlineStr">
        <is>
          <t>46-1406086</t>
        </is>
      </c>
    </row>
    <row r="13">
      <c r="A13" s="4" t="inlineStr">
        <is>
          <t>Entity Address, Address Line One</t>
        </is>
      </c>
      <c r="B13" s="4" t="inlineStr">
        <is>
          <t>9 West 57th Street</t>
        </is>
      </c>
    </row>
    <row r="14">
      <c r="A14" s="4" t="inlineStr">
        <is>
          <t>Entity Address, Address Line Two</t>
        </is>
      </c>
      <c r="B14" s="4" t="inlineStr">
        <is>
          <t>Suite 4920</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9</t>
        </is>
      </c>
    </row>
    <row r="18">
      <c r="A18" s="4" t="inlineStr">
        <is>
          <t>City Area Code</t>
        </is>
      </c>
      <c r="B18" s="4" t="inlineStr">
        <is>
          <t>(212)</t>
        </is>
      </c>
    </row>
    <row r="19">
      <c r="A19" s="4" t="inlineStr">
        <is>
          <t>Local Phone Number</t>
        </is>
      </c>
      <c r="B19" s="4" t="inlineStr">
        <is>
          <t>588-6770</t>
        </is>
      </c>
    </row>
    <row r="20">
      <c r="A20" s="4" t="inlineStr">
        <is>
          <t>Title of 12(g) Security</t>
        </is>
      </c>
      <c r="B20" s="4" t="inlineStr">
        <is>
          <t>Common stock, $0.01 par value per shar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ICFR Auditor Attestation Flag</t>
        </is>
      </c>
      <c r="B26" s="4" t="inlineStr">
        <is>
          <t>false</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NAV per share (in dollars per share)</t>
        </is>
      </c>
      <c r="B30" s="5" t="n">
        <v>17.88</v>
      </c>
    </row>
    <row r="31">
      <c r="A31" s="4" t="inlineStr">
        <is>
          <t>Entity Common Stock, Shares Outstanding</t>
        </is>
      </c>
      <c r="C31" s="6" t="n">
        <v>44135876</v>
      </c>
    </row>
    <row r="32">
      <c r="A32" s="4" t="inlineStr">
        <is>
          <t>Documents Incorporated by Reference</t>
        </is>
      </c>
      <c r="B32" s="4" t="inlineStr">
        <is>
          <t>Portions of the registrant's definitive proxy statement to be delivered to stockholders in connection with the registrant's 2021 Annual Meeting of Stockholders are incorporated by reference into Part III of this Form 10-K. The registrant intends to file its proxy statement within 120 days after its fiscal year end.</t>
        </is>
      </c>
    </row>
    <row r="33">
      <c r="A33" s="4" t="inlineStr">
        <is>
          <t>Entity Central Index Key</t>
        </is>
      </c>
      <c r="B33" s="4" t="inlineStr">
        <is>
          <t>0001562528</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Entity Public Float</t>
        </is>
      </c>
      <c r="D37" s="7"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Mortgage Loans</t>
        </is>
      </c>
      <c r="B1" s="2" t="inlineStr">
        <is>
          <t>12 Months Ended</t>
        </is>
      </c>
    </row>
    <row r="2">
      <c r="B2" s="2" t="inlineStr">
        <is>
          <t>Dec. 31, 2020</t>
        </is>
      </c>
    </row>
    <row r="3">
      <c r="A3" s="3" t="inlineStr">
        <is>
          <t>Receivables [Abstract]</t>
        </is>
      </c>
    </row>
    <row r="4">
      <c r="A4" s="4" t="inlineStr">
        <is>
          <t>Commercial Mortgage Loans</t>
        </is>
      </c>
      <c r="B4" s="4" t="inlineStr">
        <is>
          <t>The following table is a summary of the Company's commercial mortgage loans, held for investment, carrying values by class (dollars in thousands): December 31, 2020 December 31, 2019 Senior loans $ 2,698,823 $ 2,721,325 Mezzanine loans 15,911 41,638 Total gross carrying value of loans 2,714,734 2,762,963 Less: Allowance for credit losses (1) 20,886 921 Total commercial mortgage loans, held for investment, net $ 2,693,848 $ 2,762,042 ________________________ (1) As of December 31, 2020 and 2019, there have been no specific reserves for loans in non-performing status. As of December 31, 2020 and December 31, 2019, the Company's total commercial mortgage loan portfolio, excluding commercial mortgage loans accounted for under the fair value option, was comprised of 130 and 122 loans, respectively. Allowance for Credit Losses The following table presents the activity in the Company's allowance for credit losses, excluding the unfunded loan commitments, as of December 31, 2020 (dollars in thousands): Year Ended December 31, 2020 MultiFamily Retail Office Industrial Mixed Use Hospitality Self Storage Manufactured Housing Total Beginning Balance $ 322 $ 202 $ 249 $ 23 $ 4 $ 103 $ — $ 18 $ 921 Cumulative-effect adjustment upon adoption of ASU 2016-13 3,220 386 1,966 434 9 739 399 58 7,211 Current Period: Provision/(benefit) for credit losses (447) (184) (640) 3,338 119 11,231 (282) 46 13,181 Write offs — — — — — (427) — — (427) Ending Balance $ 3,095 $ 404 $ 1,575 $ 3,795 $ 132 $ 11,646 $ 117 $ 122 $ 20,886 The Company recorded an increase in its allowance for credit losses during the year ended December 31, 2020 of $13.2 million. This is primarily driven by the significant adverse change in the overall economic outlook due to the COVID-19 pandemic. The following table presents the activity in the Company's allowance for credit losses, for the unfunded loan commitments, as of December 31, 2020 (dollars in thousands): Year Ended December 31, 2020 MultiFamily Retail Office Industrial Mixed Use Hospitality Self Storage Manufactured Housing Total Beginning Balance $ — $ — $ — $ — $ — $ — $ — $ — $ — Cumulative-effect adjustment upon adoption of ASU 2016-13 239 40 150 30 1 57 28 5 550 Current Period: Provision/(benefit) for credit losses (154) (40) (103) 388 13 44 (28) (5) 115 Ending Balance $ 85 $ — $ 47 $ 418 $ 14 $ 101 $ — $ — $ 665 The following table represents the composition by loan type of the Company's commercial mortgage loans portfolio, excluding commercial mortgage loans, held for investment (dollars in thousands): December 31, 2020 December 31, 2019 Loan Type Par Value Percentage Par Value Percentage Multifamily $ 1,202,694 44.2 % $ 1,491,971 53.9 % Office 517,464 19.0 % 414,772 15.0 % Hospitality 403,908 14.8 % 446,562 16.1 % Industrial 243,404 8.9 % 118,743 4.3 % Mixed Use 102,756 3.8 % 58,808 2.1 % Self Storage 86,424 3.2 % 67,767 2.4 % Retail 78,550 2.9 % 111,620 4.0 % Manufactured Housing 71,263 2.6 % 44,656 1.6 % Land 16,400 0.6 % 16,400 0.6 % Total $ 2,722,863 100.0 % $ 2,771,299 100.0 % As of December 31, 2020 and 2019, the Company's total commercial mortgage loans, held-for-sale, measured at fair value was comprised of three and seven loans, respectively. As of December 31, 2020 and 2019, the contractual principal outstanding of commercial mortgage loans, held-for-sale, measured at fair value was $67.6 million and $112.5 million, respectively. As of December 31, 2020 and 2019, none of the Company's commercial mortgage loans, held-for-sale, measured at fair value were in default or greater than 90 days past due. The following table represents the composition by loan type of the Company's commercial mortgage loans, held-for-sale, measured at fair value (dollars in thousands): December 31, 2020 December 31, 2019 Loan Type Par Value Percentage Par Value Percentage Industrial $ 67,550 99.9 % $ 23,625 21.0 % Multifamily 100 0.1 % 78,250 69.6 % Retail — — % 2,613 2.3 % Hospitality — — % 8,000 7.1 % Total $ 67,650 100.0 % $ 112,488 100.0 % Loan Credit Quality and Vintage The following tables present the amortized cost of our commercial mortgage loans, held for investment as of December 31, 2020, by loan type, the Company’s internal risk rating and year of origination. The risk ratings are updated as of December 31, 2020. 2020 2019 2018 2017 2016 2015 Prior Total Multifamily: Risk Rating: 1-2 internal grade $ 583,550 $ 349,588 $ 188,975 $ — $ — $ — $ 3,488 $ 1,125,601 3-4 internal grade — — 35,887 37,812 — — — 73,699 Total Multifamily Loans $ 583,550 $ 349,588 $ 224,862 $ 37,812 $ — $ — $ 3,488 $ 1,199,300 Retail: Risk Rating: 1-2 internal grade $ 13,277 $ 22,760 $ 16,400 $ — $ — $ — $ — $ 52,437 3-4 internal grade — 12,872 29,425 — — — — 42,297 Total Retail Loans $ 13,277 $ 35,632 $ 45,825 $ — $ — $ — $ — $ 94,734 Office: Risk Rating: 1-2 internal grade $ 244,301 $ 160,709 $ 61,169 $ 40,846 $ — $ — $ — $ 507,025 3-4 internal grade — — — 8,392 — — — 8,392 Total Office Loans $ 244,301 $ 160,709 $ 61,169 $ 49,238 $ — $ — $ — $ 515,417 Industrial: Risk Rating: 1-2 internal grade $ 119,193 $ 89,590 $ — $ — $ — $ 33,655 $ — $ 242,438 3-4 internal grade — — — — — — — — Total Industrial Loans $ 119,193 $ 89,590 $ — $ — $ — $ 33,655 $ — $ 242,438 Mixed Use: Risk Rating: 1-2 internal grade $ 30,246 $ — $ 59,451 $ 12,839 $ — $ — $ — $ 102,536 3-4 internal grade — — — — — — — — Total Mixed Use Loans $ 30,246 $ — $ 59,451 $ 12,839 $ — $ — $ — $ 102,536 Hospitality: Risk Rating: 1-2 internal grade $ 26,878 $ 10,547 $ — $ — $ — $ — $ — $ 37,425 3-4 internal grade — 160,079 115,026 90,612 — — — 365,717 Total Hospitality Loans $ 26,878 $ 170,626 $ 115,026 $ 90,612 $ — $ — $ — $ 403,142 Self Storage: Risk Rating: 1-2 internal grade $ 41,305 $ — $ 44,908 $ — $ — $ — $ — $ 86,213 3-4 internal grade — — — — — — — — Total Self Storage Loans $ 41,305 $ — $ 44,908 $ — $ — $ — $ — $ 86,213 Manufactured Housing: Risk Rating: 1-2 internal grade $ 25,905 $ 45,049 $ — $ — $ — $ — $ — $ 70,954 3-4 internal grade — — — — — — — — Total Manufactured Housing Loans $ 25,905 $ 45,049 $ — $ — $ — $ — $ — $ 70,954 Total $ 1,084,655 $ 851,194 $ 551,241 $ 190,501 $ — $ 33,655 $ 3,488 $ 2,714,734 Past Due Status The following table presents an aging summary of the loans amortized cost basis at December 31, 2020 (dollars in thousands): Multifamily Retail Office Industrial Mixed Use Hospitality Self Storage Manufactured Housing Total Status: Current $ 1,161,488 $ 94,734 $ 515,417 $ 242,438 $ 102,536 $ 346,067 $ 86,213 $ 70,954 $ 2,619,847 1-29 days past due — — — — — — — — — 30-59 days past due (1) 37,812 — — — — — — — 37,812 60-89 days past due — — — — — — — — — 90-119 days past due — — — — — — — — — 120+ days past due (1) — — — — — 57,075 — — 57,075 Total $ 1,199,300 $ 94,734 $ 515,417 $ 242,438 $ 102,536 $ 403,142 $ 86,213 $ 70,954 $ 2,714,734 ________________________ (1) For the year ended December 31, 2020, interest income recognized on these two loans was $1.9 million. As of December 31, 2020, the Company had two loans on non-accrual status with a total cost basis of $94.9 million for which there was no related allowance for credit losses. As of December 31, 2019, the Company had one loan on non-accrual status with a cost basis of $57.1 million. Credit Characteristics As part of the Company's process for monitoring the credit quality of its commercial mortgage loans, excluding those held-for-sale, measured at fair value,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 All commercial mortgage loans, excluding loans classified as commercial mortgage loans, held-for-sale, measured at fair value within the consolidated balance sheets, are assigned an initial risk rating of 2.0. As of December 31, 2020 and 2019, the weighted average risk ratings of loans were 2.2 and 2.1, respectively. The following table represents the allocation by risk rating for the Company's commercial mortgage loans, held for investment, measured at fair value: December 31, 2020 December 31, 2019 Risk Rating Number of Loans Par Value Risk Rating Number of Loans Par Value 1 — $ — 1 — — 2 104 2,232,045 2 113 2,452,330 3 22 384,040 3 8 298,994 4 4 106,778 4 1 19,975 5 — — 5 — — 130 $ 2,722,863 122 $ 2,771,299 For the years ended December 31, 2020 and December 31, 2019, the activity in the Company's commercial mortgage loans, held for investment portfolio was as follows (dollars in thousands): Year Ended December 31, 2020 2019 Balance at Beginning of Year $ 2,762,042 $ 2,206,830 Cumulative-effect adjustment upon adoption of ASU 2016-13 (7,211) — Acquisitions and originations 1,287,720 1,326,983 Principal repayments (1,223,490) (771,774) Discount accretion/premium amortization 6,146 6,264 Loans transferred from/(to) commercial real estate loans, held-for-sale (76,979) 10,100 Net fees capitalized into carrying value of loans (6,562) (5,339) Provision/(benefit) for credit losses (13,181) (3,007) Charge-off from allowance 427 6,922 Transfer to real estate owned (35,064) — Transfer on deed in lieu of foreclosure to real estate owned — (14,937) Balance at End of Year $ 2,693,848 $ 2,762,042 During the year ended December 31, 2020, the Company wrote off a commercial mortgage loan, held for investment, with a carrying value of $14.4 million in exchange for the possession of a REO investment at a fair value of $14.0 million at the time of the transfer. This $14.0 million REO investment was comprised of $11.6 million of real property (land, building and improvements) and $2.4 million of personal property (furniture, fixture, and equipment). The transfer occurred when the Company took possession of the property by completing a foreclosure transaction in March 2020, resulting in a $0.4 million impairment loss at the time of transfer. Since the foreclosure was entered into due to the borrower experiencing financial difficulty and the recorded investment in the receivable was more than the fair value for the collateral collected, the transaction qualifies as a TDR. The Company sold this REO asset during the year ended December 31, 2020 for a $1.4 million gain, presented net of direct selling costs associated with the disposition of the asset, included within Realized gain/loss on sale of real estate owned assets, held-for-sale in the Company's consolidated statements of operations. The results of operations of the REO and the gain on sale have been included in the Company’s consolidated statements of operations for the year ended December 31, 2020. During the year ended December 31, 2020, the Company reached an agreement with a borrower to take possession of certain real estate collateral. At the time of transfer, the carrying value of the commercial mortgage loan, held for investment was $21.1 million, which was exchanged for possession of the REO asset at a purchase price of $21.4 million. This $21.4 million REO investment was comprised of $18.9 million of real property (land, building and improvements) and $2.5 million of personal property (furniture, fixture, and equipment). The Company accounted for the REO acquired during the year ended December 31, 2020 as an asset acquisition. No gain or loss was recognized at the time of transfer. The Company sold this REO asset during the year ended December 31, 2020 for a $0.4 million gain, included within Realized gain/loss on sale of real estate owned assets, held-for-sale in the Company's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12 Months Ended</t>
        </is>
      </c>
    </row>
    <row r="2">
      <c r="B2" s="2" t="inlineStr">
        <is>
          <t>Dec. 31, 2020</t>
        </is>
      </c>
    </row>
    <row r="3">
      <c r="A3" s="3" t="inlineStr">
        <is>
          <t>Investments, Debt and Equity Securities [Abstract]</t>
        </is>
      </c>
    </row>
    <row r="4">
      <c r="A4" s="4" t="inlineStr">
        <is>
          <t>Real Estate Securities</t>
        </is>
      </c>
      <c r="B4" s="4" t="inlineStr">
        <is>
          <t>Real Estate Securities The following is a summary of the Company's real estate securities, CMBS (dollars in thousands): December 31, 2020 Type Interest Rate Maturity Par Value Fair Value CMBS 1 3.0% 5/15/2022 $13,250 $12,657 CMBS 2 2.2% 6/26/2025 10,800 10,335 CMBS 3 2.5% 2/15/2036 40,000 38,292 CMBS 4 1.9% 6/15/2037 8,000 7,892 CMBS 5 2.1% 9/15/2037 24,000 23,297 CMBS 6 2.3% 6/15/2034 12,000 11,580 CMBS 7 1.5% 12/15/2036 20,000 18,975 CMBS 8 1.8% 12/15/2036 25,000 23,268 CMBS 9 2.3% 3/15/2035 25,665 24,840 December 31, 2019 Type Interest Rate Maturity Par Value Fair Value CMBS 1 4.7% 5/15/2022 $13,250 $13,274 CMBS 2 3.8% 6/26/2025 12,131 12,151 CMBS 3 4.1% 2/15/2036 40,000 40,186 CMBS 4 3.7% 5/15/2036 18,500 18,535 CMBS 5 3.1% 5/15/2036 15,000 15,019 CMBS 6 3.2% 5/15/2037 13,500 13,525 CMBS 7 3.4% 5/15/2037 15,000 15,028 CMBS 8 3.2% 6/15/2037 7,000 7,013 CMBS 9 3.6% 2/15/2036 9,600 9,641 CMBS 10 3.5% 8/15/2036 10,000 10,027 CMBS 11 3.6% 6/15/2037 8,000 8,015 CMBS 12 3.3% 7/15/2038 13,000 13,022 CMBS 13 3.3% 9/15/2037 32,000 32,074 CMBS 14 3.7% 9/15/2037 24,000 24,084 CMBS 15 3.3% 10/19/2038 50,000 50,094 CMBS 16 3.7% 10/19/2038 26,000 26,029 CMBS 17 3.2% 6/15/2034 15,000 15,022 CMBS 18 3.5% 6/15/2034 6,500 6,509 CMBS 19 3.9% 6/15/2034 12,000 12,022 CMBS 20 3.1% 12/15/2036 20,000 20,021 CMBS 21 3.4% 12/15/2036 25,000 25,025 The Company classified its CMBS investments as available for sale as of December 31, 2020 and December 31, 2019. These investments are reported at fair value in the consolidated balance sheets with changes in fair value recorded in accumulated other comprehensive income/(loss). The weighted average contractual maturity for CLO investments included within the CMBS portfolio as of December 31, 2020 and December 31, 2019 was 14 and 17 years. The weighted average contractual maturity for single asset single borrower "SASB" investments as of December 31, 2020 and December 31, 2019 was 14 and 5 years. The following table shows the amortized cost, allowance for expected credit losses, unrealized gain/(loss) and fair value of the Company's CMBS investments by investment type (dollars in thousands): Amortized Cost Credit Loss Allowance Unrealized Gain Unrealized Loss Fair Value December 31, 2020 CLO $ 123,444 $ — $ — $ (4,888) $ 118,556 SASB 55,948 — — (3,368) 52,580 Total $ 179,392 $ — $ — $ (8,256) $ 171,136 December 31, 2019 CLO $ 330,000 $ — $ 1 (881) $ 329,120 SASB 57,294 — — (98) 57,196 Total $ 387,294 $ — $ 1 $ (979) $ 386,316 As of December 31, 2020 the Company held nine CMBS positions with an amortized cost basis of $179.4 million and an unrealized loss of $8.3 million, of which seven positions had an unrealized loss for a period greater than twelve months. As of December 31, 2019, the Company held 21 CMBS positions with an amortized cost basis of $387.3 million and an unrealized loss of $1.0 million of which 2 positions had an unrealized loss for a period greater than twelve months. The following table provides information on the unrealized losses and fair value on the Company's real estate securities, CMBS, available for sale that were in an unrealized loss position, and for which an allowance for credit losses has not been recorded as of December 31, 2020 and December 31, 2019 (amounts in thousands): Fair Value Unrealized Loss Securities with an unrealized loss less than 12 months Securities with an unrealized loss greater than 12 months Securities with an unrealized loss less than 12 months Securities with an unrealized loss greater than 12 months December 31, 2020 CLOs $ 63,131 $ 55,425 $ (2,824) $ (2,064) SASB — 52,580 — (3,368) Total $ 63,131 $ 108,005 $ (2,824) $ (5,432) December 31, 2019 CLOs $ 315,845 $ 13,275 $ (863) $ (17) SASB 45,045 12,151 (67) (31) Total $ 360,890 $ 25,426 $ (930) $ (48) As of December 31, 2020 and December 31, 2019, there were seven securities and two securities, respectively with unrealized losses for a period greater than twelve months reflected in the table above. After evaluating the securities, the Company concluded that the unrealized losses reflected above were noncredit-related and would be recovered from the securities’ estimated future cash flows. The Company considered a number of factors in reaching this conclusion, including that the Company did not intend to sell the securities, it was not considered more likely than not that we would be forced to sell the securities prior to recovering our amortized cost, the portfolio is made up of investment grade securities of recent originations and higher tranches, and that there were no material credit events that would have caused us to otherwise conclude that the Company would not recover our cost. The allowance for credit losses is calculated using a discounted cash flow approach and is measured as the difference between the original cash flows expected to be collected to the revised cash flows expected to be collected discounted using the effective interest rate, limited by the amount that the fair value is less than the amortized cost basis. Significant judgment is used in projecting cash flows. As a result, actual income and/or credit losses could be materially different from what is currently projected and/or reported. The following table provides information on the amounts of gain/(loss) on the Company's real estate securities, CMBS, available for sale (dollars in thousands): Year Ended December 31, 2020 2019 2018 Unrealized gain/(loss) available for sale securities $ (8,026) $ (978) $ (459) Reclassification of net (gain)/loss on available for sale securities included in net income (loss) 748 — — Unrealized gain/(loss) available for sale securities, net of reclassification adjustment $ (7,278) $ (978) $ (459) The amounts reclassified for net (gain)/loss on available for sale securities are included in the realized (gain)/loss on sale of real estate securities in the Company's consolidated statements of operations. The Company's unrealized gain/(loss) on available for sale securities is net of tax. Due to the Company's designation as a REIT, there was no tax impact on unrealized gain/(loss) on available for sale securities. The deterioration in fair value of real estate securities for both collateralized loan obligations and other securities as of December 31, 2020 can be attributed mainly to the market down-turn and volatility as a result of high unemployment and credit uncertainties related to the outbreak of COVID-19. Management currently does not have the intention to sell any of the real estate securities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12 Months Ended</t>
        </is>
      </c>
    </row>
    <row r="2">
      <c r="B2" s="2" t="inlineStr">
        <is>
          <t>Dec. 31, 2020</t>
        </is>
      </c>
    </row>
    <row r="3">
      <c r="A3" s="3" t="inlineStr">
        <is>
          <t>Real Estate [Abstract]</t>
        </is>
      </c>
    </row>
    <row r="4">
      <c r="A4" s="4" t="inlineStr">
        <is>
          <t>Real Estate Owned</t>
        </is>
      </c>
      <c r="B4" s="4" t="inlineStr">
        <is>
          <t>Note 5 - Real Estate Owned The following table summarizes the Company's real estate owned assets as of December 31, 2020 (dollars in thousands): As of December 31, 2020 Acquisition Date Property Type Primary Location(s) Land Building and Improvements Furniture, Fixtures and Equipment Accumulated Depreciation Real Estate Owned, net October 2019 (1) Office Jeffersonville, IN $ 1,887 $ 21,989 $ 3,565 $ (931) $ 26,510 $ 1,887 $ 21,989 $ 3,565 $ (931) $ 26,510 ________________________ (1) Refer to Note 2 for the useful life of the above assets. The following table summarizes the Company's real estate owned assets as of December 31, 2019 (dollars in thousands): As of December 31, 2019 Acquisition Date Property Type Primary Location(s) Land Building and Improvements Furniture, Fixtures and Equipment Accumulated Depreciation Real Estate Owned, net August 2019 (1)(2) Hotel Chicago, IL $ — $ 8,110 $ — $ (86) $ 8,024 October 2019 (1) Office Jeffersonville, IN 1,887 25,554 — (133) $ 27,309 $ 1,887 $ 33,664 $ — $ (219) $ 35,333 ________________________ (1) Refer to Note 2 for the useful life of the above assets. (2) Represents assets acquired by the Company by completing a deed-in-lieu of foreclosure transaction. Depreciation expense for the years ended December 31, 2020 and 2019 totaled $1.0 million and $0.2 million, respectively. During the year ended December 31, 2020, the Company entered into a deed in lieu of foreclosure agreement which resulted in the transfer of the REO asset located in Chicago, Illinois to a third party and thereby extinguished $11.0 million of debt that was acquired by the Company in 2020. The cost basis of the REO asset at the time of transfer was $16.3 million and liabilities assumed by the third party, including the extinguishment of debt, were $19.5 million, resulting in a realized gain of $3.2 million recognized in the consolidated statements of operations for the year ended December 31, 2020. In addition, during the first quarter of 2020, the Company recorded $0.4 million of Impairment losses on real estate owned assets in the consolidated statement of operations as indicators of impairment were noted through the Company's test for recoverability and review of the valuation estimates and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6 - Leases Operating Right of Use Asset The Company had no operating right of use assets as of December 31, 2020 (see Note 5 - Real Estate Owned). The following table summarizes the Company's operating right of use asset recognized in the consolidated balance sheets as of December 31, 2019 (dollars in thousands): Acquisition Date Property Type Primary Location(s) Operating Right of Use Asset Gross Accumulated Amortization Operating Right of Use Asset, Net of Amortization August 2019 Hotel Chicago, IL $ 6,109 $ (130) $ 5,979 $ 6,109 $ (130) $ 5,979 Operating Lease Liabilities The Company had no operating lease liabilities as of December 31, 2020 (see Note 5 - Real Estate Owned). On August 19, 2019, in conjunction with a deed-in-lieu of foreclosure transaction, the Company assumed a non-cancelable ground lease for the land on which the property is located and classified the lease as an operating lease. The ground lease required monthly rental payments with annual increases of 3%. The initial term of the lease expired in 2067, which included a sixty The discount rate used to calculate the lease liability was 9% and the remaining lease term was 47.95 years as of December 31, 2019. Intangible Lease Asset The following table summarizes the Company's intangible lease asset recognized in the consolidated balance sheets as of December 31, 2020 (dollars in thousands): Acquisition Date Property Type Primary Location(s) Intangible Lease Asset, Gross Accumulated Amortization Intangible Lease Asset, Net of Amortization October 2019 Office Jeffersonville, IN $ 14,509 $ (963) $ 13,546 $ 14,509 $ (963) $ 13,546 The following table summarizes the Company's intangible lease asset recognized in the consolidated balance sheets as of December 31, 2019 (dollars in thousands): Acquisition Date Property Type Primary Location(s) Intangible Lease Asset, Gross Accumulated Amortization Intangible Lease Asset, Net of Amortization October 2019 Office Jeffersonville, IN $ 14,509 $ (131) $ 14,377 $ 14,509 $ (131) $ 14,377 Rental Income On October 15, 2019, the Company purchased an office building that was subject to an existing triple net lease. The minimum rental amount due under the lease is subject to annual increases of 1.5%. The initial term of the lease expires in 2037 and contains renewal options for four consecutive five-year terms. The remaining lease term is 16.3 years. Rental income for this operating lease for the years ended December 31, 2020 and 2019 totaled $2.9 million and $0.6 million, respectively and is included in Revenue from real estate owned in the consolidated statements of operations. The following table summarizes the Company's schedule of future minimum rents to be received under the lease (dollars in thousands): Minimum Rents December 31, 2020 2021 $ 2,568 2022 2,607 2023 2,646 2024 2,686 2025 2,726 2026 and beyond 34,168 Total minimum rent $ 47,401 Amortization Expense Intangible lease assets are amortized using the straight-line method over the contractual life of the lease, of a period up to 20 years. The weighted average life of intangible assets as of December 31, 2020 is approximately 16.3 years. Amortization expense for the years ended December 31, 2020 and 2019 totaled $0.8 million and $0.2 million, respectively. The following table summarizes the Company's expected amortization for intangible assets over the next five years, assuming no further acquisitions or dispositions (dollars in thousands): Amortization Expense December 31, 2020 2021 $ (825) 2022 (825) 2023 (825) 2024 (825) 2025 (825)</t>
        </is>
      </c>
    </row>
    <row r="5">
      <c r="A5" s="4" t="inlineStr">
        <is>
          <t>Leases</t>
        </is>
      </c>
      <c r="B5" s="4" t="inlineStr">
        <is>
          <t>Note 6 - Leases Operating Right of Use Asset The Company had no operating right of use assets as of December 31, 2020 (see Note 5 - Real Estate Owned). The following table summarizes the Company's operating right of use asset recognized in the consolidated balance sheets as of December 31, 2019 (dollars in thousands): Acquisition Date Property Type Primary Location(s) Operating Right of Use Asset Gross Accumulated Amortization Operating Right of Use Asset, Net of Amortization August 2019 Hotel Chicago, IL $ 6,109 $ (130) $ 5,979 $ 6,109 $ (130) $ 5,979 Operating Lease Liabilities The Company had no operating lease liabilities as of December 31, 2020 (see Note 5 - Real Estate Owned). On August 19, 2019, in conjunction with a deed-in-lieu of foreclosure transaction, the Company assumed a non-cancelable ground lease for the land on which the property is located and classified the lease as an operating lease. The ground lease required monthly rental payments with annual increases of 3%. The initial term of the lease expired in 2067, which included a sixty The discount rate used to calculate the lease liability was 9% and the remaining lease term was 47.95 years as of December 31, 2019. Intangible Lease Asset The following table summarizes the Company's intangible lease asset recognized in the consolidated balance sheets as of December 31, 2020 (dollars in thousands): Acquisition Date Property Type Primary Location(s) Intangible Lease Asset, Gross Accumulated Amortization Intangible Lease Asset, Net of Amortization October 2019 Office Jeffersonville, IN $ 14,509 $ (963) $ 13,546 $ 14,509 $ (963) $ 13,546 The following table summarizes the Company's intangible lease asset recognized in the consolidated balance sheets as of December 31, 2019 (dollars in thousands): Acquisition Date Property Type Primary Location(s) Intangible Lease Asset, Gross Accumulated Amortization Intangible Lease Asset, Net of Amortization October 2019 Office Jeffersonville, IN $ 14,509 $ (131) $ 14,377 $ 14,509 $ (131) $ 14,377 Rental Income On October 15, 2019, the Company purchased an office building that was subject to an existing triple net lease. The minimum rental amount due under the lease is subject to annual increases of 1.5%. The initial term of the lease expires in 2037 and contains renewal options for four consecutive five-year terms. The remaining lease term is 16.3 years. Rental income for this operating lease for the years ended December 31, 2020 and 2019 totaled $2.9 million and $0.6 million, respectively and is included in Revenue from real estate owned in the consolidated statements of operations. The following table summarizes the Company's schedule of future minimum rents to be received under the lease (dollars in thousands): Minimum Rents December 31, 2020 2021 $ 2,568 2022 2,607 2023 2,646 2024 2,686 2025 2,726 2026 and beyond 34,168 Total minimum rent $ 47,401 Amortization Expense Intangible lease assets are amortized using the straight-line method over the contractual life of the lease, of a period up to 20 years. The weighted average life of intangible assets as of December 31, 2020 is approximately 16.3 years. Amortization expense for the years ended December 31, 2020 and 2019 totaled $0.8 million and $0.2 million, respectively. The following table summarizes the Company's expected amortization for intangible assets over the next five years, assuming no further acquisitions or dispositions (dollars in thousands): Amortization Expense December 31, 2020 2021 $ (825) 2022 (825) 2023 (825) 2024 (825) 2025 (8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Repurchase Agreements - Commercial Mortgage Loans The Company has entered into repurchase facilities with JPMorgan Chase Bank, National Association (the "JPM Repo Facility"), U.S Bank National Association (the "USB Repo Facility"), Barclays Bank PLC (the "Barclays Revolver Facility" and the "Barclays Repo Facility"), Wells Fargo Bank, National Association (the "WF Repo Facility"), and Credit Suisse AG (the "CS Repo Facility" and together with JPM Repo Facility, USB Repo Facility, WF Repo Facility, Barclays Revolver Facility, and Barclays Repo Facility, the "Repo Facilities"). The Repo Facilities are financing sources through which the Company may pledge one or more mortgage loans to the financing entity in exchange for funds typically at an advance rate of between 65% to 80% of the principal amount of the mortgage loan being pledged. The details of the Company's Repo Facilities at December 31, 2020 and December 31, 2019 are as follows (dollars in thousands): As of December 31, 2020 Repurchase Facility Committed Financing Amount Outstanding Interest Expense (1) Ending Weighted Average Interest Rate Initial Term Maturity JPM Repo Facility (2) $ 300,000 $ 113,884 $ 5,020 2.54 % 10/6/2022 USB Repo Facility (3) 100,000 5,775 599 2.40 % 6/15/2021 CS Repo Facility (4) 200,000 106,971 3,539 2.84 % 8/19/2021 WF Repo Facility (5) 175,000 27,150 1,041 2.50 % 11/21/2021 Barclays Revolver Facility (6) 100,000 — 387 N/A 9/20/2021 Barclays Repo Facility (7) 300,000 22,560 1,046 2.51 % 3/15/2022 Total $ 1,175,000 $ 276,340 $ 11,632 ________________________ (1) For the year ended December 31, 2020. Includes amortization of deferred financing costs. (2) On October 6, 2020 the maturity date was amended to October 6, 2022. (3) On June 9, 2020, the Company exercised the extension option upon the satisfaction of certain conditions, and extended the term maturity to June 15, 2021. (4) On August 28, 2020, the Company exercised the extension option upon the satisfaction of certain conditions, and extended the term maturity to August 19, 2021. Additionally, in 2020 the committed financing amount was downsized from $300 million to $200 million. (5) On November 17, 2020, the Company exercised the extension option upon the satisfaction of certain conditions, and extended the term maturity to November 21, 2021. There are two more one-year extension options available at the Company's discretion. (6) There is one one (7) Includes two one As of December 31, 2019 Repurchase Facility Committed Financing Amount Outstanding Interest Expense (1) Ending Weighted Average Interest Rate Initial Term Maturity JPM Repo Facility (2) $ 300,000 $ 107,526 $ 6,862 4.51 % 1/30/2021 USB Repo Facility (3) 100,000 — 622 N/A 6/15/2020 CS Repo Facility (4) 300,000 87,375 5,563 4.84 % 3/27/2020 WF Repo Facility (5) 175,000 24,942 1,333 3.65 % 11/21/2020 Barclays Revolver Facility (6) 100,000 — 976 N/A 9/20/2021 Barclays Facility (7) 300,000 32,700 1,260 3.80 % 3/15/2022 Total $ 1,275,000 $ 252,543 $ 16,616 ________________________ (1) For the year ended December 31, 2019. Includes amortization of deferred financing costs. (2) On September 3, 2019, the committed financing amount was downsized from $520 million to $300 million and the maturity date was amended to January 30, 2021. (3) Includes two one (4) On March 26, 2019, the Company exercised the extension option upon the satisfaction of certain conditions, and extended the term maturity to March 27, 2020. (5) Includes three one (6) On September 13, 2019, the Company exercised the extension option, and extended the term maturity to September 20, 2021. There is one more one (7) Includes two one The Company expects to use the advances from the Repo Facilities to finance the acquisition or origination of eligible loans, including first mortgage loans, subordinated mortgage loans, mezzanine loans and participation interests therein. The Repo Facilities generally provide that in the event of a decrease in the value of the Company's collateral, the lenders can demand additional collateral. As of December 31, 2020 and December 31, 2019, the Company is in compliance with all debt covenants. Other financing and loan participation - Commercial Mortgage Loans On March 23, 2020, the Company transferred $15.2 million of its interest in a term loan to Sterling National Bank ("SNB") via a participation agreement. During 2020, the Company's outstanding loan increased resultant of future fundings, leading to an increase in amount outstanding via the participation agreement. The Company incurred $0.5 million of interest expense on SNB for the year ended December 31, 2020. As of December 31, 2020 the outstanding participation balance was $31.4 million. The loan matures on February 9, 2023. Mortgage Note Payable On October 15, 2019, the Company obtained a commercial mortgage loan for $29.2 million related to the real estate owned portfolio. As of December 31, 2020 the loan accrued interest at an annual rate of 3.85% and matures on November 6, 2034. The Company incurred $1.1 million of interest expense for the twelve months ended December 31, 2020. Additionally, on January 6, 2020, the Company obtained a commercial mortgage loan for $11.0 million related to the real estate owned portfolio. As of December 31, 2020 the loan and related real estate owned asset was no longer held by the Company (see Note 5 - Real Estate Owned) . The Company incurred $0.8 million of interest expense for the twelve months ended December 31, 2020. Unsecured Debt Pursuant to a lending and security agreement with Security Benefit Life Insurance Company ("SBL"), which was entered into in February 2020 and amended in March and August 2020, the Company may borrow up to $100.0 million at a rate of one-month LIBOR + 4.5%. The facility has a maturity of February 10, 2023 and is secured by a pledge of equity interests in certain of the Company’s subsidiaries. The Company incurred $0.2 million of interest expense on the lending agreement with SBL for the twelve months ended December 31, 2020. As of December 31, 2020, there was no outstanding balance under the lending agreement.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90 days and terms are adjusted for current market rates as necessary. Below is a summary of the Company's MRAs as of December 31, 2020 and 2019 (dollars in thousands): Weighted Average Counterparty Amount Outstanding Accrued Interest Collateral Pledged (1) Interest Rate Days to Maturity As of December 31, 2020 JP Morgan Securities LLC $ 33,791 $ 1,668 $ 43,612 1.75 % 31 Wells Fargo Securities, LLC — 1,057 — N/A N/A Goldman Sachs International 22,440 455 30,794 1.68 % 16 Barclays Capital Inc. 76,809 2,102 97,244 1.71 % 33 Credit Suisse AG — 905 — N/A N/A Citigroup Global Markets, Inc. 53,788 2,532 71,723 1.70 % 29 Total/Weighted Average $ 186,828 $ 8,719 $ 243,373 1.71 % 33 As of December 31, 2019 JP Morgan Securities LLC $ 83,353 $ 124 $ 93,500 2.53 % 20 Wells Fargo Securities, LLC 178,304 1,199 209,873 2.94 % 11 Barclays Capital Inc. 40,720 221 47,475 2.81 % 23 Citigroup Global Markets, Inc. 91,982 413 103,453 2.69 % 19 Total/Weighted Average $ 394,359 $ 1,957 $ 454,301 2.79 % 16 ________________________ (1) Includes $72.2 million and $68.5 million of CLO notes, held by the Company, which is eliminated within the Real estate securities, at fair value line of the consolidated balance sheets as of as of December 31, 2020 and December 31, 2019, respectively. Collateralized Loan Obligation On January 15, 2020, the Company called all of the outstanding notes issued by BSPRT 2017-FL2 Issuer, Ltd., a wholly owned indirect subsidiary of the Company. The outstanding principal of the notes on the date of the call was $21.0 million. The Company recognized all the remaining unamortized deferred financing costs of $4.5 million recorded within the Interest expense line of the consolidated statements of operations, which was a non-cash charge. As of December 31, 2020 and December 31, 2019 the notes issued by BSPRT 2018-FL3 Issuer, Ltd. and BSPRT 2018-FL3 Co-Issuer, LLC, wholly owned indirect subsidiaries of the Company, are collateralized by interests in a pool of 27 and 41 mortgage assets having a principal balance of $417.9 million and $523.2 million, respectively (the "2018-FL3 Mortgage Assets"). The sale of the 2018-FL3 Mortgage Assets to BSPRT 2018-FL3 Issuer, Ltd. is governed by a Mortgage Asset Purchase Agreement dated as of April 5, 2018, between the Company and BSPRT 2018-FL3 Issuer, Ltd. As of December 31, 2020 and December 31, 2019 the notes issued by BSPRT 2018-FL4 Issuer, Ltd. and BSPRT 2018-FL4 Co-Issuer, LLC, each wholly owned indirect subsidiaries of the Company, are collateralized by interests in a pool of 59 and 49 mortgage assets having a principal balance of $852.1 million and $867.9 million, respectively (the "2018-FL4 Mortgage Assets"). The sale of the 2018-FL4 Mortgage Assets to BSPRT 2018-FL4 Issuer, Ltd. is governed by a Mortgage Asset Purchase Agreement dated as of October 12, 2018, between the Company and BSPRT 2018-FL4 Issuer, Ltd. As of December 31, 2020 and December 31, 2019, the notes issued by BSPRT 2019-FL5 Issuer, Ltd. and BSPRT 2019-FL5 Co-Issuer, LLC, each wholly owned indirect subsidiaries of the Company, are collateralized by interests in a pool of 54 and 48 mortgage assets having a principal balance of $799.8 million and $809.4 million respectively (the "2019-FL5 Mortgage Assets"). The sale of the 2019-FL5 Mortgage Assets to BSPRT 2019-FL5 Issuer, Ltd. is governed by a Mortgage Asset Purchase Agreement dated as of May 30, 2019, between the Company and BSPRT 2019-FL5 Issuer, Ltd. The Company, through its wholly-owned subsidiaries, holds the preferred equity tranches of the above CLOs of approximately $256.9 million and $305.4 million as of December 31, 2020 and December 31, 2019, respectively. The following table represents the terms of the notes issued by the 2018-FL3 Issuer, 2018-FL4 Issuer, and 2019-FL5 Issuer (the "CLOs), respectively, as of December 31, 2020 (dollars in thousands): CLO Facility Tranche Par Value Issued Par Value Outstanding (1) Interest Rate Maturity Date 2018-FL3 Issuer Tranche A $ 286,700 $ 161,745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659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3 1M LIBOR + 200 5/15/2029 2019-FL5 Issuer Tranche D 48,600 5,000 1M LIBOR + 240 5/15/2029 2019-FL5 Issuer Tranche E 20,250 3,000 1M LIBOR + 285 5/15/2029 $ 1,825,201 $ 1,639,227 ________________________ (1) Excludes $267.1 million of CLO notes, held by the Company, which are eliminated within the collateralized loan obligation line of the consolidated balance sheets as of December 31, 2020. The following table represents the terms of the notes issued by the 2017-FL1 Issuer, 2017-FL2 Issuer, 2018-FL3 Issuer, 2018-FL4 Issuer, and 2019-FL5 Issuer (the "CLOs), respectively, as of December 31, 2019 (dollars in thousands): CLO Facility Tranche Par Value Issued Par Value Outstanding (1) Interest Rate Maturity Date 2017-FL2 Issuer Tranche A $ 237,970 $ — 1M LIBOR + 82 10/15/2034 2017-FL2 Issuer Tranche A-S 36,357 — 1M LIBOR + 110 10/15/2034 2017-FL2 Issuer Tranche B 26,441 — 1M LIBOR + 140 10/15/2034 2017-FL2 Issuer Tranche C 25,339 — 1M LIBOR + 215 10/15/2034 2017-FL2 Issuer Tranche D 35,255 21,444 1M LIBOR + 345 10/15/2034 2018-FL3 Issuer Tranche A 286,700 286,700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4 1M LIBOR + 200 5/15/2029 2019-FL5 Issuer Tranche D 48,600 24,300 1M LIBOR + 240 5/15/2029 2019-FL5 Issuer Tranche E 20,250 20,250 1M LIBOR + 285 5/15/2029 $ 2,186,563 $ 1,822,345 ________________________ (1) Excludes $261.4 million of CLO notes, held by the Company, which are eliminated within the collateralized loan obligation line of the consolidated balance sheets as of December 31, 2019. The below table reflects the total assets and liabilities of the Company's outstanding CLOs. The CLOs are considered VIEs and are consolidated into the Company's consolidated financial statements as of December 31, 2020 and December 31, 2019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Assets (dollars in thousands) December 31, 2020 December 31, 2019 Cash and cash equivalents (1) $ 99,025 $ 89,946 Commercial mortgage loans, held for investment, net (2) 2,044,956 2,294,663 Accrued interest receivable 5,626 6,254 Total Assets $ 2,149,607 $ 2,390,863 Liabilities Notes payable (3)(4) $ 1,892,616 $ 2,064,601 Accrued interest payable 1,240 2,576 Total Liabilities $ 1,893,856 $ 2,067,177 ________________________ (1) Includes $98.6 million and $89.3 million of cash held by the servicer related to CLO loan payoffs as of December 31, 2020 and December 31, 2019. (2) The balance is presented net of allowance for credit losses of $19.4 million and $0.8 million as of December 31, 2020 and December 31, 2019, respectively. (3) Includes $267.1 million and $261.4 million of CLO notes, held by the Company, which are eliminated within the collateralized loan obligation line of the consolidated balance sheets as of December 31, 2020 an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Company uses the two-class method in calculating basic and diluted earnings per share. Net income is allocated between our common stock and other participating securities based on their participation rights. Diluted net income per share has been computed using the weighted average number of shares of common stock outstanding and other dilutive securities. The following table presents a reconciliation of the numerators and denominators of the basic and diluted earnings per share computations and the calculation of basic and diluted earnings per share for the years ended December 31, 2020, 2019 and 2018, respectively (dollars in thousands, except share amounts): Year Ended December 31, Numerator 2020 2019 2018 Net income $ 54,746 $ 83,924 $ 52,825 Less: Preferred stock dividends 14,920 15,337 3,644 Less: Undistributed earnings allocated to preferred stock — 1,673 — Net income attributable to common shareholders (for basic and diluted earnings per share) $ 39,826 $ 66,914 $ 49,181 Denominator Weighted-average common shares outstanding for basic earnings per share 44,384,813 41,859,142 34,268,707 Effect of dilutive shares: Unvested restricted shares 14,066 12,504 14,229 Weighted-average common shares outstanding for diluted earnings per share 44,398,879 41,871,646 36,779,735 Basic earnings per share $ 0.90 $ 1.60 $ 1.44 Diluted earnings per share $ 0.90 $ 1.60 $ 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12 Months Ended</t>
        </is>
      </c>
    </row>
    <row r="2">
      <c r="B2" s="2" t="inlineStr">
        <is>
          <t>Dec. 31, 2020</t>
        </is>
      </c>
    </row>
    <row r="3">
      <c r="A3" s="3" t="inlineStr">
        <is>
          <t>Equity [Abstract]</t>
        </is>
      </c>
    </row>
    <row r="4">
      <c r="A4" s="4" t="inlineStr">
        <is>
          <t>Stock Transactions</t>
        </is>
      </c>
      <c r="B4" s="4" t="inlineStr">
        <is>
          <t xml:space="preserve">Stock Transactions As of December 31, 2020 and December 31, 2019, the Company had 44,510,051 and 43,916,815 shares of common stock outstanding, respectively, including shares issued pursuant to the Company's distribution reinvestment plan (the "DRIP"), share repurchases and unvested restricted shares. As of December 31, 2020 and December 31, 2019, the Company had 40,515 and 40,500 shares of Series A Preferred Stock outstanding, respectively and 1,400 and 1,400 shares of Series C Preferred Stock outstanding, respectively. The following tables present the activity in the Company's Series A Preferred Stock for the periods ended December 31, 2020 and December 31, 2019, respectively (dollars in thousands, except share amounts): Series A Preferred Stock Shares Amount Beginning Balance, December 31, 2019 40,500 $ 202,144 Issuance of Preferred Stock 14 70 Dividends paid in Preferred Stock 1 7 Offering costs — (23) Amortization of offering costs — 94 Ending Balance, December 31, 2020 40,515 $ 202,292 Series A Preferred Stock Shares Amount Beginning Balance, December 31, 2018 29,249 $ 145,786 Issuance of Preferred Stock 11,247 56,233 Dividends paid in Preferred Stock 4 24 Offering costs — — Amortization of offering costs — 101 Ending Balance, December 31, 2019 40,500 $ 202,144 The following tables present the activity in the Company's Series C Preferred Stock for the periods ended December 31, 2020 and December 31, 2019, (dollars in thousands, except share amounts): Series C Preferred Stock Shares Amount Beginning Balance, December 31, 2019 1,400 $ 6,966 Issuance of Preferred Stock — — Dividends paid in Preferred Stock — — Offering costs — (11) Amortization of offering costs — 7 Ending Balance, December 31, 2020 1,400 $ 6,962 Series C Preferred Stock Shares Amount Beginning Balance, December 31, 2018 — $ — Issuance of Preferred Stock 1,400 6,998 Dividends paid in Preferred Stock — — Offering costs — (33) Amortization of offering costs — 1 Ending Balance, December 31, 2019 1,400 $ 6,966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U.S. federal income taxes. Distribution payments are dependent on the availability of funds. The Company's board of directors may reduce the amount of distributions paid or suspend distribution payments at any time, and therefore, distributions payments are not assured. In April 2020, the Company’s board of directors unanimously approved a transition in the timing of the dividend payments to holders of the Company’s common stock from a monthly payment with daily accruals to a quarterly payment and accrual basis. The first quarterly dividend was the second quarter 2020 dividend payable in July 2020. Similarly, the Company began paying accrued and unpaid dividends on Preferred Stock on a quarterly basis. The monthly distributions for the first quarter of 2020 were paid at a daily rate equivalent to $1.44 per annum, per share of common stock. Starting with the second quarter 2020 distribution, the 2020 quarterly distributions were paid at a quarterly rate of $0.275 per share of common stock (equivalent to $1.10 per annum). Distribution payments are dependent on the availability of funds. The board of directors may reduce the amount of distributions paid or suspend distribution payments at any time, and therefore, distribution payments are not assured. Subject to the terms of the Preferred Stock, dividends on the Company’s Preferred Stock are generally paid on an as-converted basis with the common stock. The Company distributed $45.7 million of common stock dividends during the year ended December 31, 2020, comprised of $36.8 million in cash and $8.9 million in shares of common stock issued under the DRIP. The DRIP was temporarily suspended for the March 2020 dividend due to COVID-19 related valuation volatility, but was reactivated for the second quarter 2020 dividend. The Company distributed $59.7 million of common stock dividends during the year ended December 31, 2019, comprised of $45.8 million in cash and $13.9 million in shares of common stock issued under the DRIP. As of December 31, 2020 and December 31, 2019, the Company had declared but unpaid common stock distributions of $12.2 million and $5.4 million, respectively. Additionally, as of December 31, 2020 and December 31, 2019, the Company had declared but unpaid distributions of $3.3 million and $1.5 million for Series A Preferred Stock, respectively and $0.1 million and $0.1 million for Series C Preferred Stock, respectively. These amounts are included in Distributions payable on the Company’s consolidated balance sheets. Share Repurchase Program The Company's board of directors unanimously approved an amended and restated share repurchase program (the “SRP”), which became effective on February 28, 2016. The SRP enables stockholders to sell their shares to the Company. Subject to certain conditions, stockholders that purchased shares of the Company's common stock or received their shares from us (directly or indirectly) through one or more non-cash transactions and have held their shares for a period of at least one year may request that the Company repurchase their shares of common stock so long as the repurchase otherwise complies with the provisions of Maryland law. Repurchase requests made following the death or qualifying disability of a stockholder will not be subject to any minimum holding period. The repurchase price per share for SRP repurchases is equal to the lesser of (i) the Company’s most recent estimated per-share net asset value ("NAV"), as approved by the Company’s board of directors from time to time, and (ii) the Company’s book value per share, computed in accordance with GAAP, multiplied by a percentage equal to (i) 92.5%, if the person seeking repurchase has held his or her shares for a period greater than one year and less than two years; (ii) 95%, if the person seeking repurchase has held his or her shares for a period greater than two years and less than three years; (iii) 97.5%, if the person seeking repurchase has held his or her shares for a period greater than three years and less than four years; or (iv) 100%, if the person seeking repurchase has held his or her shares for a period greater than four years or in the case of requests for death or disability. The Company’s estimated per-share NAV as of December 31, 2020, as determined by the board of directors, is $17.88. The Company’s GAAP book value per share as of December 31, 2020 is $17.94. Repurchase requests related to death or a qualifying disability must satisfy certain conditions, each of which are assessed by and at the sole discretion of the Company, including the following conditions. In the case of death, the shareholder must be a natural person (or a revocable grantor trust) and the Company must receive a written notice from the estate of the shareholder, the recipient of the shares through bequest or inheritance, or the trustee in the case of a revocable grantor trust. In the case of a “qualifying disability”, the shareholder must be a natural person (or a revocable grantor trust) and the Company must receive a written notice from the shareholder, or the trustee in the case of a revocable grantor trust, that the condition was not pre-existing on the date the shares were acquired. In order for a disability to be considered a “qualifying disability”, the shareholder must receive and provide evidence (the shareholder application and the notice of final determination) of disability based upon a physical or mental condition or impairment made by a government agency responsible for reviewing and determining disability retirement benefits (e.g. the Social Security Administration).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Company's board of directors has the power, in its sole discretion, to determine the amount of shares repurchased during any fiscal semester as well as the amount of funds to be used for that purpose. Any repurchase requests received during such fiscal semester will be paid at the price, computed as described above on the last day of such fiscal semester. Due to these limitations, the Company cannot guarantee that the Company will be able to accommodate all repurchase requests made during any fiscal semester or fiscal year. However, a stockholder may withdraw its request at any time or ask that the Company honors the request when funds are available. Pending repurchase requests will be honored on a pro rata basis. The Company will generally pay repurchase proceeds, less any applicable tax or other withholding required by law, by the 31st day following the end of the fiscal semester during which the repurchase request was made. The following table reflects the number of shares repurchased under the SRP cumulatively through December 31, 2020: Number of Requests Number of Shares Repurchased Average Price per Share Cumulative as of December 31, 2019 5,878 3,542,267 $ 20.23 January 1 - January 31, 2020 (1) 1,170 373,135 18.56 February 1 - February 28, 2020 — — N/A March 1 - March 31, 2020 — — N/A April 1 - April 30, 2020 (1) — — N/A May 1 - May 31, 2020 — — N/A June 1 - June 30, 2020 — — N/A July 1 - July 31, 2020 (2) 1,046 206,332 16.25 August 1 - August 31, 2020 — — N/A September 1 - September 30, 2020 (2) — — N/A October 1 - October 31, 2020 — — N/A November 1 - November 30, 2020 — — N/A December 1 - December 31, 2020 — — N/A Cumulative as of December 31, 2020 8,094 4,121,734 $ 19.88 ________________________ (1) Reflects shares repurchased pursuant to repurchase requests submitted for the second semester of 2019, including 11,306 shares which for administrative reasons were processed in April 2020. Pursuant to the terms of the SRP, the Company is only authorized to repurchase up to the amount of proceeds reinvested through our DRIP during the applicable semester. As a result, redemption requests in the amount of 1,986,803 shares were not fulfilled for the second semester of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Unfunded Commitments Under Commercial Mortgage Loans As of December 31, 2020 and 2019, the Company had the below unfunded commitments to the Company's borrowers (dollars in thousands): Funding Expiration December 31, 2020 December 31, 2019 2020 $ — $ 90,519 2021 59,692 100,861 2022 91,420 56,863 2023 69,880 8,637 2024 and beyond 7,700 5,450 $ 228,692 $ 262,330 The borrowers are required to meet or maintain certain metrics in order to qualify for the unfunded commitment amounts. Litigation and Regulatory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0</t>
        </is>
      </c>
    </row>
    <row r="3">
      <c r="A3" s="3" t="inlineStr">
        <is>
          <t>Related Party Transactions [Abstract]</t>
        </is>
      </c>
    </row>
    <row r="4">
      <c r="A4" s="4" t="inlineStr">
        <is>
          <t>Related Party Transactions and Arrangements</t>
        </is>
      </c>
      <c r="B4" s="4" t="inlineStr">
        <is>
          <t>Advisory Agreement Fees and Reimbursements Pursuant to the Advisory Agreement, the Company is required to make the following payments and reimbursements to the Advisor: • The Company reimburses the Advisor’s costs of providing services pursuant to the Advisory Agreement, except the salaries and benefits paid by the Advisor to the Company’s executive officers. • The Company pays the Advisor, or its affiliates, a monthly asset management fee equal to one-twelfth of 1.5% of stockholders' equity as calculated pursuant to the Advisory Agreement. • The Company will pay the Advisor an annual subordinated performance fee calculated on the basis of total return to stockholders, payable monthly in arrears, such that for any year in which total return on stockholders’ capital exceeds 6.0% per annum, our Advisor will be entitled to 15.0% of the excess total return; provided that in no event will the annual subordinated performance fee payable to our Advisor exceed 10.0% of the aggregate total return for such year. • The Company reimburses the Advisor for insourced expenses incurred by the Advisor on the Company's behalf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The table below shows the costs incurred due to arrangements with our Advisor and its affiliates during the years ended December 31, 2020, 2019 and 2018 and the associated payable as of December 31, 2020 and 2019 (dollars in thousands): Year Ended December 31, Payable as of December 31, 2020 2019 2018 2020 2019 Acquisition expenses (1) 696 900 452 — 225 Administrative services expenses 13,120 16,363 13,446 2,940 1,238 Asset management and subordinated performance fee 15,178 16,226 10,299 4,773 3,326 Other related party expenses (2)(3) 703 1,610 1,259 1,812 — Total related party fees and reimbursements $ 29,697 $ 35,099 $ 25,456 $ 9,525 $ 4,789 ________________________ (1) Total acquisition fees and expenses paid during the years ended December 31, 2020, 2019 and 2018 were $7.1 million, $8.4 million and $8.1 million respectively, of which $6.4 million, $7.5 million and $7.6 million were capitalized within the commercial mortgage loans, held for investment line of the consolidated balance sheets for the years ended December 31, 2020, 2019 and 2018. (2) These are related to reimbursable costs incurred related to the increase in loan origination activities and are included in Other expenses in the Company's consolidated statements of operations. (3) The related party payable includes $1.8 million of payments made by the Advisor to third party vendors on behalf of the Company. The payables as of December 31, 2020 and 2019 in the table above are included in Due to affiliates on the Company's consolidated balance sheets. Other Transactions On February 22, 2018, the Company purchased commercial mortgage loans, held-for-sale from an entity that is an affiliate of the Company's Advisor, for an aggregate purchase price of $27.8 million. The purchase of the commercial mortgage loans and the $27.8 million purchase price were approved by the Company’s board of directors. On April 18, 2018, the Company sold $23.3 million of these commercial mortgage loans into a CMBS securitization. The remaining $4.5 million of these commercial mortgage loans, recorded as held for investment, were fully paid down during the year ended December 31, 2020. Pursuant to a lending and security agreement with Security Benefit Life Insurance Company ("SBL"), which was entered into in February 2020 and amended in March and August 2020, the Company may borrow up to $100.0 million at a rate of one-month LIBOR + 4.5%. SBL is an entity that also holds 14,950 of the Company’s outstanding shares of Series A Preferred Stock. The facility has a maturity of February 10, 2023 and is secured by a pledge of equity interests in certain of the Company’s subsidiaries. The Company incurred $0.2 million of interest expense on the lending agreement with SBL for the year ended December 31, 2020. As of December 31, 2020 there was no outstanding balance under the lending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Note 12 - Share-Based Compensation Restricted Share Plan The Company has an employee and director incentive restricted share plan (the "RSP"), which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the Advisor and its affiliates. The total number of common shares granted under the RSP shall not exceed 5.0% of the Company’s authorized common shares pursuant to the Offering, and in any event, will not exceed 4.0 million shares (as such number may be adjusted for stock splits, stock distributions, combinations and similar events). 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air value of the restricted share awards are expensed over the vesting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 [Abstract]</t>
        </is>
      </c>
    </row>
    <row r="3">
      <c r="A3" s="4" t="inlineStr">
        <is>
          <t>Cash and cash equivalents</t>
        </is>
      </c>
      <c r="C3" s="7" t="n">
        <v>82071</v>
      </c>
      <c r="D3" s="7" t="n">
        <v>87246</v>
      </c>
    </row>
    <row r="4">
      <c r="A4" s="4" t="inlineStr">
        <is>
          <t>Restricted cash</t>
        </is>
      </c>
      <c r="C4" s="6" t="n">
        <v>10070</v>
      </c>
      <c r="D4" s="6" t="n">
        <v>21876</v>
      </c>
    </row>
    <row r="5">
      <c r="A5" s="4" t="inlineStr">
        <is>
          <t>Commercial mortgage loans, held for investment, net of allowance of $20,886 and $921 as of December 31, 2020 and December 31, 2019, respectively</t>
        </is>
      </c>
      <c r="C5" s="6" t="n">
        <v>2693848</v>
      </c>
      <c r="D5" s="6" t="n">
        <v>2762042</v>
      </c>
    </row>
    <row r="6">
      <c r="A6" s="4" t="inlineStr">
        <is>
          <t>Commercial mortgage loans, held-for-sale, measured at fair value</t>
        </is>
      </c>
      <c r="C6" s="6" t="n">
        <v>67649</v>
      </c>
      <c r="D6" s="6" t="n">
        <v>112562</v>
      </c>
    </row>
    <row r="7">
      <c r="A7" s="4" t="inlineStr">
        <is>
          <t>Real estate securities, available for sale, measured at fair value, amortized cost of $179,392 and $387,294 as of December 31, 2020 and December 31, 2019, respectively</t>
        </is>
      </c>
      <c r="C7" s="6" t="n">
        <v>171136</v>
      </c>
      <c r="D7" s="6" t="n">
        <v>386316</v>
      </c>
    </row>
    <row r="8">
      <c r="A8" s="4" t="inlineStr">
        <is>
          <t>Derivative instruments, measured at fair value</t>
        </is>
      </c>
      <c r="C8" s="6" t="n">
        <v>25</v>
      </c>
      <c r="D8" s="6" t="n">
        <v>1119</v>
      </c>
    </row>
    <row r="9">
      <c r="A9" s="4" t="inlineStr">
        <is>
          <t>Other real estate investments, measured at fair value</t>
        </is>
      </c>
      <c r="C9" s="6" t="n">
        <v>2522</v>
      </c>
      <c r="D9" s="6" t="n">
        <v>2557</v>
      </c>
    </row>
    <row r="10">
      <c r="A10" s="4" t="inlineStr">
        <is>
          <t>Receivable for loan repayment</t>
        </is>
      </c>
      <c r="B10" s="4" t="inlineStr">
        <is>
          <t>[1]</t>
        </is>
      </c>
      <c r="C10" s="6" t="n">
        <v>98551</v>
      </c>
      <c r="D10" s="6" t="n">
        <v>89317</v>
      </c>
    </row>
    <row r="11">
      <c r="A11" s="4" t="inlineStr">
        <is>
          <t>Accrued interest receivable</t>
        </is>
      </c>
      <c r="B11" s="4" t="inlineStr">
        <is>
          <t>[1]</t>
        </is>
      </c>
      <c r="C11" s="6" t="n">
        <v>15295</v>
      </c>
      <c r="D11" s="6" t="n">
        <v>16308</v>
      </c>
    </row>
    <row r="12">
      <c r="A12" s="4" t="inlineStr">
        <is>
          <t>Prepaid expenses and other assets</t>
        </is>
      </c>
      <c r="C12" s="6" t="n">
        <v>8538</v>
      </c>
      <c r="D12" s="6" t="n">
        <v>5322</v>
      </c>
    </row>
    <row r="13">
      <c r="A13" s="4" t="inlineStr">
        <is>
          <t>Intangible lease asset, net of amortization</t>
        </is>
      </c>
      <c r="C13" s="6" t="n">
        <v>13546</v>
      </c>
      <c r="D13" s="6" t="n">
        <v>14377</v>
      </c>
    </row>
    <row r="14">
      <c r="A14" s="4" t="inlineStr">
        <is>
          <t>Operating right of use asset, net of amortization</t>
        </is>
      </c>
      <c r="C14" s="6" t="n">
        <v>0</v>
      </c>
      <c r="D14" s="6" t="n">
        <v>5979</v>
      </c>
    </row>
    <row r="15">
      <c r="A15" s="4" t="inlineStr">
        <is>
          <t>Real estate owned, net of depreciation</t>
        </is>
      </c>
      <c r="C15" s="6" t="n">
        <v>26510</v>
      </c>
      <c r="D15" s="6" t="n">
        <v>35333</v>
      </c>
    </row>
    <row r="16">
      <c r="A16" s="4" t="inlineStr">
        <is>
          <t>Receivable for unsettled trades</t>
        </is>
      </c>
      <c r="C16" s="6" t="n">
        <v>0</v>
      </c>
      <c r="D16" s="6" t="n">
        <v>266</v>
      </c>
    </row>
    <row r="17">
      <c r="A17" s="4" t="inlineStr">
        <is>
          <t>Total assets</t>
        </is>
      </c>
      <c r="C17" s="6" t="n">
        <v>3189761</v>
      </c>
      <c r="D17" s="6" t="n">
        <v>3540620</v>
      </c>
    </row>
    <row r="18">
      <c r="A18" s="3" t="inlineStr">
        <is>
          <t>Liabilities and Equity [Abstract]</t>
        </is>
      </c>
    </row>
    <row r="19">
      <c r="A19" s="4" t="inlineStr">
        <is>
          <t>Collateralized loan obligations</t>
        </is>
      </c>
      <c r="C19" s="6" t="n">
        <v>1625498</v>
      </c>
      <c r="D19" s="6" t="n">
        <v>1803185</v>
      </c>
    </row>
    <row r="20">
      <c r="A20" s="4" t="inlineStr">
        <is>
          <t>Mortgage note payable</t>
        </is>
      </c>
      <c r="C20" s="6" t="n">
        <v>29167</v>
      </c>
      <c r="D20" s="6" t="n">
        <v>29167</v>
      </c>
    </row>
    <row r="21">
      <c r="A21" s="4" t="inlineStr">
        <is>
          <t>Derivative instruments, measured at fair value</t>
        </is>
      </c>
      <c r="C21" s="6" t="n">
        <v>403</v>
      </c>
      <c r="D21" s="6" t="n">
        <v>1581</v>
      </c>
    </row>
    <row r="22">
      <c r="A22" s="4" t="inlineStr">
        <is>
          <t>Interest payable</t>
        </is>
      </c>
      <c r="C22" s="6" t="n">
        <v>2110</v>
      </c>
      <c r="D22" s="6" t="n">
        <v>4958</v>
      </c>
    </row>
    <row r="23">
      <c r="A23" s="4" t="inlineStr">
        <is>
          <t>Distributions payable</t>
        </is>
      </c>
      <c r="C23" s="6" t="n">
        <v>15688</v>
      </c>
      <c r="D23" s="6" t="n">
        <v>6912</v>
      </c>
    </row>
    <row r="24">
      <c r="A24" s="4" t="inlineStr">
        <is>
          <t>Accounts payable and accrued expenses</t>
        </is>
      </c>
      <c r="C24" s="6" t="n">
        <v>5125</v>
      </c>
      <c r="D24" s="6" t="n">
        <v>10925</v>
      </c>
    </row>
    <row r="25">
      <c r="A25" s="4" t="inlineStr">
        <is>
          <t>Due to affiliates</t>
        </is>
      </c>
      <c r="C25" s="6" t="n">
        <v>9525</v>
      </c>
      <c r="D25" s="6" t="n">
        <v>4789</v>
      </c>
    </row>
    <row r="26">
      <c r="A26" s="4" t="inlineStr">
        <is>
          <t>Operating lease liability</t>
        </is>
      </c>
      <c r="C26" s="6" t="n">
        <v>0</v>
      </c>
      <c r="D26" s="6" t="n">
        <v>6136</v>
      </c>
    </row>
    <row r="27">
      <c r="A27" s="4" t="inlineStr">
        <is>
          <t>Deferred rent revenue</t>
        </is>
      </c>
      <c r="C27" s="6" t="n">
        <v>0</v>
      </c>
      <c r="D27" s="6" t="n">
        <v>150</v>
      </c>
    </row>
    <row r="28">
      <c r="A28" s="4" t="inlineStr">
        <is>
          <t>Total liabilities</t>
        </is>
      </c>
      <c r="C28" s="6" t="n">
        <v>2182063</v>
      </c>
      <c r="D28" s="6" t="n">
        <v>2514705</v>
      </c>
    </row>
    <row r="29">
      <c r="A29" s="4" t="inlineStr">
        <is>
          <t>Preferred stock, $0.01 par value, 50,000,000 authorized, none issued and outstanding as of December 31, 2020 and December 31, 2019, respectively</t>
        </is>
      </c>
      <c r="C29" s="6" t="n">
        <v>0</v>
      </c>
      <c r="D29" s="6" t="n">
        <v>0</v>
      </c>
    </row>
    <row r="30">
      <c r="A30" s="4" t="inlineStr">
        <is>
          <t>Common stock, $0.01 par value, 949,999,000 shares authorized, 44,510,051 and 43,916,815 issued and outstanding as of December 31, 2020 and December 31, 2019, respectively</t>
        </is>
      </c>
      <c r="C30" s="6" t="n">
        <v>446</v>
      </c>
      <c r="D30" s="6" t="n">
        <v>441</v>
      </c>
    </row>
    <row r="31">
      <c r="A31" s="4" t="inlineStr">
        <is>
          <t>Additional paid-in capital</t>
        </is>
      </c>
      <c r="C31" s="6" t="n">
        <v>912725</v>
      </c>
      <c r="D31" s="6" t="n">
        <v>903310</v>
      </c>
    </row>
    <row r="32">
      <c r="A32" s="4" t="inlineStr">
        <is>
          <t>Accumulated other comprehensive income (loss)</t>
        </is>
      </c>
      <c r="C32" s="6" t="n">
        <v>-8256</v>
      </c>
      <c r="D32" s="6" t="n">
        <v>-978</v>
      </c>
    </row>
    <row r="33">
      <c r="A33" s="4" t="inlineStr">
        <is>
          <t>Accumulated deficit</t>
        </is>
      </c>
      <c r="C33" s="6" t="n">
        <v>-106471</v>
      </c>
      <c r="D33" s="6" t="n">
        <v>-85968</v>
      </c>
    </row>
    <row r="34">
      <c r="A34" s="4" t="inlineStr">
        <is>
          <t>Total stockholders' equity</t>
        </is>
      </c>
      <c r="C34" s="6" t="n">
        <v>798444</v>
      </c>
      <c r="D34" s="6" t="n">
        <v>816805</v>
      </c>
    </row>
    <row r="35">
      <c r="A35" s="4" t="inlineStr">
        <is>
          <t>Total liabilities, redeemable convertible preferred stock and stockholders' equity</t>
        </is>
      </c>
      <c r="C35" s="6" t="n">
        <v>3189761</v>
      </c>
      <c r="D35" s="6" t="n">
        <v>3540620</v>
      </c>
    </row>
    <row r="36">
      <c r="A36" s="4" t="inlineStr">
        <is>
          <t>CMBS</t>
        </is>
      </c>
    </row>
    <row r="37">
      <c r="A37" s="3" t="inlineStr">
        <is>
          <t>Assets [Abstract]</t>
        </is>
      </c>
    </row>
    <row r="38">
      <c r="A38" s="4" t="inlineStr">
        <is>
          <t>Real estate securities, available for sale, measured at fair value, amortized cost of $179,392 and $387,294 as of December 31, 2020 and December 31, 2019, respectively</t>
        </is>
      </c>
      <c r="C38" s="6" t="n">
        <v>171136</v>
      </c>
      <c r="D38" s="6" t="n">
        <v>386316</v>
      </c>
    </row>
    <row r="39">
      <c r="A39" s="3" t="inlineStr">
        <is>
          <t>Liabilities and Equity [Abstract]</t>
        </is>
      </c>
    </row>
    <row r="40">
      <c r="A40" s="4" t="inlineStr">
        <is>
          <t>Repurchase agreements</t>
        </is>
      </c>
      <c r="C40" s="6" t="n">
        <v>276340</v>
      </c>
      <c r="D40" s="6" t="n">
        <v>252543</v>
      </c>
    </row>
    <row r="41">
      <c r="A41" s="4" t="inlineStr">
        <is>
          <t>Other financing and loan participation - commercial mortgage loans</t>
        </is>
      </c>
      <c r="C41" s="6" t="n">
        <v>31379</v>
      </c>
      <c r="D41" s="6" t="n">
        <v>0</v>
      </c>
    </row>
    <row r="42">
      <c r="A42" s="4" t="inlineStr">
        <is>
          <t>Real Estate Securities</t>
        </is>
      </c>
    </row>
    <row r="43">
      <c r="A43" s="3" t="inlineStr">
        <is>
          <t>Liabilities and Equity [Abstract]</t>
        </is>
      </c>
    </row>
    <row r="44">
      <c r="A44" s="4" t="inlineStr">
        <is>
          <t>Repurchase agreements</t>
        </is>
      </c>
      <c r="C44" s="6" t="n">
        <v>186828</v>
      </c>
      <c r="D44" s="6" t="n">
        <v>394359</v>
      </c>
    </row>
    <row r="45">
      <c r="A45" s="4" t="inlineStr">
        <is>
          <t>Series A Convertible Preferred Stock</t>
        </is>
      </c>
    </row>
    <row r="46">
      <c r="A46" s="3" t="inlineStr">
        <is>
          <t>Liabilities and Equity [Abstract]</t>
        </is>
      </c>
    </row>
    <row r="47">
      <c r="A47" s="4" t="inlineStr">
        <is>
          <t>Redeemable convertible preferred stock</t>
        </is>
      </c>
      <c r="C47" s="6" t="n">
        <v>202292</v>
      </c>
      <c r="D47" s="6" t="n">
        <v>202144</v>
      </c>
    </row>
    <row r="48">
      <c r="A48" s="4" t="inlineStr">
        <is>
          <t>Series C Convertible Preferred Stock</t>
        </is>
      </c>
    </row>
    <row r="49">
      <c r="A49" s="3" t="inlineStr">
        <is>
          <t>Liabilities and Equity [Abstract]</t>
        </is>
      </c>
    </row>
    <row r="50">
      <c r="A50" s="4" t="inlineStr">
        <is>
          <t>Redeemable convertible preferred stock</t>
        </is>
      </c>
      <c r="C50" s="7" t="n">
        <v>6962</v>
      </c>
      <c r="D50" s="7" t="n">
        <v>6966</v>
      </c>
    </row>
    <row r="51"/>
    <row r="52">
      <c r="A52" s="4" t="inlineStr">
        <is>
          <t>[1]</t>
        </is>
      </c>
      <c r="B52" s="4" t="inlineStr">
        <is>
          <t>Includes $98.6 million and $89.3 million of cash held by the servicer related to CLO loan payoffs as of December 31, 2020 and December 31, 2019.</t>
        </is>
      </c>
    </row>
  </sheetData>
  <mergeCells count="3">
    <mergeCell ref="A1:B1"/>
    <mergeCell ref="A51:C51"/>
    <mergeCell ref="B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recorded in real estate securities, available for 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As of December 31, 2020 and December 31, 2019, the Company obtained third party pricing for determining the fair value of each CMBS investment, resulting in a Level II classification. Commercial mortgage loans held-for-sale, measured at fair value in the Company's TRS are initially recorded at transaction proceeds,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for-sale, measured at fair value that are originated in the last month of the reporting period are held and marked to the transaction proceeds. The Company classified the commercial mortgage loans held-for-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s and interest rate swaps contracts are derived using pricing models that are widely accepted by marketplace participants. Credit default swaps and interest rate swaps are traded in the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 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There were no material transfers between levels within the fair value hierarchy during the years ended December 31, 2020 and December 31, 2019. The following table presents the Company's financial instruments carried at fair value on a recurring basis in the consolidated balance sheets by its level in the fair value hierarchy as of December 31, 2020 and December 31, 2019 (dollars in thousands): December 31, 2020 Total Level I Level II Level III Assets, at fair value Real estate securities, available for sale, measured at fair value $ 171,136 $ — $ 171,136 $ — Commercial mortgage loans, held-for-sale, measured at fair value 67,649 — — 67,649 Other real estate investments, measured at fair value 2,522 — — 2,522 Interest rate swaps 25 — 25 — Total assets, at fair value $ 241,332 $ — $ 171,161 $ 70,171 Liabilities, at fair value Credit default swaps $ 297 $ — $ 297 $ — Treasury note futures 106 106 — — Total liabilities, at fair value $ 403 $ 106 $ 297 $ — December 31, 2019 Assets, at fair value Real estate securities, available for sale, measured at fair value $ 386,316 $ — $ 386,316 $ — Commercial mortgage loans, held-for-sale, measured at fair value 112,562 — — 112,562 Other real estate investments, measured at fair value 2,557 — — 2,557 Credit default swaps 59 — 59 — Interest rate swaps 325 — 325 — Treasury note futures 735 735 — — Total assets, at fair value $ 502,554 $ 735 $ 386,700 $ 115,119 Liabilities, at fair value Credit default swaps $ 1,581 $ — $ 1,581 $ — Total liabilities, at fair value $ 1,581 $ — $ 1,581 $ —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December 31, 2020 and December 31, 2019 (dollars in thousands). Asset Category Fair Value Valuation Methodologies Unobservable Inputs (1) Weighted Average (2) Range December 31, 2020 Commercial mortgage loans, held-for-sale, measured at fair value $ 67,649 Discounted Cash Flow Yield 16.6% 15.6% - 17.6% Other real estate investments, measured at fair value 2,522 Discounted Cash Flow Yield 13.2% 12.2% - 14.2% December 31, 2019 Commercial mortgage loans, held-for-sale, measured at fair value $ 112,562 Discounted Cash Flow Yield 4.9% 4.7% - 5.2% Other real estate investments, measured at fair value 2,557 Broker Quotes Yield 12.4% 11.4% - 13.4% 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Increases or decreases in any of the above unobservable inputs in isolation would result in a lower or higher fair value measurement for such assets. The following table presents additional information about the Company’s financial instruments which are measured at fair value on a recurring basis as of December 31, 2020 and December 31, 2019 for which the Company has used Level III inputs to determine fair value (dollars in thousands): December 31, 2020 Commercial mortgage loans, held-for-sale, measured at fair value Other real estate investments, measured at fair value Beginning balance, January 1, 2020 $ 112,562 $ 2,557 Transfers into Level III (2) 23,625 — Total realized and unrealized gain/(loss) included in earnings: Realized gain/(loss) on sale of commercial mortgage loan, held-for-sale 15,931 — Unrealized gain/(loss) on commercial mortgage loans, held-for-sale and other real estate investments (75) (32) Net accretion — (3) Purchases (1) 267,552 — Sales / paydowns (1) (328,321) — Transfers out of Level III (2) (23,625) — Ending Balance, December 31, 2020 $ 67,649 $ 2,522 December 31, 2019 Commercial mortgage loans, held-for-sale, measured at fair value Other real estate investments, measured at fair value Beginning balance, January 1, 2019 $ 76,863 $ — Transfers into Level III (2) — — Total realized and unrealized gain (loss) included in earnings: Realized gain (loss) on sale of real estate securities — — Realized gain (loss) on sale of commercial mortgage loan held-for-sale 37,832 — Unrealized gain (loss) on commercial mortgage loans held-for-sale and other real estate investments 312 47 Net accretion — — Unrealized gain (loss) included in OCI — — Purchases 1,015,677 2,510 Sales / paydowns (1,008,050) — Cash repayments / receipts — — Transfers out of Level III (2) (10,072) — Ending Balance, December 31, 2019 $ 112,562 $ 2,557 ________________________ (1) Excluded from Purchases and Sales/paydowns are $679.1 million and $682.0 million, respectively, of loans that collateralize a CMBS investment required to be consolidated in connection with the Company's retention of the B tranche during the year ended December 31, 2020. Upon disposition of the B tranche during the year ended December 31, 2020, the Company recognized a gain of $2.8 million that is recorded in Realized gain/loss on sale of real estate securities on the consolidated statements of operations. (2) Transfers in and transfers out include transfers between Commercial mortgage loans, held-for-sale and Commercial mortgage loans, held for investment. The fair value of cash and cash equivalents and restricted cash are measured using observable quoted market prices, or Level I inputs and their carrying value approximates their fair value. The fair value of borrowings under repurchase agreements approximate their carrying value on the consolidated balance sheets due to their short-term nature, and are measured using Level II inputs. Financial Instruments Not Measured at Fair Value The fair values of the Company's commercial mortgage loans, held for investment and collateralized loan obligations, which are not reported at fair value on the consolidated balance sheets are reported below as of December 31, 2020 and 2019 (dollars in thousands): Level Carrying Amount Fair Value December 31, 2020 Commercial mortgage loans, held for investment (1) Asset III $ 2,714,734 $ 2,724,039 Collateralized loan obligation Liability III 1,625,498 1,606,478 Mortgage note payable Liability III 29,167 29,167 Other financing and loan participation - commercial mortgage loans Liability III 31,379 31,379 December 31, 2019 Commercial mortgage loans, held for investment (1) Asset III $ 2,762,963 $ 2,784,650 Collateralized loan obligation Liability III 1,803,185 1,822,386 Mortgage note payable Liability III 29,167 29,167 ________________________ (1) The carrying value is gross of $20.9 million and $0.9 million of allowance for credit losses as of December 31, 2020 and December 31, 2019, respectively. The fair value of the commercial mortgage loans, held for investment is estimated using a discounted cash flow analysis, based on the Advisor's experience with similar types of investments. The Company estimates the fair value of the collateralized loan obligations using external broker quotes. The fair value of the other financing and loan participation-commercial mortgage loans is generally estimated using a discounted cash flow analysis. At December 31, 2020, the Mortgage note payable was initially recorded at transaction proceeds, which are considered to be the best initial estimate of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The Company uses derivative instruments primarily to manage the fair value variability of fixed rate assets caused by interest rate fluctuations and overall portfolio market risk. As of December 31, 2020, the net premiums received on derivative instrument assets were $1.3 million. The following derivative instruments were outstanding as of December 31, 2020 and December 31, 2019 (dollars in thousands): Fair Value Contract type Notional Assets Liabilities As of December 31, 2020 Credit default swaps $ 46,000 $ — $ 297 Interest rate swaps 32,517 25 — Treasury note futures 43,500 — 106 Total $ 122,017 $ 25 $ 403 As of December 31, 2019 Credit default swaps $ 94,300 $ 59 $ 1,581 Interest rate swaps 42,546 325 — Treasury note futures 74,000 735 — Total $ 210,846 $ 1,119 $ 1,581 The following table indicates the net realized and unrealized gains and losses on derivatives, by primary underlying risk exposure, as included in loss on derivative instruments in the consolidated statements of operations for year ended December 31, 2020 and December 31, 2019: Year Ended December 31, 2020 Year Ended December 31, 2019 Contract type Unrealized Realized Unrealized Realized Credit default swaps $ (143) $ 323 $ 456 $ 2,230 Interest rate swaps 296 7,463 (380) (269) Treasury note futures 842 4,665 (1,798) 1,962 Options — 35 — 401 Total $ 995 $ 12,486 $ (1,722) $ 4,3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0</t>
        </is>
      </c>
    </row>
    <row r="3">
      <c r="A3" s="3" t="inlineStr">
        <is>
          <t>Offsetting [Abstract]</t>
        </is>
      </c>
    </row>
    <row r="4">
      <c r="A4" s="4" t="inlineStr">
        <is>
          <t>Offsetting Assets and Liabilities</t>
        </is>
      </c>
      <c r="B4" s="4" t="inlineStr">
        <is>
          <t>Offsetting Assets and Liabilities The Company's consolidated balance sheets used a gross presentation of repurchase agreements and collateral pledged. The table below provides a gross presentation, the effects of offsetting and a net presentation of the Company's derivative instruments and repurchase agreements within the scope of ASC 210-20, Balance Sheet—Offsetting , as of December 31, 2020 and December 31, 2019 (dollars in thousands): Gross Amounts Not Offset on the Balance Sheet Assets Gross Amounts of Recognized Assets Gross Amounts Offset on the Balance Sheet Net Amount of Assets Presented on the Balance Sheet Financial Instruments Cash Collateral (1) Net Amount December 31, 2020 Derivative instruments, at fair value $ 25 $ — $ 25 $ — $ — $ 25 December 31, 2019 Derivative instruments, at fair value $ 1,119 $ — $ 1,119 $ — $ 10,895 $ — Gross Amounts Not Offset on the Balance Sheet Liabilities Gross Amounts of Recognized Liabilities Gross Amounts Offset on the Balance Sheet Net Amount of Assets Presented on the Balance Sheet Financial Instruments Cash Collateral (1) Net Amount December 31, 2020 Repurchase agreements, commercial mortgage loans $ 276,340 $ — $ 276,340 $ 496,030 $ 5,016 $ — Repurchase agreements, real estate securities 186,828 — 186,828 245,956 1,146 — Derivative instruments, at fair value 403 — 403 — 3,435 — December 31, 2019 Repurchase agreements, commercial mortgage loans $ 252,543 $ — $ 252,543 $ 394,229 $ 5,011 $ — Repurchase agreements, real estate securities 394,359 — 394,359 454,301 1,657 — Derivative instruments, at fair value 1,581 — 1,581 — 3,679 — ________________________ (1) These cash collateral amounts are recorded within the Restricted cash and Accounts payable and accrued expenses balance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The Company conducts its business through the following reporting segments: • The real estate debt business focuses on originating, acquiring and asset managing commercial real estate debt investments, including first mortgage loans, subordinate mortgages, mezzanine loans and participations in such loans. • The real estate securities business focuses on investing in and asset managing commercial real estate securities primarily consisting of CMBS and may include unsecured REIT debt, CDO notes and other securities. • The commercial real estate conduit business operated through the Company's TRS, which is focused on generating risk-adjusted returns by originating and subsequently selling fixed-rate commercial real estate loans into the CMBS securitization market at a profit. • The real estate owned business represents real estate acquired by the Company through foreclosure, deed in lieu of foreclosure, or purchase. The following table represents the Company's operations by segment for the years ended December 31, 2020, December 31, 2019 and December 31, 2018 (dollars in thousands): December 31, 2020 Total Real Estate Debt and Other Real Estate Real Estate Securities TRS Real Estate Owned Interest income $ 179,872 $ 165,907 $ 10,854 $ 3,111 $ — Revenue from real estate owned 4,299 — — — 4,299 Interest expense 66,556 54,480 7,914 2,185 1,977 Net income 54,746 66,383 (7,207) (5,559) 1,129 Total assets as of December 31, 2020 3,189,761 2,866,790 175,088 105,364 42,519 December 31, 2019 Interest income $ 195,299 $ 181,434 $ 6,149 $ 7,716 $ — Revenue from real estate owned 3,169 — — — 3,169 Interest expense 90,418 83,597 2,911 3,670 240 Net income 83,924 61,936 3,238 19,130 (380) Total assets as of December 31, 2019 3,540,620 2,964,233 388,170 131,193 57,024 December 31, 2018 Interest income $ 152,288 $ 144,967 $ 717 $ 6,604 $ — Interest expense 70,000 65,521 770 3,709 — Net income 52,825 50,041 (160) 2,944 — Total assets as of December 31, 2018 2,606,078 2,492,440 26,474 87,164 — For the purposes of the table above, any expenses not associated with a specific segment have been allocated to the business segments using a percentage derived by using the sum of commercial mortgage loans originated during the year as the denominator and commercial mortgage loans, held for investment net of allowance and commercial mortgage loans, held-for-sale, measured at fair value as numerat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7 - 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the TRS is consolidated and a provision for current and deferred taxes is established for the portion of earnings recognized by the Company with respect to its interest in its TRS. Total income tax expense (benefit) for the years ended December 31, 2020, December 31, 2019 and December 31, 2018 were $(2.1) million, $4.5 million and $0.1 million, respectively. The Company uses a more-likely-than-not threshold for recognition and derecognition of tax positions taken or to be taken in a tax return. The Company has assessed its tax positions for all open tax years beginning with December 31, 2017 and concluded that there were no uncertainties to be recognized. The Company’s accounting policy with respect to interest and penalties related to tax uncertainties is to classify these amounts as provision for income taxes. Components of the provision for income taxes consist of the following (dollars in thousands): Year Ended December 31, 2020 2019 2018 Current expense/(benefit) U.S. Federal $ (2,086) $ 4,076 $ 68 State and local 370 397 12 Total current expense/(benefit) $ (1,716) $ 4,473 $ 80 Deferred expense/(benefit) U.S. Federal $ — $ 10 $ (1) State and local (346) — — Total deferred expense/(benefit) $ (346) $ 10 $ (1) Provision for income tax expense/(benefit) $ (2,062) $ 4,483 $ 79 The tax characteristics of the $1.30 distributions per common share declared during 2020 was $1.24 ordinary income and $0.06 capital gain. Of the $1.24 of ordinary income, $1.24 represents the amount of the ordinary dividend that may be eligible for the 20% deduction applicable to qualified REIT dividends under Internal Revenue Code Section 199A. The tax characteristics of the $390.48 distributions per share of Series A Preferred Stock and Series C Preferred Stock declared during 2020 was $370.93 ordinary income and $19.55 capital gain. Of the $370.93 of ordinary income, $370.93 represents the amount of the ordinary dividend that may be eligible for the 20% deduction applicable to qualified REIT dividends under Section 199A. The tax characteristics of the $1.44 distributions per common share declared during 2019 was $1.20 ordinary income and $0.24 return of capital. The tax characteristics of the $430.88 distributions per share of Series A Preferred Stock declared during 2019 was all ordinary income. The tax characteristics of the $35.41 distributions per share of Series C Preferred Stock declared during 2019 was all ordinary income. The Company utilizes the TR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and expects to fully utilize the current year NOL under the NOL carryback provision of the CARES 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Quarterly Results of Operations (Unaudited)</t>
        </is>
      </c>
      <c r="B1" s="2" t="inlineStr">
        <is>
          <t>12 Months Ended</t>
        </is>
      </c>
    </row>
    <row r="2">
      <c r="B2" s="2" t="inlineStr">
        <is>
          <t>Dec. 31, 2020</t>
        </is>
      </c>
    </row>
    <row r="3">
      <c r="A3" s="3" t="inlineStr">
        <is>
          <t>Quarterly Financial Information Disclosure [Abstract]</t>
        </is>
      </c>
    </row>
    <row r="4">
      <c r="A4" s="4" t="inlineStr">
        <is>
          <t>Summary of Quarterly Results of Operations (Unaudited)</t>
        </is>
      </c>
      <c r="B4" s="4" t="inlineStr">
        <is>
          <t>Summary of Quarterly Results of Operations (Unaudited) The following is a summary of the unaudited quarterly results of operations for the years ended December 31, 2020, 2019 and 2018 (dollars in thousands, except per share data): March 31 June 30 September 30 December 31 2020 Net interest income $ 23,362 $ 28,106 $ 29,301 $ 32,547 Net income (7,400) 7,814 21,497 32,835 Net income applicable to common stock (11,915) 4,359 16,739 25,624 Basic net income per share $ (0.27) $ 0.10 $ 0.38 $ 0.58 Diluted net income per share $ (0.27) $ 0.10 $ 0.38 $ 0.58 Basic weighted average shares outstanding 44,263,334 44,376,437 44,405,196 44,492,325 Diluted weighted average shares outstanding 44,274,852 44,389,380 44,421,084 44,508,213 2019 Net interest income $ 26,145 $ 22,356 $ 29,349 $ 27,031 Net income 19,890 14,526 25,913 23,595 Net income applicable to common stock 16,108 11,036 20,460 19,310 Basic net income per share $ 0.40 $ 0.27 $ 0.48 $ 0.44 Diluted net income per share $ 0.40 $ 0.27 $ 0.48 $ 0.44 Basic weighted average shares outstanding 39,798,215 41,226,805 42,795,038 43,549,406 Diluted weighted average shares outstanding 39,811,304 41,239,548 42,807,773 43,560,937 2018 Net interest income $ 10,734 $ 19,738 $ 25,823 $ 25,993 Net income 5,296 12,102 19,000 16,427 Net income applicable to common stock 5,296 12,086 17,745 14,054 Basic net income per share $ 0.17 $ 0.38 $ 0.49 $ 0.37 Diluted net income per share $ 0.17 $ 0.38 $ 0.49 $ 0.37 Basic weighted average shares outstanding 31,670,518 31,762,199 35,468,648 38,088,364 Diluted weighted average shares outstanding 31,684,832 31,820,527 38,942,428 44,504,418 Basic and diluted earnings per share are computed independently based on the weighted-average shares of common stock and restricted shares outstanding for each period. Accordingly, the sum of the quarterly earnings per share amounts may not agree to the total for th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 Subsequent Events The Company has evaluated subsequent events through the filing of this Annual Report on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Real Estate</t>
        </is>
      </c>
      <c r="B4" s="4" t="inlineStr">
        <is>
          <t xml:space="preserve">SCHEDULE IV - MORTGAGE LOANS ON REAL ESTATE December 31, 2020 (Dollars in thousands) Description Property Type Face Amount Carrying Amount Interest Payment Maturity Date Senior Debt 1 Industrial $ 33,655 $ 33,655 1 month LIBOR + 4.00% Interest Only 11/9/2021 Senior Debt 2 Mixed Use 12,839 12,839 1 month LIBOR + 5.00% Interest Only 4/9/2021 Senior Debt 3 Office 14,034 14,034 1 month LIBOR + 4.45% Interest Only 9/9/2021 Senior Debt 4 Office 8,391 8,391 1 month LIBOR +6.00% Amortizing Balloon 10/9/2021 Senior Debt 5 Multifamily 37,812 37,812 1 month LIBOR + 3.35% Amortizing Balloon 1/9/2022 Senior Debt 6 Office 26,811 26,811 1 month LIBOR + 4.15% Amortizing Balloon 10/9/2021 Senior Debt 7 Hospitality 10,400 10,400 1 month LIBOR + 6.25% Interest Only 5/9/2022 Senior Debt 8 Hospitality 5,894 5,894 1 month LIBOR + 3.50% Amortizing Balloon 12/9/2021 Senior Debt 9 Hospitality 57,075 57,075 1 month LIBOR + 5.19% Interest Only 6/9/2019 Senior Debt 10 Multifamily 77,945 77,701 1 month LIBOR + 4.50% Interest Only 12/31/2021 Senior Debt 11 Hospitality 10,250 10,247 1 month LIBOR + 5.25% Interest Only 2/9/2021 Senior Debt 12 Hospitality 23,000 22,998 1 month LIBOR + 6.00% Interest Only 1/9/2021 Senior Debt 13 Office 23,726 23,726 1 month LIBOR + 5.15% Interest Only 2/9/2021 Senior Debt 14 Multifamily 41,826 41,811 1 month LIBOR + 3.70% Interest Only 3/9/2021 Senior Debt 15 Hospitality 28,272 28,255 1 month LIBOR + 4.00% Interest Only 4/9/2021 Senior Debt 16 Hospitality 22,700 22,688 1 month LIBOR + 4.40% Interest Only 4/9/2021 Senior Debt 17 Multifamily 35,886 35,886 1 month LIBOR + 3.00% Interest Only 5/9/2021 Senior Debt 18 Self Storage 3,851 3,849 1 month LIBOR + 4.05% Interest Only 5/9/2021 Senior Debt 19 Self Storage 6,496 6,492 1 month LIBOR + 4.05% Interest Only 5/9/2021 Senior Debt 20 Self Storage 7,606 7,600 1 month LIBOR + 4.05% Interest Only 5/9/2021 Senior Debt 21 Self Storage 2,400 2,398 1 month LIBOR + 4.05% Interest Only 6/9/2021 Senior Debt 22 Self Storage 6,310 6,305 1 month LIBOR + 5.05% Interest Only 6/9/2021 Senior Debt 23 Hospitality 22,355 22,332 1 month LIBOR + 3.50% Interest Only 3/9/2023 Senior Debt 24 Mixed Use 59,451 59,451 1 month LIBOR + 4.87% Interest Only 7/9/2021 Senior Debt 25 Office 21,100 21,100 1 month LIBOR + 3.75% Interest Only 9/9/2021 Senior Debt 26 Self Storage 6,299 6,299 1 month LIBOR + 6.00% Interest Only 9/9/2021 Senior Debt 27 Office 16,342 16,342 1 month LIBOR + 3.40% Amortizing Balloon 9/9/2021 Senior Debt 28 Retail 29,500 29,426 6.25% Interest Only 9/9/2023 Senior Debt 29 Self Storage 11,966 11,966 1 month LIBOR + 5.50% Interest Only 10/9/2021 Senior Debt 30 Multifamily 16,172 16,172 1 month LIBOR + 3.15% Interest Only 11/9/2021 Senior Debt 31 Multifamily 22,417 22,417 1 month LIBOR + 3.40% Interest Only 11/9/2021 Senior Debt 32 Multifamily 29,868 29,868 1 month LIBOR + 3.35% Interest Only 11/9/2021 Senior Debt 33 Land 16,400 16,400 1 month LIBOR + 6.00% Interest Only 12/11/2021 Senior Debt 34 Hospitality 8,523 8,507 1 month LIBOR + 4.80% Amortizing Balloon 1/9/2022 Senior Debt 35 Industrial 14,160 14,159 1 month LIBOR + 3.95% Interest Only 1/9/2021 Senior Debt 36 Multifamily 48,500 48,498 1 month LIBOR + 3.75% Interest Only 1/9/2021 Senior Debt 37 Multifamily 23,295 23,196 1 month LIBOR + 5.70% Interest Only 8/9/2021 Senior Debt 38 Office 7,200 7,198 1 month LIBOR + 3.90% Interest Only 2/9/2021 Senior Debt 39 Manufactured Housing 8,893 8,858 1 month LIBOR + 4.40% Interest Only 3/9/2022 Senior Debt 40 Hospitality 14,000 13,985 1 month LIBOR + 4.47% Interest Only 4/9/2021 Senior Debt 41 Retail 14,250 14,260 1 month LIBOR + 3.95% Interest Only 4/9/2021 Senior Debt 42 Hospitality 21,000 20,981 1 month LIBOR + 4.14% Interest Only 5/9/2021 Description Property Type Face Amount Carrying Amount Interest Payment Maturity Date Senior Debt 43 Multifamily 24,711 24,669 1 month LIBOR + 3.10% Interest Only 5/9/2022 Senior Debt 44 Multifamily 37,643 37,581 1 month LIBOR + 3.10% Interest Only 5/9/2022 Senior Debt 45 Office 42,631 42,519 1 month LIBOR + 3.50% Interest Only 5/9/2022 Senior Debt 46 Retail 8,500 8,500 1 month LIBOR + 7.50% Interest Only 12/9/2021 Senior Debt 47 Hospitality 10,580 10,547 1 month LIBOR + 4.50% Interest Only 6/9/2022 Senior Debt 48 Multifamily 18,100 18,097 1 month LIBOR + 3.40% Interest Only 6/9/2021 Senior Debt 49 Hospitality 19,900 19,850 1 month LIBOR + 4.15% Interest Only 6/9/2022 Senior Debt 50 Multifamily 18,656 18,604 1 month LIBOR + 3.10% Interest Only 6/9/2022 Senior Debt 51 Office 34,400 34,232 1 month LIBOR + 3.90% Interest Only 6/9/2022 Senior Debt 52 Hospitality 20,930 20,852 1 month LIBOR + 3.75% Interest Only 8/9/2022 Senior Debt 53 Hospitality 15,500 15,452 1 month LIBOR + 4.00% Interest Only 10/9/2022 Senior Debt 54 Hospitality 5,250 5,242 1 month LIBOR + 4.25% Interest Only 7/9/2021 Senior Debt 55 Hospitality 12,750 12,708 1 month LIBOR + 4.45% Interest Only 8/9/2022 Senior Debt 56 Hospitality 9,545 9,525 1 month LIBOR + 4.50% Interest Only 8/9/2021 Senior Debt 57 Retail 9,400 9,371 1 month LIBOR + 4.20% Interest Only 9/9/2022 Senior Debt 58 Manufactured Housing 12,200 12,162 1 month LIBOR + 3.65% Interest Only 10/9/2022 Senior Debt 59 Manufactured Housing 24,100 24,029 1 month LIBOR + 3.65% Interest Only 9/9/2022 Senior Debt 60 Multifamily 23,149 23,103 1 month LIBOR + 2.65% Interest Only 9/9/2021 Senior Debt 61 Office 29,750 29,681 1 month LIBOR + 3.35% Interest Only 9/9/2022 Senior Debt 62 Hospitality 34,484 34,407 1 month LIBOR + 3.99% Amortizing Balloon 11/9/2021 Senior Debt 63 Multifamily 12,839 12,787 1 month LIBOR + 2.65% Interest Only 11/9/2022 Senior Debt 64 Multifamily 37,021 36,924 1 month LIBOR + 2.75% Interest Only 11/9/2023 Senior Debt 65 Industrial 53,500 53,297 1 month LIBOR + 3.75% Interest Only 12/9/2021 Senior Debt 66 Office 21,825 21,728 1 month LIBOR + 3.50% Interest Only 12/9/2022 Senior Debt 67 Hospitality 7,100 7,076 1 month LIBOR + 4.00% Interest Only 12/9/2022 Senior Debt 68 Industrial 22,230 22,133 1 month LIBOR + 3.55% Interest Only 12/9/2023 Senior Debt 69 Multifamily 21,083 21,017 1 month LIBOR + 2.75% Interest Only 12/9/2022 Senior Debt 70 Multifamily 27,087 26,989 1 month LIBOR + 3.15% Interest Only 12/9/2022 Senior Debt 71 Multifamily 26,130 26,069 1 month LIBOR + 2.70% Interest Only 12/9/2022 Senior Debt 72 Multifamily 7,150 7,119 1 month LIBOR + 4.75% Interest Only 12/9/2021 Senior Debt 73 Multifamily 25,000 24,935 1 month LIBOR + 3.00% Interest Only 1/9/2022 Senior Debt 74 Office 25,500 25,351 1 month LIBOR + 4.35% Interest Only 1/9/2024 Senior Debt 75 Multifamily 14,181 14,141 1 month LIBOR + 3.10% Interest Only 2/9/2023 Senior Debt 76 Office 48,276 47,862 1 month LIBOR + 3.70% Interest Only 2/9/2023 Senior Debt 77 Industrial 25,350 25,315 1 month LIBOR + 3.50% Interest Only 5/9/2021 Senior Debt 78 Multifamily 11,800 11,757 1 month LIBOR + 3.15% Interest Only 8/9/2022 Senior Debt 79 Office 27,598 27,491 1 month LIBOR + 2.70% Interest Only 2/9/2023 Senior Debt 80 Multifamily 75,100 75,260 1 month LIBOR + 4.35% Interest Only 8/9/2021 Senior Debt 81 Manufactured Housing 1,385 1,385 5.50% Interest Only 5/9/2025 Senior Debt 82 Industrial 14,650 14,606 1 month LIBOR + 6.00% Interest Only 11/9/2021 Senior Debt 83 Multifamily 7,149 7,123 1 month LIBOR + 4.75% Interest Only 5/9/2022 Senior Debt 84 Multifamily 6,764 6,731 1 month LIBOR + 4.90% Interest Only 7/9/2023 Senior Debt 85 Multifamily 46,000 45,797 1 month LIBOR + 4.75% Interest Only 7/9/2023 Senior Debt 86 Multifamily 5,550 5,530 1 month LIBOR + 6.87% Interest Only 1/9/2022 Senior Debt 87 Industrial 16,400 16,312 1 month LIBOR + 6.25% Interest Only 7/9/2023 Description Property Type Face Amount Carrying Amount Interest Payment Maturity Date Senior Debt 88 Multifamily 14,505 14,425 1 month LIBOR + 4.75% Interest Only 7/9/2023 Senior Debt 89 Multifamily 23,438 23,337 1 month LIBOR + 4.65% Interest Only 7/9/2023 Senior Debt 90 Multifamily 4,300 4,281 1 month LIBOR + 5.50% Interest Only 2/9/2023 Senior Debt 91 Manufactured Housing 7,680 7,645 1 month LIBOR + 4.50% Interest Only 8/9/2023 Senior Debt 92 Mixed Use 30,465 30,246 1 month LIBOR + 5.15% Interest Only 8/9/2023 Senior Debt 93 Multifamily 3,140 3,126 1 month LIBOR + 6.25% Interest Only 8/9/2022 Senior Debt 94 Industrial 24,657 24,376 1 month LIBOR + 4.60% Interest Only 9/6/2022 Senior Debt 95 Multifamily — — 1 month LIBOR + 5.25% Interest Only 7/1/2022 Senior Debt 96 Hospitality 27,000 26,878 1 month LIBOR + 6.50% Interest Only 9/9/2023 Senior Debt 97 Multifamily 2,465 2,453 1 month LIBOR + 5.75% Interest Only 9/9/2022 Senior Debt 98 Multifamily 50,000 49,789 1 month LIBOR + 6.69% Interest Only 9/9/2022 Senior Debt 99 Self Storage 29,895 29,759 1 month LIBOR + 5.00% Interest Only 9/9/2023 Senior Debt 100 Multifamily 11,622 11,545 1 month LIBOR + 4.75% Interest Only 9/9/2022 Senior Debt 101 Manufactured Housing 3,400 3,384 1 month LIBOR + 5.00% Interest Only 9/9/2022 Senior Debt 102 Multifamily 27,550 27,431 1 month LIBOR + 5.75% Interest Only 9/9/2022 Senior Debt 103 Multifamily 76,000 75,649 1 month LIBOR + 4.10% Interest Only 10/9/2023 Senior Debt 104 Multifamily 58,000 57,732 1 month LIBOR + 5.25% Interest Only 10/9/2023 Senior Debt 105 Manufactured Housing 5,020 4,996 1 month LIBOR + 5.25% Interest Only 10/9/2023 Senior Debt 106 Office 19,003 18,909 1 month LIBOR + 4.50% Interest Only 10/9/2023 Senior Debt 107 Office 69,675 69,339 5.15% Interest Only 10/9/2025 Senior Debt 108 Office 30,900 30,670 1 month LIBOR + 5.20% Interest Only 10/9/2023 Senior Debt 109 Multifamily 10,945 10,895 1 month LIBOR + 7.04% Interest Only 5/9/2022 Senior Debt 110 Self Storage 11,600 11,546 1 month LIBOR + 4.76% Interest Only 11/9/2022 Senior Debt 111 Industrial 24,552 24,426 1 month LIBOR + 4.35% Interest Only 11/9/2022 Senior Debt 112 Manufactured Housing 5,000 4,929 1 month LIBOR + 5.90% Interest Only 5/9/2023 Senior Debt 113 Office 12,750 12,682 1 month LIBOR + 5.00% Interest Only 11/9/2023 Senior Debt 114 Multifamily 40,937 40,682 1 month LIBOR + 4.35% Interest Only 11/9/2023 Senior Debt 115 Multifamily 36,200 35,997 1 month LIBOR + 4.45% Interest Only 11/9/2023 Senior Debt 116 Multifamily 8,250 8,200 1 month LIBOR + 5.50% Interest Only 11/9/2023 Senior Debt 117 Retail 11,963 11,833 1 month LIBOR + 4.87% Interest Only 5/9/2022 Senior Debt 118 Manufactured Housing 3,585 3,567 1 month LIBOR + 5.40% Interest Only 12/9/2022 Senior Debt 119 Multifamily 5,730 5,701 1 month LIBOR + 5.00% Interest Only 6/9/2023 Senior Debt 120 Multifamily 18,800 18,613 1 month LIBOR + 4.00% Interest Only 12/9/2024 Senior Debt 121 Industrial 14,250 14,160 1 month LIBOR + 4.50% Interest Only 12/9/2023 Senior Debt 122 Office 11,550 11,479 1 month LIBOR + 5.50% Interest Only 1/9/2024 Senior Debt 123 Multifamily 21,000 20,884 1 month LIBOR + 4.60% Interest Only 1/9/2024 Senior Debt 124 Office 26,000 25,869 1 month LIBOR + 5.00% Interest Only 1/9/2023 Senior Debt 125 Hospitality 17,401 17,243 5.75% Amortizing Balloon 10/6/2021 Mezzanine Loan 1 Multifamily 3,480 3,488 9.50% Interest Only 7/1/2024 Mezzanine Loan 2 Retail 3,500 3,500 10.00% Interest Only 2/6/2029 Mezzanine Loan 3 Multifamily 6,500 6,473 1 month LIBOR + 10.25% Interest Only 9/9/2022 Mezzanine Loan 4 Retail 1,438 1,444 1 month LIBOR + 10.75% Interest Only 5/9/2022 Mezzanine Loan 5 Multifamily 1,000 1,005 11.00% Interest Only 11/6/2028 $ 2,722,863 $ 2,714,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Basis of Accounting The Company's consolidated financial statements and related footnotes have been prepared on the accrual basis of accounting in conformity with accounting principles generally accepted in the United States of America ("GAAP") and pursuant to the requirements for reporting on Form 10-K and Regulation S-X, as appropriate. Certain prior period amounts have been reclassified to conform with current presentation. In the opinion of management, all normal recurring adjustments considered necessary for a fair statement of the results of the periods presented have been included. The current period’s results of operations will not necessarily be indicative of results in any subsequent reporting period.</t>
        </is>
      </c>
    </row>
    <row r="5">
      <c r="A5" s="4" t="inlineStr">
        <is>
          <t>Use of Estimates</t>
        </is>
      </c>
      <c r="B5" s="4" t="inlineStr">
        <is>
          <t>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periods.</t>
        </is>
      </c>
    </row>
    <row r="6">
      <c r="A6" s="4" t="inlineStr">
        <is>
          <t>Principles of Consolidation</t>
        </is>
      </c>
      <c r="B6" s="4" t="inlineStr">
        <is>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t>
        </is>
      </c>
    </row>
    <row r="7">
      <c r="A7" s="4" t="inlineStr">
        <is>
          <t>Acquisition Expenses</t>
        </is>
      </c>
      <c r="B7" s="4" t="inlineStr">
        <is>
          <t>Acquisition Expenses The Company capitalizes certain direct costs relating to loan origination activities. The cost is amortized over the life of the loan and recognized in interest income in the Company's consolidated statements of operations. Acquisition expenses paid on future funding amounts are expensed within the acquisition expenses line in the Company's consolidated statements of operations.</t>
        </is>
      </c>
    </row>
    <row r="8">
      <c r="A8" s="4" t="inlineStr">
        <is>
          <t>Cash and Cash Equivalents</t>
        </is>
      </c>
      <c r="B8" s="4" t="inlineStr">
        <is>
          <t>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t>
        </is>
      </c>
    </row>
    <row r="9">
      <c r="A9" s="4" t="inlineStr">
        <is>
          <t>Restricted Cash</t>
        </is>
      </c>
      <c r="B9" s="4" t="inlineStr">
        <is>
          <t>Restricted Cash Restricted cash primarily consists of cash pledged as margin on repurchase agreements and derivative transactions. The duration of this restricted cash generally matches the duration of the related repurchase agreements or derivative transaction.</t>
        </is>
      </c>
    </row>
    <row r="10">
      <c r="A10" s="4" t="inlineStr">
        <is>
          <t>Commercial Mortgage Loans</t>
        </is>
      </c>
      <c r="B10" s="4" t="inlineStr">
        <is>
          <t>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are carried at amortized cost less a specific allowance for credit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commitment fees payable by the borrower upon maturity are accreted over the life of the investment using the effective interest method. The accretion of guaranteed loan commitment fees is recognized in interest income in the Company's consolidated statements of operations. Held-for-Sale - Commercial mortgage loans that are intended to be sold in the foreseeable future are reported as held-for sale and are transferred at fair value and recorded at the lower of cost or fair value with changes recorded through the statements of operations. Unamortized loan origination costs for commercial mortgage loans held-for-sale that are carried at the lower of cost or fair value are capitalized as part of the carrying value of the loans and recognized upon the sale of such loans. Amortization of origination costs ceases upon transfer of commercial mortgage loans to held-for-sale. Held-for-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for-sale in the Company's TRS under the fair value option. These commercial mortgage loans are included in the Commercial mortgage loans, held-for-sale, measured at fair value in the consolidated balance sheets. Interest income received on commercial mortgage loans held-for-sale, measured at fair value is recorded on the accrual basis of accounting and is included in interest income in the consolidated statements of operations. Costs to originate these investments are expensed when incurred. Real estate owned Real estate owned (“REO”) assets represent real estate acquired by the Company through foreclosure, deed in lieu of foreclosure, or purchase. REO assets are carried at their estimated fair value at acquisition and are presented net of accumulated depreciation and impairment charges. The Company allocates the purchase price of acquired real estate assets based on the fair value of the acquired assets such as land, building, furniture, fixtures and equipment. Asset acquisitions in which monetary consideration is given generally includes the transaction costs of the asset acquisition. Acquiring assets in groups requires not only ascertaining the cost of the asset (or net asset) group but also allocating that cost to the individual assets (or individual assets and liabilities) that make up the group. The cost of a group of assets acquired in an asset acquisition shall be allocated to the individual assets acquired or liabilities assumed based on their relative fair values and shall not give rise to goodwill. Real estate owned assets are depreciated using the straight-line method over estimated useful lives of up to 40 years for buildings and improvements and up to 15 years for furniture, fixtures and equipment. Renovations and/or replacements that improve or extend the life of the real estate owned assets are capitalized and depreciated over their estimated useful lives. Real estate owned revenue is recognized when the Company satisfies a performance obligation by transferring a promised good or service to a customer. The Company is considered to have satisfied all performance obligations at a point in time. Real estate owned assets that are probable to be sold within one year are reported as held-for-sale. Real estate owned assets classified as held-for-sale shall be measured at the lower of its carrying amount or fair value less cost to sell. Real estate owned assets shall not be depreciated or amortized while it is classified as held-for-sale. Interest and other expenses attributable to the liabilities of a disposal group classified as held-for-sale shall continue to be accrued. Upon the disposition of a real estate owned asset, the Company calculates realized gains and losses as net proceeds received less the carrying value of the real estate owned asset. Net proceeds received are net of direct selling costs associated with the disposition of the real estate owned asset. Leases Operating right of use assets "ROU"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fixed lease payments over the lease term. Leases will be classified as either a finance or operating lease, with such classification affecting the pattern and classification of expense recognition in the consolidated statements of operations. For leases greater than 12 months, the Company determines, at the inception of the contract, if the arrangement meets the classification criteria for an operating or finance lease.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Lease expense for lease payments is recognized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The Company's incremental borrowing rate considers information at both the corporate and property level and analysis of current market conditions for obtaining new financings. All leases as of December 31, 2020 and December 31, 2019 were operating leases. Separately, on October 15, 2019, the Company acquired certain real estate assets which had an existing in-place lease asset. This in-place lease asset is recorded as an Intangible lease asset on the consolidated balance sheets and amortized using the straight-line method over the contractual life of the lease.</t>
        </is>
      </c>
    </row>
    <row r="11">
      <c r="A11" s="4" t="inlineStr">
        <is>
          <t>Credit Losses</t>
        </is>
      </c>
      <c r="B11" s="4" t="inlineStr">
        <is>
          <t>Credit Losses In June 2016, the FASB issued Accounting Standards Update ("ASU") No. 2016-13, Financial Instruments-Credit Losses, which amends the credit impairment model for financial instruments. The Company adopted ASU 2016-13 on January 1, 2020. Following our adoption of ASU 2016-13, our previous incurred loss model was replaced with a lifetime current expected credit loss (“CECL”) model for financial instruments carried at amortized cost and off-balance sheet credit exposures, such as loans, loan commitments, held-to-maturity (“HTM”) debt securities, financial guarantees, net investments in leases, reinsurance and trade receivables, which will generally result in earlier recognition of allowance for losses. For available for sale (“AFS”) debt securities, unrealized credit losses are recognized as allowances rather than reductions in amortized cost basis and elimination of the other than temporary impairment concept will result in more frequent estimation of credit losses. The accounting model for purchased credit impaired loans and debt securities has been simplified, including elimination of some of the asymmetrical treatment between credit losses and credit recoveries, to be consistent with the CECL model for originated and purchased non-credit impaired assets. The adopted model for ASC 326 as it applies to HTM and AFS securities, encompassing the beneficial interest model for securities that are not of high credit quality, has been clarified to include the effective interest method as a basis for the projection of cash collections method in connection with the newly adopted impairment models for HTM and AFS debt securities under ASC 326 when securities are not of high credit quality. Upon adoption of ASU 2016-13 on January 1, 2020, the Company recorded an additional allowance for credit losses for our outstanding loans and unfunded loan commitments of $7.8 million, or $0.18 per share, which was 0.27% of the aggregate commitment amount of the Company’s loan portfolio at December 31, 2019. Pre-adoption Transition Adjustment Post-adjustment Assets Commercial mortgage loans, held for investment, net of allowance $ 2,762,042 $ (7,211) $ 2,754,831 Liabilities Accounts payable and accrued expenses (1) 10,925 (550) 10,375 Equity Accumulated deficit $ (85,968) $ (7,761) $ (93,729) _______________________ (1) Includes allowance associated with unfunded loan commitment. The following discussion highlights changes to the Company’s accounting policies as a result of this adoption. Allowance for credit losses The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allowance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allowance for credit losses is measured on a collective (pool) basis when similar risk characteristics exist for multiple financial instruments. If similar risk characteristics do not exist, the Company measures the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allowance for credit losses for financial instruments including our unfunded loan commitments that share similar risk characteristics, the Company primarily applies a probability of default (“PD”)/loss given default (“LGD”) model for instruments that are collectively assessed, whereby the allowance for credit losses is calculated as the product of PD, LGD and exposure at default (“EAD”). The Company’s model principally utilizes historical loss rates derived from a commercial mortgage backed securities database with historical losses from 1998 to 2020 provided by a reputable third party, forecasting the loss parameters using a scenario-based statistical approach over a reasonable and supportable forecast period of twelve months, followed by an immediate reversion to average historical losses. For financial instruments assessed on an individual basis, including when it is probable that the Company will be unable to collect the full payment of principal and interest on the instrument,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allowance for credit losses. In developing the allowance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allowance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Potential for Loss- Underperforming investment with the potential of some interest loss but still expecting a positive return on investment. Trends and risk factors are negative. 5. Impaired/Default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allowance for credit losses. Changes in the allowance for credit losses for the Company’s financial instruments are recorded in Provision/(benefit) for credit losses on the consolidated statements of operations with a corresponding offset to the financial instrument’s amortized cost recorded on the consolidated balance sheets, or as a component of Accounts payable and accrued expenses for unfunded loan commitments. The Company has elected to not measure an allowance for credit losses for accrued interest receivable as it is timely, following three months time, reversed against interest income when a loan, real estate security or preferred equity investment is placed on nonaccrual status. The Company did not record reversals of accrued interest receivable during the year ended December 31, 2020. Loans are charged off against the Provision/(benefit) for credit losses when all or a portion of the principal amount is determined to be uncollectible. Past due and nonaccrual status Loans are placed on nonaccrual status and considered non-performing when full payment of principal and interest is unpaid for 90 days or more or where reasonable doubt exists as to timely collection, unless the loan is both well secured and in the process of collection. Interest received on nonaccrual status loans are accounted for under the cost-recovery method, until qualifying for return to accrual. Upon restructuring the nonaccrual loan, the Company may return a loan to accrual status when repayment of principal and interest is reasonably assured.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allowance for credit losses for financial instruments that are TDRs individually.</t>
        </is>
      </c>
    </row>
    <row r="12">
      <c r="A12" s="4" t="inlineStr">
        <is>
          <t>Real Estate Securities</t>
        </is>
      </c>
      <c r="B12" s="4" t="inlineStr">
        <is>
          <t>Real Estate Securities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s of operations. No such election has been made to date. Related discounts, premiums and acquisition expenses on investments are amortized over the life of the investment using the effective interest method. Amortization is reflected as an adjustment to interest income in the Company’s consolidated statements of operations. The Company uses the specific identification method in determining the cost relief for real estate securities sold. Realized gains and losses from the sale of real estate securities are included in the Company’s consolidated statements of operations. AFS real estate securities which have experienced a decline in the fair value below their amortized cost basis (i.e., impairment) are evaluated each reporting period to determine whether the decline in fair value is due to credit-related factors. Any impairment that is not credit-related is recognized in accumulated other comprehensive income, while credit-related impairment is recognized as an allowance on the consolidated balance sheets with a corresponding adjustment o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security portfolio on a periodic basis for credit losses at the individual security level using the same criteria described above for those amortized cost financial assets subject to an allowance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t>
        </is>
      </c>
    </row>
    <row r="13">
      <c r="A13" s="4" t="inlineStr">
        <is>
          <t>Repurchase Agreements</t>
        </is>
      </c>
      <c r="B13" s="4" t="inlineStr">
        <is>
          <t>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 Share Repurchase Program The Company has a Share Repurchase Program (the "SRP") that enables stockholders to sell their shares to the Company, subject to certain conditions. Refer to Note 9 - Stock Transactions for a description of the SRP. When a stockholder requests a redemption and the redemption is approved by the board of directors, the Company will reclassify such obligation from equity to a liability based on the settlement value of the obligation. Shares repurchased under the SRP will have the status of authorized but unissued shares.</t>
        </is>
      </c>
    </row>
    <row r="14">
      <c r="A14" s="4" t="inlineStr">
        <is>
          <t>Deferred Financing Costs</t>
        </is>
      </c>
      <c r="B14" s="4" t="inlineStr">
        <is>
          <t>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ollateralized loan obligations ("CLO") are netted against the Company's CLO payable in the Collateralized loan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t>
        </is>
      </c>
    </row>
    <row r="15">
      <c r="A15" s="4" t="inlineStr">
        <is>
          <t>Share Repurchase Program</t>
        </is>
      </c>
      <c r="B15" s="4" t="inlineStr">
        <is>
          <t>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 Share Repurchase Program The Company has a Share Repurchase Program (the "SRP") that enables stockholders to sell their shares to the Company, subject to certain conditions. Refer to Note 9 - Stock Transactions for a description of the SRP. When a stockholder requests a redemption and the redemption is approved by the board of directors, the Company will reclassify such obligation from equity to a liability based on the settlement value of the obligation. Shares repurchased under the SRP will have the status of authorized but unissued shares.</t>
        </is>
      </c>
    </row>
    <row r="16">
      <c r="A16" s="4" t="inlineStr">
        <is>
          <t>Offering and Related Costs</t>
        </is>
      </c>
      <c r="B16" s="4" t="inlineStr">
        <is>
          <t>Offering and Related Costs Since 2018, the Company has from time to time offered, and may in the future offer, shares of the Company’s common stock or one or more series of its preferred stock (“Preferred Stock”), including its Series A convertible preferred stock (“Series A Preferred Stock”) and Series C convertible preferred stock (the “Series C Preferred Stock,”) in private placements exempt from the registration requirements of the Securities Act of 1933, as amended. In connection with these offerings, the Company incurs various offering costs. These offering costs include but are not limited to legal, accounting, printing, mailing and filing fees, and diligence expenses of broker-dealers. Offering costs for the common stock are recorded in the Company’s stockholders’ equity, while the offering costs for the Preferred Stock are included within Series A Preferred Stock and Series C Preferred Stock, respectively, on the Company’s consolidated balance sheets.</t>
        </is>
      </c>
    </row>
    <row r="17">
      <c r="A17" s="4" t="inlineStr">
        <is>
          <t>Distribution Reinvestment Plan</t>
        </is>
      </c>
      <c r="B17" s="4" t="inlineStr">
        <is>
          <t>Distribution Reinvestment Plan Pursuant to the Company's distribution reinvestment plan ("DRIP"), stockholders may elect to reinvest distributions by purchasing shares of common stock in lieu of receiving cash. No dealer manager fees or selling commissions are paid with respect to shares purchased pursuant to the DRIP. The purchase price for shares purchased through the DRIP is the lesser of (i) the Company’s most recent estimated per share NAV, and (ii) the Company’s GAAP book value per share. There is no market for our common stock.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consolidated balance sheets in the period distributions are declared.</t>
        </is>
      </c>
    </row>
    <row r="18">
      <c r="A18" s="4" t="inlineStr">
        <is>
          <t>Share-Based Compensation</t>
        </is>
      </c>
      <c r="B18" s="4" t="inlineStr">
        <is>
          <t>Share-Based Compensation The Company has a share-based incentive plan for certain of the Company's directors, officers and employees of the Advisor and its affiliates. Share-based awards are measured at the grant date fair value and is recognized as compensation expense on a on a straight line basis over the related vesting period of the award.</t>
        </is>
      </c>
    </row>
    <row r="19">
      <c r="A19" s="4" t="inlineStr">
        <is>
          <t>Income Taxes</t>
        </is>
      </c>
      <c r="B19" s="4" t="inlineStr">
        <is>
          <t>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the TRS is consolidated and a provision for current and deferred taxes is established for the portion of earnings recognized by the Company with respect to its interest in its TRS. Total income tax provision/(benefit) for the years ended December 31, 2020, December 31, 2019 and December 31, 2018 were $(2.1) million, $4.5 million and $0.1 million, respectively. The Company uses a more-likely-than-not threshold for recognition and derecognition of tax positions taken or to be taken in a tax return. The Company has assessed its tax positions for all open tax years beginning with December 31, 2017 and concluded that there were no uncertainties to be recognized. The Company’s accounting policy with respect to interest and penalties related to tax uncertainties is to classify these amounts as provision for income taxes. The Company utilizes the TR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t>
        </is>
      </c>
    </row>
    <row r="20">
      <c r="A20" s="4" t="inlineStr">
        <is>
          <t>Derivatives and Hedging Activities</t>
        </is>
      </c>
      <c r="B20" s="4" t="inlineStr">
        <is>
          <t>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t>
        </is>
      </c>
    </row>
    <row r="21">
      <c r="A21" s="4" t="inlineStr">
        <is>
          <t>Per Share Data</t>
        </is>
      </c>
      <c r="B21" s="4" t="inlineStr">
        <is>
          <t>Per Share Data The Company’s Preferred Stock is considered a participating security and the Company calculates basic earnings per share using the two-class method. The Company’s dilutive earnings per share calculation is computed using the more dilutive result of the treasury stock method, assuming the participating security is a potential common share, or the two-class method, assuming the participating security is not converted. The Company calculates basic earnings per share by dividing net income applicable to common stock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or upon conversion of the outstanding shares of the Company’s Preferred Stock, except when doing so would be anti-dilutive.</t>
        </is>
      </c>
    </row>
    <row r="22">
      <c r="A22" s="4" t="inlineStr">
        <is>
          <t>Reportable Segments</t>
        </is>
      </c>
      <c r="B22" s="4" t="inlineStr">
        <is>
          <t>Reportable Segments The Company has determined that it has four reportable segments based on how the chief operating decision maker reviews and manages the business. The four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 The commercial conduit business in the Company's TRS, which is focused on originating and subsequently selling fixed-rate commercial real estate loans into the CMBS securitization market. • The real estate owned business represents real estate acquired by the Company through foreclosure, deed in lieu of foreclosure, or purchase.</t>
        </is>
      </c>
    </row>
    <row r="23">
      <c r="A23" s="4" t="inlineStr">
        <is>
          <t>Redeemable Convertible Preferred Stock</t>
        </is>
      </c>
      <c r="B23" s="4" t="inlineStr">
        <is>
          <t>Redeemable Convertible Preferred Stock The Company’s outstanding Preferred Stock is classified outside of permanent equity in the consolidated balance sheets. Subject to certain conditions, the outstanding Preferred Stock is redeemable at the option of the holders of the Preferred Stock, outside of the control of the Company. As set forth in the Articles Supplementary relating to each of the Series A Preferred Stock and the Series C Preferred Stock (collectively, the “Articles Supplementary”) to the Company’s Articles of Amendment and Restatement, the Preferred Stock is redeemable for shares of the Company's common stock, $0.01 par value per share (the "Common Stock") at the option of the holder upon a change of control (as defined in the Articles Supplementary) or after the sixth anniversary of the date of issuance. A change in control of the Company occurs if any person acquires more than 50% of the total economic interests or voting power of all securities of the Company, other than in a liquidity event. Shares of Preferred Stock rank senior to shares of Common Stock with respect to rights to receive dividends and to participate in distributions or payments upon any voluntary or involuntary liquidation, dissolution or winding up of the Company. Dividends payable on each share of outstanding Preferred Stock will be equal to the greater of (i) an amount equal to $16.67 per share and (ii) the monthly dividend that would have been paid had such share of Preferred Stock been converted to a share of Common Stock, subject to proration in the event that such share of Preferred Stock was not outstanding for the full month. Immediately prior to a “Liquidity Event,” each outstanding share of Series A Preferred Stock shall convert into 299.2 shares of Common Stock, subject to anti-dilution adjustments (the “Conversion Rate”). Each outstanding share of Series C Preferred Stock will convert into shares of Common Stock at the same Conversion Rate on the one-year anniversary of a Liquidity Event, subject to the Company’s right to accelerate the conversion to a date no earlier than six months after the Liquidity Event, upon at least ten days prior notice to the holders of the Series C Preferred Stock. A “Liquidity Event” is defined as (i) the listing of the Common Stock on a national securities exchange or quotation on an electronic inter-dealer quotation system; (ii) a merger or business combination involving the Company pursuant to which outstanding shares Common Stock are exchanged for securities of another company which are listed on a national securities exchange or quoted on an electronic inter-dealer quotation system; or (iii) any other transaction or series of transaction that results in all shares of Common Stock being transferred or exchange for cash or securities which are listed on a national securities exchange or quoted on an electronic inter-dealer quotation system. If there has not been a Liquidity Event within six years from the initial issuance of the outstanding Preferred Stock, each holder of Preferred Stock shall have the right to convert all, but not less than all, of the Preferred Stock held by such holder into Common Stock at the Conversion Rate. Each holder also has the option to convert its shares of outstanding Preferred Stock into Common Stock upon a change in control (as defined in the respective Articles Supplementary for the Series A Preferred Stock and Series C Preferred Stock) of the Company. In addition, neither the Company nor a holder of shares of outstanding Preferred Stock may redeem shares of the Preferred Stock until six years from the initial issuance of the Preferred Stock, except in cases of a change in control (as defined in the respective Articles Supplementary). Holders of the outstanding Preferred Stock are entitled to vote on each matter submitted to a vote of the stockholders of the Company upon which the holders of Common Stock are entitled to vote, upon which the holders of the Preferred Stock and holders of the Common Stock shall vote together as a single class. The number of votes applicable to a share of outstanding Preferred Stock will be equal to the number of shares of Common Stock a share of Preferred Stock could have been converted into as of the record date set for purposes of such stockholder vote (rounded down to the nearest whole number of shares of Common Stock). In addition, the affirmative vote of the holders of two-thirds of the outstanding shares of Preferred Stock is required to approve the issuance of any equity securities senior to the Preferred Stock and to take certain actions materially adverse to the holders of the Preferred Stock.</t>
        </is>
      </c>
    </row>
    <row r="24">
      <c r="A24" s="4" t="inlineStr">
        <is>
          <t>Recently Adopted Accounting Pronouncements and Accounting Pronouncements Not Yet Adopted</t>
        </is>
      </c>
      <c r="B24" s="4" t="inlineStr">
        <is>
          <t>Accounting Pronouncements Not Yet Adopted On March 12, 2020, the FASB issued ASU No. 2020-04, Reference Rate Reform (Topic 848): Facilitation of the Effects of Reference Rate Reform on Financial Reporting,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can be applied through December 31, 2022. The Company has not adopted any of the optional expedients or exceptions through December 31, 2020, but will continue to evaluate the possible adoption of any such expedients or exceptions during the effective period as circumstances evolve.</t>
        </is>
      </c>
    </row>
    <row r="25">
      <c r="A25" s="4" t="inlineStr">
        <is>
          <t>Fair Value of Financial Instruments</t>
        </is>
      </c>
      <c r="B25" s="4" t="inlineStr">
        <is>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recorded in real estate securities, available for 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As of December 31, 2020 and December 31, 2019, the Company obtained third party pricing for determining the fair value of each CMBS investment, resulting in a Level II classification. Commercial mortgage loans held-for-sale, measured at fair value in the Company's TRS are initially recorded at transaction proceeds,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for-sale, measured at fair value that are originated in the last month of the reporting period are held and marked to the transaction proceeds. The Company classified the commercial mortgage loans held-for-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s and interest rate swaps contracts are derived using pricing models that are widely accepted by marketplace participants. Credit default swaps and interest rate swaps are traded in the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ccounting Standards Update and Change in Accounting Principle</t>
        </is>
      </c>
      <c r="B4" s="4" t="inlineStr">
        <is>
          <t>Pre-adoption Transition Adjustment Post-adjustment Assets Commercial mortgage loans, held for investment, net of allowance $ 2,762,042 $ (7,211) $ 2,754,831 Liabilities Accounts payable and accrued expenses (1) 10,925 (550) 10,375 Equity Accumulated deficit $ (85,968) $ (7,761) $ (93,729) _______________________ (1) Includes allowance associated with unfunded loan commit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loan losses</t>
        </is>
      </c>
      <c r="B2" s="7" t="n">
        <v>20886</v>
      </c>
      <c r="C2" s="7" t="n">
        <v>921</v>
      </c>
    </row>
    <row r="3">
      <c r="A3" s="4" t="inlineStr">
        <is>
          <t>Preferred stock, par value per share (in dollars per share)</t>
        </is>
      </c>
      <c r="B3" s="5" t="n">
        <v>0.01</v>
      </c>
      <c r="C3" s="5"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dollars per share)</t>
        </is>
      </c>
      <c r="B7" s="5" t="n">
        <v>0.01</v>
      </c>
      <c r="C7" s="5" t="n">
        <v>0.01</v>
      </c>
    </row>
    <row r="8">
      <c r="A8" s="4" t="inlineStr">
        <is>
          <t>Common stock, shares authorized (in shares)</t>
        </is>
      </c>
      <c r="B8" s="6" t="n">
        <v>949999000</v>
      </c>
      <c r="C8" s="6" t="n">
        <v>949999000</v>
      </c>
    </row>
    <row r="9">
      <c r="A9" s="4" t="inlineStr">
        <is>
          <t>Common stock, shares issued (in shares)</t>
        </is>
      </c>
      <c r="B9" s="6" t="n">
        <v>44510051</v>
      </c>
      <c r="C9" s="6" t="n">
        <v>43916815</v>
      </c>
    </row>
    <row r="10">
      <c r="A10" s="4" t="inlineStr">
        <is>
          <t>Common stock, shares outstanding (in shares)</t>
        </is>
      </c>
      <c r="B10" s="6" t="n">
        <v>44510051</v>
      </c>
      <c r="C10" s="6" t="n">
        <v>43916815</v>
      </c>
    </row>
    <row r="11">
      <c r="A11" s="4" t="inlineStr">
        <is>
          <t>Commercial Mortgage Backed Securities [Member]</t>
        </is>
      </c>
    </row>
    <row r="12">
      <c r="A12" s="4" t="inlineStr">
        <is>
          <t>Aggregate carrying value</t>
        </is>
      </c>
      <c r="B12" s="7" t="n">
        <v>179392</v>
      </c>
      <c r="C12" s="7" t="n">
        <v>387294</v>
      </c>
    </row>
    <row r="13">
      <c r="A13" s="4" t="inlineStr">
        <is>
          <t>Series A Convertible Preferred Stock</t>
        </is>
      </c>
    </row>
    <row r="14">
      <c r="A14" s="4" t="inlineStr">
        <is>
          <t>Preferred stock, par value per share (in dollars per share)</t>
        </is>
      </c>
      <c r="B14" s="5" t="n">
        <v>0.01</v>
      </c>
      <c r="C14" s="5" t="n">
        <v>0.01</v>
      </c>
    </row>
    <row r="15">
      <c r="A15" s="4" t="inlineStr">
        <is>
          <t>Preferred stock, shares authorized (in shares)</t>
        </is>
      </c>
      <c r="B15" s="6" t="n">
        <v>60000</v>
      </c>
      <c r="C15" s="6" t="n">
        <v>60000</v>
      </c>
    </row>
    <row r="16">
      <c r="A16" s="4" t="inlineStr">
        <is>
          <t>Preferred stock, shares issued (in shares)</t>
        </is>
      </c>
      <c r="B16" s="6" t="n">
        <v>40515</v>
      </c>
      <c r="C16" s="6" t="n">
        <v>40500</v>
      </c>
    </row>
    <row r="17">
      <c r="A17" s="4" t="inlineStr">
        <is>
          <t>Preferred stock, shares outstanding (in shares)</t>
        </is>
      </c>
      <c r="B17" s="6" t="n">
        <v>40515</v>
      </c>
      <c r="C17" s="6" t="n">
        <v>40500</v>
      </c>
    </row>
    <row r="18">
      <c r="A18" s="4" t="inlineStr">
        <is>
          <t>Series C Convertible Preferred Stock</t>
        </is>
      </c>
    </row>
    <row r="19">
      <c r="A19" s="4" t="inlineStr">
        <is>
          <t>Preferred stock, par value per share (in dollars per share)</t>
        </is>
      </c>
      <c r="B19" s="5" t="n">
        <v>0.01</v>
      </c>
      <c r="C19" s="5" t="n">
        <v>0.01</v>
      </c>
    </row>
    <row r="20">
      <c r="A20" s="4" t="inlineStr">
        <is>
          <t>Preferred stock, shares authorized (in shares)</t>
        </is>
      </c>
      <c r="B20" s="6" t="n">
        <v>20000</v>
      </c>
      <c r="C20" s="6" t="n">
        <v>20000</v>
      </c>
    </row>
    <row r="21">
      <c r="A21" s="4" t="inlineStr">
        <is>
          <t>Preferred stock, shares issued (in shares)</t>
        </is>
      </c>
      <c r="B21" s="6" t="n">
        <v>1400</v>
      </c>
      <c r="C21" s="6" t="n">
        <v>1400</v>
      </c>
    </row>
    <row r="22">
      <c r="A22" s="4" t="inlineStr">
        <is>
          <t>Preferred stock, shares outstanding (in shares)</t>
        </is>
      </c>
      <c r="B22" s="6" t="n">
        <v>1400</v>
      </c>
      <c r="C22" s="6" t="n">
        <v>1400</v>
      </c>
    </row>
    <row r="23">
      <c r="A23" s="4" t="inlineStr">
        <is>
          <t>Collaterized loan obligation</t>
        </is>
      </c>
    </row>
    <row r="24">
      <c r="A24" s="4" t="inlineStr">
        <is>
          <t>Allowance for loan losses</t>
        </is>
      </c>
      <c r="B24" s="7" t="n">
        <v>19400</v>
      </c>
      <c r="C24" s="7" t="n">
        <v>800</v>
      </c>
    </row>
    <row r="25">
      <c r="A25" s="4" t="inlineStr">
        <is>
          <t>Restricted cash</t>
        </is>
      </c>
      <c r="B25" s="7" t="n">
        <v>98600</v>
      </c>
      <c r="C25" s="7" t="n">
        <v>89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Commercial Mortgage Loans (Tables)</t>
        </is>
      </c>
      <c r="B1" s="2" t="inlineStr">
        <is>
          <t>12 Months Ended</t>
        </is>
      </c>
    </row>
    <row r="2">
      <c r="B2" s="2" t="inlineStr">
        <is>
          <t>Dec. 31, 2020</t>
        </is>
      </c>
    </row>
    <row r="3">
      <c r="A3" s="3" t="inlineStr">
        <is>
          <t>Receivables [Abstract]</t>
        </is>
      </c>
    </row>
    <row r="4">
      <c r="A4" s="4" t="inlineStr">
        <is>
          <t>Summary of Loans Receivable by Class</t>
        </is>
      </c>
      <c r="B4" s="4" t="inlineStr">
        <is>
          <t>The following table is a summary of the Company's commercial mortgage loans, held for investment, carrying values by class (dollars in thousands): December 31, 2020 December 31, 2019 Senior loans $ 2,698,823 $ 2,721,325 Mezzanine loans 15,911 41,638 Total gross carrying value of loans 2,714,734 2,762,963 Less: Allowance for credit losses (1) 20,886 921 Total commercial mortgage loans, held for investment, net $ 2,693,848 $ 2,762,042 ________________________ (1) As of December 31, 2020 and 2019, there have been no specific reserves for loans in non-performing status. The following table represents the composition by loan type of the Company's commercial mortgage loans portfolio, excluding commercial mortgage loans, held for investment (dollars in thousands): December 31, 2020 December 31, 2019 Loan Type Par Value Percentage Par Value Percentage Multifamily $ 1,202,694 44.2 % $ 1,491,971 53.9 % Office 517,464 19.0 % 414,772 15.0 % Hospitality 403,908 14.8 % 446,562 16.1 % Industrial 243,404 8.9 % 118,743 4.3 % Mixed Use 102,756 3.8 % 58,808 2.1 % Self Storage 86,424 3.2 % 67,767 2.4 % Retail 78,550 2.9 % 111,620 4.0 % Manufactured Housing 71,263 2.6 % 44,656 1.6 % Land 16,400 0.6 % 16,400 0.6 % Total $ 2,722,863 100.0 % $ 2,771,299 100.0 % The following table represents the composition by loan type of the Company's commercial mortgage loans, held-for-sale, measured at fair value (dollars in thousands): December 31, 2020 December 31, 2019 Loan Type Par Value Percentage Par Value Percentage Industrial $ 67,550 99.9 % $ 23,625 21.0 % Multifamily 100 0.1 % 78,250 69.6 % Retail — — % 2,613 2.3 % Hospitality — — % 8,000 7.1 % Total $ 67,650 100.0 % $ 112,488 100.0 %</t>
        </is>
      </c>
    </row>
    <row r="5">
      <c r="A5" s="4" t="inlineStr">
        <is>
          <t>Loan Portfolio Assessment and Risk Ratings</t>
        </is>
      </c>
      <c r="B5" s="4" t="inlineStr">
        <is>
          <t>Allowance for Credit Losses The following table presents the activity in the Company's allowance for credit losses, excluding the unfunded loan commitments, as of December 31, 2020 (dollars in thousands): Year Ended December 31, 2020 MultiFamily Retail Office Industrial Mixed Use Hospitality Self Storage Manufactured Housing Total Beginning Balance $ 322 $ 202 $ 249 $ 23 $ 4 $ 103 $ — $ 18 $ 921 Cumulative-effect adjustment upon adoption of ASU 2016-13 3,220 386 1,966 434 9 739 399 58 7,211 Current Period: Provision/(benefit) for credit losses (447) (184) (640) 3,338 119 11,231 (282) 46 13,181 Write offs — — — — — (427) — — (427) Ending Balance $ 3,095 $ 404 $ 1,575 $ 3,795 $ 132 $ 11,646 $ 117 $ 122 $ 20,886 The following table presents the activity in the Company's allowance for credit losses, for the unfunded loan commitments, as of December 31, 2020 (dollars in thousands): Year Ended December 31, 2020 MultiFamily Retail Office Industrial Mixed Use Hospitality Self Storage Manufactured Housing Total Beginning Balance $ — $ — $ — $ — $ — $ — $ — $ — $ — Cumulative-effect adjustment upon adoption of ASU 2016-13 239 40 150 30 1 57 28 5 550 Current Period: Provision/(benefit) for credit losses (154) (40) (103) 388 13 44 (28) (5) 115 Ending Balance $ 85 $ — $ 47 $ 418 $ 14 $ 101 $ — $ — $ 665 As part of the Company's process for monitoring the credit quality of its commercial mortgage loans, excluding those held-for-sale, measured at fair value,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t>
        </is>
      </c>
    </row>
    <row r="6">
      <c r="A6" s="4" t="inlineStr">
        <is>
          <t>Allocation by Risk Rating</t>
        </is>
      </c>
      <c r="B6" s="4" t="inlineStr">
        <is>
          <t xml:space="preserve">The following tables present the amortized cost of our commercial mortgage loans, held for investment as of December 31, 2020, by loan type, the Company’s internal risk rating and year of origination. The risk ratings are updated as of December 31, 2020. 2020 2019 2018 2017 2016 2015 Prior Total Multifamily: Risk Rating: 1-2 internal grade $ 583,550 $ 349,588 $ 188,975 $ — $ — $ — $ 3,488 $ 1,125,601 3-4 internal grade — — 35,887 37,812 — — — 73,699 Total Multifamily Loans $ 583,550 $ 349,588 $ 224,862 $ 37,812 $ — $ — $ 3,488 $ 1,199,300 Retail: Risk Rating: 1-2 internal grade $ 13,277 $ 22,760 $ 16,400 $ — $ — $ — $ — $ 52,437 3-4 internal grade — 12,872 29,425 — — — — 42,297 Total Retail Loans $ 13,277 $ 35,632 $ 45,825 $ — $ — $ — $ — $ 94,734 Office: Risk Rating: 1-2 internal grade $ 244,301 $ 160,709 $ 61,169 $ 40,846 $ — $ — $ — $ 507,025 3-4 internal grade — — — 8,392 — — — 8,392 Total Office Loans $ 244,301 $ 160,709 $ 61,169 $ 49,238 $ — $ — $ — $ 515,417 Industrial: Risk Rating: 1-2 internal grade $ 119,193 $ 89,590 $ — $ — $ — $ 33,655 $ — $ 242,438 3-4 internal grade — — — — — — — — Total Industrial Loans $ 119,193 $ 89,590 $ — $ — $ — $ 33,655 $ — $ 242,438 Mixed Use: Risk Rating: 1-2 internal grade $ 30,246 $ — $ 59,451 $ 12,839 $ — $ — $ — $ 102,536 3-4 internal grade — — — — — — — — Total Mixed Use Loans $ 30,246 $ — $ 59,451 $ 12,839 $ — $ — $ — $ 102,536 Hospitality: Risk Rating: 1-2 internal grade $ 26,878 $ 10,547 $ — $ — $ — $ — $ — $ 37,425 3-4 internal grade — 160,079 115,026 90,612 — — — 365,717 Total Hospitality Loans $ 26,878 $ 170,626 $ 115,026 $ 90,612 $ — $ — $ — $ 403,142 Self Storage: Risk Rating: 1-2 internal grade $ 41,305 $ — $ 44,908 $ — $ — $ — $ — $ 86,213 3-4 internal grade — — — — — — — — Total Self Storage Loans $ 41,305 $ — $ 44,908 $ — $ — $ — $ — $ 86,213 Manufactured Housing: Risk Rating: 1-2 internal grade $ 25,905 $ 45,049 $ — $ — $ — $ — $ — $ 70,954 3-4 internal grade — — — — — — — — Total Manufactured Housing Loans $ 25,905 $ 45,049 $ — $ — $ — $ — $ — $ 70,954 Total $ 1,084,655 $ 851,194 $ 551,241 $ 190,501 $ — $ 33,655 $ 3,488 $ 2,714,734 The following table represents the allocation by risk rating for the Company's commercial mortgage loans, held for investment, measured at fair value: December 31, 2020 December 31, 2019 Risk Rating Number of Loans Par Value Risk Rating Number of Loans Par Value 1 — $ — 1 — — 2 104 2,232,045 2 113 2,452,330 3 22 384,040 3 8 298,994 4 4 106,778 4 1 19,975 5 — — 5 — — 130 $ 2,722,863 122 $ 2,771,299 </t>
        </is>
      </c>
    </row>
    <row r="7">
      <c r="A7" s="4" t="inlineStr">
        <is>
          <t>Real Estate Notes Receivable Rollforward</t>
        </is>
      </c>
      <c r="B7" s="4" t="inlineStr">
        <is>
          <t xml:space="preserve">For the years ended December 31, 2020 and December 31, 2019, the activity in the Company's commercial mortgage loans, held for investment portfolio was as follows (dollars in thousands): Year Ended December 31, 2020 2019 Balance at Beginning of Year $ 2,762,042 $ 2,206,830 Cumulative-effect adjustment upon adoption of ASU 2016-13 (7,211) — Acquisitions and originations 1,287,720 1,326,983 Principal repayments (1,223,490) (771,774) Discount accretion/premium amortization 6,146 6,264 Loans transferred from/(to) commercial real estate loans, held-for-sale (76,979) 10,100 Net fees capitalized into carrying value of loans (6,562) (5,339) Provision/(benefit) for credit losses (13,181) (3,007) Charge-off from allowance 427 6,922 Transfer to real estate owned (35,064) — Transfer on deed in lieu of foreclosure to real estate owned — (14,937) Balance at End of Year $ 2,693,848 $ 2,762,042 </t>
        </is>
      </c>
    </row>
    <row r="8">
      <c r="A8" s="4" t="inlineStr">
        <is>
          <t>Financing Receivable, Past Due</t>
        </is>
      </c>
      <c r="B8" s="4" t="inlineStr">
        <is>
          <t>The following table presents an aging summary of the loans amortized cost basis at December 31, 2020 (dollars in thousands): Multifamily Retail Office Industrial Mixed Use Hospitality Self Storage Manufactured Housing Total Status: Current $ 1,161,488 $ 94,734 $ 515,417 $ 242,438 $ 102,536 $ 346,067 $ 86,213 $ 70,954 $ 2,619,847 1-29 days past due — — — — — — — — — 30-59 days past due (1) 37,812 — — — — — — — 37,812 60-89 days past due — — — — — — — — — 90-119 days past due — — — — — — — — — 120+ days past due (1) — — — — — 57,075 — — 57,075 Total $ 1,199,300 $ 94,734 $ 515,417 $ 242,438 $ 102,536 $ 403,142 $ 86,213 $ 70,954 $ 2,714,734 ________________________ (1) For the year ended December 31, 2020, interest income recognized on these two loans was $1.9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 (Tables)</t>
        </is>
      </c>
      <c r="B1" s="2" t="inlineStr">
        <is>
          <t>12 Months Ended</t>
        </is>
      </c>
    </row>
    <row r="2">
      <c r="B2" s="2" t="inlineStr">
        <is>
          <t>Dec. 31, 2020</t>
        </is>
      </c>
    </row>
    <row r="3">
      <c r="A3" s="3" t="inlineStr">
        <is>
          <t>Investments, Debt and Equity Securities [Abstract]</t>
        </is>
      </c>
    </row>
    <row r="4">
      <c r="A4" s="4" t="inlineStr">
        <is>
          <t>Summary of Real Estate Securities</t>
        </is>
      </c>
      <c r="B4" s="4" t="inlineStr">
        <is>
          <t>The following is a summary of the Company's real estate securities, CMBS (dollars in thousands): December 31, 2020 Type Interest Rate Maturity Par Value Fair Value CMBS 1 3.0% 5/15/2022 $13,250 $12,657 CMBS 2 2.2% 6/26/2025 10,800 10,335 CMBS 3 2.5% 2/15/2036 40,000 38,292 CMBS 4 1.9% 6/15/2037 8,000 7,892 CMBS 5 2.1% 9/15/2037 24,000 23,297 CMBS 6 2.3% 6/15/2034 12,000 11,580 CMBS 7 1.5% 12/15/2036 20,000 18,975 CMBS 8 1.8% 12/15/2036 25,000 23,268 CMBS 9 2.3% 3/15/2035 25,665 24,840 December 31, 2019 Type Interest Rate Maturity Par Value Fair Value CMBS 1 4.7% 5/15/2022 $13,250 $13,274 CMBS 2 3.8% 6/26/2025 12,131 12,151 CMBS 3 4.1% 2/15/2036 40,000 40,186 CMBS 4 3.7% 5/15/2036 18,500 18,535 CMBS 5 3.1% 5/15/2036 15,000 15,019 CMBS 6 3.2% 5/15/2037 13,500 13,525 CMBS 7 3.4% 5/15/2037 15,000 15,028 CMBS 8 3.2% 6/15/2037 7,000 7,013 CMBS 9 3.6% 2/15/2036 9,600 9,641 CMBS 10 3.5% 8/15/2036 10,000 10,027 CMBS 11 3.6% 6/15/2037 8,000 8,015 CMBS 12 3.3% 7/15/2038 13,000 13,022 CMBS 13 3.3% 9/15/2037 32,000 32,074 CMBS 14 3.7% 9/15/2037 24,000 24,084 CMBS 15 3.3% 10/19/2038 50,000 50,094 CMBS 16 3.7% 10/19/2038 26,000 26,029 CMBS 17 3.2% 6/15/2034 15,000 15,022 CMBS 18 3.5% 6/15/2034 6,500 6,509 CMBS 19 3.9% 6/15/2034 12,000 12,022 CMBS 20 3.1% 12/15/2036 20,000 20,021 CMBS 21 3.4% 12/15/2036 25,000 25,025</t>
        </is>
      </c>
    </row>
    <row r="5">
      <c r="A5" s="4" t="inlineStr">
        <is>
          <t>Available-for-Sale Securities</t>
        </is>
      </c>
      <c r="B5" s="4" t="inlineStr">
        <is>
          <t>The following table shows the amortized cost, allowance for expected credit losses, unrealized gain/(loss) and fair value of the Company's CMBS investments by investment type (dollars in thousands): Amortized Cost Credit Loss Allowance Unrealized Gain Unrealized Loss Fair Value December 31, 2020 CLO $ 123,444 $ — $ — $ (4,888) $ 118,556 SASB 55,948 — — (3,368) 52,580 Total $ 179,392 $ — $ — $ (8,256) $ 171,136 December 31, 2019 CLO $ 330,000 $ — $ 1 (881) $ 329,120 SASB 57,294 — — (98) 57,196 Total $ 387,294 $ — $ 1 $ (979) $ 386,316 The following table provides information on the amounts of gain/(loss) on the Company's real estate securities, CMBS, available for sale (dollars in thousands): Year Ended December 31, 2020 2019 2018 Unrealized gain/(loss) available for sale securities $ (8,026) $ (978) $ (459) Reclassification of net (gain)/loss on available for sale securities included in net income (loss) 748 — — Unrealized gain/(loss) available for sale securities, net of reclassification adjustment $ (7,278) $ (978) $ (459)</t>
        </is>
      </c>
    </row>
    <row r="6">
      <c r="A6" s="4" t="inlineStr">
        <is>
          <t>Schedule of Unrealized Loss on Investments</t>
        </is>
      </c>
      <c r="B6" s="4" t="inlineStr">
        <is>
          <t>The following table provides information on the unrealized losses and fair value on the Company's real estate securities, CMBS, available for sale that were in an unrealized loss position, and for which an allowance for credit losses has not been recorded as of December 31, 2020 and December 31, 2019 (amounts in thousands): Fair Value Unrealized Loss Securities with an unrealized loss less than 12 months Securities with an unrealized loss greater than 12 months Securities with an unrealized loss less than 12 months Securities with an unrealized loss greater than 12 months December 31, 2020 CLOs $ 63,131 $ 55,425 $ (2,824) $ (2,064) SASB — 52,580 — (3,368) Total $ 63,131 $ 108,005 $ (2,824) $ (5,432) December 31, 2019 CLOs $ 315,845 $ 13,275 $ (863) $ (17) SASB 45,045 12,151 (67) (31) Total $ 360,890 $ 25,426 $ (930) $ (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al Estate Owned (Tables)</t>
        </is>
      </c>
      <c r="B1" s="2" t="inlineStr">
        <is>
          <t>12 Months Ended</t>
        </is>
      </c>
    </row>
    <row r="2">
      <c r="B2" s="2" t="inlineStr">
        <is>
          <t>Dec. 31, 2020</t>
        </is>
      </c>
    </row>
    <row r="3">
      <c r="A3" s="3" t="inlineStr">
        <is>
          <t>Real Estate [Abstract]</t>
        </is>
      </c>
    </row>
    <row r="4">
      <c r="A4" s="4" t="inlineStr">
        <is>
          <t>Real Estate Owned</t>
        </is>
      </c>
      <c r="B4" s="4" t="inlineStr">
        <is>
          <t>The following table summarizes the Company's real estate owned assets as of December 31, 2020 (dollars in thousands): As of December 31, 2020 Acquisition Date Property Type Primary Location(s) Land Building and Improvements Furniture, Fixtures and Equipment Accumulated Depreciation Real Estate Owned, net October 2019 (1) Office Jeffersonville, IN $ 1,887 $ 21,989 $ 3,565 $ (931) $ 26,510 $ 1,887 $ 21,989 $ 3,565 $ (931) $ 26,510 ________________________ (1) Refer to Note 2 for the useful life of the above assets. The following table summarizes the Company's real estate owned assets as of December 31, 2019 (dollars in thousands): As of December 31, 2019 Acquisition Date Property Type Primary Location(s) Land Building and Improvements Furniture, Fixtures and Equipment Accumulated Depreciation Real Estate Owned, net August 2019 (1)(2) Hotel Chicago, IL $ — $ 8,110 $ — $ (86) $ 8,024 October 2019 (1) Office Jeffersonville, IN 1,887 25,554 — (133) $ 27,309 $ 1,887 $ 33,664 $ — $ (219) $ 35,333 ________________________ (1) Refer to Note 2 for the useful life of the above assets. (2) Represents assets acquired by the Company by completing a deed-in-lieu of foreclosure transac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Right of Use Assets</t>
        </is>
      </c>
      <c r="B4" s="4" t="inlineStr">
        <is>
          <t xml:space="preserve">The following table summarizes the Company's operating right of use asset recognized in the consolidated balance sheets as of December 31, 2019 (dollars in thousands): Acquisition Date Property Type Primary Location(s) Operating Right of Use Asset Gross Accumulated Amortization Operating Right of Use Asset, Net of Amortization August 2019 Hotel Chicago, IL $ 6,109 $ (130) $ 5,979 $ 6,109 $ (130) $ 5,979 </t>
        </is>
      </c>
    </row>
    <row r="5">
      <c r="A5" s="4" t="inlineStr">
        <is>
          <t>Schedule of Intangible Leased Assets</t>
        </is>
      </c>
      <c r="B5" s="4" t="inlineStr">
        <is>
          <t xml:space="preserve">The following table summarizes the Company's intangible lease asset recognized in the consolidated balance sheets as of December 31, 2020 (dollars in thousands): Acquisition Date Property Type Primary Location(s) Intangible Lease Asset, Gross Accumulated Amortization Intangible Lease Asset, Net of Amortization October 2019 Office Jeffersonville, IN $ 14,509 $ (963) $ 13,546 $ 14,509 $ (963) $ 13,546 The following table summarizes the Company's intangible lease asset recognized in the consolidated balance sheets as of December 31, 2019 (dollars in thousands): Acquisition Date Property Type Primary Location(s) Intangible Lease Asset, Gross Accumulated Amortization Intangible Lease Asset, Net of Amortization October 2019 Office Jeffersonville, IN $ 14,509 $ (131) $ 14,377 $ 14,509 $ (131) $ 14,377 </t>
        </is>
      </c>
    </row>
    <row r="6">
      <c r="A6" s="4" t="inlineStr">
        <is>
          <t>Schedule of Future Minimum Payments to be Received</t>
        </is>
      </c>
      <c r="B6" s="4" t="inlineStr">
        <is>
          <t xml:space="preserve">The following table summarizes the Company's schedule of future minimum rents to be received under the lease (dollars in thousands): Minimum Rents December 31, 2020 2021 $ 2,568 2022 2,607 2023 2,646 2024 2,686 2025 2,726 2026 and beyond 34,168 Total minimum rent $ 47,401 </t>
        </is>
      </c>
    </row>
    <row r="7">
      <c r="A7" s="4" t="inlineStr">
        <is>
          <t>Schedule of Expected Future Amortization Expense</t>
        </is>
      </c>
      <c r="B7" s="4" t="inlineStr">
        <is>
          <t>The following table summarizes the Company's expected amortization for intangible assets over the next five years, assuming no further acquisitions or dispositions (dollars in thousands): Amortization Expense December 31, 2020 2021 $ (825) 2022 (825) 2023 (825) 2024 (825) 2025 (8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Repurchase Facilities and Agreements</t>
        </is>
      </c>
      <c r="B4" s="4" t="inlineStr">
        <is>
          <t>The details of the Company's Repo Facilities at December 31, 2020 and December 31, 2019 are as follows (dollars in thousands): As of December 31, 2020 Repurchase Facility Committed Financing Amount Outstanding Interest Expense (1) Ending Weighted Average Interest Rate Initial Term Maturity JPM Repo Facility (2) $ 300,000 $ 113,884 $ 5,020 2.54 % 10/6/2022 USB Repo Facility (3) 100,000 5,775 599 2.40 % 6/15/2021 CS Repo Facility (4) 200,000 106,971 3,539 2.84 % 8/19/2021 WF Repo Facility (5) 175,000 27,150 1,041 2.50 % 11/21/2021 Barclays Revolver Facility (6) 100,000 — 387 N/A 9/20/2021 Barclays Repo Facility (7) 300,000 22,560 1,046 2.51 % 3/15/2022 Total $ 1,175,000 $ 276,340 $ 11,632 ________________________ (1) For the year ended December 31, 2020. Includes amortization of deferred financing costs. (2) On October 6, 2020 the maturity date was amended to October 6, 2022. (3) On June 9, 2020, the Company exercised the extension option upon the satisfaction of certain conditions, and extended the term maturity to June 15, 2021. (4) On August 28, 2020, the Company exercised the extension option upon the satisfaction of certain conditions, and extended the term maturity to August 19, 2021. Additionally, in 2020 the committed financing amount was downsized from $300 million to $200 million. (5) On November 17, 2020, the Company exercised the extension option upon the satisfaction of certain conditions, and extended the term maturity to November 21, 2021. There are two more one-year extension options available at the Company's discretion. (6) There is one one (7) Includes two one As of December 31, 2019 Repurchase Facility Committed Financing Amount Outstanding Interest Expense (1) Ending Weighted Average Interest Rate Initial Term Maturity JPM Repo Facility (2) $ 300,000 $ 107,526 $ 6,862 4.51 % 1/30/2021 USB Repo Facility (3) 100,000 — 622 N/A 6/15/2020 CS Repo Facility (4) 300,000 87,375 5,563 4.84 % 3/27/2020 WF Repo Facility (5) 175,000 24,942 1,333 3.65 % 11/21/2020 Barclays Revolver Facility (6) 100,000 — 976 N/A 9/20/2021 Barclays Facility (7) 300,000 32,700 1,260 3.80 % 3/15/2022 Total $ 1,275,000 $ 252,543 $ 16,616 ________________________ (1) For the year ended December 31, 2019. Includes amortization of deferred financing costs. (2) On September 3, 2019, the committed financing amount was downsized from $520 million to $300 million and the maturity date was amended to January 30, 2021. (3) Includes two one (4) On March 26, 2019, the Company exercised the extension option upon the satisfaction of certain conditions, and extended the term maturity to March 27, 2020. (5) Includes three one (6) On September 13, 2019, the Company exercised the extension option, and extended the term maturity to September 20, 2021. There is one more one (7) Includes two one Below is a summary of the Company's MRAs as of December 31, 2020 and 2019 (dollars in thousands): Weighted Average Counterparty Amount Outstanding Accrued Interest Collateral Pledged (1) Interest Rate Days to Maturity As of December 31, 2020 JP Morgan Securities LLC $ 33,791 $ 1,668 $ 43,612 1.75 % 31 Wells Fargo Securities, LLC — 1,057 — N/A N/A Goldman Sachs International 22,440 455 30,794 1.68 % 16 Barclays Capital Inc. 76,809 2,102 97,244 1.71 % 33 Credit Suisse AG — 905 — N/A N/A Citigroup Global Markets, Inc. 53,788 2,532 71,723 1.70 % 29 Total/Weighted Average $ 186,828 $ 8,719 $ 243,373 1.71 % 33 As of December 31, 2019 JP Morgan Securities LLC $ 83,353 $ 124 $ 93,500 2.53 % 20 Wells Fargo Securities, LLC 178,304 1,199 209,873 2.94 % 11 Barclays Capital Inc. 40,720 221 47,475 2.81 % 23 Citigroup Global Markets, Inc. 91,982 413 103,453 2.69 % 19 Total/Weighted Average $ 394,359 $ 1,957 $ 454,301 2.79 % 16 ________________________</t>
        </is>
      </c>
    </row>
    <row r="5">
      <c r="A5" s="4" t="inlineStr">
        <is>
          <t>Schedule of Collateralized Loan Obligations by Tranche</t>
        </is>
      </c>
      <c r="B5" s="4" t="inlineStr">
        <is>
          <t>The following table represents the terms of the notes issued by the 2018-FL3 Issuer, 2018-FL4 Issuer, and 2019-FL5 Issuer (the "CLOs), respectively, as of December 31, 2020 (dollars in thousands): CLO Facility Tranche Par Value Issued Par Value Outstanding (1) Interest Rate Maturity Date 2018-FL3 Issuer Tranche A $ 286,700 $ 161,745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659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3 1M LIBOR + 200 5/15/2029 2019-FL5 Issuer Tranche D 48,600 5,000 1M LIBOR + 240 5/15/2029 2019-FL5 Issuer Tranche E 20,250 3,000 1M LIBOR + 285 5/15/2029 $ 1,825,201 $ 1,639,227 ________________________ (1) Excludes $267.1 million of CLO notes, held by the Company, which are eliminated within the collateralized loan obligation line of the consolidated balance sheets as of December 31, 2020. The following table represents the terms of the notes issued by the 2017-FL1 Issuer, 2017-FL2 Issuer, 2018-FL3 Issuer, 2018-FL4 Issuer, and 2019-FL5 Issuer (the "CLOs), respectively, as of December 31, 2019 (dollars in thousands): CLO Facility Tranche Par Value Issued Par Value Outstanding (1) Interest Rate Maturity Date 2017-FL2 Issuer Tranche A $ 237,970 $ — 1M LIBOR + 82 10/15/2034 2017-FL2 Issuer Tranche A-S 36,357 — 1M LIBOR + 110 10/15/2034 2017-FL2 Issuer Tranche B 26,441 — 1M LIBOR + 140 10/15/2034 2017-FL2 Issuer Tranche C 25,339 — 1M LIBOR + 215 10/15/2034 2017-FL2 Issuer Tranche D 35,255 21,444 1M LIBOR + 345 10/15/2034 2018-FL3 Issuer Tranche A 286,700 286,700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4 1M LIBOR + 200 5/15/2029 2019-FL5 Issuer Tranche D 48,600 24,300 1M LIBOR + 240 5/15/2029 2019-FL5 Issuer Tranche E 20,250 20,250 1M LIBOR + 285 5/15/2029 $ 2,186,563 $ 1,822,345 ________________________ (1) Excludes $261.4 million of CLO notes, held by the Company, which are eliminated within the collateralized loan obligation line of the consolidated balance sheets as of December 31, 2019.</t>
        </is>
      </c>
    </row>
    <row r="6">
      <c r="A6" s="4" t="inlineStr">
        <is>
          <t>Schedule of Collateralized Loan Obligations</t>
        </is>
      </c>
      <c r="B6" s="4" t="inlineStr">
        <is>
          <t>The below table reflects the total assets and liabilities of the Company's outstanding CLOs. The CLOs are considered VIEs and are consolidated into the Company's consolidated financial statements as of December 31, 2020 and December 31, 2019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Assets (dollars in thousands) December 31, 2020 December 31, 2019 Cash and cash equivalents (1) $ 99,025 $ 89,946 Commercial mortgage loans, held for investment, net (2) 2,044,956 2,294,663 Accrued interest receivable 5,626 6,254 Total Assets $ 2,149,607 $ 2,390,863 Liabilities Notes payable (3)(4) $ 1,892,616 $ 2,064,601 Accrued interest payable 1,240 2,576 Total Liabilities $ 1,893,856 $ 2,067,177 ________________________ (1) Includes $98.6 million and $89.3 million of cash held by the servicer related to CLO loan payoffs as of December 31, 2020 and December 31, 2019. (2) The balance is presented net of allowance for credit losses of $19.4 million and $0.8 million as of December 31, 2020 and December 31, 2019, respectively. (3) Includes $267.1 million and $261.4 million of CLO notes, held by the Company, which are eliminated within the collateralized loan obligation line of the consolidated balance sheets as of December 31, 2020 and December 31,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the Basic and Diluted Earnings Per Share</t>
        </is>
      </c>
      <c r="B4" s="4" t="inlineStr">
        <is>
          <t xml:space="preserve">The following table presents a reconciliation of the numerators and denominators of the basic and diluted earnings per share computations and the calculation of basic and diluted earnings per share for the years ended December 31, 2020, 2019 and 2018, respectively (dollars in thousands, except share amounts): Year Ended December 31, Numerator 2020 2019 2018 Net income $ 54,746 $ 83,924 $ 52,825 Less: Preferred stock dividends 14,920 15,337 3,644 Less: Undistributed earnings allocated to preferred stock — 1,673 — Net income attributable to common shareholders (for basic and diluted earnings per share) $ 39,826 $ 66,914 $ 49,181 Denominator Weighted-average common shares outstanding for basic earnings per share 44,384,813 41,859,142 34,268,707 Effect of dilutive shares: Unvested restricted shares 14,066 12,504 14,229 Weighted-average common shares outstanding for diluted earnings per share 44,398,879 41,871,646 36,779,735 Basic earnings per share $ 0.90 $ 1.60 $ 1.44 Diluted earnings per share $ 0.90 $ 1.60 $ 1.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Transactions (Tables)</t>
        </is>
      </c>
      <c r="B1" s="2" t="inlineStr">
        <is>
          <t>12 Months Ended</t>
        </is>
      </c>
    </row>
    <row r="2">
      <c r="B2" s="2" t="inlineStr">
        <is>
          <t>Dec. 31, 2020</t>
        </is>
      </c>
    </row>
    <row r="3">
      <c r="A3" s="3" t="inlineStr">
        <is>
          <t>Equity [Abstract]</t>
        </is>
      </c>
    </row>
    <row r="4">
      <c r="A4" s="4" t="inlineStr">
        <is>
          <t>Schedule of Share Repurchases</t>
        </is>
      </c>
      <c r="B4" s="4" t="inlineStr">
        <is>
          <t xml:space="preserve">The following tables present the activity in the Company's Series A Preferred Stock for the periods ended December 31, 2020 and December 31, 2019, respectively (dollars in thousands, except share amounts): Series A Preferred Stock Shares Amount Beginning Balance, December 31, 2019 40,500 $ 202,144 Issuance of Preferred Stock 14 70 Dividends paid in Preferred Stock 1 7 Offering costs — (23) Amortization of offering costs — 94 Ending Balance, December 31, 2020 40,515 $ 202,292 Series A Preferred Stock Shares Amount Beginning Balance, December 31, 2018 29,249 $ 145,786 Issuance of Preferred Stock 11,247 56,233 Dividends paid in Preferred Stock 4 24 Offering costs — — Amortization of offering costs — 101 Ending Balance, December 31, 2019 40,500 $ 202,144 The following tables present the activity in the Company's Series C Preferred Stock for the periods ended December 31, 2020 and December 31, 2019, (dollars in thousands, except share amounts): Series C Preferred Stock Shares Amount Beginning Balance, December 31, 2019 1,400 $ 6,966 Issuance of Preferred Stock — — Dividends paid in Preferred Stock — — Offering costs — (11) Amortization of offering costs — 7 Ending Balance, December 31, 2020 1,400 $ 6,962 Series C Preferred Stock Shares Amount Beginning Balance, December 31, 2018 — $ — Issuance of Preferred Stock 1,400 6,998 Dividends paid in Preferred Stock — — Offering costs — (33) Amortization of offering costs — 1 Ending Balance, December 31, 2019 1,400 $ 6,966 The following table reflects the number of shares repurchased under the SRP cumulatively through December 31, 2020: Number of Requests Number of Shares Repurchased Average Price per Share Cumulative as of December 31, 2019 5,878 3,542,267 $ 20.23 January 1 - January 31, 2020 (1) 1,170 373,135 18.56 February 1 - February 28, 2020 — — N/A March 1 - March 31, 2020 — — N/A April 1 - April 30, 2020 (1) — — N/A May 1 - May 31, 2020 — — N/A June 1 - June 30, 2020 — — N/A July 1 - July 31, 2020 (2) 1,046 206,332 16.25 August 1 - August 31, 2020 — — N/A September 1 - September 30, 2020 (2) — — N/A October 1 - October 31, 2020 — — N/A November 1 - November 30, 2020 — — N/A December 1 - December 31, 2020 — — N/A Cumulative as of December 31, 2020 8,094 4,121,734 $ 19.88 ________________________ (1) Reflects shares repurchased pursuant to repurchase requests submitted for the second semester of 2019, including 11,306 shares which for administrative reasons were processed in April 2020. Pursuant to the terms of the SRP, the Company is only authorized to repurchase up to the amount of proceeds reinvested through our DRIP during the applicable semester. As a result, redemption requests in the amount of 1,986,803 shares were not fulfilled for the second semester of 2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Unfunded Commitments Under Commercial Mortgage Loans</t>
        </is>
      </c>
      <c r="B4" s="4" t="inlineStr">
        <is>
          <t xml:space="preserve">As of December 31, 2020 and 2019, the Company had the below unfunded commitments to the Company's borrowers (dollars in thousands): Funding Expiration December 31, 2020 December 31, 2019 2020 $ — $ 90,519 2021 59,692 100,861 2022 91,420 56,863 2023 69,880 8,637 2024 and beyond 7,700 5,450 $ 228,692 $ 262,3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12 Months Ended</t>
        </is>
      </c>
    </row>
    <row r="2">
      <c r="B2" s="2" t="inlineStr">
        <is>
          <t>Dec. 31, 2020</t>
        </is>
      </c>
    </row>
    <row r="3">
      <c r="A3" s="3" t="inlineStr">
        <is>
          <t>Related Party Transactions [Abstract]</t>
        </is>
      </c>
    </row>
    <row r="4">
      <c r="A4" s="4" t="inlineStr">
        <is>
          <t>Schedule of Amount Contractually Due and Forgiven in Connection With Operation Related Services</t>
        </is>
      </c>
      <c r="B4" s="4" t="inlineStr">
        <is>
          <t>The table below shows the costs incurred due to arrangements with our Advisor and its affiliates during the years ended December 31, 2020, 2019 and 2018 and the associated payable as of December 31, 2020 and 2019 (dollars in thousands): Year Ended December 31, Payable as of December 31, 2020 2019 2018 2020 2019 Acquisition expenses (1) 696 900 452 — 225 Administrative services expenses 13,120 16,363 13,446 2,940 1,238 Asset management and subordinated performance fee 15,178 16,226 10,299 4,773 3,326 Other related party expenses (2)(3) 703 1,610 1,259 1,812 — Total related party fees and reimbursements $ 29,697 $ 35,099 $ 25,456 $ 9,525 $ 4,789 ________________________ (1) Total acquisition fees and expenses paid during the years ended December 31, 2020, 2019 and 2018 were $7.1 million, $8.4 million and $8.1 million respectively, of which $6.4 million, $7.5 million and $7.6 million were capitalized within the commercial mortgage loans, held for investment line of the consolidated balance sheets for the years ended December 31, 2020, 2019 and 2018. (2) These are related to reimbursable costs incurred related to the increase in loan origination activities and are included in Other expenses in the Company's consolidated statements of operations. (3) The related party payable includes $1.8 million of payments made by the Advisor to third party vendors on behalf of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inancial instruments carried at fair value on a recurring basis</t>
        </is>
      </c>
      <c r="B4" s="4" t="inlineStr">
        <is>
          <t>The following table presents the Company's financial instruments carried at fair value on a recurring basis in the consolidated balance sheets by its level in the fair value hierarchy as of December 31, 2020 and December 31, 2019 (dollars in thousands): December 31, 2020 Total Level I Level II Level III Assets, at fair value Real estate securities, available for sale, measured at fair value $ 171,136 $ — $ 171,136 $ — Commercial mortgage loans, held-for-sale, measured at fair value 67,649 — — 67,649 Other real estate investments, measured at fair value 2,522 — — 2,522 Interest rate swaps 25 — 25 — Total assets, at fair value $ 241,332 $ — $ 171,161 $ 70,171 Liabilities, at fair value Credit default swaps $ 297 $ — $ 297 $ — Treasury note futures 106 106 — — Total liabilities, at fair value $ 403 $ 106 $ 297 $ — December 31, 2019 Assets, at fair value Real estate securities, available for sale, measured at fair value $ 386,316 $ — $ 386,316 $ — Commercial mortgage loans, held-for-sale, measured at fair value 112,562 — — 112,562 Other real estate investments, measured at fair value 2,557 — — 2,557 Credit default swaps 59 — 59 — Interest rate swaps 325 — 325 — Treasury note futures 735 735 — — Total assets, at fair value $ 502,554 $ 735 $ 386,700 $ 115,119 Liabilities, at fair value Credit default swaps $ 1,581 $ — $ 1,581 $ — Total liabilities, at fair value $ 1,581 $ — $ 1,581 $ — The following table presents additional information about the Company’s financial instruments which are measured at fair value on a recurring basis as of December 31, 2020 and December 31, 2019 for which the Company has used Level III inputs to determine fair value (dollars in thousands): December 31, 2020 Commercial mortgage loans, held-for-sale, measured at fair value Other real estate investments, measured at fair value Beginning balance, January 1, 2020 $ 112,562 $ 2,557 Transfers into Level III (2) 23,625 — Total realized and unrealized gain/(loss) included in earnings: Realized gain/(loss) on sale of commercial mortgage loan, held-for-sale 15,931 — Unrealized gain/(loss) on commercial mortgage loans, held-for-sale and other real estate investments (75) (32) Net accretion — (3) Purchases (1) 267,552 — Sales / paydowns (1) (328,321) — Transfers out of Level III (2) (23,625) — Ending Balance, December 31, 2020 $ 67,649 $ 2,522 December 31, 2019 Commercial mortgage loans, held-for-sale, measured at fair value Other real estate investments, measured at fair value Beginning balance, January 1, 2019 $ 76,863 $ — Transfers into Level III (2) — — Total realized and unrealized gain (loss) included in earnings: Realized gain (loss) on sale of real estate securities — — Realized gain (loss) on sale of commercial mortgage loan held-for-sale 37,832 — Unrealized gain (loss) on commercial mortgage loans held-for-sale and other real estate investments 312 47 Net accretion — — Unrealized gain (loss) included in OCI — — Purchases 1,015,677 2,510 Sales / paydowns (1,008,050) — Cash repayments / receipts — — Transfers out of Level III (2) (10,072) — Ending Balance, December 31, 2019 $ 112,562 $ 2,557 ________________________ (1) Excluded from Purchases and Sales/paydowns are $679.1 million and $682.0 million, respectively, of loans that collateralize a CMBS investment required to be consolidated in connection with the Company's retention of the B tranche during the year ended December 31, 2020. Upon disposition of the B tranche during the year ended December 31, 2020, the Company recognized a gain of $2.8 million that is recorded in Realized gain/loss on sale of real estate securities on the consolidated statements of operations. (2) Transfers in and transfers out include transfers between Commercial mortgage loans, held-for-sale and Commercial mortgage loans, held for investment.</t>
        </is>
      </c>
    </row>
    <row r="5">
      <c r="A5" s="4" t="inlineStr">
        <is>
          <t>Fair Value Measurements, Recurring and Nonrecurring, Valuation Techniques</t>
        </is>
      </c>
      <c r="B5" s="4" t="inlineStr">
        <is>
          <t>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December 31, 2020 and December 31, 2019 (dollars in thousands). Asset Category Fair Value Valuation Methodologies Unobservable Inputs (1) Weighted Average (2) Range December 31, 2020 Commercial mortgage loans, held-for-sale, measured at fair value $ 67,649 Discounted Cash Flow Yield 16.6% 15.6% - 17.6% Other real estate investments, measured at fair value 2,522 Discounted Cash Flow Yield 13.2% 12.2% - 14.2% December 31, 2019 Commercial mortgage loans, held-for-sale, measured at fair value $ 112,562 Discounted Cash Flow Yield 4.9% 4.7% - 5.2% Other real estate investments, measured at fair value 2,557 Broker Quotes Yield 12.4% 11.4% - 13.4% 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t>
        </is>
      </c>
    </row>
    <row r="6">
      <c r="A6" s="4" t="inlineStr">
        <is>
          <t>Financial instruments not carried at fair value</t>
        </is>
      </c>
      <c r="B6" s="4" t="inlineStr">
        <is>
          <t>The fair values of the Company's commercial mortgage loans, held for investment and collateralized loan obligations, which are not reported at fair value on the consolidated balance sheets are reported below as of December 31, 2020 and 2019 (dollars in thousands): Level Carrying Amount Fair Value December 31, 2020 Commercial mortgage loans, held for investment (1) Asset III $ 2,714,734 $ 2,724,039 Collateralized loan obligation Liability III 1,625,498 1,606,478 Mortgage note payable Liability III 29,167 29,167 Other financing and loan participation - commercial mortgage loans Liability III 31,379 31,379 December 31, 2019 Commercial mortgage loans, held for investment (1) Asset III $ 2,762,963 $ 2,784,650 Collateralized loan obligation Liability III 1,803,185 1,822,386 Mortgage note payable Liability III 29,167 29,167 ________________________ (1) The carrying value is gross of $20.9 million and $0.9 million of allowance for credit losses as of December 31, 2020 and December 31, 2019,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Interest income</t>
        </is>
      </c>
      <c r="B4" s="7" t="n">
        <v>179872</v>
      </c>
      <c r="C4" s="7" t="n">
        <v>195299</v>
      </c>
      <c r="D4" s="7" t="n">
        <v>152288</v>
      </c>
    </row>
    <row r="5">
      <c r="A5" s="4" t="inlineStr">
        <is>
          <t>Less: Interest expense</t>
        </is>
      </c>
      <c r="B5" s="6" t="n">
        <v>66556</v>
      </c>
      <c r="C5" s="6" t="n">
        <v>90418</v>
      </c>
      <c r="D5" s="6" t="n">
        <v>70000</v>
      </c>
    </row>
    <row r="6">
      <c r="A6" s="4" t="inlineStr">
        <is>
          <t>Net interest income</t>
        </is>
      </c>
      <c r="B6" s="6" t="n">
        <v>113316</v>
      </c>
      <c r="C6" s="6" t="n">
        <v>104881</v>
      </c>
      <c r="D6" s="6" t="n">
        <v>82288</v>
      </c>
    </row>
    <row r="7">
      <c r="A7" s="4" t="inlineStr">
        <is>
          <t>Revenues</t>
        </is>
      </c>
      <c r="B7" s="6" t="n">
        <v>117615</v>
      </c>
      <c r="C7" s="6" t="n">
        <v>108050</v>
      </c>
      <c r="D7" s="6" t="n">
        <v>82288</v>
      </c>
    </row>
    <row r="8">
      <c r="A8" s="3" t="inlineStr">
        <is>
          <t>Expenses:</t>
        </is>
      </c>
    </row>
    <row r="9">
      <c r="A9" s="4" t="inlineStr">
        <is>
          <t>Asset management and subordinated performance fee</t>
        </is>
      </c>
      <c r="B9" s="6" t="n">
        <v>49156</v>
      </c>
      <c r="C9" s="6" t="n">
        <v>52200</v>
      </c>
      <c r="D9" s="6" t="n">
        <v>37402</v>
      </c>
    </row>
    <row r="10">
      <c r="A10" s="4" t="inlineStr">
        <is>
          <t>Acquisition expenses</t>
        </is>
      </c>
      <c r="B10" s="6" t="n">
        <v>696</v>
      </c>
      <c r="C10" s="6" t="n">
        <v>900</v>
      </c>
      <c r="D10" s="6" t="n">
        <v>452</v>
      </c>
    </row>
    <row r="11">
      <c r="A11" s="4" t="inlineStr">
        <is>
          <t>Administrative services expenses</t>
        </is>
      </c>
      <c r="B11" s="6" t="n">
        <v>13120</v>
      </c>
      <c r="C11" s="6" t="n">
        <v>16363</v>
      </c>
      <c r="D11" s="6" t="n">
        <v>13446</v>
      </c>
    </row>
    <row r="12">
      <c r="A12" s="4" t="inlineStr">
        <is>
          <t>Professional fees</t>
        </is>
      </c>
      <c r="B12" s="6" t="n">
        <v>10964</v>
      </c>
      <c r="C12" s="6" t="n">
        <v>11631</v>
      </c>
      <c r="D12" s="6" t="n">
        <v>8318</v>
      </c>
    </row>
    <row r="13">
      <c r="A13" s="4" t="inlineStr">
        <is>
          <t>Depreciation and amortization</t>
        </is>
      </c>
      <c r="B13" s="6" t="n">
        <v>2233</v>
      </c>
      <c r="C13" s="6" t="n">
        <v>507</v>
      </c>
      <c r="D13" s="6" t="n">
        <v>0</v>
      </c>
    </row>
    <row r="14">
      <c r="A14" s="4" t="inlineStr">
        <is>
          <t>Other expenses</t>
        </is>
      </c>
      <c r="B14" s="6" t="n">
        <v>3312</v>
      </c>
      <c r="C14" s="6" t="n">
        <v>3771</v>
      </c>
      <c r="D14" s="6" t="n">
        <v>4887</v>
      </c>
    </row>
    <row r="15">
      <c r="A15" s="4" t="inlineStr">
        <is>
          <t>Total expenses</t>
        </is>
      </c>
      <c r="B15" s="6" t="n">
        <v>49156</v>
      </c>
      <c r="C15" s="6" t="n">
        <v>52200</v>
      </c>
      <c r="D15" s="6" t="n">
        <v>37402</v>
      </c>
    </row>
    <row r="16">
      <c r="A16" s="3" t="inlineStr">
        <is>
          <t>Other (income)/loss:</t>
        </is>
      </c>
    </row>
    <row r="17">
      <c r="A17" s="4" t="inlineStr">
        <is>
          <t>Increase/(decrease) for credit losses</t>
        </is>
      </c>
      <c r="B17" s="6" t="n">
        <v>13296</v>
      </c>
      <c r="C17" s="6" t="n">
        <v>3007</v>
      </c>
      <c r="D17" s="6" t="n">
        <v>3370</v>
      </c>
    </row>
    <row r="18">
      <c r="A18" s="4" t="inlineStr">
        <is>
          <t>Impairment losses on real estate owned assets</t>
        </is>
      </c>
      <c r="B18" s="6" t="n">
        <v>398</v>
      </c>
      <c r="C18" s="6" t="n">
        <v>0</v>
      </c>
      <c r="D18" s="6" t="n">
        <v>0</v>
      </c>
    </row>
    <row r="19">
      <c r="A19" s="4" t="inlineStr">
        <is>
          <t>Realized (gain)/loss on extinguishment of debt</t>
        </is>
      </c>
      <c r="B19" s="6" t="n">
        <v>-3678</v>
      </c>
      <c r="C19" s="6" t="n">
        <v>0</v>
      </c>
      <c r="D19" s="6" t="n">
        <v>0</v>
      </c>
    </row>
    <row r="20">
      <c r="A20" s="4" t="inlineStr">
        <is>
          <t>Realized (gain)/loss on sale of real estate securities</t>
        </is>
      </c>
      <c r="B20" s="6" t="n">
        <v>10137</v>
      </c>
      <c r="C20" s="6" t="n">
        <v>0</v>
      </c>
      <c r="D20" s="6" t="n">
        <v>107</v>
      </c>
    </row>
    <row r="21">
      <c r="A21" s="4" t="inlineStr">
        <is>
          <t>Realized (gain)/loss on sale of commercial mortgage loan, held-for-sale</t>
        </is>
      </c>
      <c r="B21" s="6" t="n">
        <v>-184</v>
      </c>
      <c r="C21" s="6" t="n">
        <v>25</v>
      </c>
      <c r="D21" s="6" t="n">
        <v>9</v>
      </c>
    </row>
    <row r="22">
      <c r="A22" s="4" t="inlineStr">
        <is>
          <t>Realized (gain)/loss on sale of real estate owned assets, held-for-sale</t>
        </is>
      </c>
      <c r="B22" s="6" t="n">
        <v>-1851</v>
      </c>
      <c r="C22" s="6" t="n">
        <v>0</v>
      </c>
      <c r="D22" s="6" t="n">
        <v>0</v>
      </c>
    </row>
    <row r="23">
      <c r="A23" s="4" t="inlineStr">
        <is>
          <t>Realized (gain)/loss on sale of commercial mortgage loan, held-for-sale, measured at fair value</t>
        </is>
      </c>
      <c r="B23" s="6" t="n">
        <v>-15931</v>
      </c>
      <c r="C23" s="6" t="n">
        <v>-37832</v>
      </c>
      <c r="D23" s="6" t="n">
        <v>-11288</v>
      </c>
    </row>
    <row r="24">
      <c r="A24" s="4" t="inlineStr">
        <is>
          <t>Unrealized (gain)/loss on commercial mortgage loans, held-for-sale, measured at fair value</t>
        </is>
      </c>
      <c r="B24" s="6" t="n">
        <v>75</v>
      </c>
      <c r="C24" s="6" t="n">
        <v>-312</v>
      </c>
      <c r="D24" s="6" t="n">
        <v>237</v>
      </c>
    </row>
    <row r="25">
      <c r="A25" s="4" t="inlineStr">
        <is>
          <t>Unrealized (gain)/loss on other real estate investments, measured at fair value</t>
        </is>
      </c>
      <c r="B25" s="6" t="n">
        <v>32</v>
      </c>
      <c r="C25" s="6" t="n">
        <v>-47</v>
      </c>
      <c r="D25" s="6" t="n">
        <v>0</v>
      </c>
    </row>
    <row r="26">
      <c r="A26" s="4" t="inlineStr">
        <is>
          <t>Unrealized (gain)/loss on derivatives</t>
        </is>
      </c>
      <c r="B26" s="6" t="n">
        <v>995</v>
      </c>
      <c r="C26" s="6" t="n">
        <v>-1722</v>
      </c>
      <c r="D26" s="6" t="n">
        <v>1374</v>
      </c>
    </row>
    <row r="27">
      <c r="A27" s="4" t="inlineStr">
        <is>
          <t>Realized (gain)/loss on derivatives</t>
        </is>
      </c>
      <c r="B27" s="6" t="n">
        <v>12486</v>
      </c>
      <c r="C27" s="6" t="n">
        <v>4324</v>
      </c>
      <c r="D27" s="6" t="n">
        <v>-1827</v>
      </c>
    </row>
    <row r="28">
      <c r="A28" s="4" t="inlineStr">
        <is>
          <t>Total other (income)/loss</t>
        </is>
      </c>
      <c r="B28" s="6" t="n">
        <v>15775</v>
      </c>
      <c r="C28" s="6" t="n">
        <v>-32557</v>
      </c>
      <c r="D28" s="6" t="n">
        <v>-8018</v>
      </c>
    </row>
    <row r="29">
      <c r="A29" s="4" t="inlineStr">
        <is>
          <t>Income before taxes</t>
        </is>
      </c>
      <c r="B29" s="6" t="n">
        <v>52684</v>
      </c>
      <c r="C29" s="6" t="n">
        <v>88407</v>
      </c>
      <c r="D29" s="6" t="n">
        <v>52904</v>
      </c>
    </row>
    <row r="30">
      <c r="A30" s="4" t="inlineStr">
        <is>
          <t>Provision/(benefit) for income tax</t>
        </is>
      </c>
      <c r="B30" s="6" t="n">
        <v>-2062</v>
      </c>
      <c r="C30" s="6" t="n">
        <v>4483</v>
      </c>
      <c r="D30" s="6" t="n">
        <v>79</v>
      </c>
    </row>
    <row r="31">
      <c r="A31" s="4" t="inlineStr">
        <is>
          <t>Net income</t>
        </is>
      </c>
      <c r="B31" s="6" t="n">
        <v>54746</v>
      </c>
      <c r="C31" s="6" t="n">
        <v>83924</v>
      </c>
      <c r="D31" s="6" t="n">
        <v>52825</v>
      </c>
    </row>
    <row r="32">
      <c r="A32" s="4" t="inlineStr">
        <is>
          <t>Net income applicable to common stock</t>
        </is>
      </c>
      <c r="B32" s="7" t="n">
        <v>39826</v>
      </c>
      <c r="C32" s="7" t="n">
        <v>66914</v>
      </c>
      <c r="D32" s="7" t="n">
        <v>49181</v>
      </c>
    </row>
    <row r="33">
      <c r="A33" s="4" t="inlineStr">
        <is>
          <t>Basic net income per share (in dollars per share)</t>
        </is>
      </c>
      <c r="B33" s="5" t="n">
        <v>0.9</v>
      </c>
      <c r="C33" s="5" t="n">
        <v>1.6</v>
      </c>
      <c r="D33" s="5" t="n">
        <v>1.44</v>
      </c>
    </row>
    <row r="34">
      <c r="A34" s="4" t="inlineStr">
        <is>
          <t>Diluted net income per share (in dollars per share)</t>
        </is>
      </c>
      <c r="B34" s="5" t="n">
        <v>0.9</v>
      </c>
      <c r="C34" s="5" t="n">
        <v>1.6</v>
      </c>
      <c r="D34" s="5" t="n">
        <v>1.44</v>
      </c>
    </row>
    <row r="35">
      <c r="A35" s="4" t="inlineStr">
        <is>
          <t>Basic weighted average shares outstanding (in shares)</t>
        </is>
      </c>
      <c r="B35" s="6" t="n">
        <v>44384813</v>
      </c>
      <c r="C35" s="6" t="n">
        <v>41859142</v>
      </c>
      <c r="D35" s="6" t="n">
        <v>34268707</v>
      </c>
    </row>
    <row r="36">
      <c r="A36" s="4" t="inlineStr">
        <is>
          <t>Diluted weighted average shares outstanding (in shares)</t>
        </is>
      </c>
      <c r="B36" s="6" t="n">
        <v>44398879</v>
      </c>
      <c r="C36" s="6" t="n">
        <v>41871646</v>
      </c>
      <c r="D36" s="6" t="n">
        <v>36779735</v>
      </c>
    </row>
    <row r="37">
      <c r="A37" s="4" t="inlineStr">
        <is>
          <t>Management Service</t>
        </is>
      </c>
    </row>
    <row r="38">
      <c r="A38" s="3" t="inlineStr">
        <is>
          <t>Expenses:</t>
        </is>
      </c>
    </row>
    <row r="39">
      <c r="A39" s="4" t="inlineStr">
        <is>
          <t>Asset management and subordinated performance fee</t>
        </is>
      </c>
      <c r="B39" s="7" t="n">
        <v>15178</v>
      </c>
      <c r="C39" s="7" t="n">
        <v>16226</v>
      </c>
      <c r="D39" s="7" t="n">
        <v>10299</v>
      </c>
    </row>
    <row r="40">
      <c r="A40" s="4" t="inlineStr">
        <is>
          <t>Total expenses</t>
        </is>
      </c>
      <c r="B40" s="6" t="n">
        <v>15178</v>
      </c>
      <c r="C40" s="6" t="n">
        <v>16226</v>
      </c>
      <c r="D40" s="6" t="n">
        <v>10299</v>
      </c>
    </row>
    <row r="41">
      <c r="A41" s="4" t="inlineStr">
        <is>
          <t>Real estate owned</t>
        </is>
      </c>
    </row>
    <row r="42">
      <c r="A42" s="3" t="inlineStr">
        <is>
          <t>Revenues [Abstract]</t>
        </is>
      </c>
    </row>
    <row r="43">
      <c r="A43" s="4" t="inlineStr">
        <is>
          <t>Revenues</t>
        </is>
      </c>
      <c r="B43" s="6" t="n">
        <v>4299</v>
      </c>
      <c r="C43" s="6" t="n">
        <v>3169</v>
      </c>
      <c r="D43" s="6" t="n">
        <v>0</v>
      </c>
    </row>
    <row r="44">
      <c r="A44" s="3" t="inlineStr">
        <is>
          <t>Expenses:</t>
        </is>
      </c>
    </row>
    <row r="45">
      <c r="A45" s="4" t="inlineStr">
        <is>
          <t>Asset management and subordinated performance fee</t>
        </is>
      </c>
      <c r="B45" s="6" t="n">
        <v>3653</v>
      </c>
      <c r="C45" s="6" t="n">
        <v>2802</v>
      </c>
      <c r="D45" s="6" t="n">
        <v>0</v>
      </c>
    </row>
    <row r="46">
      <c r="A46" s="4" t="inlineStr">
        <is>
          <t>Total expenses</t>
        </is>
      </c>
      <c r="B46" s="7" t="n">
        <v>3653</v>
      </c>
      <c r="C46" s="7" t="n">
        <v>2802</v>
      </c>
      <c r="D46"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Assets at Fair Value</t>
        </is>
      </c>
      <c r="B4" s="4" t="inlineStr">
        <is>
          <t xml:space="preserve">The following derivative instruments were outstanding as of December 31, 2020 and December 31, 2019 (dollars in thousands): Fair Value Contract type Notional Assets Liabilities As of December 31, 2020 Credit default swaps $ 46,000 $ — $ 297 Interest rate swaps 32,517 25 — Treasury note futures 43,500 — 106 Total $ 122,017 $ 25 $ 403 As of December 31, 2019 Credit default swaps $ 94,300 $ 59 $ 1,581 Interest rate swaps 42,546 325 — Treasury note futures 74,000 735 — Total $ 210,846 $ 1,119 $ 1,581 </t>
        </is>
      </c>
    </row>
    <row r="5">
      <c r="A5" s="4" t="inlineStr">
        <is>
          <t>Schedule of Derivative Liabilities at Fair Value</t>
        </is>
      </c>
      <c r="B5" s="4" t="inlineStr">
        <is>
          <t xml:space="preserve">The following derivative instruments were outstanding as of December 31, 2020 and December 31, 2019 (dollars in thousands): Fair Value Contract type Notional Assets Liabilities As of December 31, 2020 Credit default swaps $ 46,000 $ — $ 297 Interest rate swaps 32,517 25 — Treasury note futures 43,500 — 106 Total $ 122,017 $ 25 $ 403 As of December 31, 2019 Credit default swaps $ 94,300 $ 59 $ 1,581 Interest rate swaps 42,546 325 — Treasury note futures 74,000 735 — Total $ 210,846 $ 1,119 $ 1,581 </t>
        </is>
      </c>
    </row>
    <row r="6">
      <c r="A6" s="4" t="inlineStr">
        <is>
          <t>Derivative Instruments, Gain (Loss)</t>
        </is>
      </c>
      <c r="B6" s="4" t="inlineStr">
        <is>
          <t xml:space="preserve">The following table indicates the net realized and unrealized gains and losses on derivatives, by primary underlying risk exposure, as included in loss on derivative instruments in the consolidated statements of operations for year ended December 31, 2020 and December 31, 2019: Year Ended December 31, 2020 Year Ended December 31, 2019 Contract type Unrealized Realized Unrealized Realized Credit default swaps $ (143) $ 323 $ 456 $ 2,230 Interest rate swaps 296 7,463 (380) (269) Treasury note futures 842 4,665 (1,798) 1,962 Options — 35 — 401 Total $ 995 $ 12,486 $ (1,722) $ 4,3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0</t>
        </is>
      </c>
    </row>
    <row r="3">
      <c r="A3" s="3" t="inlineStr">
        <is>
          <t>Offsetting [Abstract]</t>
        </is>
      </c>
    </row>
    <row r="4">
      <c r="A4" s="4" t="inlineStr">
        <is>
          <t>Offsetting Assets</t>
        </is>
      </c>
      <c r="B4" s="4" t="inlineStr">
        <is>
          <t xml:space="preserve">The table below provides a gross presentation, the effects of offsetting and a net presentation of the Company's derivative instruments and repurchase agreements within the scope of ASC 210-20, Balance Sheet—Offsetting , as of December 31, 2020 and December 31, 2019 (dollars in thousands): Gross Amounts Not Offset on the Balance Sheet Assets Gross Amounts of Recognized Assets Gross Amounts Offset on the Balance Sheet Net Amount of Assets Presented on the Balance Sheet Financial Instruments Cash Collateral (1) Net Amount December 31, 2020 Derivative instruments, at fair value $ 25 $ — $ 25 $ — $ — $ 25 December 31, 2019 Derivative instruments, at fair value $ 1,119 $ — $ 1,119 $ — $ 10,895 $ — </t>
        </is>
      </c>
    </row>
    <row r="5">
      <c r="A5" s="4" t="inlineStr">
        <is>
          <t>Offsetting Liabilities</t>
        </is>
      </c>
      <c r="B5" s="4" t="inlineStr">
        <is>
          <t>Gross Amounts Not Offset on the Balance Sheet Liabilities Gross Amounts of Recognized Liabilities Gross Amounts Offset on the Balance Sheet Net Amount of Assets Presented on the Balance Sheet Financial Instruments Cash Collateral (1) Net Amount December 31, 2020 Repurchase agreements, commercial mortgage loans $ 276,340 $ — $ 276,340 $ 496,030 $ 5,016 $ — Repurchase agreements, real estate securities 186,828 — 186,828 245,956 1,146 — Derivative instruments, at fair value 403 — 403 — 3,435 — December 31, 2019 Repurchase agreements, commercial mortgage loans $ 252,543 $ — $ 252,543 $ 394,229 $ 5,011 $ — Repurchase agreements, real estate securities 394,359 — 394,359 454,301 1,657 — Derivative instruments, at fair value 1,581 — 1,581 — 3,679 — ________________________ (1) These cash collateral amounts are recorded within the Restricted cash and Accounts payable and accrued expenses balances o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 represents the Company's operations by segment for the years ended December 31, 2020, December 31, 2019 and December 31, 2018 (dollars in thousands): December 31, 2020 Total Real Estate Debt and Other Real Estate Real Estate Securities TRS Real Estate Owned Interest income $ 179,872 $ 165,907 $ 10,854 $ 3,111 $ — Revenue from real estate owned 4,299 — — — 4,299 Interest expense 66,556 54,480 7,914 2,185 1,977 Net income 54,746 66,383 (7,207) (5,559) 1,129 Total assets as of December 31, 2020 3,189,761 2,866,790 175,088 105,364 42,519 December 31, 2019 Interest income $ 195,299 $ 181,434 $ 6,149 $ 7,716 $ — Revenue from real estate owned 3,169 — — — 3,169 Interest expense 90,418 83,597 2,911 3,670 240 Net income 83,924 61,936 3,238 19,130 (380) Total assets as of December 31, 2019 3,540,620 2,964,233 388,170 131,193 57,024 December 31, 2018 Interest income $ 152,288 $ 144,967 $ 717 $ 6,604 $ — Interest expense 70,000 65,521 770 3,709 — Net income 52,825 50,041 (160) 2,944 — Total assets as of December 31, 2018 2,606,078 2,492,440 26,474 87,16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Components of the provision for income taxes consist of the following (dollars in thousands): Year Ended December 31, 2020 2019 2018 Current expense/(benefit) U.S. Federal $ (2,086) $ 4,076 $ 68 State and local 370 397 12 Total current expense/(benefit) $ (1,716) $ 4,473 $ 80 Deferred expense/(benefit) U.S. Federal $ — $ 10 $ (1) State and local (346) — — Total deferred expense/(benefit) $ (346) $ 10 $ (1) Provision for income tax expense/(benefit) $ (2,062) $ 4,483 $ 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ummary of Quarterly Results of Operations (Unaudited)</t>
        </is>
      </c>
      <c r="B4" s="4" t="inlineStr">
        <is>
          <t xml:space="preserve">The following is a summary of the unaudited quarterly results of operations for the years ended December 31, 2020, 2019 and 2018 (dollars in thousands, except per share data): March 31 June 30 September 30 December 31 2020 Net interest income $ 23,362 $ 28,106 $ 29,301 $ 32,547 Net income (7,400) 7,814 21,497 32,835 Net income applicable to common stock (11,915) 4,359 16,739 25,624 Basic net income per share $ (0.27) $ 0.10 $ 0.38 $ 0.58 Diluted net income per share $ (0.27) $ 0.10 $ 0.38 $ 0.58 Basic weighted average shares outstanding 44,263,334 44,376,437 44,405,196 44,492,325 Diluted weighted average shares outstanding 44,274,852 44,389,380 44,421,084 44,508,213 2019 Net interest income $ 26,145 $ 22,356 $ 29,349 $ 27,031 Net income 19,890 14,526 25,913 23,595 Net income applicable to common stock 16,108 11,036 20,460 19,310 Basic net income per share $ 0.40 $ 0.27 $ 0.48 $ 0.44 Diluted net income per share $ 0.40 $ 0.27 $ 0.48 $ 0.44 Basic weighted average shares outstanding 39,798,215 41,226,805 42,795,038 43,549,406 Diluted weighted average shares outstanding 39,811,304 41,239,548 42,807,773 43,560,937 2018 Net interest income $ 10,734 $ 19,738 $ 25,823 $ 25,993 Net income 5,296 12,102 19,000 16,427 Net income applicable to common stock 5,296 12,086 17,745 14,054 Basic net income per share $ 0.17 $ 0.38 $ 0.49 $ 0.37 Diluted net income per share $ 0.17 $ 0.38 $ 0.49 $ 0.37 Basic weighted average shares outstanding 31,670,518 31,762,199 35,468,648 38,088,364 Diluted weighted average shares outstanding 31,684,832 31,820,527 38,942,428 44,504,4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8" customWidth="1" min="2" max="2"/>
    <col width="31" customWidth="1" min="3" max="3"/>
    <col width="21" customWidth="1" min="4" max="4"/>
  </cols>
  <sheetData>
    <row r="1">
      <c r="A1" s="1" t="inlineStr">
        <is>
          <t>Summary of Significant Accounting Policies - Narrative (Details) $ / shares in Units, $ in Thousands</t>
        </is>
      </c>
      <c r="B1" s="2" t="inlineStr">
        <is>
          <t>12 Months Ended</t>
        </is>
      </c>
    </row>
    <row r="2">
      <c r="B2" s="2" t="inlineStr">
        <is>
          <t>Dec. 31, 2020USD ($)segment$ / shares</t>
        </is>
      </c>
      <c r="C2" s="2" t="inlineStr">
        <is>
          <t>Dec. 31, 2019USD ($)$ / shares</t>
        </is>
      </c>
      <c r="D2" s="2" t="inlineStr">
        <is>
          <t>Dec. 31, 2018USD ($)</t>
        </is>
      </c>
    </row>
    <row r="3">
      <c r="A3" s="3" t="inlineStr">
        <is>
          <t>Equity, Class of Treasury Stock [Line Items]</t>
        </is>
      </c>
    </row>
    <row r="4">
      <c r="A4" s="4" t="inlineStr">
        <is>
          <t>Accumulated deficit | $</t>
        </is>
      </c>
      <c r="B4" s="7" t="n">
        <v>-106471</v>
      </c>
      <c r="C4" s="7" t="n">
        <v>-85968</v>
      </c>
    </row>
    <row r="5">
      <c r="A5" s="4" t="inlineStr">
        <is>
          <t>Minimum distribution percentage to qualify for REIT taxation status</t>
        </is>
      </c>
      <c r="B5" s="4" t="inlineStr">
        <is>
          <t>90.00%</t>
        </is>
      </c>
    </row>
    <row r="6">
      <c r="A6" s="4" t="inlineStr">
        <is>
          <t>Income tax expense | $</t>
        </is>
      </c>
      <c r="B6" s="7" t="n">
        <v>-2062</v>
      </c>
      <c r="C6" s="7" t="n">
        <v>4483</v>
      </c>
      <c r="D6" s="7" t="n">
        <v>79</v>
      </c>
    </row>
    <row r="7">
      <c r="A7" s="4" t="inlineStr">
        <is>
          <t>Number of reportable segments | segment</t>
        </is>
      </c>
      <c r="B7" s="6" t="n">
        <v>4</v>
      </c>
    </row>
    <row r="8">
      <c r="A8" s="4" t="inlineStr">
        <is>
          <t>Preferred stock, par value per share (in dollars per share)</t>
        </is>
      </c>
      <c r="B8" s="5" t="n">
        <v>0.01</v>
      </c>
      <c r="C8" s="5" t="n">
        <v>0.01</v>
      </c>
    </row>
    <row r="9">
      <c r="A9" s="4" t="inlineStr">
        <is>
          <t>Transition Adjustment</t>
        </is>
      </c>
    </row>
    <row r="10">
      <c r="A10" s="3" t="inlineStr">
        <is>
          <t>Equity, Class of Treasury Stock [Line Items]</t>
        </is>
      </c>
    </row>
    <row r="11">
      <c r="A11" s="4" t="inlineStr">
        <is>
          <t>Accumulated deficit | $</t>
        </is>
      </c>
      <c r="C11" s="7" t="n">
        <v>-7761</v>
      </c>
    </row>
    <row r="12">
      <c r="A12" s="4" t="inlineStr">
        <is>
          <t>Convertible Preferred Stock Purchase Agreements | Convertible Preferred Stock</t>
        </is>
      </c>
    </row>
    <row r="13">
      <c r="A13" s="3" t="inlineStr">
        <is>
          <t>Equity, Class of Treasury Stock [Line Items]</t>
        </is>
      </c>
    </row>
    <row r="14">
      <c r="A14" s="4" t="inlineStr">
        <is>
          <t>Preferred stock, par value per share (in dollars per share)</t>
        </is>
      </c>
      <c r="B14" s="8" t="n">
        <v>0.01</v>
      </c>
    </row>
    <row r="15">
      <c r="A15" s="4" t="inlineStr">
        <is>
          <t>Dividend payment terms stock price per share (in usd per share)</t>
        </is>
      </c>
      <c r="B15" s="5" t="n">
        <v>16.67</v>
      </c>
    </row>
    <row r="16">
      <c r="A16" s="4" t="inlineStr">
        <is>
          <t>Conversion basis of preferred stock (in shares)</t>
        </is>
      </c>
      <c r="B16" s="9" t="n">
        <v>299.2</v>
      </c>
    </row>
    <row r="17">
      <c r="A17" s="4" t="inlineStr">
        <is>
          <t>Building and Improvements</t>
        </is>
      </c>
    </row>
    <row r="18">
      <c r="A18" s="3" t="inlineStr">
        <is>
          <t>Equity, Class of Treasury Stock [Line Items]</t>
        </is>
      </c>
    </row>
    <row r="19">
      <c r="A19" s="4" t="inlineStr">
        <is>
          <t>Weighted average useful life</t>
        </is>
      </c>
      <c r="B19" s="4" t="inlineStr">
        <is>
          <t>40 years</t>
        </is>
      </c>
    </row>
    <row r="20">
      <c r="A20" s="4" t="inlineStr">
        <is>
          <t>Furniture and Fixtures</t>
        </is>
      </c>
    </row>
    <row r="21">
      <c r="A21" s="3" t="inlineStr">
        <is>
          <t>Equity, Class of Treasury Stock [Line Items]</t>
        </is>
      </c>
    </row>
    <row r="22">
      <c r="A22" s="4" t="inlineStr">
        <is>
          <t>Weighted average useful life</t>
        </is>
      </c>
      <c r="B22" s="4" t="inlineStr">
        <is>
          <t>15 years</t>
        </is>
      </c>
    </row>
    <row r="23">
      <c r="A23" s="4" t="inlineStr">
        <is>
          <t>Accounting Standards Update 2016-13</t>
        </is>
      </c>
    </row>
    <row r="24">
      <c r="A24" s="3" t="inlineStr">
        <is>
          <t>Equity, Class of Treasury Stock [Line Items]</t>
        </is>
      </c>
    </row>
    <row r="25">
      <c r="A25" s="4" t="inlineStr">
        <is>
          <t>Effect of adoption on EPS (in dollars per share)</t>
        </is>
      </c>
      <c r="C25" s="5" t="n">
        <v>0.18</v>
      </c>
    </row>
    <row r="26">
      <c r="A26" s="4" t="inlineStr">
        <is>
          <t>Effect on loan portfolio</t>
        </is>
      </c>
      <c r="C26" s="4" t="inlineStr">
        <is>
          <t>0.27%</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mpact of Adoption of New Accounting Policy (Details) - USD ($) $ in Thousands</t>
        </is>
      </c>
      <c r="B1" s="2" t="inlineStr">
        <is>
          <t>Dec. 31, 2020</t>
        </is>
      </c>
      <c r="C1" s="2" t="inlineStr">
        <is>
          <t>Dec. 31, 2019</t>
        </is>
      </c>
    </row>
    <row r="2">
      <c r="A2" s="3" t="inlineStr">
        <is>
          <t>Error Corrections and Prior Period Adjustments Restatement [Line Items]</t>
        </is>
      </c>
    </row>
    <row r="3">
      <c r="A3" s="4" t="inlineStr">
        <is>
          <t>Commercial mortgage loans, held for investment, net of allowance</t>
        </is>
      </c>
      <c r="B3" s="7" t="n">
        <v>2693848</v>
      </c>
      <c r="C3" s="7" t="n">
        <v>2762042</v>
      </c>
    </row>
    <row r="4">
      <c r="A4" s="4" t="inlineStr">
        <is>
          <t>Accounts payable and accrued expenses</t>
        </is>
      </c>
      <c r="B4" s="6" t="n">
        <v>5125</v>
      </c>
      <c r="C4" s="6" t="n">
        <v>10925</v>
      </c>
    </row>
    <row r="5">
      <c r="A5" s="4" t="inlineStr">
        <is>
          <t>Accumulated deficit</t>
        </is>
      </c>
      <c r="B5" s="7" t="n">
        <v>-106471</v>
      </c>
      <c r="C5" s="6" t="n">
        <v>-85968</v>
      </c>
    </row>
    <row r="6">
      <c r="A6" s="4" t="inlineStr">
        <is>
          <t>Transition Adjustment</t>
        </is>
      </c>
    </row>
    <row r="7">
      <c r="A7" s="3" t="inlineStr">
        <is>
          <t>Error Corrections and Prior Period Adjustments Restatement [Line Items]</t>
        </is>
      </c>
    </row>
    <row r="8">
      <c r="A8" s="4" t="inlineStr">
        <is>
          <t>Commercial mortgage loans, held for investment, net of allowance</t>
        </is>
      </c>
      <c r="C8" s="6" t="n">
        <v>-7211</v>
      </c>
    </row>
    <row r="9">
      <c r="A9" s="4" t="inlineStr">
        <is>
          <t>Accounts payable and accrued expenses</t>
        </is>
      </c>
      <c r="C9" s="6" t="n">
        <v>-550</v>
      </c>
    </row>
    <row r="10">
      <c r="A10" s="4" t="inlineStr">
        <is>
          <t>Accumulated deficit</t>
        </is>
      </c>
      <c r="C10" s="6" t="n">
        <v>-7761</v>
      </c>
    </row>
    <row r="11">
      <c r="A11" s="4" t="inlineStr">
        <is>
          <t>Post-adjustment</t>
        </is>
      </c>
    </row>
    <row r="12">
      <c r="A12" s="3" t="inlineStr">
        <is>
          <t>Error Corrections and Prior Period Adjustments Restatement [Line Items]</t>
        </is>
      </c>
    </row>
    <row r="13">
      <c r="A13" s="4" t="inlineStr">
        <is>
          <t>Commercial mortgage loans, held for investment, net of allowance</t>
        </is>
      </c>
      <c r="C13" s="6" t="n">
        <v>2754831</v>
      </c>
    </row>
    <row r="14">
      <c r="A14" s="4" t="inlineStr">
        <is>
          <t>Accounts payable and accrued expenses</t>
        </is>
      </c>
      <c r="C14" s="6" t="n">
        <v>10375</v>
      </c>
    </row>
    <row r="15">
      <c r="A15" s="4" t="inlineStr">
        <is>
          <t>Accumulated deficit</t>
        </is>
      </c>
      <c r="C15" s="7" t="n">
        <v>-937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Loans Receivable by Class (Details) - USD ($) $ in Thousands</t>
        </is>
      </c>
      <c r="B1" s="2" t="inlineStr">
        <is>
          <t>Dec. 31, 2020</t>
        </is>
      </c>
      <c r="C1" s="2" t="inlineStr">
        <is>
          <t>Dec. 31, 2019</t>
        </is>
      </c>
    </row>
    <row r="2">
      <c r="A2" s="3" t="inlineStr">
        <is>
          <t>Financing Receivable, Credit Quality Indicator [Line Items]</t>
        </is>
      </c>
    </row>
    <row r="3">
      <c r="A3" s="4" t="inlineStr">
        <is>
          <t>Senior loans</t>
        </is>
      </c>
      <c r="B3" s="7" t="n">
        <v>2698823</v>
      </c>
      <c r="C3" s="7" t="n">
        <v>2721325</v>
      </c>
    </row>
    <row r="4">
      <c r="A4" s="4" t="inlineStr">
        <is>
          <t>Mezzanine loans</t>
        </is>
      </c>
      <c r="B4" s="6" t="n">
        <v>15911</v>
      </c>
      <c r="C4" s="6" t="n">
        <v>41638</v>
      </c>
    </row>
    <row r="5">
      <c r="A5" s="4" t="inlineStr">
        <is>
          <t>Total gross carrying value of loans</t>
        </is>
      </c>
      <c r="B5" s="6" t="n">
        <v>2714734</v>
      </c>
      <c r="C5" s="6" t="n">
        <v>2762963</v>
      </c>
    </row>
    <row r="6">
      <c r="A6" s="4" t="inlineStr">
        <is>
          <t>Allowance for loan losses</t>
        </is>
      </c>
      <c r="B6" s="6" t="n">
        <v>20886</v>
      </c>
      <c r="C6" s="6" t="n">
        <v>921</v>
      </c>
    </row>
    <row r="7">
      <c r="A7" s="4" t="inlineStr">
        <is>
          <t>Total commercial mortgage loans, held for investment, net</t>
        </is>
      </c>
      <c r="B7" s="7" t="n">
        <v>2693848</v>
      </c>
      <c r="C7" s="7" t="n">
        <v>27620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s>
  <sheetData>
    <row r="1">
      <c r="A1" s="1" t="inlineStr">
        <is>
          <t>Commercial Mortgage Loans - Narrative (Details) $ in Thousands</t>
        </is>
      </c>
      <c r="B1" s="2" t="inlineStr">
        <is>
          <t>1 Months Ended</t>
        </is>
      </c>
      <c r="C1" s="2" t="inlineStr">
        <is>
          <t>12 Months Ended</t>
        </is>
      </c>
    </row>
    <row r="2">
      <c r="B2" s="2" t="inlineStr">
        <is>
          <t>Mar. 31, 2020USD ($)</t>
        </is>
      </c>
      <c r="C2" s="2" t="inlineStr">
        <is>
          <t>Dec. 31, 2020USD ($)ratingloan</t>
        </is>
      </c>
      <c r="D2" s="2" t="inlineStr">
        <is>
          <t>Dec. 31, 2019USD ($)ratingloan</t>
        </is>
      </c>
      <c r="E2" s="2" t="inlineStr">
        <is>
          <t>Dec. 31, 2018USD ($)</t>
        </is>
      </c>
    </row>
    <row r="3">
      <c r="A3" s="3" t="inlineStr">
        <is>
          <t>Accounts, Notes, Loans and Financing Receivable [Line Items]</t>
        </is>
      </c>
    </row>
    <row r="4">
      <c r="A4" s="4" t="inlineStr">
        <is>
          <t>Carrying Amount</t>
        </is>
      </c>
      <c r="C4" s="7" t="n">
        <v>2714734</v>
      </c>
      <c r="D4" s="7" t="n">
        <v>2762963</v>
      </c>
    </row>
    <row r="5">
      <c r="A5" s="4" t="inlineStr">
        <is>
          <t>Initial risk rating of loans | rating</t>
        </is>
      </c>
      <c r="C5" s="6" t="n">
        <v>2</v>
      </c>
    </row>
    <row r="6">
      <c r="A6" s="4" t="inlineStr">
        <is>
          <t>Weighted average risk rating of loans | rating</t>
        </is>
      </c>
      <c r="C6" s="9" t="n">
        <v>2.2</v>
      </c>
      <c r="D6" s="9" t="n">
        <v>2.1</v>
      </c>
    </row>
    <row r="7">
      <c r="A7" s="4" t="inlineStr">
        <is>
          <t>Mortgage loans written-off</t>
        </is>
      </c>
      <c r="C7" s="7" t="n">
        <v>0</v>
      </c>
      <c r="D7" s="7" t="n">
        <v>14937</v>
      </c>
    </row>
    <row r="8">
      <c r="A8" s="4" t="inlineStr">
        <is>
          <t>REO investment</t>
        </is>
      </c>
      <c r="C8" s="6" t="n">
        <v>26510</v>
      </c>
      <c r="D8" s="6" t="n">
        <v>35333</v>
      </c>
    </row>
    <row r="9">
      <c r="A9" s="4" t="inlineStr">
        <is>
          <t>Gains (losses) on sales of investment real estate</t>
        </is>
      </c>
      <c r="C9" s="6" t="n">
        <v>1851</v>
      </c>
      <c r="D9" s="7" t="n">
        <v>0</v>
      </c>
      <c r="E9" s="7" t="n">
        <v>0</v>
      </c>
    </row>
    <row r="10">
      <c r="A10" s="4" t="inlineStr">
        <is>
          <t>Commercial Portfolio Segment</t>
        </is>
      </c>
    </row>
    <row r="11">
      <c r="A11" s="3" t="inlineStr">
        <is>
          <t>Accounts, Notes, Loans and Financing Receivable [Line Items]</t>
        </is>
      </c>
    </row>
    <row r="12">
      <c r="A12" s="4" t="inlineStr">
        <is>
          <t>Impairment loss at time of transfer</t>
        </is>
      </c>
      <c r="C12" s="6" t="n">
        <v>13200</v>
      </c>
    </row>
    <row r="13">
      <c r="A13" s="4" t="inlineStr">
        <is>
          <t>Commercial Mortgage Receivable, Held-For-Investment</t>
        </is>
      </c>
    </row>
    <row r="14">
      <c r="A14" s="3" t="inlineStr">
        <is>
          <t>Accounts, Notes, Loans and Financing Receivable [Line Items]</t>
        </is>
      </c>
    </row>
    <row r="15">
      <c r="A15" s="4" t="inlineStr">
        <is>
          <t>REO investment</t>
        </is>
      </c>
      <c r="C15" s="6" t="n">
        <v>14000</v>
      </c>
    </row>
    <row r="16">
      <c r="A16" s="4" t="inlineStr">
        <is>
          <t>Gains (losses) on sales of investment real estate</t>
        </is>
      </c>
      <c r="C16" s="6" t="n">
        <v>1400</v>
      </c>
    </row>
    <row r="17">
      <c r="A17" s="4" t="inlineStr">
        <is>
          <t>Commercial Mortgage Receivable, Held-For-Investment | Real Estate Acquired in Satisfaction of Debt</t>
        </is>
      </c>
    </row>
    <row r="18">
      <c r="A18" s="3" t="inlineStr">
        <is>
          <t>Accounts, Notes, Loans and Financing Receivable [Line Items]</t>
        </is>
      </c>
    </row>
    <row r="19">
      <c r="A19" s="4" t="inlineStr">
        <is>
          <t>Impairment loss at time of transfer</t>
        </is>
      </c>
      <c r="B19" s="7" t="n">
        <v>400</v>
      </c>
    </row>
    <row r="20">
      <c r="A20" s="4" t="inlineStr">
        <is>
          <t>Mortgage loans written-off</t>
        </is>
      </c>
      <c r="C20" s="6" t="n">
        <v>14400</v>
      </c>
    </row>
    <row r="21">
      <c r="A21" s="4" t="inlineStr">
        <is>
          <t>Commercial Mortgage Receivable, Held-For-Investment | Land, Buildings and Improvements</t>
        </is>
      </c>
    </row>
    <row r="22">
      <c r="A22" s="3" t="inlineStr">
        <is>
          <t>Accounts, Notes, Loans and Financing Receivable [Line Items]</t>
        </is>
      </c>
    </row>
    <row r="23">
      <c r="A23" s="4" t="inlineStr">
        <is>
          <t>REO investment</t>
        </is>
      </c>
      <c r="C23" s="6" t="n">
        <v>11600</v>
      </c>
    </row>
    <row r="24">
      <c r="A24" s="4" t="inlineStr">
        <is>
          <t>Commercial Mortgage Receivable, Held-For-Investment | Furniture and Fixtures</t>
        </is>
      </c>
    </row>
    <row r="25">
      <c r="A25" s="3" t="inlineStr">
        <is>
          <t>Accounts, Notes, Loans and Financing Receivable [Line Items]</t>
        </is>
      </c>
    </row>
    <row r="26">
      <c r="A26" s="4" t="inlineStr">
        <is>
          <t>REO investment</t>
        </is>
      </c>
      <c r="C26" s="6" t="n">
        <v>2400</v>
      </c>
    </row>
    <row r="27">
      <c r="A27" s="4" t="inlineStr">
        <is>
          <t>Commercial Mortgage Receivable, Held-For-Investment | Commercial Portfolio Segment</t>
        </is>
      </c>
    </row>
    <row r="28">
      <c r="A28" s="3" t="inlineStr">
        <is>
          <t>Accounts, Notes, Loans and Financing Receivable [Line Items]</t>
        </is>
      </c>
    </row>
    <row r="29">
      <c r="A29" s="4" t="inlineStr">
        <is>
          <t>Carrying Amount</t>
        </is>
      </c>
      <c r="C29" s="7" t="n">
        <v>2714734</v>
      </c>
    </row>
    <row r="30">
      <c r="A30" s="4" t="inlineStr">
        <is>
          <t>Commercial Mortgage Receivable, Held-For-Investment | Commercial Portfolio Segment | Nonperforming Financial Instruments</t>
        </is>
      </c>
    </row>
    <row r="31">
      <c r="A31" s="3" t="inlineStr">
        <is>
          <t>Accounts, Notes, Loans and Financing Receivable [Line Items]</t>
        </is>
      </c>
    </row>
    <row r="32">
      <c r="A32" s="4" t="inlineStr">
        <is>
          <t>Number of mezzanine loans funded | loan</t>
        </is>
      </c>
      <c r="C32" s="6" t="n">
        <v>2</v>
      </c>
      <c r="D32" s="6" t="n">
        <v>1</v>
      </c>
    </row>
    <row r="33">
      <c r="A33" s="4" t="inlineStr">
        <is>
          <t>Financing receivable, nonaccrual</t>
        </is>
      </c>
      <c r="C33" s="7" t="n">
        <v>94900</v>
      </c>
      <c r="D33" s="7" t="n">
        <v>57100</v>
      </c>
    </row>
    <row r="34">
      <c r="A34" s="4" t="inlineStr">
        <is>
          <t>Commercial Mortgage Receivable, Held-For-Investment</t>
        </is>
      </c>
    </row>
    <row r="35">
      <c r="A35" s="3" t="inlineStr">
        <is>
          <t>Accounts, Notes, Loans and Financing Receivable [Line Items]</t>
        </is>
      </c>
    </row>
    <row r="36">
      <c r="A36" s="4" t="inlineStr">
        <is>
          <t>Number of mezzanine loans funded | loan</t>
        </is>
      </c>
      <c r="C36" s="6" t="n">
        <v>130</v>
      </c>
      <c r="D36" s="6" t="n">
        <v>122</v>
      </c>
    </row>
    <row r="37">
      <c r="A37" s="4" t="inlineStr">
        <is>
          <t>Carrying Amount</t>
        </is>
      </c>
      <c r="C37" s="7" t="n">
        <v>2722863</v>
      </c>
      <c r="D37" s="7" t="n">
        <v>2771299</v>
      </c>
    </row>
    <row r="38">
      <c r="A38" s="4" t="inlineStr">
        <is>
          <t>Commercial Mortgage Receivable, Held-For-Sale</t>
        </is>
      </c>
    </row>
    <row r="39">
      <c r="A39" s="3" t="inlineStr">
        <is>
          <t>Accounts, Notes, Loans and Financing Receivable [Line Items]</t>
        </is>
      </c>
    </row>
    <row r="40">
      <c r="A40" s="4" t="inlineStr">
        <is>
          <t>Number of mezzanine loans funded | loan</t>
        </is>
      </c>
      <c r="C40" s="6" t="n">
        <v>3</v>
      </c>
      <c r="D40" s="6" t="n">
        <v>7</v>
      </c>
    </row>
    <row r="41">
      <c r="A41" s="4" t="inlineStr">
        <is>
          <t>Carrying Amount</t>
        </is>
      </c>
      <c r="C41" s="7" t="n">
        <v>67650</v>
      </c>
      <c r="D41" s="7" t="n">
        <v>112488</v>
      </c>
    </row>
    <row r="42">
      <c r="A42" s="4" t="inlineStr">
        <is>
          <t>Commercial Mortgage Receivable, Held-For-Investment, Asset Acquisition | Commercial Mortgage Receivable, Held-For-Investment</t>
        </is>
      </c>
    </row>
    <row r="43">
      <c r="A43" s="3" t="inlineStr">
        <is>
          <t>Accounts, Notes, Loans and Financing Receivable [Line Items]</t>
        </is>
      </c>
    </row>
    <row r="44">
      <c r="A44" s="4" t="inlineStr">
        <is>
          <t>REO investment</t>
        </is>
      </c>
      <c r="C44" s="6" t="n">
        <v>21400</v>
      </c>
    </row>
    <row r="45">
      <c r="A45" s="4" t="inlineStr">
        <is>
          <t>Gains (losses) on sales of investment real estate</t>
        </is>
      </c>
      <c r="C45" s="6" t="n">
        <v>400</v>
      </c>
    </row>
    <row r="46">
      <c r="A46" s="4" t="inlineStr">
        <is>
          <t>Commercial Mortgage Receivable, Held-For-Investment, Asset Acquisition | Commercial Mortgage Receivable, Held-For-Investment | Real Estate Acquired in Satisfaction of Debt</t>
        </is>
      </c>
    </row>
    <row r="47">
      <c r="A47" s="3" t="inlineStr">
        <is>
          <t>Accounts, Notes, Loans and Financing Receivable [Line Items]</t>
        </is>
      </c>
    </row>
    <row r="48">
      <c r="A48" s="4" t="inlineStr">
        <is>
          <t>Mortgage loans written-off</t>
        </is>
      </c>
      <c r="C48" s="6" t="n">
        <v>21100</v>
      </c>
    </row>
    <row r="49">
      <c r="A49" s="4" t="inlineStr">
        <is>
          <t>Commercial Mortgage Receivable, Held-For-Investment, Asset Acquisition | Commercial Mortgage Receivable, Held-For-Investment | Land, Buildings and Improvements</t>
        </is>
      </c>
    </row>
    <row r="50">
      <c r="A50" s="3" t="inlineStr">
        <is>
          <t>Accounts, Notes, Loans and Financing Receivable [Line Items]</t>
        </is>
      </c>
    </row>
    <row r="51">
      <c r="A51" s="4" t="inlineStr">
        <is>
          <t>REO investment</t>
        </is>
      </c>
      <c r="C51" s="6" t="n">
        <v>18900</v>
      </c>
    </row>
    <row r="52">
      <c r="A52" s="4" t="inlineStr">
        <is>
          <t>Commercial Mortgage Receivable, Held-For-Investment, Asset Acquisition | Commercial Mortgage Receivable, Held-For-Investment | Furniture and Fixtures</t>
        </is>
      </c>
    </row>
    <row r="53">
      <c r="A53" s="3" t="inlineStr">
        <is>
          <t>Accounts, Notes, Loans and Financing Receivable [Line Items]</t>
        </is>
      </c>
    </row>
    <row r="54">
      <c r="A54" s="4" t="inlineStr">
        <is>
          <t>REO investment</t>
        </is>
      </c>
      <c r="C54" s="7" t="n">
        <v>25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ercial Mortgage Loans - Allowance for Credit Losses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Allowance for Loan and Lease Losses [Roll Forward]</t>
        </is>
      </c>
    </row>
    <row r="4">
      <c r="A4" s="4" t="inlineStr">
        <is>
          <t>Beginning balance</t>
        </is>
      </c>
      <c r="C4" s="7" t="n">
        <v>921</v>
      </c>
    </row>
    <row r="5">
      <c r="A5" s="4" t="inlineStr">
        <is>
          <t>Increase/(decrease) for credit losses</t>
        </is>
      </c>
      <c r="C5" s="6" t="n">
        <v>13296</v>
      </c>
      <c r="D5" s="7" t="n">
        <v>3007</v>
      </c>
      <c r="E5" s="7" t="n">
        <v>3370</v>
      </c>
    </row>
    <row r="6">
      <c r="A6" s="4" t="inlineStr">
        <is>
          <t>Ending balance</t>
        </is>
      </c>
      <c r="B6" s="7" t="n">
        <v>20886</v>
      </c>
      <c r="C6" s="6" t="n">
        <v>20886</v>
      </c>
      <c r="D6" s="6" t="n">
        <v>921</v>
      </c>
    </row>
    <row r="7">
      <c r="A7" s="4" t="inlineStr">
        <is>
          <t>Commercial Portfolio Segment</t>
        </is>
      </c>
    </row>
    <row r="8">
      <c r="A8" s="3" t="inlineStr">
        <is>
          <t>Allowance for Loan and Lease Losses [Roll Forward]</t>
        </is>
      </c>
    </row>
    <row r="9">
      <c r="A9" s="4" t="inlineStr">
        <is>
          <t>Beginning balance</t>
        </is>
      </c>
      <c r="C9" s="6" t="n">
        <v>921</v>
      </c>
    </row>
    <row r="10">
      <c r="A10" s="4" t="inlineStr">
        <is>
          <t>Increase/(decrease) for credit losses</t>
        </is>
      </c>
      <c r="C10" s="6" t="n">
        <v>13181</v>
      </c>
    </row>
    <row r="11">
      <c r="A11" s="4" t="inlineStr">
        <is>
          <t>Write offs</t>
        </is>
      </c>
      <c r="C11" s="6" t="n">
        <v>-427</v>
      </c>
    </row>
    <row r="12">
      <c r="A12" s="4" t="inlineStr">
        <is>
          <t>Ending balance</t>
        </is>
      </c>
      <c r="B12" s="6" t="n">
        <v>20886</v>
      </c>
      <c r="C12" s="6" t="n">
        <v>20886</v>
      </c>
      <c r="D12" s="6" t="n">
        <v>921</v>
      </c>
    </row>
    <row r="13">
      <c r="A13" s="4" t="inlineStr">
        <is>
          <t>Commercial Portfolio Segment | Unfunded Loan Commitment</t>
        </is>
      </c>
    </row>
    <row r="14">
      <c r="A14" s="3" t="inlineStr">
        <is>
          <t>Allowance for Loan and Lease Losses [Roll Forward]</t>
        </is>
      </c>
    </row>
    <row r="15">
      <c r="A15" s="4" t="inlineStr">
        <is>
          <t>Beginning balance</t>
        </is>
      </c>
      <c r="C15" s="6" t="n">
        <v>0</v>
      </c>
    </row>
    <row r="16">
      <c r="A16" s="4" t="inlineStr">
        <is>
          <t>Increase/(decrease) for credit losses</t>
        </is>
      </c>
      <c r="B16" s="6" t="n">
        <v>115</v>
      </c>
    </row>
    <row r="17">
      <c r="A17" s="4" t="inlineStr">
        <is>
          <t>Ending balance</t>
        </is>
      </c>
      <c r="B17" s="6" t="n">
        <v>665</v>
      </c>
      <c r="C17" s="6" t="n">
        <v>665</v>
      </c>
      <c r="D17" s="6" t="n">
        <v>0</v>
      </c>
    </row>
    <row r="18">
      <c r="A18" s="4" t="inlineStr">
        <is>
          <t>Commercial Portfolio Segment | Transition Adjustment</t>
        </is>
      </c>
    </row>
    <row r="19">
      <c r="A19" s="3" t="inlineStr">
        <is>
          <t>Allowance for Loan and Lease Losses [Roll Forward]</t>
        </is>
      </c>
    </row>
    <row r="20">
      <c r="A20" s="4" t="inlineStr">
        <is>
          <t>Beginning balance</t>
        </is>
      </c>
      <c r="C20" s="6" t="n">
        <v>7211</v>
      </c>
    </row>
    <row r="21">
      <c r="A21" s="4" t="inlineStr">
        <is>
          <t>Ending balance</t>
        </is>
      </c>
      <c r="D21" s="6" t="n">
        <v>7211</v>
      </c>
    </row>
    <row r="22">
      <c r="A22" s="4" t="inlineStr">
        <is>
          <t>Commercial Portfolio Segment | Transition Adjustment | Unfunded Loan Commitment</t>
        </is>
      </c>
    </row>
    <row r="23">
      <c r="A23" s="3" t="inlineStr">
        <is>
          <t>Allowance for Loan and Lease Losses [Roll Forward]</t>
        </is>
      </c>
    </row>
    <row r="24">
      <c r="A24" s="4" t="inlineStr">
        <is>
          <t>Beginning balance</t>
        </is>
      </c>
      <c r="C24" s="6" t="n">
        <v>550</v>
      </c>
    </row>
    <row r="25">
      <c r="A25" s="4" t="inlineStr">
        <is>
          <t>Ending balance</t>
        </is>
      </c>
      <c r="D25" s="6" t="n">
        <v>550</v>
      </c>
    </row>
    <row r="26">
      <c r="A26" s="4" t="inlineStr">
        <is>
          <t>Multifamily | Commercial Portfolio Segment</t>
        </is>
      </c>
    </row>
    <row r="27">
      <c r="A27" s="3" t="inlineStr">
        <is>
          <t>Allowance for Loan and Lease Losses [Roll Forward]</t>
        </is>
      </c>
    </row>
    <row r="28">
      <c r="A28" s="4" t="inlineStr">
        <is>
          <t>Beginning balance</t>
        </is>
      </c>
      <c r="C28" s="6" t="n">
        <v>322</v>
      </c>
    </row>
    <row r="29">
      <c r="A29" s="4" t="inlineStr">
        <is>
          <t>Increase/(decrease) for credit losses</t>
        </is>
      </c>
      <c r="C29" s="6" t="n">
        <v>-447</v>
      </c>
    </row>
    <row r="30">
      <c r="A30" s="4" t="inlineStr">
        <is>
          <t>Write offs</t>
        </is>
      </c>
      <c r="C30" s="6" t="n">
        <v>0</v>
      </c>
    </row>
    <row r="31">
      <c r="A31" s="4" t="inlineStr">
        <is>
          <t>Ending balance</t>
        </is>
      </c>
      <c r="B31" s="6" t="n">
        <v>3095</v>
      </c>
      <c r="C31" s="6" t="n">
        <v>3095</v>
      </c>
      <c r="D31" s="6" t="n">
        <v>322</v>
      </c>
    </row>
    <row r="32">
      <c r="A32" s="4" t="inlineStr">
        <is>
          <t>Multifamily | Commercial Portfolio Segment | Unfunded Loan Commitment</t>
        </is>
      </c>
    </row>
    <row r="33">
      <c r="A33" s="3" t="inlineStr">
        <is>
          <t>Allowance for Loan and Lease Losses [Roll Forward]</t>
        </is>
      </c>
    </row>
    <row r="34">
      <c r="A34" s="4" t="inlineStr">
        <is>
          <t>Beginning balance</t>
        </is>
      </c>
      <c r="C34" s="6" t="n">
        <v>0</v>
      </c>
    </row>
    <row r="35">
      <c r="A35" s="4" t="inlineStr">
        <is>
          <t>Increase/(decrease) for credit losses</t>
        </is>
      </c>
      <c r="B35" s="6" t="n">
        <v>-154</v>
      </c>
    </row>
    <row r="36">
      <c r="A36" s="4" t="inlineStr">
        <is>
          <t>Ending balance</t>
        </is>
      </c>
      <c r="B36" s="6" t="n">
        <v>85</v>
      </c>
      <c r="C36" s="6" t="n">
        <v>85</v>
      </c>
      <c r="D36" s="6" t="n">
        <v>0</v>
      </c>
    </row>
    <row r="37">
      <c r="A37" s="4" t="inlineStr">
        <is>
          <t>Multifamily | Commercial Portfolio Segment | Transition Adjustment</t>
        </is>
      </c>
    </row>
    <row r="38">
      <c r="A38" s="3" t="inlineStr">
        <is>
          <t>Allowance for Loan and Lease Losses [Roll Forward]</t>
        </is>
      </c>
    </row>
    <row r="39">
      <c r="A39" s="4" t="inlineStr">
        <is>
          <t>Beginning balance</t>
        </is>
      </c>
      <c r="C39" s="6" t="n">
        <v>3220</v>
      </c>
    </row>
    <row r="40">
      <c r="A40" s="4" t="inlineStr">
        <is>
          <t>Ending balance</t>
        </is>
      </c>
      <c r="D40" s="6" t="n">
        <v>3220</v>
      </c>
    </row>
    <row r="41">
      <c r="A41" s="4" t="inlineStr">
        <is>
          <t>Multifamily | Commercial Portfolio Segment | Transition Adjustment | Unfunded Loan Commitment</t>
        </is>
      </c>
    </row>
    <row r="42">
      <c r="A42" s="3" t="inlineStr">
        <is>
          <t>Allowance for Loan and Lease Losses [Roll Forward]</t>
        </is>
      </c>
    </row>
    <row r="43">
      <c r="A43" s="4" t="inlineStr">
        <is>
          <t>Beginning balance</t>
        </is>
      </c>
      <c r="C43" s="6" t="n">
        <v>239</v>
      </c>
    </row>
    <row r="44">
      <c r="A44" s="4" t="inlineStr">
        <is>
          <t>Ending balance</t>
        </is>
      </c>
      <c r="D44" s="6" t="n">
        <v>239</v>
      </c>
    </row>
    <row r="45">
      <c r="A45" s="4" t="inlineStr">
        <is>
          <t>Retail | Commercial Portfolio Segment</t>
        </is>
      </c>
    </row>
    <row r="46">
      <c r="A46" s="3" t="inlineStr">
        <is>
          <t>Allowance for Loan and Lease Losses [Roll Forward]</t>
        </is>
      </c>
    </row>
    <row r="47">
      <c r="A47" s="4" t="inlineStr">
        <is>
          <t>Beginning balance</t>
        </is>
      </c>
      <c r="C47" s="6" t="n">
        <v>202</v>
      </c>
    </row>
    <row r="48">
      <c r="A48" s="4" t="inlineStr">
        <is>
          <t>Increase/(decrease) for credit losses</t>
        </is>
      </c>
      <c r="C48" s="6" t="n">
        <v>-184</v>
      </c>
    </row>
    <row r="49">
      <c r="A49" s="4" t="inlineStr">
        <is>
          <t>Write offs</t>
        </is>
      </c>
      <c r="C49" s="6" t="n">
        <v>0</v>
      </c>
    </row>
    <row r="50">
      <c r="A50" s="4" t="inlineStr">
        <is>
          <t>Ending balance</t>
        </is>
      </c>
      <c r="B50" s="6" t="n">
        <v>404</v>
      </c>
      <c r="C50" s="6" t="n">
        <v>404</v>
      </c>
      <c r="D50" s="6" t="n">
        <v>202</v>
      </c>
    </row>
    <row r="51">
      <c r="A51" s="4" t="inlineStr">
        <is>
          <t>Retail | Commercial Portfolio Segment | Unfunded Loan Commitment</t>
        </is>
      </c>
    </row>
    <row r="52">
      <c r="A52" s="3" t="inlineStr">
        <is>
          <t>Allowance for Loan and Lease Losses [Roll Forward]</t>
        </is>
      </c>
    </row>
    <row r="53">
      <c r="A53" s="4" t="inlineStr">
        <is>
          <t>Beginning balance</t>
        </is>
      </c>
      <c r="C53" s="6" t="n">
        <v>0</v>
      </c>
    </row>
    <row r="54">
      <c r="A54" s="4" t="inlineStr">
        <is>
          <t>Increase/(decrease) for credit losses</t>
        </is>
      </c>
      <c r="B54" s="6" t="n">
        <v>-40</v>
      </c>
    </row>
    <row r="55">
      <c r="A55" s="4" t="inlineStr">
        <is>
          <t>Ending balance</t>
        </is>
      </c>
      <c r="B55" s="6" t="n">
        <v>0</v>
      </c>
      <c r="C55" s="6" t="n">
        <v>0</v>
      </c>
      <c r="D55" s="6" t="n">
        <v>0</v>
      </c>
    </row>
    <row r="56">
      <c r="A56" s="4" t="inlineStr">
        <is>
          <t>Retail | Commercial Portfolio Segment | Transition Adjustment</t>
        </is>
      </c>
    </row>
    <row r="57">
      <c r="A57" s="3" t="inlineStr">
        <is>
          <t>Allowance for Loan and Lease Losses [Roll Forward]</t>
        </is>
      </c>
    </row>
    <row r="58">
      <c r="A58" s="4" t="inlineStr">
        <is>
          <t>Beginning balance</t>
        </is>
      </c>
      <c r="C58" s="6" t="n">
        <v>386</v>
      </c>
    </row>
    <row r="59">
      <c r="A59" s="4" t="inlineStr">
        <is>
          <t>Ending balance</t>
        </is>
      </c>
      <c r="D59" s="6" t="n">
        <v>386</v>
      </c>
    </row>
    <row r="60">
      <c r="A60" s="4" t="inlineStr">
        <is>
          <t>Retail | Commercial Portfolio Segment | Transition Adjustment | Unfunded Loan Commitment</t>
        </is>
      </c>
    </row>
    <row r="61">
      <c r="A61" s="3" t="inlineStr">
        <is>
          <t>Allowance for Loan and Lease Losses [Roll Forward]</t>
        </is>
      </c>
    </row>
    <row r="62">
      <c r="A62" s="4" t="inlineStr">
        <is>
          <t>Beginning balance</t>
        </is>
      </c>
      <c r="C62" s="6" t="n">
        <v>40</v>
      </c>
    </row>
    <row r="63">
      <c r="A63" s="4" t="inlineStr">
        <is>
          <t>Ending balance</t>
        </is>
      </c>
      <c r="D63" s="6" t="n">
        <v>40</v>
      </c>
    </row>
    <row r="64">
      <c r="A64" s="4" t="inlineStr">
        <is>
          <t>Office | Commercial Portfolio Segment</t>
        </is>
      </c>
    </row>
    <row r="65">
      <c r="A65" s="3" t="inlineStr">
        <is>
          <t>Allowance for Loan and Lease Losses [Roll Forward]</t>
        </is>
      </c>
    </row>
    <row r="66">
      <c r="A66" s="4" t="inlineStr">
        <is>
          <t>Beginning balance</t>
        </is>
      </c>
      <c r="C66" s="6" t="n">
        <v>249</v>
      </c>
    </row>
    <row r="67">
      <c r="A67" s="4" t="inlineStr">
        <is>
          <t>Increase/(decrease) for credit losses</t>
        </is>
      </c>
      <c r="C67" s="6" t="n">
        <v>-640</v>
      </c>
    </row>
    <row r="68">
      <c r="A68" s="4" t="inlineStr">
        <is>
          <t>Write offs</t>
        </is>
      </c>
      <c r="C68" s="6" t="n">
        <v>0</v>
      </c>
    </row>
    <row r="69">
      <c r="A69" s="4" t="inlineStr">
        <is>
          <t>Ending balance</t>
        </is>
      </c>
      <c r="B69" s="6" t="n">
        <v>1575</v>
      </c>
      <c r="C69" s="6" t="n">
        <v>1575</v>
      </c>
      <c r="D69" s="6" t="n">
        <v>249</v>
      </c>
    </row>
    <row r="70">
      <c r="A70" s="4" t="inlineStr">
        <is>
          <t>Office | Commercial Portfolio Segment | Unfunded Loan Commitment</t>
        </is>
      </c>
    </row>
    <row r="71">
      <c r="A71" s="3" t="inlineStr">
        <is>
          <t>Allowance for Loan and Lease Losses [Roll Forward]</t>
        </is>
      </c>
    </row>
    <row r="72">
      <c r="A72" s="4" t="inlineStr">
        <is>
          <t>Beginning balance</t>
        </is>
      </c>
      <c r="C72" s="6" t="n">
        <v>0</v>
      </c>
    </row>
    <row r="73">
      <c r="A73" s="4" t="inlineStr">
        <is>
          <t>Increase/(decrease) for credit losses</t>
        </is>
      </c>
      <c r="B73" s="6" t="n">
        <v>-103</v>
      </c>
    </row>
    <row r="74">
      <c r="A74" s="4" t="inlineStr">
        <is>
          <t>Ending balance</t>
        </is>
      </c>
      <c r="B74" s="6" t="n">
        <v>47</v>
      </c>
      <c r="C74" s="6" t="n">
        <v>47</v>
      </c>
      <c r="D74" s="6" t="n">
        <v>0</v>
      </c>
    </row>
    <row r="75">
      <c r="A75" s="4" t="inlineStr">
        <is>
          <t>Office | Commercial Portfolio Segment | Transition Adjustment</t>
        </is>
      </c>
    </row>
    <row r="76">
      <c r="A76" s="3" t="inlineStr">
        <is>
          <t>Allowance for Loan and Lease Losses [Roll Forward]</t>
        </is>
      </c>
    </row>
    <row r="77">
      <c r="A77" s="4" t="inlineStr">
        <is>
          <t>Beginning balance</t>
        </is>
      </c>
      <c r="C77" s="6" t="n">
        <v>1966</v>
      </c>
    </row>
    <row r="78">
      <c r="A78" s="4" t="inlineStr">
        <is>
          <t>Ending balance</t>
        </is>
      </c>
      <c r="D78" s="6" t="n">
        <v>1966</v>
      </c>
    </row>
    <row r="79">
      <c r="A79" s="4" t="inlineStr">
        <is>
          <t>Office | Commercial Portfolio Segment | Transition Adjustment | Unfunded Loan Commitment</t>
        </is>
      </c>
    </row>
    <row r="80">
      <c r="A80" s="3" t="inlineStr">
        <is>
          <t>Allowance for Loan and Lease Losses [Roll Forward]</t>
        </is>
      </c>
    </row>
    <row r="81">
      <c r="A81" s="4" t="inlineStr">
        <is>
          <t>Beginning balance</t>
        </is>
      </c>
      <c r="C81" s="6" t="n">
        <v>150</v>
      </c>
    </row>
    <row r="82">
      <c r="A82" s="4" t="inlineStr">
        <is>
          <t>Ending balance</t>
        </is>
      </c>
      <c r="D82" s="6" t="n">
        <v>150</v>
      </c>
    </row>
    <row r="83">
      <c r="A83" s="4" t="inlineStr">
        <is>
          <t>Industrial | Commercial Portfolio Segment</t>
        </is>
      </c>
    </row>
    <row r="84">
      <c r="A84" s="3" t="inlineStr">
        <is>
          <t>Allowance for Loan and Lease Losses [Roll Forward]</t>
        </is>
      </c>
    </row>
    <row r="85">
      <c r="A85" s="4" t="inlineStr">
        <is>
          <t>Beginning balance</t>
        </is>
      </c>
      <c r="C85" s="6" t="n">
        <v>23</v>
      </c>
    </row>
    <row r="86">
      <c r="A86" s="4" t="inlineStr">
        <is>
          <t>Increase/(decrease) for credit losses</t>
        </is>
      </c>
      <c r="C86" s="6" t="n">
        <v>3338</v>
      </c>
    </row>
    <row r="87">
      <c r="A87" s="4" t="inlineStr">
        <is>
          <t>Write offs</t>
        </is>
      </c>
      <c r="C87" s="6" t="n">
        <v>0</v>
      </c>
    </row>
    <row r="88">
      <c r="A88" s="4" t="inlineStr">
        <is>
          <t>Ending balance</t>
        </is>
      </c>
      <c r="B88" s="6" t="n">
        <v>3795</v>
      </c>
      <c r="C88" s="6" t="n">
        <v>3795</v>
      </c>
      <c r="D88" s="6" t="n">
        <v>23</v>
      </c>
    </row>
    <row r="89">
      <c r="A89" s="4" t="inlineStr">
        <is>
          <t>Industrial | Commercial Portfolio Segment | Unfunded Loan Commitment</t>
        </is>
      </c>
    </row>
    <row r="90">
      <c r="A90" s="3" t="inlineStr">
        <is>
          <t>Allowance for Loan and Lease Losses [Roll Forward]</t>
        </is>
      </c>
    </row>
    <row r="91">
      <c r="A91" s="4" t="inlineStr">
        <is>
          <t>Beginning balance</t>
        </is>
      </c>
      <c r="C91" s="6" t="n">
        <v>0</v>
      </c>
    </row>
    <row r="92">
      <c r="A92" s="4" t="inlineStr">
        <is>
          <t>Increase/(decrease) for credit losses</t>
        </is>
      </c>
      <c r="B92" s="6" t="n">
        <v>388</v>
      </c>
    </row>
    <row r="93">
      <c r="A93" s="4" t="inlineStr">
        <is>
          <t>Ending balance</t>
        </is>
      </c>
      <c r="B93" s="6" t="n">
        <v>418</v>
      </c>
      <c r="C93" s="6" t="n">
        <v>418</v>
      </c>
      <c r="D93" s="6" t="n">
        <v>0</v>
      </c>
    </row>
    <row r="94">
      <c r="A94" s="4" t="inlineStr">
        <is>
          <t>Industrial | Commercial Portfolio Segment | Transition Adjustment</t>
        </is>
      </c>
    </row>
    <row r="95">
      <c r="A95" s="3" t="inlineStr">
        <is>
          <t>Allowance for Loan and Lease Losses [Roll Forward]</t>
        </is>
      </c>
    </row>
    <row r="96">
      <c r="A96" s="4" t="inlineStr">
        <is>
          <t>Beginning balance</t>
        </is>
      </c>
      <c r="C96" s="6" t="n">
        <v>434</v>
      </c>
    </row>
    <row r="97">
      <c r="A97" s="4" t="inlineStr">
        <is>
          <t>Ending balance</t>
        </is>
      </c>
      <c r="D97" s="6" t="n">
        <v>434</v>
      </c>
    </row>
    <row r="98">
      <c r="A98" s="4" t="inlineStr">
        <is>
          <t>Industrial | Commercial Portfolio Segment | Transition Adjustment | Unfunded Loan Commitment</t>
        </is>
      </c>
    </row>
    <row r="99">
      <c r="A99" s="3" t="inlineStr">
        <is>
          <t>Allowance for Loan and Lease Losses [Roll Forward]</t>
        </is>
      </c>
    </row>
    <row r="100">
      <c r="A100" s="4" t="inlineStr">
        <is>
          <t>Beginning balance</t>
        </is>
      </c>
      <c r="C100" s="6" t="n">
        <v>30</v>
      </c>
    </row>
    <row r="101">
      <c r="A101" s="4" t="inlineStr">
        <is>
          <t>Ending balance</t>
        </is>
      </c>
      <c r="D101" s="6" t="n">
        <v>30</v>
      </c>
    </row>
    <row r="102">
      <c r="A102" s="4" t="inlineStr">
        <is>
          <t>Mixed Use | Commercial Portfolio Segment</t>
        </is>
      </c>
    </row>
    <row r="103">
      <c r="A103" s="3" t="inlineStr">
        <is>
          <t>Allowance for Loan and Lease Losses [Roll Forward]</t>
        </is>
      </c>
    </row>
    <row r="104">
      <c r="A104" s="4" t="inlineStr">
        <is>
          <t>Beginning balance</t>
        </is>
      </c>
      <c r="C104" s="6" t="n">
        <v>4</v>
      </c>
    </row>
    <row r="105">
      <c r="A105" s="4" t="inlineStr">
        <is>
          <t>Increase/(decrease) for credit losses</t>
        </is>
      </c>
      <c r="C105" s="6" t="n">
        <v>119</v>
      </c>
    </row>
    <row r="106">
      <c r="A106" s="4" t="inlineStr">
        <is>
          <t>Write offs</t>
        </is>
      </c>
      <c r="C106" s="6" t="n">
        <v>0</v>
      </c>
    </row>
    <row r="107">
      <c r="A107" s="4" t="inlineStr">
        <is>
          <t>Ending balance</t>
        </is>
      </c>
      <c r="B107" s="6" t="n">
        <v>132</v>
      </c>
      <c r="C107" s="6" t="n">
        <v>132</v>
      </c>
      <c r="D107" s="6" t="n">
        <v>4</v>
      </c>
    </row>
    <row r="108">
      <c r="A108" s="4" t="inlineStr">
        <is>
          <t>Mixed Use | Commercial Portfolio Segment | Unfunded Loan Commitment</t>
        </is>
      </c>
    </row>
    <row r="109">
      <c r="A109" s="3" t="inlineStr">
        <is>
          <t>Allowance for Loan and Lease Losses [Roll Forward]</t>
        </is>
      </c>
    </row>
    <row r="110">
      <c r="A110" s="4" t="inlineStr">
        <is>
          <t>Beginning balance</t>
        </is>
      </c>
      <c r="C110" s="6" t="n">
        <v>0</v>
      </c>
    </row>
    <row r="111">
      <c r="A111" s="4" t="inlineStr">
        <is>
          <t>Increase/(decrease) for credit losses</t>
        </is>
      </c>
      <c r="B111" s="6" t="n">
        <v>13</v>
      </c>
    </row>
    <row r="112">
      <c r="A112" s="4" t="inlineStr">
        <is>
          <t>Ending balance</t>
        </is>
      </c>
      <c r="B112" s="6" t="n">
        <v>14</v>
      </c>
      <c r="C112" s="6" t="n">
        <v>14</v>
      </c>
      <c r="D112" s="6" t="n">
        <v>0</v>
      </c>
    </row>
    <row r="113">
      <c r="A113" s="4" t="inlineStr">
        <is>
          <t>Mixed Use | Commercial Portfolio Segment | Transition Adjustment</t>
        </is>
      </c>
    </row>
    <row r="114">
      <c r="A114" s="3" t="inlineStr">
        <is>
          <t>Allowance for Loan and Lease Losses [Roll Forward]</t>
        </is>
      </c>
    </row>
    <row r="115">
      <c r="A115" s="4" t="inlineStr">
        <is>
          <t>Beginning balance</t>
        </is>
      </c>
      <c r="C115" s="6" t="n">
        <v>9</v>
      </c>
    </row>
    <row r="116">
      <c r="A116" s="4" t="inlineStr">
        <is>
          <t>Ending balance</t>
        </is>
      </c>
      <c r="D116" s="6" t="n">
        <v>9</v>
      </c>
    </row>
    <row r="117">
      <c r="A117" s="4" t="inlineStr">
        <is>
          <t>Mixed Use | Commercial Portfolio Segment | Transition Adjustment | Unfunded Loan Commitment</t>
        </is>
      </c>
    </row>
    <row r="118">
      <c r="A118" s="3" t="inlineStr">
        <is>
          <t>Allowance for Loan and Lease Losses [Roll Forward]</t>
        </is>
      </c>
    </row>
    <row r="119">
      <c r="A119" s="4" t="inlineStr">
        <is>
          <t>Beginning balance</t>
        </is>
      </c>
      <c r="C119" s="6" t="n">
        <v>1</v>
      </c>
    </row>
    <row r="120">
      <c r="A120" s="4" t="inlineStr">
        <is>
          <t>Ending balance</t>
        </is>
      </c>
      <c r="D120" s="6" t="n">
        <v>1</v>
      </c>
    </row>
    <row r="121">
      <c r="A121" s="4" t="inlineStr">
        <is>
          <t>Hospitality | Commercial Portfolio Segment</t>
        </is>
      </c>
    </row>
    <row r="122">
      <c r="A122" s="3" t="inlineStr">
        <is>
          <t>Allowance for Loan and Lease Losses [Roll Forward]</t>
        </is>
      </c>
    </row>
    <row r="123">
      <c r="A123" s="4" t="inlineStr">
        <is>
          <t>Beginning balance</t>
        </is>
      </c>
      <c r="C123" s="6" t="n">
        <v>103</v>
      </c>
    </row>
    <row r="124">
      <c r="A124" s="4" t="inlineStr">
        <is>
          <t>Increase/(decrease) for credit losses</t>
        </is>
      </c>
      <c r="C124" s="6" t="n">
        <v>11231</v>
      </c>
    </row>
    <row r="125">
      <c r="A125" s="4" t="inlineStr">
        <is>
          <t>Write offs</t>
        </is>
      </c>
      <c r="C125" s="6" t="n">
        <v>-427</v>
      </c>
    </row>
    <row r="126">
      <c r="A126" s="4" t="inlineStr">
        <is>
          <t>Ending balance</t>
        </is>
      </c>
      <c r="B126" s="6" t="n">
        <v>11646</v>
      </c>
      <c r="C126" s="6" t="n">
        <v>11646</v>
      </c>
      <c r="D126" s="6" t="n">
        <v>103</v>
      </c>
    </row>
    <row r="127">
      <c r="A127" s="4" t="inlineStr">
        <is>
          <t>Hospitality | Commercial Portfolio Segment | Unfunded Loan Commitment</t>
        </is>
      </c>
    </row>
    <row r="128">
      <c r="A128" s="3" t="inlineStr">
        <is>
          <t>Allowance for Loan and Lease Losses [Roll Forward]</t>
        </is>
      </c>
    </row>
    <row r="129">
      <c r="A129" s="4" t="inlineStr">
        <is>
          <t>Beginning balance</t>
        </is>
      </c>
      <c r="C129" s="6" t="n">
        <v>0</v>
      </c>
    </row>
    <row r="130">
      <c r="A130" s="4" t="inlineStr">
        <is>
          <t>Increase/(decrease) for credit losses</t>
        </is>
      </c>
      <c r="B130" s="6" t="n">
        <v>44</v>
      </c>
    </row>
    <row r="131">
      <c r="A131" s="4" t="inlineStr">
        <is>
          <t>Ending balance</t>
        </is>
      </c>
      <c r="B131" s="6" t="n">
        <v>101</v>
      </c>
      <c r="C131" s="6" t="n">
        <v>101</v>
      </c>
      <c r="D131" s="6" t="n">
        <v>0</v>
      </c>
    </row>
    <row r="132">
      <c r="A132" s="4" t="inlineStr">
        <is>
          <t>Hospitality | Commercial Portfolio Segment | Transition Adjustment</t>
        </is>
      </c>
    </row>
    <row r="133">
      <c r="A133" s="3" t="inlineStr">
        <is>
          <t>Allowance for Loan and Lease Losses [Roll Forward]</t>
        </is>
      </c>
    </row>
    <row r="134">
      <c r="A134" s="4" t="inlineStr">
        <is>
          <t>Beginning balance</t>
        </is>
      </c>
      <c r="C134" s="6" t="n">
        <v>739</v>
      </c>
    </row>
    <row r="135">
      <c r="A135" s="4" t="inlineStr">
        <is>
          <t>Ending balance</t>
        </is>
      </c>
      <c r="D135" s="6" t="n">
        <v>739</v>
      </c>
    </row>
    <row r="136">
      <c r="A136" s="4" t="inlineStr">
        <is>
          <t>Hospitality | Commercial Portfolio Segment | Transition Adjustment | Unfunded Loan Commitment</t>
        </is>
      </c>
    </row>
    <row r="137">
      <c r="A137" s="3" t="inlineStr">
        <is>
          <t>Allowance for Loan and Lease Losses [Roll Forward]</t>
        </is>
      </c>
    </row>
    <row r="138">
      <c r="A138" s="4" t="inlineStr">
        <is>
          <t>Beginning balance</t>
        </is>
      </c>
      <c r="C138" s="6" t="n">
        <v>57</v>
      </c>
    </row>
    <row r="139">
      <c r="A139" s="4" t="inlineStr">
        <is>
          <t>Ending balance</t>
        </is>
      </c>
      <c r="D139" s="6" t="n">
        <v>57</v>
      </c>
    </row>
    <row r="140">
      <c r="A140" s="4" t="inlineStr">
        <is>
          <t>Self Storage | Commercial Portfolio Segment</t>
        </is>
      </c>
    </row>
    <row r="141">
      <c r="A141" s="3" t="inlineStr">
        <is>
          <t>Allowance for Loan and Lease Losses [Roll Forward]</t>
        </is>
      </c>
    </row>
    <row r="142">
      <c r="A142" s="4" t="inlineStr">
        <is>
          <t>Beginning balance</t>
        </is>
      </c>
      <c r="C142" s="6" t="n">
        <v>0</v>
      </c>
    </row>
    <row r="143">
      <c r="A143" s="4" t="inlineStr">
        <is>
          <t>Increase/(decrease) for credit losses</t>
        </is>
      </c>
      <c r="C143" s="6" t="n">
        <v>-282</v>
      </c>
    </row>
    <row r="144">
      <c r="A144" s="4" t="inlineStr">
        <is>
          <t>Write offs</t>
        </is>
      </c>
      <c r="C144" s="6" t="n">
        <v>0</v>
      </c>
    </row>
    <row r="145">
      <c r="A145" s="4" t="inlineStr">
        <is>
          <t>Ending balance</t>
        </is>
      </c>
      <c r="B145" s="6" t="n">
        <v>117</v>
      </c>
      <c r="C145" s="6" t="n">
        <v>117</v>
      </c>
      <c r="D145" s="6" t="n">
        <v>0</v>
      </c>
    </row>
    <row r="146">
      <c r="A146" s="4" t="inlineStr">
        <is>
          <t>Self Storage | Commercial Portfolio Segment | Unfunded Loan Commitment</t>
        </is>
      </c>
    </row>
    <row r="147">
      <c r="A147" s="3" t="inlineStr">
        <is>
          <t>Allowance for Loan and Lease Losses [Roll Forward]</t>
        </is>
      </c>
    </row>
    <row r="148">
      <c r="A148" s="4" t="inlineStr">
        <is>
          <t>Beginning balance</t>
        </is>
      </c>
      <c r="C148" s="6" t="n">
        <v>0</v>
      </c>
    </row>
    <row r="149">
      <c r="A149" s="4" t="inlineStr">
        <is>
          <t>Increase/(decrease) for credit losses</t>
        </is>
      </c>
      <c r="B149" s="6" t="n">
        <v>-28</v>
      </c>
    </row>
    <row r="150">
      <c r="A150" s="4" t="inlineStr">
        <is>
          <t>Ending balance</t>
        </is>
      </c>
      <c r="B150" s="6" t="n">
        <v>0</v>
      </c>
      <c r="C150" s="6" t="n">
        <v>0</v>
      </c>
      <c r="D150" s="6" t="n">
        <v>0</v>
      </c>
    </row>
    <row r="151">
      <c r="A151" s="4" t="inlineStr">
        <is>
          <t>Self Storage | Commercial Portfolio Segment | Transition Adjustment</t>
        </is>
      </c>
    </row>
    <row r="152">
      <c r="A152" s="3" t="inlineStr">
        <is>
          <t>Allowance for Loan and Lease Losses [Roll Forward]</t>
        </is>
      </c>
    </row>
    <row r="153">
      <c r="A153" s="4" t="inlineStr">
        <is>
          <t>Beginning balance</t>
        </is>
      </c>
      <c r="C153" s="6" t="n">
        <v>399</v>
      </c>
    </row>
    <row r="154">
      <c r="A154" s="4" t="inlineStr">
        <is>
          <t>Ending balance</t>
        </is>
      </c>
      <c r="D154" s="6" t="n">
        <v>399</v>
      </c>
    </row>
    <row r="155">
      <c r="A155" s="4" t="inlineStr">
        <is>
          <t>Self Storage | Commercial Portfolio Segment | Transition Adjustment | Unfunded Loan Commitment</t>
        </is>
      </c>
    </row>
    <row r="156">
      <c r="A156" s="3" t="inlineStr">
        <is>
          <t>Allowance for Loan and Lease Losses [Roll Forward]</t>
        </is>
      </c>
    </row>
    <row r="157">
      <c r="A157" s="4" t="inlineStr">
        <is>
          <t>Beginning balance</t>
        </is>
      </c>
      <c r="C157" s="6" t="n">
        <v>28</v>
      </c>
    </row>
    <row r="158">
      <c r="A158" s="4" t="inlineStr">
        <is>
          <t>Ending balance</t>
        </is>
      </c>
      <c r="D158" s="6" t="n">
        <v>28</v>
      </c>
    </row>
    <row r="159">
      <c r="A159" s="4" t="inlineStr">
        <is>
          <t>Manufactured Housing | Commercial Portfolio Segment</t>
        </is>
      </c>
    </row>
    <row r="160">
      <c r="A160" s="3" t="inlineStr">
        <is>
          <t>Allowance for Loan and Lease Losses [Roll Forward]</t>
        </is>
      </c>
    </row>
    <row r="161">
      <c r="A161" s="4" t="inlineStr">
        <is>
          <t>Beginning balance</t>
        </is>
      </c>
      <c r="C161" s="6" t="n">
        <v>18</v>
      </c>
    </row>
    <row r="162">
      <c r="A162" s="4" t="inlineStr">
        <is>
          <t>Increase/(decrease) for credit losses</t>
        </is>
      </c>
      <c r="C162" s="6" t="n">
        <v>46</v>
      </c>
    </row>
    <row r="163">
      <c r="A163" s="4" t="inlineStr">
        <is>
          <t>Write offs</t>
        </is>
      </c>
      <c r="C163" s="6" t="n">
        <v>0</v>
      </c>
    </row>
    <row r="164">
      <c r="A164" s="4" t="inlineStr">
        <is>
          <t>Ending balance</t>
        </is>
      </c>
      <c r="B164" s="6" t="n">
        <v>122</v>
      </c>
      <c r="C164" s="6" t="n">
        <v>122</v>
      </c>
      <c r="D164" s="6" t="n">
        <v>18</v>
      </c>
    </row>
    <row r="165">
      <c r="A165" s="4" t="inlineStr">
        <is>
          <t>Manufactured Housing | Commercial Portfolio Segment | Unfunded Loan Commitment</t>
        </is>
      </c>
    </row>
    <row r="166">
      <c r="A166" s="3" t="inlineStr">
        <is>
          <t>Allowance for Loan and Lease Losses [Roll Forward]</t>
        </is>
      </c>
    </row>
    <row r="167">
      <c r="A167" s="4" t="inlineStr">
        <is>
          <t>Beginning balance</t>
        </is>
      </c>
      <c r="C167" s="6" t="n">
        <v>0</v>
      </c>
    </row>
    <row r="168">
      <c r="A168" s="4" t="inlineStr">
        <is>
          <t>Increase/(decrease) for credit losses</t>
        </is>
      </c>
      <c r="B168" s="6" t="n">
        <v>-5</v>
      </c>
    </row>
    <row r="169">
      <c r="A169" s="4" t="inlineStr">
        <is>
          <t>Ending balance</t>
        </is>
      </c>
      <c r="B169" s="7" t="n">
        <v>0</v>
      </c>
      <c r="C169" s="6" t="n">
        <v>0</v>
      </c>
      <c r="D169" s="6" t="n">
        <v>0</v>
      </c>
    </row>
    <row r="170">
      <c r="A170" s="4" t="inlineStr">
        <is>
          <t>Manufactured Housing | Commercial Portfolio Segment | Transition Adjustment</t>
        </is>
      </c>
    </row>
    <row r="171">
      <c r="A171" s="3" t="inlineStr">
        <is>
          <t>Allowance for Loan and Lease Losses [Roll Forward]</t>
        </is>
      </c>
    </row>
    <row r="172">
      <c r="A172" s="4" t="inlineStr">
        <is>
          <t>Beginning balance</t>
        </is>
      </c>
      <c r="C172" s="6" t="n">
        <v>58</v>
      </c>
    </row>
    <row r="173">
      <c r="A173" s="4" t="inlineStr">
        <is>
          <t>Ending balance</t>
        </is>
      </c>
      <c r="D173" s="6" t="n">
        <v>58</v>
      </c>
    </row>
    <row r="174">
      <c r="A174" s="4" t="inlineStr">
        <is>
          <t>Manufactured Housing | Commercial Portfolio Segment | Transition Adjustment | Unfunded Loan Commitment</t>
        </is>
      </c>
    </row>
    <row r="175">
      <c r="A175" s="3" t="inlineStr">
        <is>
          <t>Allowance for Loan and Lease Losses [Roll Forward]</t>
        </is>
      </c>
    </row>
    <row r="176">
      <c r="A176" s="4" t="inlineStr">
        <is>
          <t>Beginning balance</t>
        </is>
      </c>
      <c r="C176" s="7" t="n">
        <v>5</v>
      </c>
    </row>
    <row r="177">
      <c r="A177" s="4" t="inlineStr">
        <is>
          <t>Ending balance</t>
        </is>
      </c>
      <c r="D177" s="7" t="n">
        <v>5</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54746</v>
      </c>
      <c r="C4" s="7" t="n">
        <v>83924</v>
      </c>
      <c r="D4" s="7" t="n">
        <v>52825</v>
      </c>
    </row>
    <row r="5">
      <c r="A5" s="4" t="inlineStr">
        <is>
          <t>Unrealized gain/(loss) on available for sale securities</t>
        </is>
      </c>
      <c r="B5" s="6" t="n">
        <v>-7278</v>
      </c>
      <c r="C5" s="6" t="n">
        <v>-978</v>
      </c>
      <c r="D5" s="6" t="n">
        <v>-459</v>
      </c>
    </row>
    <row r="6">
      <c r="A6" s="4" t="inlineStr">
        <is>
          <t>Comprehensive income attributable to Benefit Street Partners Realty Trust, Inc.</t>
        </is>
      </c>
      <c r="B6" s="7" t="n">
        <v>47468</v>
      </c>
      <c r="C6" s="7" t="n">
        <v>82946</v>
      </c>
      <c r="D6" s="7" t="n">
        <v>523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 Commercial Mortgage Loan Portfolio, Excluding Fair Value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Carrying Amount</t>
        </is>
      </c>
      <c r="B4" s="7" t="n">
        <v>2714734</v>
      </c>
      <c r="C4" s="7" t="n">
        <v>2762963</v>
      </c>
    </row>
    <row r="5">
      <c r="A5" s="4" t="inlineStr">
        <is>
          <t>Commercial Mortgage Receivable, Held-For-Investment</t>
        </is>
      </c>
    </row>
    <row r="6">
      <c r="A6" s="3" t="inlineStr">
        <is>
          <t>Accounts, Notes, Loans and Financing Receivable [Line Items]</t>
        </is>
      </c>
    </row>
    <row r="7">
      <c r="A7" s="4" t="inlineStr">
        <is>
          <t>Percentage</t>
        </is>
      </c>
      <c r="B7" s="4" t="inlineStr">
        <is>
          <t>100.00%</t>
        </is>
      </c>
      <c r="C7" s="4" t="inlineStr">
        <is>
          <t>100.00%</t>
        </is>
      </c>
    </row>
    <row r="8">
      <c r="A8" s="4" t="inlineStr">
        <is>
          <t>Carrying Amount</t>
        </is>
      </c>
      <c r="B8" s="7" t="n">
        <v>2722863</v>
      </c>
      <c r="C8" s="7" t="n">
        <v>2771299</v>
      </c>
    </row>
    <row r="9">
      <c r="A9" s="4" t="inlineStr">
        <is>
          <t>Commercial Mortgage Receivable, Held-For-Investment | Multifamily</t>
        </is>
      </c>
    </row>
    <row r="10">
      <c r="A10" s="3" t="inlineStr">
        <is>
          <t>Accounts, Notes, Loans and Financing Receivable [Line Items]</t>
        </is>
      </c>
    </row>
    <row r="11">
      <c r="A11" s="4" t="inlineStr">
        <is>
          <t>Percentage</t>
        </is>
      </c>
      <c r="B11" s="4" t="inlineStr">
        <is>
          <t>44.20%</t>
        </is>
      </c>
      <c r="C11" s="4" t="inlineStr">
        <is>
          <t>53.90%</t>
        </is>
      </c>
    </row>
    <row r="12">
      <c r="A12" s="4" t="inlineStr">
        <is>
          <t>Carrying Amount</t>
        </is>
      </c>
      <c r="B12" s="7" t="n">
        <v>1202694</v>
      </c>
      <c r="C12" s="7" t="n">
        <v>1491971</v>
      </c>
    </row>
    <row r="13">
      <c r="A13" s="4" t="inlineStr">
        <is>
          <t>Commercial Mortgage Receivable, Held-For-Investment | Office</t>
        </is>
      </c>
    </row>
    <row r="14">
      <c r="A14" s="3" t="inlineStr">
        <is>
          <t>Accounts, Notes, Loans and Financing Receivable [Line Items]</t>
        </is>
      </c>
    </row>
    <row r="15">
      <c r="A15" s="4" t="inlineStr">
        <is>
          <t>Percentage</t>
        </is>
      </c>
      <c r="B15" s="4" t="inlineStr">
        <is>
          <t>19.00%</t>
        </is>
      </c>
      <c r="C15" s="4" t="inlineStr">
        <is>
          <t>15.00%</t>
        </is>
      </c>
    </row>
    <row r="16">
      <c r="A16" s="4" t="inlineStr">
        <is>
          <t>Carrying Amount</t>
        </is>
      </c>
      <c r="B16" s="7" t="n">
        <v>517464</v>
      </c>
      <c r="C16" s="7" t="n">
        <v>414772</v>
      </c>
    </row>
    <row r="17">
      <c r="A17" s="4" t="inlineStr">
        <is>
          <t>Commercial Mortgage Receivable, Held-For-Investment | Hospitality</t>
        </is>
      </c>
    </row>
    <row r="18">
      <c r="A18" s="3" t="inlineStr">
        <is>
          <t>Accounts, Notes, Loans and Financing Receivable [Line Items]</t>
        </is>
      </c>
    </row>
    <row r="19">
      <c r="A19" s="4" t="inlineStr">
        <is>
          <t>Percentage</t>
        </is>
      </c>
      <c r="B19" s="4" t="inlineStr">
        <is>
          <t>14.80%</t>
        </is>
      </c>
      <c r="C19" s="4" t="inlineStr">
        <is>
          <t>16.10%</t>
        </is>
      </c>
    </row>
    <row r="20">
      <c r="A20" s="4" t="inlineStr">
        <is>
          <t>Carrying Amount</t>
        </is>
      </c>
      <c r="B20" s="7" t="n">
        <v>403908</v>
      </c>
      <c r="C20" s="7" t="n">
        <v>446562</v>
      </c>
    </row>
    <row r="21">
      <c r="A21" s="4" t="inlineStr">
        <is>
          <t>Commercial Mortgage Receivable, Held-For-Investment | Industrial</t>
        </is>
      </c>
    </row>
    <row r="22">
      <c r="A22" s="3" t="inlineStr">
        <is>
          <t>Accounts, Notes, Loans and Financing Receivable [Line Items]</t>
        </is>
      </c>
    </row>
    <row r="23">
      <c r="A23" s="4" t="inlineStr">
        <is>
          <t>Percentage</t>
        </is>
      </c>
      <c r="B23" s="4" t="inlineStr">
        <is>
          <t>8.90%</t>
        </is>
      </c>
      <c r="C23" s="4" t="inlineStr">
        <is>
          <t>4.30%</t>
        </is>
      </c>
    </row>
    <row r="24">
      <c r="A24" s="4" t="inlineStr">
        <is>
          <t>Carrying Amount</t>
        </is>
      </c>
      <c r="B24" s="7" t="n">
        <v>243404</v>
      </c>
      <c r="C24" s="7" t="n">
        <v>118743</v>
      </c>
    </row>
    <row r="25">
      <c r="A25" s="4" t="inlineStr">
        <is>
          <t>Commercial Mortgage Receivable, Held-For-Investment | Mixed Use</t>
        </is>
      </c>
    </row>
    <row r="26">
      <c r="A26" s="3" t="inlineStr">
        <is>
          <t>Accounts, Notes, Loans and Financing Receivable [Line Items]</t>
        </is>
      </c>
    </row>
    <row r="27">
      <c r="A27" s="4" t="inlineStr">
        <is>
          <t>Percentage</t>
        </is>
      </c>
      <c r="B27" s="4" t="inlineStr">
        <is>
          <t>3.80%</t>
        </is>
      </c>
      <c r="C27" s="4" t="inlineStr">
        <is>
          <t>2.10%</t>
        </is>
      </c>
    </row>
    <row r="28">
      <c r="A28" s="4" t="inlineStr">
        <is>
          <t>Carrying Amount</t>
        </is>
      </c>
      <c r="B28" s="7" t="n">
        <v>102756</v>
      </c>
      <c r="C28" s="7" t="n">
        <v>58808</v>
      </c>
    </row>
    <row r="29">
      <c r="A29" s="4" t="inlineStr">
        <is>
          <t>Commercial Mortgage Receivable, Held-For-Investment | Self Storage</t>
        </is>
      </c>
    </row>
    <row r="30">
      <c r="A30" s="3" t="inlineStr">
        <is>
          <t>Accounts, Notes, Loans and Financing Receivable [Line Items]</t>
        </is>
      </c>
    </row>
    <row r="31">
      <c r="A31" s="4" t="inlineStr">
        <is>
          <t>Percentage</t>
        </is>
      </c>
      <c r="B31" s="4" t="inlineStr">
        <is>
          <t>3.20%</t>
        </is>
      </c>
      <c r="C31" s="4" t="inlineStr">
        <is>
          <t>2.40%</t>
        </is>
      </c>
    </row>
    <row r="32">
      <c r="A32" s="4" t="inlineStr">
        <is>
          <t>Carrying Amount</t>
        </is>
      </c>
      <c r="B32" s="7" t="n">
        <v>86424</v>
      </c>
      <c r="C32" s="7" t="n">
        <v>67767</v>
      </c>
    </row>
    <row r="33">
      <c r="A33" s="4" t="inlineStr">
        <is>
          <t>Commercial Mortgage Receivable, Held-For-Investment | Retail</t>
        </is>
      </c>
    </row>
    <row r="34">
      <c r="A34" s="3" t="inlineStr">
        <is>
          <t>Accounts, Notes, Loans and Financing Receivable [Line Items]</t>
        </is>
      </c>
    </row>
    <row r="35">
      <c r="A35" s="4" t="inlineStr">
        <is>
          <t>Percentage</t>
        </is>
      </c>
      <c r="B35" s="4" t="inlineStr">
        <is>
          <t>2.90%</t>
        </is>
      </c>
      <c r="C35" s="4" t="inlineStr">
        <is>
          <t>4.00%</t>
        </is>
      </c>
    </row>
    <row r="36">
      <c r="A36" s="4" t="inlineStr">
        <is>
          <t>Carrying Amount</t>
        </is>
      </c>
      <c r="B36" s="7" t="n">
        <v>78550</v>
      </c>
      <c r="C36" s="7" t="n">
        <v>111620</v>
      </c>
    </row>
    <row r="37">
      <c r="A37" s="4" t="inlineStr">
        <is>
          <t>Commercial Mortgage Receivable, Held-For-Investment | Manufactured Housing</t>
        </is>
      </c>
    </row>
    <row r="38">
      <c r="A38" s="3" t="inlineStr">
        <is>
          <t>Accounts, Notes, Loans and Financing Receivable [Line Items]</t>
        </is>
      </c>
    </row>
    <row r="39">
      <c r="A39" s="4" t="inlineStr">
        <is>
          <t>Percentage</t>
        </is>
      </c>
      <c r="B39" s="4" t="inlineStr">
        <is>
          <t>2.60%</t>
        </is>
      </c>
      <c r="C39" s="4" t="inlineStr">
        <is>
          <t>1.60%</t>
        </is>
      </c>
    </row>
    <row r="40">
      <c r="A40" s="4" t="inlineStr">
        <is>
          <t>Carrying Amount</t>
        </is>
      </c>
      <c r="B40" s="7" t="n">
        <v>71263</v>
      </c>
      <c r="C40" s="7" t="n">
        <v>44656</v>
      </c>
    </row>
    <row r="41">
      <c r="A41" s="4" t="inlineStr">
        <is>
          <t>Commercial Mortgage Receivable, Held-For-Investment | Land</t>
        </is>
      </c>
    </row>
    <row r="42">
      <c r="A42" s="3" t="inlineStr">
        <is>
          <t>Accounts, Notes, Loans and Financing Receivable [Line Items]</t>
        </is>
      </c>
    </row>
    <row r="43">
      <c r="A43" s="4" t="inlineStr">
        <is>
          <t>Percentage</t>
        </is>
      </c>
      <c r="B43" s="4" t="inlineStr">
        <is>
          <t>0.60%</t>
        </is>
      </c>
      <c r="C43" s="4" t="inlineStr">
        <is>
          <t>0.60%</t>
        </is>
      </c>
    </row>
    <row r="44">
      <c r="A44" s="4" t="inlineStr">
        <is>
          <t>Carrying Amount</t>
        </is>
      </c>
      <c r="B44" s="7" t="n">
        <v>16400</v>
      </c>
      <c r="C44" s="7" t="n">
        <v>16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 Commercial Mortgage Loan Portfolio, Held-For-Sale, Measured at Fair Value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Carrying Amount</t>
        </is>
      </c>
      <c r="B4" s="7" t="n">
        <v>2714734</v>
      </c>
      <c r="C4" s="7" t="n">
        <v>2762963</v>
      </c>
    </row>
    <row r="5">
      <c r="A5" s="4" t="inlineStr">
        <is>
          <t>Commercial Mortgage Receivable, Held-For-Sale</t>
        </is>
      </c>
    </row>
    <row r="6">
      <c r="A6" s="3" t="inlineStr">
        <is>
          <t>Accounts, Notes, Loans and Financing Receivable [Line Items]</t>
        </is>
      </c>
    </row>
    <row r="7">
      <c r="A7" s="4" t="inlineStr">
        <is>
          <t>Carrying Amount</t>
        </is>
      </c>
      <c r="B7" s="7" t="n">
        <v>67650</v>
      </c>
      <c r="C7" s="7" t="n">
        <v>112488</v>
      </c>
    </row>
    <row r="8">
      <c r="A8" s="4" t="inlineStr">
        <is>
          <t>Percentage</t>
        </is>
      </c>
      <c r="B8" s="4" t="inlineStr">
        <is>
          <t>100.00%</t>
        </is>
      </c>
      <c r="C8" s="4" t="inlineStr">
        <is>
          <t>100.00%</t>
        </is>
      </c>
    </row>
    <row r="9">
      <c r="A9" s="4" t="inlineStr">
        <is>
          <t>Commercial Mortgage Receivable, Held-For-Sale | Industrial</t>
        </is>
      </c>
    </row>
    <row r="10">
      <c r="A10" s="3" t="inlineStr">
        <is>
          <t>Accounts, Notes, Loans and Financing Receivable [Line Items]</t>
        </is>
      </c>
    </row>
    <row r="11">
      <c r="A11" s="4" t="inlineStr">
        <is>
          <t>Carrying Amount</t>
        </is>
      </c>
      <c r="B11" s="7" t="n">
        <v>67550</v>
      </c>
      <c r="C11" s="7" t="n">
        <v>23625</v>
      </c>
    </row>
    <row r="12">
      <c r="A12" s="4" t="inlineStr">
        <is>
          <t>Percentage</t>
        </is>
      </c>
      <c r="B12" s="4" t="inlineStr">
        <is>
          <t>99.90%</t>
        </is>
      </c>
      <c r="C12" s="4" t="inlineStr">
        <is>
          <t>21.00%</t>
        </is>
      </c>
    </row>
    <row r="13">
      <c r="A13" s="4" t="inlineStr">
        <is>
          <t>Commercial Mortgage Receivable, Held-For-Sale | Multifamily</t>
        </is>
      </c>
    </row>
    <row r="14">
      <c r="A14" s="3" t="inlineStr">
        <is>
          <t>Accounts, Notes, Loans and Financing Receivable [Line Items]</t>
        </is>
      </c>
    </row>
    <row r="15">
      <c r="A15" s="4" t="inlineStr">
        <is>
          <t>Carrying Amount</t>
        </is>
      </c>
      <c r="B15" s="7" t="n">
        <v>100</v>
      </c>
      <c r="C15" s="7" t="n">
        <v>78250</v>
      </c>
    </row>
    <row r="16">
      <c r="A16" s="4" t="inlineStr">
        <is>
          <t>Percentage</t>
        </is>
      </c>
      <c r="B16" s="4" t="inlineStr">
        <is>
          <t>0.10%</t>
        </is>
      </c>
      <c r="C16" s="4" t="inlineStr">
        <is>
          <t>69.60%</t>
        </is>
      </c>
    </row>
    <row r="17">
      <c r="A17" s="4" t="inlineStr">
        <is>
          <t>Commercial Mortgage Receivable, Held-For-Sale | Retail</t>
        </is>
      </c>
    </row>
    <row r="18">
      <c r="A18" s="3" t="inlineStr">
        <is>
          <t>Accounts, Notes, Loans and Financing Receivable [Line Items]</t>
        </is>
      </c>
    </row>
    <row r="19">
      <c r="A19" s="4" t="inlineStr">
        <is>
          <t>Carrying Amount</t>
        </is>
      </c>
      <c r="B19" s="7" t="n">
        <v>0</v>
      </c>
      <c r="C19" s="7" t="n">
        <v>2613</v>
      </c>
    </row>
    <row r="20">
      <c r="A20" s="4" t="inlineStr">
        <is>
          <t>Percentage</t>
        </is>
      </c>
      <c r="B20" s="4" t="inlineStr">
        <is>
          <t>0.00%</t>
        </is>
      </c>
      <c r="C20" s="4" t="inlineStr">
        <is>
          <t>2.30%</t>
        </is>
      </c>
    </row>
    <row r="21">
      <c r="A21" s="4" t="inlineStr">
        <is>
          <t>Commercial Mortgage Receivable, Held-For-Sale | Hospitality</t>
        </is>
      </c>
    </row>
    <row r="22">
      <c r="A22" s="3" t="inlineStr">
        <is>
          <t>Accounts, Notes, Loans and Financing Receivable [Line Items]</t>
        </is>
      </c>
    </row>
    <row r="23">
      <c r="A23" s="4" t="inlineStr">
        <is>
          <t>Carrying Amount</t>
        </is>
      </c>
      <c r="B23" s="7" t="n">
        <v>0</v>
      </c>
      <c r="C23" s="7" t="n">
        <v>8000</v>
      </c>
    </row>
    <row r="24">
      <c r="A24" s="4" t="inlineStr">
        <is>
          <t>Percentage</t>
        </is>
      </c>
      <c r="B24" s="4" t="inlineStr">
        <is>
          <t>0.00%</t>
        </is>
      </c>
      <c r="C24" s="4" t="inlineStr">
        <is>
          <t>7.1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Internal Credit Qualities (Details) - USD ($) $ in Thousands</t>
        </is>
      </c>
      <c r="B1" s="2" t="inlineStr">
        <is>
          <t>Dec. 31, 2020</t>
        </is>
      </c>
      <c r="C1" s="2" t="inlineStr">
        <is>
          <t>Dec. 31, 2019</t>
        </is>
      </c>
    </row>
    <row r="2">
      <c r="A2" s="3" t="inlineStr">
        <is>
          <t>Financing Receivable, Credit Quality Indicator [Line Items]</t>
        </is>
      </c>
    </row>
    <row r="3">
      <c r="A3" s="4" t="inlineStr">
        <is>
          <t>Total gross carrying value of loans</t>
        </is>
      </c>
      <c r="B3" s="7" t="n">
        <v>2714734</v>
      </c>
      <c r="C3" s="7" t="n">
        <v>2762963</v>
      </c>
    </row>
    <row r="4">
      <c r="A4" s="4" t="inlineStr">
        <is>
          <t>Commercial Portfolio Segment | Commercial Mortgage Receivable, Held-For-Investment</t>
        </is>
      </c>
    </row>
    <row r="5">
      <c r="A5" s="3" t="inlineStr">
        <is>
          <t>Financing Receivable, Credit Quality Indicator [Line Items]</t>
        </is>
      </c>
    </row>
    <row r="6">
      <c r="A6" s="4" t="inlineStr">
        <is>
          <t>2020</t>
        </is>
      </c>
      <c r="B6" s="6" t="n">
        <v>1084655</v>
      </c>
    </row>
    <row r="7">
      <c r="A7" s="4" t="inlineStr">
        <is>
          <t>2019</t>
        </is>
      </c>
      <c r="B7" s="6" t="n">
        <v>851194</v>
      </c>
    </row>
    <row r="8">
      <c r="A8" s="4" t="inlineStr">
        <is>
          <t>2018</t>
        </is>
      </c>
      <c r="B8" s="6" t="n">
        <v>551241</v>
      </c>
    </row>
    <row r="9">
      <c r="A9" s="4" t="inlineStr">
        <is>
          <t>2017</t>
        </is>
      </c>
      <c r="B9" s="6" t="n">
        <v>190501</v>
      </c>
    </row>
    <row r="10">
      <c r="A10" s="4" t="inlineStr">
        <is>
          <t>2016</t>
        </is>
      </c>
      <c r="B10" s="6" t="n">
        <v>0</v>
      </c>
    </row>
    <row r="11">
      <c r="A11" s="4" t="inlineStr">
        <is>
          <t>2015</t>
        </is>
      </c>
      <c r="B11" s="6" t="n">
        <v>33655</v>
      </c>
    </row>
    <row r="12">
      <c r="A12" s="4" t="inlineStr">
        <is>
          <t>Prior</t>
        </is>
      </c>
      <c r="B12" s="6" t="n">
        <v>3488</v>
      </c>
    </row>
    <row r="13">
      <c r="A13" s="4" t="inlineStr">
        <is>
          <t>Total gross carrying value of loans</t>
        </is>
      </c>
      <c r="B13" s="6" t="n">
        <v>2714734</v>
      </c>
    </row>
    <row r="14">
      <c r="A14" s="4" t="inlineStr">
        <is>
          <t>Multifamily | Commercial Portfolio Segment | Commercial Mortgage Receivable, Held-For-Investment</t>
        </is>
      </c>
    </row>
    <row r="15">
      <c r="A15" s="3" t="inlineStr">
        <is>
          <t>Financing Receivable, Credit Quality Indicator [Line Items]</t>
        </is>
      </c>
    </row>
    <row r="16">
      <c r="A16" s="4" t="inlineStr">
        <is>
          <t>2020</t>
        </is>
      </c>
      <c r="B16" s="6" t="n">
        <v>583550</v>
      </c>
    </row>
    <row r="17">
      <c r="A17" s="4" t="inlineStr">
        <is>
          <t>2019</t>
        </is>
      </c>
      <c r="B17" s="6" t="n">
        <v>349588</v>
      </c>
    </row>
    <row r="18">
      <c r="A18" s="4" t="inlineStr">
        <is>
          <t>2018</t>
        </is>
      </c>
      <c r="B18" s="6" t="n">
        <v>224862</v>
      </c>
    </row>
    <row r="19">
      <c r="A19" s="4" t="inlineStr">
        <is>
          <t>2017</t>
        </is>
      </c>
      <c r="B19" s="6" t="n">
        <v>37812</v>
      </c>
    </row>
    <row r="20">
      <c r="A20" s="4" t="inlineStr">
        <is>
          <t>2016</t>
        </is>
      </c>
      <c r="B20" s="6" t="n">
        <v>0</v>
      </c>
    </row>
    <row r="21">
      <c r="A21" s="4" t="inlineStr">
        <is>
          <t>2015</t>
        </is>
      </c>
      <c r="B21" s="6" t="n">
        <v>0</v>
      </c>
    </row>
    <row r="22">
      <c r="A22" s="4" t="inlineStr">
        <is>
          <t>Prior</t>
        </is>
      </c>
      <c r="B22" s="6" t="n">
        <v>3488</v>
      </c>
    </row>
    <row r="23">
      <c r="A23" s="4" t="inlineStr">
        <is>
          <t>Total gross carrying value of loans</t>
        </is>
      </c>
      <c r="B23" s="6" t="n">
        <v>1199300</v>
      </c>
    </row>
    <row r="24">
      <c r="A24" s="4" t="inlineStr">
        <is>
          <t>Multifamily | Commercial Portfolio Segment | Commercial Mortgage Receivable, Held-For-Investment | One - Two Internal Credit Rating</t>
        </is>
      </c>
    </row>
    <row r="25">
      <c r="A25" s="3" t="inlineStr">
        <is>
          <t>Financing Receivable, Credit Quality Indicator [Line Items]</t>
        </is>
      </c>
    </row>
    <row r="26">
      <c r="A26" s="4" t="inlineStr">
        <is>
          <t>2020</t>
        </is>
      </c>
      <c r="B26" s="6" t="n">
        <v>583550</v>
      </c>
    </row>
    <row r="27">
      <c r="A27" s="4" t="inlineStr">
        <is>
          <t>2019</t>
        </is>
      </c>
      <c r="B27" s="6" t="n">
        <v>349588</v>
      </c>
    </row>
    <row r="28">
      <c r="A28" s="4" t="inlineStr">
        <is>
          <t>2018</t>
        </is>
      </c>
      <c r="B28" s="6" t="n">
        <v>188975</v>
      </c>
    </row>
    <row r="29">
      <c r="A29" s="4" t="inlineStr">
        <is>
          <t>2017</t>
        </is>
      </c>
      <c r="B29" s="6" t="n">
        <v>0</v>
      </c>
    </row>
    <row r="30">
      <c r="A30" s="4" t="inlineStr">
        <is>
          <t>2016</t>
        </is>
      </c>
      <c r="B30" s="6" t="n">
        <v>0</v>
      </c>
    </row>
    <row r="31">
      <c r="A31" s="4" t="inlineStr">
        <is>
          <t>2015</t>
        </is>
      </c>
      <c r="B31" s="6" t="n">
        <v>0</v>
      </c>
    </row>
    <row r="32">
      <c r="A32" s="4" t="inlineStr">
        <is>
          <t>Prior</t>
        </is>
      </c>
      <c r="B32" s="6" t="n">
        <v>3488</v>
      </c>
    </row>
    <row r="33">
      <c r="A33" s="4" t="inlineStr">
        <is>
          <t>Total gross carrying value of loans</t>
        </is>
      </c>
      <c r="B33" s="6" t="n">
        <v>1125601</v>
      </c>
    </row>
    <row r="34">
      <c r="A34" s="4" t="inlineStr">
        <is>
          <t>Multifamily | Commercial Portfolio Segment | Commercial Mortgage Receivable, Held-For-Investment | Three - Four Internal Credit Assessment</t>
        </is>
      </c>
    </row>
    <row r="35">
      <c r="A35" s="3" t="inlineStr">
        <is>
          <t>Financing Receivable, Credit Quality Indicator [Line Items]</t>
        </is>
      </c>
    </row>
    <row r="36">
      <c r="A36" s="4" t="inlineStr">
        <is>
          <t>2020</t>
        </is>
      </c>
      <c r="B36" s="6" t="n">
        <v>0</v>
      </c>
    </row>
    <row r="37">
      <c r="A37" s="4" t="inlineStr">
        <is>
          <t>2019</t>
        </is>
      </c>
      <c r="B37" s="6" t="n">
        <v>0</v>
      </c>
    </row>
    <row r="38">
      <c r="A38" s="4" t="inlineStr">
        <is>
          <t>2018</t>
        </is>
      </c>
      <c r="B38" s="6" t="n">
        <v>35887</v>
      </c>
    </row>
    <row r="39">
      <c r="A39" s="4" t="inlineStr">
        <is>
          <t>2017</t>
        </is>
      </c>
      <c r="B39" s="6" t="n">
        <v>37812</v>
      </c>
    </row>
    <row r="40">
      <c r="A40" s="4" t="inlineStr">
        <is>
          <t>2016</t>
        </is>
      </c>
      <c r="B40" s="6" t="n">
        <v>0</v>
      </c>
    </row>
    <row r="41">
      <c r="A41" s="4" t="inlineStr">
        <is>
          <t>2015</t>
        </is>
      </c>
      <c r="B41" s="6" t="n">
        <v>0</v>
      </c>
    </row>
    <row r="42">
      <c r="A42" s="4" t="inlineStr">
        <is>
          <t>Prior</t>
        </is>
      </c>
      <c r="B42" s="6" t="n">
        <v>0</v>
      </c>
    </row>
    <row r="43">
      <c r="A43" s="4" t="inlineStr">
        <is>
          <t>Total gross carrying value of loans</t>
        </is>
      </c>
      <c r="B43" s="6" t="n">
        <v>73699</v>
      </c>
    </row>
    <row r="44">
      <c r="A44" s="4" t="inlineStr">
        <is>
          <t>Retail | Commercial Portfolio Segment | Commercial Mortgage Receivable, Held-For-Investment</t>
        </is>
      </c>
    </row>
    <row r="45">
      <c r="A45" s="3" t="inlineStr">
        <is>
          <t>Financing Receivable, Credit Quality Indicator [Line Items]</t>
        </is>
      </c>
    </row>
    <row r="46">
      <c r="A46" s="4" t="inlineStr">
        <is>
          <t>2020</t>
        </is>
      </c>
      <c r="B46" s="6" t="n">
        <v>13277</v>
      </c>
    </row>
    <row r="47">
      <c r="A47" s="4" t="inlineStr">
        <is>
          <t>2019</t>
        </is>
      </c>
      <c r="B47" s="6" t="n">
        <v>35632</v>
      </c>
    </row>
    <row r="48">
      <c r="A48" s="4" t="inlineStr">
        <is>
          <t>2018</t>
        </is>
      </c>
      <c r="B48" s="6" t="n">
        <v>45825</v>
      </c>
    </row>
    <row r="49">
      <c r="A49" s="4" t="inlineStr">
        <is>
          <t>2017</t>
        </is>
      </c>
      <c r="B49" s="6" t="n">
        <v>0</v>
      </c>
    </row>
    <row r="50">
      <c r="A50" s="4" t="inlineStr">
        <is>
          <t>2016</t>
        </is>
      </c>
      <c r="B50" s="6" t="n">
        <v>0</v>
      </c>
    </row>
    <row r="51">
      <c r="A51" s="4" t="inlineStr">
        <is>
          <t>2015</t>
        </is>
      </c>
      <c r="B51" s="6" t="n">
        <v>0</v>
      </c>
    </row>
    <row r="52">
      <c r="A52" s="4" t="inlineStr">
        <is>
          <t>Prior</t>
        </is>
      </c>
      <c r="B52" s="6" t="n">
        <v>0</v>
      </c>
    </row>
    <row r="53">
      <c r="A53" s="4" t="inlineStr">
        <is>
          <t>Total gross carrying value of loans</t>
        </is>
      </c>
      <c r="B53" s="6" t="n">
        <v>94734</v>
      </c>
    </row>
    <row r="54">
      <c r="A54" s="4" t="inlineStr">
        <is>
          <t>Retail | Commercial Portfolio Segment | Commercial Mortgage Receivable, Held-For-Investment | One - Two Internal Credit Rating</t>
        </is>
      </c>
    </row>
    <row r="55">
      <c r="A55" s="3" t="inlineStr">
        <is>
          <t>Financing Receivable, Credit Quality Indicator [Line Items]</t>
        </is>
      </c>
    </row>
    <row r="56">
      <c r="A56" s="4" t="inlineStr">
        <is>
          <t>2020</t>
        </is>
      </c>
      <c r="B56" s="6" t="n">
        <v>13277</v>
      </c>
    </row>
    <row r="57">
      <c r="A57" s="4" t="inlineStr">
        <is>
          <t>2019</t>
        </is>
      </c>
      <c r="B57" s="6" t="n">
        <v>22760</v>
      </c>
    </row>
    <row r="58">
      <c r="A58" s="4" t="inlineStr">
        <is>
          <t>2018</t>
        </is>
      </c>
      <c r="B58" s="6" t="n">
        <v>16400</v>
      </c>
    </row>
    <row r="59">
      <c r="A59" s="4" t="inlineStr">
        <is>
          <t>2017</t>
        </is>
      </c>
      <c r="B59" s="6" t="n">
        <v>0</v>
      </c>
    </row>
    <row r="60">
      <c r="A60" s="4" t="inlineStr">
        <is>
          <t>2016</t>
        </is>
      </c>
      <c r="B60" s="6" t="n">
        <v>0</v>
      </c>
    </row>
    <row r="61">
      <c r="A61" s="4" t="inlineStr">
        <is>
          <t>2015</t>
        </is>
      </c>
      <c r="B61" s="6" t="n">
        <v>0</v>
      </c>
    </row>
    <row r="62">
      <c r="A62" s="4" t="inlineStr">
        <is>
          <t>Prior</t>
        </is>
      </c>
      <c r="B62" s="6" t="n">
        <v>0</v>
      </c>
    </row>
    <row r="63">
      <c r="A63" s="4" t="inlineStr">
        <is>
          <t>Total gross carrying value of loans</t>
        </is>
      </c>
      <c r="B63" s="6" t="n">
        <v>52437</v>
      </c>
    </row>
    <row r="64">
      <c r="A64" s="4" t="inlineStr">
        <is>
          <t>Retail | Commercial Portfolio Segment | Commercial Mortgage Receivable, Held-For-Investment | Three - Four Internal Credit Assessment</t>
        </is>
      </c>
    </row>
    <row r="65">
      <c r="A65" s="3" t="inlineStr">
        <is>
          <t>Financing Receivable, Credit Quality Indicator [Line Items]</t>
        </is>
      </c>
    </row>
    <row r="66">
      <c r="A66" s="4" t="inlineStr">
        <is>
          <t>2020</t>
        </is>
      </c>
      <c r="B66" s="6" t="n">
        <v>0</v>
      </c>
    </row>
    <row r="67">
      <c r="A67" s="4" t="inlineStr">
        <is>
          <t>2019</t>
        </is>
      </c>
      <c r="B67" s="6" t="n">
        <v>12872</v>
      </c>
    </row>
    <row r="68">
      <c r="A68" s="4" t="inlineStr">
        <is>
          <t>2018</t>
        </is>
      </c>
      <c r="B68" s="6" t="n">
        <v>29425</v>
      </c>
    </row>
    <row r="69">
      <c r="A69" s="4" t="inlineStr">
        <is>
          <t>2017</t>
        </is>
      </c>
      <c r="B69" s="6" t="n">
        <v>0</v>
      </c>
    </row>
    <row r="70">
      <c r="A70" s="4" t="inlineStr">
        <is>
          <t>2016</t>
        </is>
      </c>
      <c r="B70" s="6" t="n">
        <v>0</v>
      </c>
    </row>
    <row r="71">
      <c r="A71" s="4" t="inlineStr">
        <is>
          <t>2015</t>
        </is>
      </c>
      <c r="B71" s="6" t="n">
        <v>0</v>
      </c>
    </row>
    <row r="72">
      <c r="A72" s="4" t="inlineStr">
        <is>
          <t>Prior</t>
        </is>
      </c>
      <c r="B72" s="6" t="n">
        <v>0</v>
      </c>
    </row>
    <row r="73">
      <c r="A73" s="4" t="inlineStr">
        <is>
          <t>Total gross carrying value of loans</t>
        </is>
      </c>
      <c r="B73" s="6" t="n">
        <v>42297</v>
      </c>
    </row>
    <row r="74">
      <c r="A74" s="4" t="inlineStr">
        <is>
          <t>Office | Commercial Portfolio Segment | Commercial Mortgage Receivable, Held-For-Investment</t>
        </is>
      </c>
    </row>
    <row r="75">
      <c r="A75" s="3" t="inlineStr">
        <is>
          <t>Financing Receivable, Credit Quality Indicator [Line Items]</t>
        </is>
      </c>
    </row>
    <row r="76">
      <c r="A76" s="4" t="inlineStr">
        <is>
          <t>2020</t>
        </is>
      </c>
      <c r="B76" s="6" t="n">
        <v>244301</v>
      </c>
    </row>
    <row r="77">
      <c r="A77" s="4" t="inlineStr">
        <is>
          <t>2019</t>
        </is>
      </c>
      <c r="B77" s="6" t="n">
        <v>160709</v>
      </c>
    </row>
    <row r="78">
      <c r="A78" s="4" t="inlineStr">
        <is>
          <t>2018</t>
        </is>
      </c>
      <c r="B78" s="6" t="n">
        <v>61169</v>
      </c>
    </row>
    <row r="79">
      <c r="A79" s="4" t="inlineStr">
        <is>
          <t>2017</t>
        </is>
      </c>
      <c r="B79" s="6" t="n">
        <v>49238</v>
      </c>
    </row>
    <row r="80">
      <c r="A80" s="4" t="inlineStr">
        <is>
          <t>2016</t>
        </is>
      </c>
      <c r="B80" s="6" t="n">
        <v>0</v>
      </c>
    </row>
    <row r="81">
      <c r="A81" s="4" t="inlineStr">
        <is>
          <t>2015</t>
        </is>
      </c>
      <c r="B81" s="6" t="n">
        <v>0</v>
      </c>
    </row>
    <row r="82">
      <c r="A82" s="4" t="inlineStr">
        <is>
          <t>Prior</t>
        </is>
      </c>
      <c r="B82" s="6" t="n">
        <v>0</v>
      </c>
    </row>
    <row r="83">
      <c r="A83" s="4" t="inlineStr">
        <is>
          <t>Total gross carrying value of loans</t>
        </is>
      </c>
      <c r="B83" s="6" t="n">
        <v>515417</v>
      </c>
    </row>
    <row r="84">
      <c r="A84" s="4" t="inlineStr">
        <is>
          <t>Office | Commercial Portfolio Segment | Commercial Mortgage Receivable, Held-For-Investment | One - Two Internal Credit Rating</t>
        </is>
      </c>
    </row>
    <row r="85">
      <c r="A85" s="3" t="inlineStr">
        <is>
          <t>Financing Receivable, Credit Quality Indicator [Line Items]</t>
        </is>
      </c>
    </row>
    <row r="86">
      <c r="A86" s="4" t="inlineStr">
        <is>
          <t>2020</t>
        </is>
      </c>
      <c r="B86" s="6" t="n">
        <v>244301</v>
      </c>
    </row>
    <row r="87">
      <c r="A87" s="4" t="inlineStr">
        <is>
          <t>2019</t>
        </is>
      </c>
      <c r="B87" s="6" t="n">
        <v>160709</v>
      </c>
    </row>
    <row r="88">
      <c r="A88" s="4" t="inlineStr">
        <is>
          <t>2018</t>
        </is>
      </c>
      <c r="B88" s="6" t="n">
        <v>61169</v>
      </c>
    </row>
    <row r="89">
      <c r="A89" s="4" t="inlineStr">
        <is>
          <t>2017</t>
        </is>
      </c>
      <c r="B89" s="6" t="n">
        <v>40846</v>
      </c>
    </row>
    <row r="90">
      <c r="A90" s="4" t="inlineStr">
        <is>
          <t>2016</t>
        </is>
      </c>
      <c r="B90" s="6" t="n">
        <v>0</v>
      </c>
    </row>
    <row r="91">
      <c r="A91" s="4" t="inlineStr">
        <is>
          <t>2015</t>
        </is>
      </c>
      <c r="B91" s="6" t="n">
        <v>0</v>
      </c>
    </row>
    <row r="92">
      <c r="A92" s="4" t="inlineStr">
        <is>
          <t>Prior</t>
        </is>
      </c>
      <c r="B92" s="6" t="n">
        <v>0</v>
      </c>
    </row>
    <row r="93">
      <c r="A93" s="4" t="inlineStr">
        <is>
          <t>Total gross carrying value of loans</t>
        </is>
      </c>
      <c r="B93" s="6" t="n">
        <v>507025</v>
      </c>
    </row>
    <row r="94">
      <c r="A94" s="4" t="inlineStr">
        <is>
          <t>Office | Commercial Portfolio Segment | Commercial Mortgage Receivable, Held-For-Investment | Three - Four Internal Credit Assessment</t>
        </is>
      </c>
    </row>
    <row r="95">
      <c r="A95" s="3" t="inlineStr">
        <is>
          <t>Financing Receivable, Credit Quality Indicator [Line Items]</t>
        </is>
      </c>
    </row>
    <row r="96">
      <c r="A96" s="4" t="inlineStr">
        <is>
          <t>2020</t>
        </is>
      </c>
      <c r="B96" s="6" t="n">
        <v>0</v>
      </c>
    </row>
    <row r="97">
      <c r="A97" s="4" t="inlineStr">
        <is>
          <t>2019</t>
        </is>
      </c>
      <c r="B97" s="6" t="n">
        <v>0</v>
      </c>
    </row>
    <row r="98">
      <c r="A98" s="4" t="inlineStr">
        <is>
          <t>2018</t>
        </is>
      </c>
      <c r="B98" s="6" t="n">
        <v>0</v>
      </c>
    </row>
    <row r="99">
      <c r="A99" s="4" t="inlineStr">
        <is>
          <t>2017</t>
        </is>
      </c>
      <c r="B99" s="6" t="n">
        <v>8392</v>
      </c>
    </row>
    <row r="100">
      <c r="A100" s="4" t="inlineStr">
        <is>
          <t>2016</t>
        </is>
      </c>
      <c r="B100" s="6" t="n">
        <v>0</v>
      </c>
    </row>
    <row r="101">
      <c r="A101" s="4" t="inlineStr">
        <is>
          <t>2015</t>
        </is>
      </c>
      <c r="B101" s="6" t="n">
        <v>0</v>
      </c>
    </row>
    <row r="102">
      <c r="A102" s="4" t="inlineStr">
        <is>
          <t>Prior</t>
        </is>
      </c>
      <c r="B102" s="6" t="n">
        <v>0</v>
      </c>
    </row>
    <row r="103">
      <c r="A103" s="4" t="inlineStr">
        <is>
          <t>Total gross carrying value of loans</t>
        </is>
      </c>
      <c r="B103" s="6" t="n">
        <v>8392</v>
      </c>
    </row>
    <row r="104">
      <c r="A104" s="4" t="inlineStr">
        <is>
          <t>Industrial | Commercial Portfolio Segment | Commercial Mortgage Receivable, Held-For-Investment</t>
        </is>
      </c>
    </row>
    <row r="105">
      <c r="A105" s="3" t="inlineStr">
        <is>
          <t>Financing Receivable, Credit Quality Indicator [Line Items]</t>
        </is>
      </c>
    </row>
    <row r="106">
      <c r="A106" s="4" t="inlineStr">
        <is>
          <t>2020</t>
        </is>
      </c>
      <c r="B106" s="6" t="n">
        <v>119193</v>
      </c>
    </row>
    <row r="107">
      <c r="A107" s="4" t="inlineStr">
        <is>
          <t>2019</t>
        </is>
      </c>
      <c r="B107" s="6" t="n">
        <v>89590</v>
      </c>
    </row>
    <row r="108">
      <c r="A108" s="4" t="inlineStr">
        <is>
          <t>2018</t>
        </is>
      </c>
      <c r="B108" s="6" t="n">
        <v>0</v>
      </c>
    </row>
    <row r="109">
      <c r="A109" s="4" t="inlineStr">
        <is>
          <t>2017</t>
        </is>
      </c>
      <c r="B109" s="6" t="n">
        <v>0</v>
      </c>
    </row>
    <row r="110">
      <c r="A110" s="4" t="inlineStr">
        <is>
          <t>2016</t>
        </is>
      </c>
      <c r="B110" s="6" t="n">
        <v>0</v>
      </c>
    </row>
    <row r="111">
      <c r="A111" s="4" t="inlineStr">
        <is>
          <t>2015</t>
        </is>
      </c>
      <c r="B111" s="6" t="n">
        <v>33655</v>
      </c>
    </row>
    <row r="112">
      <c r="A112" s="4" t="inlineStr">
        <is>
          <t>Prior</t>
        </is>
      </c>
      <c r="B112" s="6" t="n">
        <v>0</v>
      </c>
    </row>
    <row r="113">
      <c r="A113" s="4" t="inlineStr">
        <is>
          <t>Total gross carrying value of loans</t>
        </is>
      </c>
      <c r="B113" s="6" t="n">
        <v>242438</v>
      </c>
    </row>
    <row r="114">
      <c r="A114" s="4" t="inlineStr">
        <is>
          <t>Industrial | Commercial Portfolio Segment | Commercial Mortgage Receivable, Held-For-Investment | One - Two Internal Credit Rating</t>
        </is>
      </c>
    </row>
    <row r="115">
      <c r="A115" s="3" t="inlineStr">
        <is>
          <t>Financing Receivable, Credit Quality Indicator [Line Items]</t>
        </is>
      </c>
    </row>
    <row r="116">
      <c r="A116" s="4" t="inlineStr">
        <is>
          <t>2020</t>
        </is>
      </c>
      <c r="B116" s="6" t="n">
        <v>119193</v>
      </c>
    </row>
    <row r="117">
      <c r="A117" s="4" t="inlineStr">
        <is>
          <t>2019</t>
        </is>
      </c>
      <c r="B117" s="6" t="n">
        <v>89590</v>
      </c>
    </row>
    <row r="118">
      <c r="A118" s="4" t="inlineStr">
        <is>
          <t>2018</t>
        </is>
      </c>
      <c r="B118" s="6" t="n">
        <v>0</v>
      </c>
    </row>
    <row r="119">
      <c r="A119" s="4" t="inlineStr">
        <is>
          <t>2017</t>
        </is>
      </c>
      <c r="B119" s="6" t="n">
        <v>0</v>
      </c>
    </row>
    <row r="120">
      <c r="A120" s="4" t="inlineStr">
        <is>
          <t>2016</t>
        </is>
      </c>
      <c r="B120" s="6" t="n">
        <v>0</v>
      </c>
    </row>
    <row r="121">
      <c r="A121" s="4" t="inlineStr">
        <is>
          <t>2015</t>
        </is>
      </c>
      <c r="B121" s="6" t="n">
        <v>33655</v>
      </c>
    </row>
    <row r="122">
      <c r="A122" s="4" t="inlineStr">
        <is>
          <t>Prior</t>
        </is>
      </c>
      <c r="B122" s="6" t="n">
        <v>0</v>
      </c>
    </row>
    <row r="123">
      <c r="A123" s="4" t="inlineStr">
        <is>
          <t>Total gross carrying value of loans</t>
        </is>
      </c>
      <c r="B123" s="6" t="n">
        <v>242438</v>
      </c>
    </row>
    <row r="124">
      <c r="A124" s="4" t="inlineStr">
        <is>
          <t>Industrial | Commercial Portfolio Segment | Commercial Mortgage Receivable, Held-For-Investment | Three - Four Internal Credit Assessment</t>
        </is>
      </c>
    </row>
    <row r="125">
      <c r="A125" s="3" t="inlineStr">
        <is>
          <t>Financing Receivable, Credit Quality Indicator [Line Items]</t>
        </is>
      </c>
    </row>
    <row r="126">
      <c r="A126" s="4" t="inlineStr">
        <is>
          <t>2020</t>
        </is>
      </c>
      <c r="B126" s="6" t="n">
        <v>0</v>
      </c>
    </row>
    <row r="127">
      <c r="A127" s="4" t="inlineStr">
        <is>
          <t>2019</t>
        </is>
      </c>
      <c r="B127" s="6" t="n">
        <v>0</v>
      </c>
    </row>
    <row r="128">
      <c r="A128" s="4" t="inlineStr">
        <is>
          <t>2018</t>
        </is>
      </c>
      <c r="B128" s="6" t="n">
        <v>0</v>
      </c>
    </row>
    <row r="129">
      <c r="A129" s="4" t="inlineStr">
        <is>
          <t>2017</t>
        </is>
      </c>
      <c r="B129" s="6" t="n">
        <v>0</v>
      </c>
    </row>
    <row r="130">
      <c r="A130" s="4" t="inlineStr">
        <is>
          <t>2016</t>
        </is>
      </c>
      <c r="B130" s="6" t="n">
        <v>0</v>
      </c>
    </row>
    <row r="131">
      <c r="A131" s="4" t="inlineStr">
        <is>
          <t>2015</t>
        </is>
      </c>
      <c r="B131" s="6" t="n">
        <v>0</v>
      </c>
    </row>
    <row r="132">
      <c r="A132" s="4" t="inlineStr">
        <is>
          <t>Prior</t>
        </is>
      </c>
      <c r="B132" s="6" t="n">
        <v>0</v>
      </c>
    </row>
    <row r="133">
      <c r="A133" s="4" t="inlineStr">
        <is>
          <t>Total gross carrying value of loans</t>
        </is>
      </c>
      <c r="B133" s="6" t="n">
        <v>0</v>
      </c>
    </row>
    <row r="134">
      <c r="A134" s="4" t="inlineStr">
        <is>
          <t>Mixed Use | Commercial Portfolio Segment | Commercial Mortgage Receivable, Held-For-Investment</t>
        </is>
      </c>
    </row>
    <row r="135">
      <c r="A135" s="3" t="inlineStr">
        <is>
          <t>Financing Receivable, Credit Quality Indicator [Line Items]</t>
        </is>
      </c>
    </row>
    <row r="136">
      <c r="A136" s="4" t="inlineStr">
        <is>
          <t>2020</t>
        </is>
      </c>
      <c r="B136" s="6" t="n">
        <v>30246</v>
      </c>
    </row>
    <row r="137">
      <c r="A137" s="4" t="inlineStr">
        <is>
          <t>2019</t>
        </is>
      </c>
      <c r="B137" s="6" t="n">
        <v>0</v>
      </c>
    </row>
    <row r="138">
      <c r="A138" s="4" t="inlineStr">
        <is>
          <t>2018</t>
        </is>
      </c>
      <c r="B138" s="6" t="n">
        <v>59451</v>
      </c>
    </row>
    <row r="139">
      <c r="A139" s="4" t="inlineStr">
        <is>
          <t>2017</t>
        </is>
      </c>
      <c r="B139" s="6" t="n">
        <v>12839</v>
      </c>
    </row>
    <row r="140">
      <c r="A140" s="4" t="inlineStr">
        <is>
          <t>2016</t>
        </is>
      </c>
      <c r="B140" s="6" t="n">
        <v>0</v>
      </c>
    </row>
    <row r="141">
      <c r="A141" s="4" t="inlineStr">
        <is>
          <t>2015</t>
        </is>
      </c>
      <c r="B141" s="6" t="n">
        <v>0</v>
      </c>
    </row>
    <row r="142">
      <c r="A142" s="4" t="inlineStr">
        <is>
          <t>Prior</t>
        </is>
      </c>
      <c r="B142" s="6" t="n">
        <v>0</v>
      </c>
    </row>
    <row r="143">
      <c r="A143" s="4" t="inlineStr">
        <is>
          <t>Total gross carrying value of loans</t>
        </is>
      </c>
      <c r="B143" s="6" t="n">
        <v>102536</v>
      </c>
    </row>
    <row r="144">
      <c r="A144" s="4" t="inlineStr">
        <is>
          <t>Mixed Use | Commercial Portfolio Segment | Commercial Mortgage Receivable, Held-For-Investment | One - Two Internal Credit Rating</t>
        </is>
      </c>
    </row>
    <row r="145">
      <c r="A145" s="3" t="inlineStr">
        <is>
          <t>Financing Receivable, Credit Quality Indicator [Line Items]</t>
        </is>
      </c>
    </row>
    <row r="146">
      <c r="A146" s="4" t="inlineStr">
        <is>
          <t>2020</t>
        </is>
      </c>
      <c r="B146" s="6" t="n">
        <v>30246</v>
      </c>
    </row>
    <row r="147">
      <c r="A147" s="4" t="inlineStr">
        <is>
          <t>2019</t>
        </is>
      </c>
      <c r="B147" s="6" t="n">
        <v>0</v>
      </c>
    </row>
    <row r="148">
      <c r="A148" s="4" t="inlineStr">
        <is>
          <t>2018</t>
        </is>
      </c>
      <c r="B148" s="6" t="n">
        <v>59451</v>
      </c>
    </row>
    <row r="149">
      <c r="A149" s="4" t="inlineStr">
        <is>
          <t>2017</t>
        </is>
      </c>
      <c r="B149" s="6" t="n">
        <v>12839</v>
      </c>
    </row>
    <row r="150">
      <c r="A150" s="4" t="inlineStr">
        <is>
          <t>2016</t>
        </is>
      </c>
      <c r="B150" s="6" t="n">
        <v>0</v>
      </c>
    </row>
    <row r="151">
      <c r="A151" s="4" t="inlineStr">
        <is>
          <t>2015</t>
        </is>
      </c>
      <c r="B151" s="6" t="n">
        <v>0</v>
      </c>
    </row>
    <row r="152">
      <c r="A152" s="4" t="inlineStr">
        <is>
          <t>Prior</t>
        </is>
      </c>
      <c r="B152" s="6" t="n">
        <v>0</v>
      </c>
    </row>
    <row r="153">
      <c r="A153" s="4" t="inlineStr">
        <is>
          <t>Total gross carrying value of loans</t>
        </is>
      </c>
      <c r="B153" s="6" t="n">
        <v>102536</v>
      </c>
    </row>
    <row r="154">
      <c r="A154" s="4" t="inlineStr">
        <is>
          <t>Mixed Use | Commercial Portfolio Segment | Commercial Mortgage Receivable, Held-For-Investment | Three - Four Internal Credit Assessment</t>
        </is>
      </c>
    </row>
    <row r="155">
      <c r="A155" s="3" t="inlineStr">
        <is>
          <t>Financing Receivable, Credit Quality Indicator [Line Items]</t>
        </is>
      </c>
    </row>
    <row r="156">
      <c r="A156" s="4" t="inlineStr">
        <is>
          <t>2020</t>
        </is>
      </c>
      <c r="B156" s="6" t="n">
        <v>0</v>
      </c>
    </row>
    <row r="157">
      <c r="A157" s="4" t="inlineStr">
        <is>
          <t>2019</t>
        </is>
      </c>
      <c r="B157" s="6" t="n">
        <v>0</v>
      </c>
    </row>
    <row r="158">
      <c r="A158" s="4" t="inlineStr">
        <is>
          <t>2018</t>
        </is>
      </c>
      <c r="B158" s="6" t="n">
        <v>0</v>
      </c>
    </row>
    <row r="159">
      <c r="A159" s="4" t="inlineStr">
        <is>
          <t>2017</t>
        </is>
      </c>
      <c r="B159" s="6" t="n">
        <v>0</v>
      </c>
    </row>
    <row r="160">
      <c r="A160" s="4" t="inlineStr">
        <is>
          <t>2016</t>
        </is>
      </c>
      <c r="B160" s="6" t="n">
        <v>0</v>
      </c>
    </row>
    <row r="161">
      <c r="A161" s="4" t="inlineStr">
        <is>
          <t>2015</t>
        </is>
      </c>
      <c r="B161" s="6" t="n">
        <v>0</v>
      </c>
    </row>
    <row r="162">
      <c r="A162" s="4" t="inlineStr">
        <is>
          <t>Prior</t>
        </is>
      </c>
      <c r="B162" s="6" t="n">
        <v>0</v>
      </c>
    </row>
    <row r="163">
      <c r="A163" s="4" t="inlineStr">
        <is>
          <t>Total gross carrying value of loans</t>
        </is>
      </c>
      <c r="B163" s="6" t="n">
        <v>0</v>
      </c>
    </row>
    <row r="164">
      <c r="A164" s="4" t="inlineStr">
        <is>
          <t>Hospitality | Commercial Portfolio Segment | Commercial Mortgage Receivable, Held-For-Investment</t>
        </is>
      </c>
    </row>
    <row r="165">
      <c r="A165" s="3" t="inlineStr">
        <is>
          <t>Financing Receivable, Credit Quality Indicator [Line Items]</t>
        </is>
      </c>
    </row>
    <row r="166">
      <c r="A166" s="4" t="inlineStr">
        <is>
          <t>2020</t>
        </is>
      </c>
      <c r="B166" s="6" t="n">
        <v>26878</v>
      </c>
    </row>
    <row r="167">
      <c r="A167" s="4" t="inlineStr">
        <is>
          <t>2019</t>
        </is>
      </c>
      <c r="B167" s="6" t="n">
        <v>170626</v>
      </c>
    </row>
    <row r="168">
      <c r="A168" s="4" t="inlineStr">
        <is>
          <t>2018</t>
        </is>
      </c>
      <c r="B168" s="6" t="n">
        <v>115026</v>
      </c>
    </row>
    <row r="169">
      <c r="A169" s="4" t="inlineStr">
        <is>
          <t>2017</t>
        </is>
      </c>
      <c r="B169" s="6" t="n">
        <v>90612</v>
      </c>
    </row>
    <row r="170">
      <c r="A170" s="4" t="inlineStr">
        <is>
          <t>2016</t>
        </is>
      </c>
      <c r="B170" s="6" t="n">
        <v>0</v>
      </c>
    </row>
    <row r="171">
      <c r="A171" s="4" t="inlineStr">
        <is>
          <t>2015</t>
        </is>
      </c>
      <c r="B171" s="6" t="n">
        <v>0</v>
      </c>
    </row>
    <row r="172">
      <c r="A172" s="4" t="inlineStr">
        <is>
          <t>Prior</t>
        </is>
      </c>
      <c r="B172" s="6" t="n">
        <v>0</v>
      </c>
    </row>
    <row r="173">
      <c r="A173" s="4" t="inlineStr">
        <is>
          <t>Total gross carrying value of loans</t>
        </is>
      </c>
      <c r="B173" s="6" t="n">
        <v>403142</v>
      </c>
    </row>
    <row r="174">
      <c r="A174" s="4" t="inlineStr">
        <is>
          <t>Hospitality | Commercial Portfolio Segment | Commercial Mortgage Receivable, Held-For-Investment | One - Two Internal Credit Rating</t>
        </is>
      </c>
    </row>
    <row r="175">
      <c r="A175" s="3" t="inlineStr">
        <is>
          <t>Financing Receivable, Credit Quality Indicator [Line Items]</t>
        </is>
      </c>
    </row>
    <row r="176">
      <c r="A176" s="4" t="inlineStr">
        <is>
          <t>2020</t>
        </is>
      </c>
      <c r="B176" s="6" t="n">
        <v>26878</v>
      </c>
    </row>
    <row r="177">
      <c r="A177" s="4" t="inlineStr">
        <is>
          <t>2019</t>
        </is>
      </c>
      <c r="B177" s="6" t="n">
        <v>10547</v>
      </c>
    </row>
    <row r="178">
      <c r="A178" s="4" t="inlineStr">
        <is>
          <t>2018</t>
        </is>
      </c>
      <c r="B178" s="6" t="n">
        <v>0</v>
      </c>
    </row>
    <row r="179">
      <c r="A179" s="4" t="inlineStr">
        <is>
          <t>2017</t>
        </is>
      </c>
      <c r="B179" s="6" t="n">
        <v>0</v>
      </c>
    </row>
    <row r="180">
      <c r="A180" s="4" t="inlineStr">
        <is>
          <t>2016</t>
        </is>
      </c>
      <c r="B180" s="6" t="n">
        <v>0</v>
      </c>
    </row>
    <row r="181">
      <c r="A181" s="4" t="inlineStr">
        <is>
          <t>2015</t>
        </is>
      </c>
      <c r="B181" s="6" t="n">
        <v>0</v>
      </c>
    </row>
    <row r="182">
      <c r="A182" s="4" t="inlineStr">
        <is>
          <t>Prior</t>
        </is>
      </c>
      <c r="B182" s="6" t="n">
        <v>0</v>
      </c>
    </row>
    <row r="183">
      <c r="A183" s="4" t="inlineStr">
        <is>
          <t>Total gross carrying value of loans</t>
        </is>
      </c>
      <c r="B183" s="6" t="n">
        <v>37425</v>
      </c>
    </row>
    <row r="184">
      <c r="A184" s="4" t="inlineStr">
        <is>
          <t>Hospitality | Commercial Portfolio Segment | Commercial Mortgage Receivable, Held-For-Investment | Three - Four Internal Credit Assessment</t>
        </is>
      </c>
    </row>
    <row r="185">
      <c r="A185" s="3" t="inlineStr">
        <is>
          <t>Financing Receivable, Credit Quality Indicator [Line Items]</t>
        </is>
      </c>
    </row>
    <row r="186">
      <c r="A186" s="4" t="inlineStr">
        <is>
          <t>2020</t>
        </is>
      </c>
      <c r="B186" s="6" t="n">
        <v>0</v>
      </c>
    </row>
    <row r="187">
      <c r="A187" s="4" t="inlineStr">
        <is>
          <t>2019</t>
        </is>
      </c>
      <c r="B187" s="6" t="n">
        <v>160079</v>
      </c>
    </row>
    <row r="188">
      <c r="A188" s="4" t="inlineStr">
        <is>
          <t>2018</t>
        </is>
      </c>
      <c r="B188" s="6" t="n">
        <v>115026</v>
      </c>
    </row>
    <row r="189">
      <c r="A189" s="4" t="inlineStr">
        <is>
          <t>2017</t>
        </is>
      </c>
      <c r="B189" s="6" t="n">
        <v>90612</v>
      </c>
    </row>
    <row r="190">
      <c r="A190" s="4" t="inlineStr">
        <is>
          <t>2016</t>
        </is>
      </c>
      <c r="B190" s="6" t="n">
        <v>0</v>
      </c>
    </row>
    <row r="191">
      <c r="A191" s="4" t="inlineStr">
        <is>
          <t>2015</t>
        </is>
      </c>
      <c r="B191" s="6" t="n">
        <v>0</v>
      </c>
    </row>
    <row r="192">
      <c r="A192" s="4" t="inlineStr">
        <is>
          <t>Prior</t>
        </is>
      </c>
      <c r="B192" s="6" t="n">
        <v>0</v>
      </c>
    </row>
    <row r="193">
      <c r="A193" s="4" t="inlineStr">
        <is>
          <t>Total gross carrying value of loans</t>
        </is>
      </c>
      <c r="B193" s="6" t="n">
        <v>365717</v>
      </c>
    </row>
    <row r="194">
      <c r="A194" s="4" t="inlineStr">
        <is>
          <t>Self Storage | Commercial Portfolio Segment | Commercial Mortgage Receivable, Held-For-Investment</t>
        </is>
      </c>
    </row>
    <row r="195">
      <c r="A195" s="3" t="inlineStr">
        <is>
          <t>Financing Receivable, Credit Quality Indicator [Line Items]</t>
        </is>
      </c>
    </row>
    <row r="196">
      <c r="A196" s="4" t="inlineStr">
        <is>
          <t>2020</t>
        </is>
      </c>
      <c r="B196" s="6" t="n">
        <v>41305</v>
      </c>
    </row>
    <row r="197">
      <c r="A197" s="4" t="inlineStr">
        <is>
          <t>2019</t>
        </is>
      </c>
      <c r="B197" s="6" t="n">
        <v>0</v>
      </c>
    </row>
    <row r="198">
      <c r="A198" s="4" t="inlineStr">
        <is>
          <t>2018</t>
        </is>
      </c>
      <c r="B198" s="6" t="n">
        <v>44908</v>
      </c>
    </row>
    <row r="199">
      <c r="A199" s="4" t="inlineStr">
        <is>
          <t>2017</t>
        </is>
      </c>
      <c r="B199" s="6" t="n">
        <v>0</v>
      </c>
    </row>
    <row r="200">
      <c r="A200" s="4" t="inlineStr">
        <is>
          <t>2016</t>
        </is>
      </c>
      <c r="B200" s="6" t="n">
        <v>0</v>
      </c>
    </row>
    <row r="201">
      <c r="A201" s="4" t="inlineStr">
        <is>
          <t>2015</t>
        </is>
      </c>
      <c r="B201" s="6" t="n">
        <v>0</v>
      </c>
    </row>
    <row r="202">
      <c r="A202" s="4" t="inlineStr">
        <is>
          <t>Prior</t>
        </is>
      </c>
      <c r="B202" s="6" t="n">
        <v>0</v>
      </c>
    </row>
    <row r="203">
      <c r="A203" s="4" t="inlineStr">
        <is>
          <t>Total gross carrying value of loans</t>
        </is>
      </c>
      <c r="B203" s="6" t="n">
        <v>86213</v>
      </c>
    </row>
    <row r="204">
      <c r="A204" s="4" t="inlineStr">
        <is>
          <t>Self Storage | Commercial Portfolio Segment | Commercial Mortgage Receivable, Held-For-Investment | One - Two Internal Credit Rating</t>
        </is>
      </c>
    </row>
    <row r="205">
      <c r="A205" s="3" t="inlineStr">
        <is>
          <t>Financing Receivable, Credit Quality Indicator [Line Items]</t>
        </is>
      </c>
    </row>
    <row r="206">
      <c r="A206" s="4" t="inlineStr">
        <is>
          <t>2020</t>
        </is>
      </c>
      <c r="B206" s="6" t="n">
        <v>41305</v>
      </c>
    </row>
    <row r="207">
      <c r="A207" s="4" t="inlineStr">
        <is>
          <t>2019</t>
        </is>
      </c>
      <c r="B207" s="6" t="n">
        <v>0</v>
      </c>
    </row>
    <row r="208">
      <c r="A208" s="4" t="inlineStr">
        <is>
          <t>2018</t>
        </is>
      </c>
      <c r="B208" s="6" t="n">
        <v>44908</v>
      </c>
    </row>
    <row r="209">
      <c r="A209" s="4" t="inlineStr">
        <is>
          <t>2017</t>
        </is>
      </c>
      <c r="B209" s="6" t="n">
        <v>0</v>
      </c>
    </row>
    <row r="210">
      <c r="A210" s="4" t="inlineStr">
        <is>
          <t>2016</t>
        </is>
      </c>
      <c r="B210" s="6" t="n">
        <v>0</v>
      </c>
    </row>
    <row r="211">
      <c r="A211" s="4" t="inlineStr">
        <is>
          <t>2015</t>
        </is>
      </c>
      <c r="B211" s="6" t="n">
        <v>0</v>
      </c>
    </row>
    <row r="212">
      <c r="A212" s="4" t="inlineStr">
        <is>
          <t>Prior</t>
        </is>
      </c>
      <c r="B212" s="6" t="n">
        <v>0</v>
      </c>
    </row>
    <row r="213">
      <c r="A213" s="4" t="inlineStr">
        <is>
          <t>Total gross carrying value of loans</t>
        </is>
      </c>
      <c r="B213" s="6" t="n">
        <v>86213</v>
      </c>
    </row>
    <row r="214">
      <c r="A214" s="4" t="inlineStr">
        <is>
          <t>Self Storage | Commercial Portfolio Segment | Commercial Mortgage Receivable, Held-For-Investment | Three - Four Internal Credit Assessment</t>
        </is>
      </c>
    </row>
    <row r="215">
      <c r="A215" s="3" t="inlineStr">
        <is>
          <t>Financing Receivable, Credit Quality Indicator [Line Items]</t>
        </is>
      </c>
    </row>
    <row r="216">
      <c r="A216" s="4" t="inlineStr">
        <is>
          <t>2020</t>
        </is>
      </c>
      <c r="B216" s="6" t="n">
        <v>0</v>
      </c>
    </row>
    <row r="217">
      <c r="A217" s="4" t="inlineStr">
        <is>
          <t>2019</t>
        </is>
      </c>
      <c r="B217" s="6" t="n">
        <v>0</v>
      </c>
    </row>
    <row r="218">
      <c r="A218" s="4" t="inlineStr">
        <is>
          <t>2018</t>
        </is>
      </c>
      <c r="B218" s="6" t="n">
        <v>0</v>
      </c>
    </row>
    <row r="219">
      <c r="A219" s="4" t="inlineStr">
        <is>
          <t>2017</t>
        </is>
      </c>
      <c r="B219" s="6" t="n">
        <v>0</v>
      </c>
    </row>
    <row r="220">
      <c r="A220" s="4" t="inlineStr">
        <is>
          <t>2016</t>
        </is>
      </c>
      <c r="B220" s="6" t="n">
        <v>0</v>
      </c>
    </row>
    <row r="221">
      <c r="A221" s="4" t="inlineStr">
        <is>
          <t>2015</t>
        </is>
      </c>
      <c r="B221" s="6" t="n">
        <v>0</v>
      </c>
    </row>
    <row r="222">
      <c r="A222" s="4" t="inlineStr">
        <is>
          <t>Prior</t>
        </is>
      </c>
      <c r="B222" s="6" t="n">
        <v>0</v>
      </c>
    </row>
    <row r="223">
      <c r="A223" s="4" t="inlineStr">
        <is>
          <t>Total gross carrying value of loans</t>
        </is>
      </c>
      <c r="B223" s="6" t="n">
        <v>0</v>
      </c>
    </row>
    <row r="224">
      <c r="A224" s="4" t="inlineStr">
        <is>
          <t>Manufactured Housing | Commercial Portfolio Segment | Commercial Mortgage Receivable, Held-For-Investment</t>
        </is>
      </c>
    </row>
    <row r="225">
      <c r="A225" s="3" t="inlineStr">
        <is>
          <t>Financing Receivable, Credit Quality Indicator [Line Items]</t>
        </is>
      </c>
    </row>
    <row r="226">
      <c r="A226" s="4" t="inlineStr">
        <is>
          <t>2020</t>
        </is>
      </c>
      <c r="B226" s="6" t="n">
        <v>25905</v>
      </c>
    </row>
    <row r="227">
      <c r="A227" s="4" t="inlineStr">
        <is>
          <t>2019</t>
        </is>
      </c>
      <c r="B227" s="6" t="n">
        <v>45049</v>
      </c>
    </row>
    <row r="228">
      <c r="A228" s="4" t="inlineStr">
        <is>
          <t>2018</t>
        </is>
      </c>
      <c r="B228" s="6" t="n">
        <v>0</v>
      </c>
    </row>
    <row r="229">
      <c r="A229" s="4" t="inlineStr">
        <is>
          <t>2017</t>
        </is>
      </c>
      <c r="B229" s="6" t="n">
        <v>0</v>
      </c>
    </row>
    <row r="230">
      <c r="A230" s="4" t="inlineStr">
        <is>
          <t>2016</t>
        </is>
      </c>
      <c r="B230" s="6" t="n">
        <v>0</v>
      </c>
    </row>
    <row r="231">
      <c r="A231" s="4" t="inlineStr">
        <is>
          <t>2015</t>
        </is>
      </c>
      <c r="B231" s="6" t="n">
        <v>0</v>
      </c>
    </row>
    <row r="232">
      <c r="A232" s="4" t="inlineStr">
        <is>
          <t>Prior</t>
        </is>
      </c>
      <c r="B232" s="6" t="n">
        <v>0</v>
      </c>
    </row>
    <row r="233">
      <c r="A233" s="4" t="inlineStr">
        <is>
          <t>Total gross carrying value of loans</t>
        </is>
      </c>
      <c r="B233" s="6" t="n">
        <v>70954</v>
      </c>
    </row>
    <row r="234">
      <c r="A234" s="4" t="inlineStr">
        <is>
          <t>Manufactured Housing | Commercial Portfolio Segment | Commercial Mortgage Receivable, Held-For-Investment | One - Two Internal Credit Rating</t>
        </is>
      </c>
    </row>
    <row r="235">
      <c r="A235" s="3" t="inlineStr">
        <is>
          <t>Financing Receivable, Credit Quality Indicator [Line Items]</t>
        </is>
      </c>
    </row>
    <row r="236">
      <c r="A236" s="4" t="inlineStr">
        <is>
          <t>2020</t>
        </is>
      </c>
      <c r="B236" s="6" t="n">
        <v>25905</v>
      </c>
    </row>
    <row r="237">
      <c r="A237" s="4" t="inlineStr">
        <is>
          <t>2019</t>
        </is>
      </c>
      <c r="B237" s="6" t="n">
        <v>45049</v>
      </c>
    </row>
    <row r="238">
      <c r="A238" s="4" t="inlineStr">
        <is>
          <t>2018</t>
        </is>
      </c>
      <c r="B238" s="6" t="n">
        <v>0</v>
      </c>
    </row>
    <row r="239">
      <c r="A239" s="4" t="inlineStr">
        <is>
          <t>2017</t>
        </is>
      </c>
      <c r="B239" s="6" t="n">
        <v>0</v>
      </c>
    </row>
    <row r="240">
      <c r="A240" s="4" t="inlineStr">
        <is>
          <t>2016</t>
        </is>
      </c>
      <c r="B240" s="6" t="n">
        <v>0</v>
      </c>
    </row>
    <row r="241">
      <c r="A241" s="4" t="inlineStr">
        <is>
          <t>2015</t>
        </is>
      </c>
      <c r="B241" s="6" t="n">
        <v>0</v>
      </c>
    </row>
    <row r="242">
      <c r="A242" s="4" t="inlineStr">
        <is>
          <t>Prior</t>
        </is>
      </c>
      <c r="B242" s="6" t="n">
        <v>0</v>
      </c>
    </row>
    <row r="243">
      <c r="A243" s="4" t="inlineStr">
        <is>
          <t>Total gross carrying value of loans</t>
        </is>
      </c>
      <c r="B243" s="6" t="n">
        <v>70954</v>
      </c>
    </row>
    <row r="244">
      <c r="A244" s="4" t="inlineStr">
        <is>
          <t>Manufactured Housing | Commercial Portfolio Segment | Commercial Mortgage Receivable, Held-For-Investment | Three - Four Internal Credit Assessment</t>
        </is>
      </c>
    </row>
    <row r="245">
      <c r="A245" s="3" t="inlineStr">
        <is>
          <t>Financing Receivable, Credit Quality Indicator [Line Items]</t>
        </is>
      </c>
    </row>
    <row r="246">
      <c r="A246" s="4" t="inlineStr">
        <is>
          <t>2020</t>
        </is>
      </c>
      <c r="B246" s="6" t="n">
        <v>0</v>
      </c>
    </row>
    <row r="247">
      <c r="A247" s="4" t="inlineStr">
        <is>
          <t>2019</t>
        </is>
      </c>
      <c r="B247" s="6" t="n">
        <v>0</v>
      </c>
    </row>
    <row r="248">
      <c r="A248" s="4" t="inlineStr">
        <is>
          <t>2018</t>
        </is>
      </c>
      <c r="B248" s="6" t="n">
        <v>0</v>
      </c>
    </row>
    <row r="249">
      <c r="A249" s="4" t="inlineStr">
        <is>
          <t>2017</t>
        </is>
      </c>
      <c r="B249" s="6" t="n">
        <v>0</v>
      </c>
    </row>
    <row r="250">
      <c r="A250" s="4" t="inlineStr">
        <is>
          <t>2016</t>
        </is>
      </c>
      <c r="B250" s="6" t="n">
        <v>0</v>
      </c>
    </row>
    <row r="251">
      <c r="A251" s="4" t="inlineStr">
        <is>
          <t>2015</t>
        </is>
      </c>
      <c r="B251" s="6" t="n">
        <v>0</v>
      </c>
    </row>
    <row r="252">
      <c r="A252" s="4" t="inlineStr">
        <is>
          <t>Prior</t>
        </is>
      </c>
      <c r="B252" s="6" t="n">
        <v>0</v>
      </c>
    </row>
    <row r="253">
      <c r="A253" s="4" t="inlineStr">
        <is>
          <t>Total gross carrying value of loans</t>
        </is>
      </c>
      <c r="B25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 Allowance Past Due (Details) - USD ($) $ in Thousands</t>
        </is>
      </c>
      <c r="B1" s="2" t="inlineStr">
        <is>
          <t>12 Months Ended</t>
        </is>
      </c>
    </row>
    <row r="2">
      <c r="B2" s="2" t="inlineStr">
        <is>
          <t>Dec. 31, 2020</t>
        </is>
      </c>
      <c r="C2" s="2" t="inlineStr">
        <is>
          <t>Dec. 31, 2019</t>
        </is>
      </c>
    </row>
    <row r="3">
      <c r="A3" s="3" t="inlineStr">
        <is>
          <t>Financing Receivable, Past Due [Line Items]</t>
        </is>
      </c>
    </row>
    <row r="4">
      <c r="A4" s="4" t="inlineStr">
        <is>
          <t>Total gross carrying value of loans</t>
        </is>
      </c>
      <c r="B4" s="7" t="n">
        <v>2714734</v>
      </c>
      <c r="C4" s="7" t="n">
        <v>2762963</v>
      </c>
    </row>
    <row r="5">
      <c r="A5" s="4" t="inlineStr">
        <is>
          <t>Commercial Portfolio Segment | Financing Receivable, Held-to-Maturity [Member]</t>
        </is>
      </c>
    </row>
    <row r="6">
      <c r="A6" s="3" t="inlineStr">
        <is>
          <t>Financing Receivable, Past Due [Line Items]</t>
        </is>
      </c>
    </row>
    <row r="7">
      <c r="A7" s="4" t="inlineStr">
        <is>
          <t>Current</t>
        </is>
      </c>
      <c r="B7" s="6" t="n">
        <v>2619847</v>
      </c>
    </row>
    <row r="8">
      <c r="A8" s="4" t="inlineStr">
        <is>
          <t>Total gross carrying value of loans</t>
        </is>
      </c>
      <c r="B8" s="6" t="n">
        <v>2714734</v>
      </c>
    </row>
    <row r="9">
      <c r="A9" s="4" t="inlineStr">
        <is>
          <t>Commercial Portfolio Segment | Financing Receivable, Held-to-Maturity [Member] | 1-29 days past due</t>
        </is>
      </c>
    </row>
    <row r="10">
      <c r="A10" s="3" t="inlineStr">
        <is>
          <t>Financing Receivable, Past Due [Line Items]</t>
        </is>
      </c>
    </row>
    <row r="11">
      <c r="A11" s="4" t="inlineStr">
        <is>
          <t>Past due</t>
        </is>
      </c>
      <c r="B11" s="6" t="n">
        <v>0</v>
      </c>
    </row>
    <row r="12">
      <c r="A12" s="4" t="inlineStr">
        <is>
          <t>Interest income</t>
        </is>
      </c>
      <c r="B12" s="6" t="n">
        <v>1900</v>
      </c>
    </row>
    <row r="13">
      <c r="A13" s="4" t="inlineStr">
        <is>
          <t>Commercial Portfolio Segment | Financing Receivable, Held-to-Maturity [Member] | 30-59 days past due</t>
        </is>
      </c>
    </row>
    <row r="14">
      <c r="A14" s="3" t="inlineStr">
        <is>
          <t>Financing Receivable, Past Due [Line Items]</t>
        </is>
      </c>
    </row>
    <row r="15">
      <c r="A15" s="4" t="inlineStr">
        <is>
          <t>Past due</t>
        </is>
      </c>
      <c r="B15" s="6" t="n">
        <v>37812</v>
      </c>
    </row>
    <row r="16">
      <c r="A16" s="4" t="inlineStr">
        <is>
          <t>Commercial Portfolio Segment | Financing Receivable, Held-to-Maturity [Member] | 60-89 days past due</t>
        </is>
      </c>
    </row>
    <row r="17">
      <c r="A17" s="3" t="inlineStr">
        <is>
          <t>Financing Receivable, Past Due [Line Items]</t>
        </is>
      </c>
    </row>
    <row r="18">
      <c r="A18" s="4" t="inlineStr">
        <is>
          <t>Past due</t>
        </is>
      </c>
      <c r="B18" s="6" t="n">
        <v>0</v>
      </c>
    </row>
    <row r="19">
      <c r="A19" s="4" t="inlineStr">
        <is>
          <t>Commercial Portfolio Segment | Financing Receivable, Held-to-Maturity [Member] | 90-119 days past due</t>
        </is>
      </c>
    </row>
    <row r="20">
      <c r="A20" s="3" t="inlineStr">
        <is>
          <t>Financing Receivable, Past Due [Line Items]</t>
        </is>
      </c>
    </row>
    <row r="21">
      <c r="A21" s="4" t="inlineStr">
        <is>
          <t>Past due</t>
        </is>
      </c>
      <c r="B21" s="6" t="n">
        <v>0</v>
      </c>
    </row>
    <row r="22">
      <c r="A22" s="4" t="inlineStr">
        <is>
          <t>Commercial Portfolio Segment | Financing Receivable, Held-to-Maturity [Member] | 120+ days past due</t>
        </is>
      </c>
    </row>
    <row r="23">
      <c r="A23" s="3" t="inlineStr">
        <is>
          <t>Financing Receivable, Past Due [Line Items]</t>
        </is>
      </c>
    </row>
    <row r="24">
      <c r="A24" s="4" t="inlineStr">
        <is>
          <t>Past due</t>
        </is>
      </c>
      <c r="B24" s="6" t="n">
        <v>57075</v>
      </c>
    </row>
    <row r="25">
      <c r="A25" s="4" t="inlineStr">
        <is>
          <t>Multifamily | Commercial Portfolio Segment | Financing Receivable, Held-to-Maturity [Member]</t>
        </is>
      </c>
    </row>
    <row r="26">
      <c r="A26" s="3" t="inlineStr">
        <is>
          <t>Financing Receivable, Past Due [Line Items]</t>
        </is>
      </c>
    </row>
    <row r="27">
      <c r="A27" s="4" t="inlineStr">
        <is>
          <t>Current</t>
        </is>
      </c>
      <c r="B27" s="6" t="n">
        <v>1161488</v>
      </c>
    </row>
    <row r="28">
      <c r="A28" s="4" t="inlineStr">
        <is>
          <t>Total gross carrying value of loans</t>
        </is>
      </c>
      <c r="B28" s="6" t="n">
        <v>1199300</v>
      </c>
    </row>
    <row r="29">
      <c r="A29" s="4" t="inlineStr">
        <is>
          <t>Multifamily | Commercial Portfolio Segment | Financing Receivable, Held-to-Maturity [Member] | 1-29 days past due</t>
        </is>
      </c>
    </row>
    <row r="30">
      <c r="A30" s="3" t="inlineStr">
        <is>
          <t>Financing Receivable, Past Due [Line Items]</t>
        </is>
      </c>
    </row>
    <row r="31">
      <c r="A31" s="4" t="inlineStr">
        <is>
          <t>Past due</t>
        </is>
      </c>
      <c r="B31" s="6" t="n">
        <v>0</v>
      </c>
    </row>
    <row r="32">
      <c r="A32" s="4" t="inlineStr">
        <is>
          <t>Multifamily | Commercial Portfolio Segment | Financing Receivable, Held-to-Maturity [Member] | 30-59 days past due</t>
        </is>
      </c>
    </row>
    <row r="33">
      <c r="A33" s="3" t="inlineStr">
        <is>
          <t>Financing Receivable, Past Due [Line Items]</t>
        </is>
      </c>
    </row>
    <row r="34">
      <c r="A34" s="4" t="inlineStr">
        <is>
          <t>Past due</t>
        </is>
      </c>
      <c r="B34" s="6" t="n">
        <v>37812</v>
      </c>
    </row>
    <row r="35">
      <c r="A35" s="4" t="inlineStr">
        <is>
          <t>Multifamily | Commercial Portfolio Segment | Financing Receivable, Held-to-Maturity [Member] | 60-89 days past due</t>
        </is>
      </c>
    </row>
    <row r="36">
      <c r="A36" s="3" t="inlineStr">
        <is>
          <t>Financing Receivable, Past Due [Line Items]</t>
        </is>
      </c>
    </row>
    <row r="37">
      <c r="A37" s="4" t="inlineStr">
        <is>
          <t>Past due</t>
        </is>
      </c>
      <c r="B37" s="6" t="n">
        <v>0</v>
      </c>
    </row>
    <row r="38">
      <c r="A38" s="4" t="inlineStr">
        <is>
          <t>Multifamily | Commercial Portfolio Segment | Financing Receivable, Held-to-Maturity [Member] | 90-119 days past due</t>
        </is>
      </c>
    </row>
    <row r="39">
      <c r="A39" s="3" t="inlineStr">
        <is>
          <t>Financing Receivable, Past Due [Line Items]</t>
        </is>
      </c>
    </row>
    <row r="40">
      <c r="A40" s="4" t="inlineStr">
        <is>
          <t>Past due</t>
        </is>
      </c>
      <c r="B40" s="6" t="n">
        <v>0</v>
      </c>
    </row>
    <row r="41">
      <c r="A41" s="4" t="inlineStr">
        <is>
          <t>Multifamily | Commercial Portfolio Segment | Financing Receivable, Held-to-Maturity [Member] | 120+ days past due</t>
        </is>
      </c>
    </row>
    <row r="42">
      <c r="A42" s="3" t="inlineStr">
        <is>
          <t>Financing Receivable, Past Due [Line Items]</t>
        </is>
      </c>
    </row>
    <row r="43">
      <c r="A43" s="4" t="inlineStr">
        <is>
          <t>Past due</t>
        </is>
      </c>
      <c r="B43" s="6" t="n">
        <v>0</v>
      </c>
    </row>
    <row r="44">
      <c r="A44" s="4" t="inlineStr">
        <is>
          <t>Retail | Commercial Portfolio Segment | Financing Receivable, Held-to-Maturity [Member]</t>
        </is>
      </c>
    </row>
    <row r="45">
      <c r="A45" s="3" t="inlineStr">
        <is>
          <t>Financing Receivable, Past Due [Line Items]</t>
        </is>
      </c>
    </row>
    <row r="46">
      <c r="A46" s="4" t="inlineStr">
        <is>
          <t>Current</t>
        </is>
      </c>
      <c r="B46" s="6" t="n">
        <v>94734</v>
      </c>
    </row>
    <row r="47">
      <c r="A47" s="4" t="inlineStr">
        <is>
          <t>Total gross carrying value of loans</t>
        </is>
      </c>
      <c r="B47" s="6" t="n">
        <v>94734</v>
      </c>
    </row>
    <row r="48">
      <c r="A48" s="4" t="inlineStr">
        <is>
          <t>Retail | Commercial Portfolio Segment | Financing Receivable, Held-to-Maturity [Member] | 1-29 days past due</t>
        </is>
      </c>
    </row>
    <row r="49">
      <c r="A49" s="3" t="inlineStr">
        <is>
          <t>Financing Receivable, Past Due [Line Items]</t>
        </is>
      </c>
    </row>
    <row r="50">
      <c r="A50" s="4" t="inlineStr">
        <is>
          <t>Past due</t>
        </is>
      </c>
      <c r="B50" s="6" t="n">
        <v>0</v>
      </c>
    </row>
    <row r="51">
      <c r="A51" s="4" t="inlineStr">
        <is>
          <t>Retail | Commercial Portfolio Segment | Financing Receivable, Held-to-Maturity [Member] | 30-59 days past due</t>
        </is>
      </c>
    </row>
    <row r="52">
      <c r="A52" s="3" t="inlineStr">
        <is>
          <t>Financing Receivable, Past Due [Line Items]</t>
        </is>
      </c>
    </row>
    <row r="53">
      <c r="A53" s="4" t="inlineStr">
        <is>
          <t>Past due</t>
        </is>
      </c>
      <c r="B53" s="6" t="n">
        <v>0</v>
      </c>
    </row>
    <row r="54">
      <c r="A54" s="4" t="inlineStr">
        <is>
          <t>Retail | Commercial Portfolio Segment | Financing Receivable, Held-to-Maturity [Member] | 60-89 days past due</t>
        </is>
      </c>
    </row>
    <row r="55">
      <c r="A55" s="3" t="inlineStr">
        <is>
          <t>Financing Receivable, Past Due [Line Items]</t>
        </is>
      </c>
    </row>
    <row r="56">
      <c r="A56" s="4" t="inlineStr">
        <is>
          <t>Past due</t>
        </is>
      </c>
      <c r="B56" s="6" t="n">
        <v>0</v>
      </c>
    </row>
    <row r="57">
      <c r="A57" s="4" t="inlineStr">
        <is>
          <t>Retail | Commercial Portfolio Segment | Financing Receivable, Held-to-Maturity [Member] | 90-119 days past due</t>
        </is>
      </c>
    </row>
    <row r="58">
      <c r="A58" s="3" t="inlineStr">
        <is>
          <t>Financing Receivable, Past Due [Line Items]</t>
        </is>
      </c>
    </row>
    <row r="59">
      <c r="A59" s="4" t="inlineStr">
        <is>
          <t>Past due</t>
        </is>
      </c>
      <c r="B59" s="6" t="n">
        <v>0</v>
      </c>
    </row>
    <row r="60">
      <c r="A60" s="4" t="inlineStr">
        <is>
          <t>Retail | Commercial Portfolio Segment | Financing Receivable, Held-to-Maturity [Member] | 120+ days past due</t>
        </is>
      </c>
    </row>
    <row r="61">
      <c r="A61" s="3" t="inlineStr">
        <is>
          <t>Financing Receivable, Past Due [Line Items]</t>
        </is>
      </c>
    </row>
    <row r="62">
      <c r="A62" s="4" t="inlineStr">
        <is>
          <t>Past due</t>
        </is>
      </c>
      <c r="B62" s="6" t="n">
        <v>0</v>
      </c>
    </row>
    <row r="63">
      <c r="A63" s="4" t="inlineStr">
        <is>
          <t>Office | Commercial Portfolio Segment | Financing Receivable, Held-to-Maturity [Member]</t>
        </is>
      </c>
    </row>
    <row r="64">
      <c r="A64" s="3" t="inlineStr">
        <is>
          <t>Financing Receivable, Past Due [Line Items]</t>
        </is>
      </c>
    </row>
    <row r="65">
      <c r="A65" s="4" t="inlineStr">
        <is>
          <t>Current</t>
        </is>
      </c>
      <c r="B65" s="6" t="n">
        <v>515417</v>
      </c>
    </row>
    <row r="66">
      <c r="A66" s="4" t="inlineStr">
        <is>
          <t>Total gross carrying value of loans</t>
        </is>
      </c>
      <c r="B66" s="6" t="n">
        <v>515417</v>
      </c>
    </row>
    <row r="67">
      <c r="A67" s="4" t="inlineStr">
        <is>
          <t>Office | Commercial Portfolio Segment | Financing Receivable, Held-to-Maturity [Member] | 1-29 days past due</t>
        </is>
      </c>
    </row>
    <row r="68">
      <c r="A68" s="3" t="inlineStr">
        <is>
          <t>Financing Receivable, Past Due [Line Items]</t>
        </is>
      </c>
    </row>
    <row r="69">
      <c r="A69" s="4" t="inlineStr">
        <is>
          <t>Past due</t>
        </is>
      </c>
      <c r="B69" s="6" t="n">
        <v>0</v>
      </c>
    </row>
    <row r="70">
      <c r="A70" s="4" t="inlineStr">
        <is>
          <t>Office | Commercial Portfolio Segment | Financing Receivable, Held-to-Maturity [Member] | 30-59 days past due</t>
        </is>
      </c>
    </row>
    <row r="71">
      <c r="A71" s="3" t="inlineStr">
        <is>
          <t>Financing Receivable, Past Due [Line Items]</t>
        </is>
      </c>
    </row>
    <row r="72">
      <c r="A72" s="4" t="inlineStr">
        <is>
          <t>Past due</t>
        </is>
      </c>
      <c r="B72" s="6" t="n">
        <v>0</v>
      </c>
    </row>
    <row r="73">
      <c r="A73" s="4" t="inlineStr">
        <is>
          <t>Office | Commercial Portfolio Segment | Financing Receivable, Held-to-Maturity [Member] | 60-89 days past due</t>
        </is>
      </c>
    </row>
    <row r="74">
      <c r="A74" s="3" t="inlineStr">
        <is>
          <t>Financing Receivable, Past Due [Line Items]</t>
        </is>
      </c>
    </row>
    <row r="75">
      <c r="A75" s="4" t="inlineStr">
        <is>
          <t>Past due</t>
        </is>
      </c>
      <c r="B75" s="6" t="n">
        <v>0</v>
      </c>
    </row>
    <row r="76">
      <c r="A76" s="4" t="inlineStr">
        <is>
          <t>Office | Commercial Portfolio Segment | Financing Receivable, Held-to-Maturity [Member] | 90-119 days past due</t>
        </is>
      </c>
    </row>
    <row r="77">
      <c r="A77" s="3" t="inlineStr">
        <is>
          <t>Financing Receivable, Past Due [Line Items]</t>
        </is>
      </c>
    </row>
    <row r="78">
      <c r="A78" s="4" t="inlineStr">
        <is>
          <t>Past due</t>
        </is>
      </c>
      <c r="B78" s="6" t="n">
        <v>0</v>
      </c>
    </row>
    <row r="79">
      <c r="A79" s="4" t="inlineStr">
        <is>
          <t>Office | Commercial Portfolio Segment | Financing Receivable, Held-to-Maturity [Member] | 120+ days past due</t>
        </is>
      </c>
    </row>
    <row r="80">
      <c r="A80" s="3" t="inlineStr">
        <is>
          <t>Financing Receivable, Past Due [Line Items]</t>
        </is>
      </c>
    </row>
    <row r="81">
      <c r="A81" s="4" t="inlineStr">
        <is>
          <t>Past due</t>
        </is>
      </c>
      <c r="B81" s="6" t="n">
        <v>0</v>
      </c>
    </row>
    <row r="82">
      <c r="A82" s="4" t="inlineStr">
        <is>
          <t>Industrial | Commercial Portfolio Segment | Financing Receivable, Held-to-Maturity [Member]</t>
        </is>
      </c>
    </row>
    <row r="83">
      <c r="A83" s="3" t="inlineStr">
        <is>
          <t>Financing Receivable, Past Due [Line Items]</t>
        </is>
      </c>
    </row>
    <row r="84">
      <c r="A84" s="4" t="inlineStr">
        <is>
          <t>Current</t>
        </is>
      </c>
      <c r="B84" s="6" t="n">
        <v>242438</v>
      </c>
    </row>
    <row r="85">
      <c r="A85" s="4" t="inlineStr">
        <is>
          <t>Total gross carrying value of loans</t>
        </is>
      </c>
      <c r="B85" s="6" t="n">
        <v>242438</v>
      </c>
    </row>
    <row r="86">
      <c r="A86" s="4" t="inlineStr">
        <is>
          <t>Industrial | Commercial Portfolio Segment | Financing Receivable, Held-to-Maturity [Member] | 1-29 days past due</t>
        </is>
      </c>
    </row>
    <row r="87">
      <c r="A87" s="3" t="inlineStr">
        <is>
          <t>Financing Receivable, Past Due [Line Items]</t>
        </is>
      </c>
    </row>
    <row r="88">
      <c r="A88" s="4" t="inlineStr">
        <is>
          <t>Past due</t>
        </is>
      </c>
      <c r="B88" s="6" t="n">
        <v>0</v>
      </c>
    </row>
    <row r="89">
      <c r="A89" s="4" t="inlineStr">
        <is>
          <t>Industrial | Commercial Portfolio Segment | Financing Receivable, Held-to-Maturity [Member] | 30-59 days past due</t>
        </is>
      </c>
    </row>
    <row r="90">
      <c r="A90" s="3" t="inlineStr">
        <is>
          <t>Financing Receivable, Past Due [Line Items]</t>
        </is>
      </c>
    </row>
    <row r="91">
      <c r="A91" s="4" t="inlineStr">
        <is>
          <t>Past due</t>
        </is>
      </c>
      <c r="B91" s="6" t="n">
        <v>0</v>
      </c>
    </row>
    <row r="92">
      <c r="A92" s="4" t="inlineStr">
        <is>
          <t>Industrial | Commercial Portfolio Segment | Financing Receivable, Held-to-Maturity [Member] | 60-89 days past due</t>
        </is>
      </c>
    </row>
    <row r="93">
      <c r="A93" s="3" t="inlineStr">
        <is>
          <t>Financing Receivable, Past Due [Line Items]</t>
        </is>
      </c>
    </row>
    <row r="94">
      <c r="A94" s="4" t="inlineStr">
        <is>
          <t>Past due</t>
        </is>
      </c>
      <c r="B94" s="6" t="n">
        <v>0</v>
      </c>
    </row>
    <row r="95">
      <c r="A95" s="4" t="inlineStr">
        <is>
          <t>Industrial | Commercial Portfolio Segment | Financing Receivable, Held-to-Maturity [Member] | 90-119 days past due</t>
        </is>
      </c>
    </row>
    <row r="96">
      <c r="A96" s="3" t="inlineStr">
        <is>
          <t>Financing Receivable, Past Due [Line Items]</t>
        </is>
      </c>
    </row>
    <row r="97">
      <c r="A97" s="4" t="inlineStr">
        <is>
          <t>Past due</t>
        </is>
      </c>
      <c r="B97" s="6" t="n">
        <v>0</v>
      </c>
    </row>
    <row r="98">
      <c r="A98" s="4" t="inlineStr">
        <is>
          <t>Industrial | Commercial Portfolio Segment | Financing Receivable, Held-to-Maturity [Member] | 120+ days past due</t>
        </is>
      </c>
    </row>
    <row r="99">
      <c r="A99" s="3" t="inlineStr">
        <is>
          <t>Financing Receivable, Past Due [Line Items]</t>
        </is>
      </c>
    </row>
    <row r="100">
      <c r="A100" s="4" t="inlineStr">
        <is>
          <t>Past due</t>
        </is>
      </c>
      <c r="B100" s="6" t="n">
        <v>0</v>
      </c>
    </row>
    <row r="101">
      <c r="A101" s="4" t="inlineStr">
        <is>
          <t>Mixed Use | Commercial Portfolio Segment | Financing Receivable, Held-to-Maturity [Member]</t>
        </is>
      </c>
    </row>
    <row r="102">
      <c r="A102" s="3" t="inlineStr">
        <is>
          <t>Financing Receivable, Past Due [Line Items]</t>
        </is>
      </c>
    </row>
    <row r="103">
      <c r="A103" s="4" t="inlineStr">
        <is>
          <t>Current</t>
        </is>
      </c>
      <c r="B103" s="6" t="n">
        <v>102536</v>
      </c>
    </row>
    <row r="104">
      <c r="A104" s="4" t="inlineStr">
        <is>
          <t>Total gross carrying value of loans</t>
        </is>
      </c>
      <c r="B104" s="6" t="n">
        <v>102536</v>
      </c>
    </row>
    <row r="105">
      <c r="A105" s="4" t="inlineStr">
        <is>
          <t>Mixed Use | Commercial Portfolio Segment | Financing Receivable, Held-to-Maturity [Member] | 1-29 days past due</t>
        </is>
      </c>
    </row>
    <row r="106">
      <c r="A106" s="3" t="inlineStr">
        <is>
          <t>Financing Receivable, Past Due [Line Items]</t>
        </is>
      </c>
    </row>
    <row r="107">
      <c r="A107" s="4" t="inlineStr">
        <is>
          <t>Past due</t>
        </is>
      </c>
      <c r="B107" s="6" t="n">
        <v>0</v>
      </c>
    </row>
    <row r="108">
      <c r="A108" s="4" t="inlineStr">
        <is>
          <t>Mixed Use | Commercial Portfolio Segment | Financing Receivable, Held-to-Maturity [Member] | 30-59 days past due</t>
        </is>
      </c>
    </row>
    <row r="109">
      <c r="A109" s="3" t="inlineStr">
        <is>
          <t>Financing Receivable, Past Due [Line Items]</t>
        </is>
      </c>
    </row>
    <row r="110">
      <c r="A110" s="4" t="inlineStr">
        <is>
          <t>Past due</t>
        </is>
      </c>
      <c r="B110" s="6" t="n">
        <v>0</v>
      </c>
    </row>
    <row r="111">
      <c r="A111" s="4" t="inlineStr">
        <is>
          <t>Mixed Use | Commercial Portfolio Segment | Financing Receivable, Held-to-Maturity [Member] | 60-89 days past due</t>
        </is>
      </c>
    </row>
    <row r="112">
      <c r="A112" s="3" t="inlineStr">
        <is>
          <t>Financing Receivable, Past Due [Line Items]</t>
        </is>
      </c>
    </row>
    <row r="113">
      <c r="A113" s="4" t="inlineStr">
        <is>
          <t>Past due</t>
        </is>
      </c>
      <c r="B113" s="6" t="n">
        <v>0</v>
      </c>
    </row>
    <row r="114">
      <c r="A114" s="4" t="inlineStr">
        <is>
          <t>Mixed Use | Commercial Portfolio Segment | Financing Receivable, Held-to-Maturity [Member] | 90-119 days past due</t>
        </is>
      </c>
    </row>
    <row r="115">
      <c r="A115" s="3" t="inlineStr">
        <is>
          <t>Financing Receivable, Past Due [Line Items]</t>
        </is>
      </c>
    </row>
    <row r="116">
      <c r="A116" s="4" t="inlineStr">
        <is>
          <t>Past due</t>
        </is>
      </c>
      <c r="B116" s="6" t="n">
        <v>0</v>
      </c>
    </row>
    <row r="117">
      <c r="A117" s="4" t="inlineStr">
        <is>
          <t>Mixed Use | Commercial Portfolio Segment | Financing Receivable, Held-to-Maturity [Member] | 120+ days past due</t>
        </is>
      </c>
    </row>
    <row r="118">
      <c r="A118" s="3" t="inlineStr">
        <is>
          <t>Financing Receivable, Past Due [Line Items]</t>
        </is>
      </c>
    </row>
    <row r="119">
      <c r="A119" s="4" t="inlineStr">
        <is>
          <t>Past due</t>
        </is>
      </c>
      <c r="B119" s="6" t="n">
        <v>0</v>
      </c>
    </row>
    <row r="120">
      <c r="A120" s="4" t="inlineStr">
        <is>
          <t>Hospitality | Commercial Portfolio Segment | Financing Receivable, Held-to-Maturity [Member]</t>
        </is>
      </c>
    </row>
    <row r="121">
      <c r="A121" s="3" t="inlineStr">
        <is>
          <t>Financing Receivable, Past Due [Line Items]</t>
        </is>
      </c>
    </row>
    <row r="122">
      <c r="A122" s="4" t="inlineStr">
        <is>
          <t>Current</t>
        </is>
      </c>
      <c r="B122" s="6" t="n">
        <v>346067</v>
      </c>
    </row>
    <row r="123">
      <c r="A123" s="4" t="inlineStr">
        <is>
          <t>Total gross carrying value of loans</t>
        </is>
      </c>
      <c r="B123" s="6" t="n">
        <v>403142</v>
      </c>
    </row>
    <row r="124">
      <c r="A124" s="4" t="inlineStr">
        <is>
          <t>Hospitality | Commercial Portfolio Segment | Financing Receivable, Held-to-Maturity [Member] | 1-29 days past due</t>
        </is>
      </c>
    </row>
    <row r="125">
      <c r="A125" s="3" t="inlineStr">
        <is>
          <t>Financing Receivable, Past Due [Line Items]</t>
        </is>
      </c>
    </row>
    <row r="126">
      <c r="A126" s="4" t="inlineStr">
        <is>
          <t>Past due</t>
        </is>
      </c>
      <c r="B126" s="6" t="n">
        <v>0</v>
      </c>
    </row>
    <row r="127">
      <c r="A127" s="4" t="inlineStr">
        <is>
          <t>Hospitality | Commercial Portfolio Segment | Financing Receivable, Held-to-Maturity [Member] | 30-59 days past due</t>
        </is>
      </c>
    </row>
    <row r="128">
      <c r="A128" s="3" t="inlineStr">
        <is>
          <t>Financing Receivable, Past Due [Line Items]</t>
        </is>
      </c>
    </row>
    <row r="129">
      <c r="A129" s="4" t="inlineStr">
        <is>
          <t>Past due</t>
        </is>
      </c>
      <c r="B129" s="6" t="n">
        <v>0</v>
      </c>
    </row>
    <row r="130">
      <c r="A130" s="4" t="inlineStr">
        <is>
          <t>Hospitality | Commercial Portfolio Segment | Financing Receivable, Held-to-Maturity [Member] | 60-89 days past due</t>
        </is>
      </c>
    </row>
    <row r="131">
      <c r="A131" s="3" t="inlineStr">
        <is>
          <t>Financing Receivable, Past Due [Line Items]</t>
        </is>
      </c>
    </row>
    <row r="132">
      <c r="A132" s="4" t="inlineStr">
        <is>
          <t>Past due</t>
        </is>
      </c>
      <c r="B132" s="6" t="n">
        <v>0</v>
      </c>
    </row>
    <row r="133">
      <c r="A133" s="4" t="inlineStr">
        <is>
          <t>Hospitality | Commercial Portfolio Segment | Financing Receivable, Held-to-Maturity [Member] | 90-119 days past due</t>
        </is>
      </c>
    </row>
    <row r="134">
      <c r="A134" s="3" t="inlineStr">
        <is>
          <t>Financing Receivable, Past Due [Line Items]</t>
        </is>
      </c>
    </row>
    <row r="135">
      <c r="A135" s="4" t="inlineStr">
        <is>
          <t>Past due</t>
        </is>
      </c>
      <c r="B135" s="6" t="n">
        <v>0</v>
      </c>
    </row>
    <row r="136">
      <c r="A136" s="4" t="inlineStr">
        <is>
          <t>Hospitality | Commercial Portfolio Segment | Financing Receivable, Held-to-Maturity [Member] | 120+ days past due</t>
        </is>
      </c>
    </row>
    <row r="137">
      <c r="A137" s="3" t="inlineStr">
        <is>
          <t>Financing Receivable, Past Due [Line Items]</t>
        </is>
      </c>
    </row>
    <row r="138">
      <c r="A138" s="4" t="inlineStr">
        <is>
          <t>Past due</t>
        </is>
      </c>
      <c r="B138" s="6" t="n">
        <v>57075</v>
      </c>
    </row>
    <row r="139">
      <c r="A139" s="4" t="inlineStr">
        <is>
          <t>Self Storage | Commercial Portfolio Segment | Financing Receivable, Held-to-Maturity [Member]</t>
        </is>
      </c>
    </row>
    <row r="140">
      <c r="A140" s="3" t="inlineStr">
        <is>
          <t>Financing Receivable, Past Due [Line Items]</t>
        </is>
      </c>
    </row>
    <row r="141">
      <c r="A141" s="4" t="inlineStr">
        <is>
          <t>Current</t>
        </is>
      </c>
      <c r="B141" s="6" t="n">
        <v>86213</v>
      </c>
    </row>
    <row r="142">
      <c r="A142" s="4" t="inlineStr">
        <is>
          <t>Total gross carrying value of loans</t>
        </is>
      </c>
      <c r="B142" s="6" t="n">
        <v>86213</v>
      </c>
    </row>
    <row r="143">
      <c r="A143" s="4" t="inlineStr">
        <is>
          <t>Self Storage | Commercial Portfolio Segment | Financing Receivable, Held-to-Maturity [Member] | 1-29 days past due</t>
        </is>
      </c>
    </row>
    <row r="144">
      <c r="A144" s="3" t="inlineStr">
        <is>
          <t>Financing Receivable, Past Due [Line Items]</t>
        </is>
      </c>
    </row>
    <row r="145">
      <c r="A145" s="4" t="inlineStr">
        <is>
          <t>Past due</t>
        </is>
      </c>
      <c r="B145" s="6" t="n">
        <v>0</v>
      </c>
    </row>
    <row r="146">
      <c r="A146" s="4" t="inlineStr">
        <is>
          <t>Self Storage | Commercial Portfolio Segment | Financing Receivable, Held-to-Maturity [Member] | 30-59 days past due</t>
        </is>
      </c>
    </row>
    <row r="147">
      <c r="A147" s="3" t="inlineStr">
        <is>
          <t>Financing Receivable, Past Due [Line Items]</t>
        </is>
      </c>
    </row>
    <row r="148">
      <c r="A148" s="4" t="inlineStr">
        <is>
          <t>Past due</t>
        </is>
      </c>
      <c r="B148" s="6" t="n">
        <v>0</v>
      </c>
    </row>
    <row r="149">
      <c r="A149" s="4" t="inlineStr">
        <is>
          <t>Self Storage | Commercial Portfolio Segment | Financing Receivable, Held-to-Maturity [Member] | 60-89 days past due</t>
        </is>
      </c>
    </row>
    <row r="150">
      <c r="A150" s="3" t="inlineStr">
        <is>
          <t>Financing Receivable, Past Due [Line Items]</t>
        </is>
      </c>
    </row>
    <row r="151">
      <c r="A151" s="4" t="inlineStr">
        <is>
          <t>Past due</t>
        </is>
      </c>
      <c r="B151" s="6" t="n">
        <v>0</v>
      </c>
    </row>
    <row r="152">
      <c r="A152" s="4" t="inlineStr">
        <is>
          <t>Self Storage | Commercial Portfolio Segment | Financing Receivable, Held-to-Maturity [Member] | 90-119 days past due</t>
        </is>
      </c>
    </row>
    <row r="153">
      <c r="A153" s="3" t="inlineStr">
        <is>
          <t>Financing Receivable, Past Due [Line Items]</t>
        </is>
      </c>
    </row>
    <row r="154">
      <c r="A154" s="4" t="inlineStr">
        <is>
          <t>Past due</t>
        </is>
      </c>
      <c r="B154" s="6" t="n">
        <v>0</v>
      </c>
    </row>
    <row r="155">
      <c r="A155" s="4" t="inlineStr">
        <is>
          <t>Self Storage | Commercial Portfolio Segment | Financing Receivable, Held-to-Maturity [Member] | 120+ days past due</t>
        </is>
      </c>
    </row>
    <row r="156">
      <c r="A156" s="3" t="inlineStr">
        <is>
          <t>Financing Receivable, Past Due [Line Items]</t>
        </is>
      </c>
    </row>
    <row r="157">
      <c r="A157" s="4" t="inlineStr">
        <is>
          <t>Past due</t>
        </is>
      </c>
      <c r="B157" s="6" t="n">
        <v>0</v>
      </c>
    </row>
    <row r="158">
      <c r="A158" s="4" t="inlineStr">
        <is>
          <t>Manufactured Housing | Commercial Portfolio Segment | Financing Receivable, Held-to-Maturity [Member]</t>
        </is>
      </c>
    </row>
    <row r="159">
      <c r="A159" s="3" t="inlineStr">
        <is>
          <t>Financing Receivable, Past Due [Line Items]</t>
        </is>
      </c>
    </row>
    <row r="160">
      <c r="A160" s="4" t="inlineStr">
        <is>
          <t>Current</t>
        </is>
      </c>
      <c r="B160" s="6" t="n">
        <v>70954</v>
      </c>
    </row>
    <row r="161">
      <c r="A161" s="4" t="inlineStr">
        <is>
          <t>Total gross carrying value of loans</t>
        </is>
      </c>
      <c r="B161" s="6" t="n">
        <v>70954</v>
      </c>
    </row>
    <row r="162">
      <c r="A162" s="4" t="inlineStr">
        <is>
          <t>Manufactured Housing | Commercial Portfolio Segment | Financing Receivable, Held-to-Maturity [Member] | 1-29 days past due</t>
        </is>
      </c>
    </row>
    <row r="163">
      <c r="A163" s="3" t="inlineStr">
        <is>
          <t>Financing Receivable, Past Due [Line Items]</t>
        </is>
      </c>
    </row>
    <row r="164">
      <c r="A164" s="4" t="inlineStr">
        <is>
          <t>Past due</t>
        </is>
      </c>
      <c r="B164" s="6" t="n">
        <v>0</v>
      </c>
    </row>
    <row r="165">
      <c r="A165" s="4" t="inlineStr">
        <is>
          <t>Manufactured Housing | Commercial Portfolio Segment | Financing Receivable, Held-to-Maturity [Member] | 30-59 days past due</t>
        </is>
      </c>
    </row>
    <row r="166">
      <c r="A166" s="3" t="inlineStr">
        <is>
          <t>Financing Receivable, Past Due [Line Items]</t>
        </is>
      </c>
    </row>
    <row r="167">
      <c r="A167" s="4" t="inlineStr">
        <is>
          <t>Past due</t>
        </is>
      </c>
      <c r="B167" s="6" t="n">
        <v>0</v>
      </c>
    </row>
    <row r="168">
      <c r="A168" s="4" t="inlineStr">
        <is>
          <t>Manufactured Housing | Commercial Portfolio Segment | Financing Receivable, Held-to-Maturity [Member] | 60-89 days past due</t>
        </is>
      </c>
    </row>
    <row r="169">
      <c r="A169" s="3" t="inlineStr">
        <is>
          <t>Financing Receivable, Past Due [Line Items]</t>
        </is>
      </c>
    </row>
    <row r="170">
      <c r="A170" s="4" t="inlineStr">
        <is>
          <t>Past due</t>
        </is>
      </c>
      <c r="B170" s="6" t="n">
        <v>0</v>
      </c>
    </row>
    <row r="171">
      <c r="A171" s="4" t="inlineStr">
        <is>
          <t>Manufactured Housing | Commercial Portfolio Segment | Financing Receivable, Held-to-Maturity [Member] | 90-119 days past due</t>
        </is>
      </c>
    </row>
    <row r="172">
      <c r="A172" s="3" t="inlineStr">
        <is>
          <t>Financing Receivable, Past Due [Line Items]</t>
        </is>
      </c>
    </row>
    <row r="173">
      <c r="A173" s="4" t="inlineStr">
        <is>
          <t>Past due</t>
        </is>
      </c>
      <c r="B173" s="6" t="n">
        <v>0</v>
      </c>
    </row>
    <row r="174">
      <c r="A174" s="4" t="inlineStr">
        <is>
          <t>Manufactured Housing | Commercial Portfolio Segment | Financing Receivable, Held-to-Maturity [Member] | 120+ days past due</t>
        </is>
      </c>
    </row>
    <row r="175">
      <c r="A175" s="3" t="inlineStr">
        <is>
          <t>Financing Receivable, Past Due [Line Items]</t>
        </is>
      </c>
    </row>
    <row r="176">
      <c r="A176" s="4" t="inlineStr">
        <is>
          <t>Past due</t>
        </is>
      </c>
      <c r="B176"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Commercial Mortgage Loans - Allocation by Risk Rating (Details) $ in Thousands</t>
        </is>
      </c>
      <c r="B1" s="2" t="inlineStr">
        <is>
          <t>12 Months Ended</t>
        </is>
      </c>
    </row>
    <row r="2">
      <c r="B2" s="2" t="inlineStr">
        <is>
          <t>Dec. 31, 2020USD ($)loan</t>
        </is>
      </c>
      <c r="C2" s="2" t="inlineStr">
        <is>
          <t>Dec. 31, 2019USD ($)loan</t>
        </is>
      </c>
    </row>
    <row r="3">
      <c r="A3" s="3" t="inlineStr">
        <is>
          <t>Accounts, Notes, Loans and Financing Receivable [Line Items]</t>
        </is>
      </c>
    </row>
    <row r="4">
      <c r="A4" s="4" t="inlineStr">
        <is>
          <t>Carrying Amount</t>
        </is>
      </c>
      <c r="B4" s="7" t="n">
        <v>2714734</v>
      </c>
      <c r="C4" s="7" t="n">
        <v>2762963</v>
      </c>
    </row>
    <row r="5">
      <c r="A5" s="4" t="inlineStr">
        <is>
          <t>Commercial Mortgage Receivable, Held-For-Investment</t>
        </is>
      </c>
    </row>
    <row r="6">
      <c r="A6" s="3" t="inlineStr">
        <is>
          <t>Accounts, Notes, Loans and Financing Receivable [Line Items]</t>
        </is>
      </c>
    </row>
    <row r="7">
      <c r="A7" s="4" t="inlineStr">
        <is>
          <t>Number of mezzanine loans funded | loan</t>
        </is>
      </c>
      <c r="B7" s="6" t="n">
        <v>130</v>
      </c>
      <c r="C7" s="6" t="n">
        <v>122</v>
      </c>
    </row>
    <row r="8">
      <c r="A8" s="4" t="inlineStr">
        <is>
          <t>Carrying Amount</t>
        </is>
      </c>
      <c r="B8" s="7" t="n">
        <v>2722863</v>
      </c>
      <c r="C8" s="7" t="n">
        <v>2771299</v>
      </c>
    </row>
    <row r="9">
      <c r="A9" s="4" t="inlineStr">
        <is>
          <t>Commercial Mortgage Receivable, Held-For-Investment | 1</t>
        </is>
      </c>
    </row>
    <row r="10">
      <c r="A10" s="3" t="inlineStr">
        <is>
          <t>Accounts, Notes, Loans and Financing Receivable [Line Items]</t>
        </is>
      </c>
    </row>
    <row r="11">
      <c r="A11" s="4" t="inlineStr">
        <is>
          <t>Number of mezzanine loans funded | loan</t>
        </is>
      </c>
      <c r="B11" s="6" t="n">
        <v>0</v>
      </c>
      <c r="C11" s="6" t="n">
        <v>0</v>
      </c>
    </row>
    <row r="12">
      <c r="A12" s="4" t="inlineStr">
        <is>
          <t>Carrying Amount</t>
        </is>
      </c>
      <c r="B12" s="7" t="n">
        <v>0</v>
      </c>
      <c r="C12" s="7" t="n">
        <v>0</v>
      </c>
    </row>
    <row r="13">
      <c r="A13" s="4" t="inlineStr">
        <is>
          <t>Commercial Mortgage Receivable, Held-For-Investment | 2</t>
        </is>
      </c>
    </row>
    <row r="14">
      <c r="A14" s="3" t="inlineStr">
        <is>
          <t>Accounts, Notes, Loans and Financing Receivable [Line Items]</t>
        </is>
      </c>
    </row>
    <row r="15">
      <c r="A15" s="4" t="inlineStr">
        <is>
          <t>Number of mezzanine loans funded | loan</t>
        </is>
      </c>
      <c r="B15" s="6" t="n">
        <v>104</v>
      </c>
      <c r="C15" s="6" t="n">
        <v>113</v>
      </c>
    </row>
    <row r="16">
      <c r="A16" s="4" t="inlineStr">
        <is>
          <t>Carrying Amount</t>
        </is>
      </c>
      <c r="B16" s="7" t="n">
        <v>2232045</v>
      </c>
      <c r="C16" s="7" t="n">
        <v>2452330</v>
      </c>
    </row>
    <row r="17">
      <c r="A17" s="4" t="inlineStr">
        <is>
          <t>Commercial Mortgage Receivable, Held-For-Investment | 3</t>
        </is>
      </c>
    </row>
    <row r="18">
      <c r="A18" s="3" t="inlineStr">
        <is>
          <t>Accounts, Notes, Loans and Financing Receivable [Line Items]</t>
        </is>
      </c>
    </row>
    <row r="19">
      <c r="A19" s="4" t="inlineStr">
        <is>
          <t>Number of mezzanine loans funded | loan</t>
        </is>
      </c>
      <c r="B19" s="6" t="n">
        <v>22</v>
      </c>
      <c r="C19" s="6" t="n">
        <v>8</v>
      </c>
    </row>
    <row r="20">
      <c r="A20" s="4" t="inlineStr">
        <is>
          <t>Carrying Amount</t>
        </is>
      </c>
      <c r="B20" s="7" t="n">
        <v>384040</v>
      </c>
      <c r="C20" s="7" t="n">
        <v>298994</v>
      </c>
    </row>
    <row r="21">
      <c r="A21" s="4" t="inlineStr">
        <is>
          <t>Commercial Mortgage Receivable, Held-For-Investment | 4</t>
        </is>
      </c>
    </row>
    <row r="22">
      <c r="A22" s="3" t="inlineStr">
        <is>
          <t>Accounts, Notes, Loans and Financing Receivable [Line Items]</t>
        </is>
      </c>
    </row>
    <row r="23">
      <c r="A23" s="4" t="inlineStr">
        <is>
          <t>Number of mezzanine loans funded | loan</t>
        </is>
      </c>
      <c r="B23" s="6" t="n">
        <v>4</v>
      </c>
      <c r="C23" s="6" t="n">
        <v>1</v>
      </c>
    </row>
    <row r="24">
      <c r="A24" s="4" t="inlineStr">
        <is>
          <t>Carrying Amount</t>
        </is>
      </c>
      <c r="B24" s="7" t="n">
        <v>106778</v>
      </c>
      <c r="C24" s="7" t="n">
        <v>19975</v>
      </c>
    </row>
    <row r="25">
      <c r="A25" s="4" t="inlineStr">
        <is>
          <t>Commercial Mortgage Receivable, Held-For-Investment | 5</t>
        </is>
      </c>
    </row>
    <row r="26">
      <c r="A26" s="3" t="inlineStr">
        <is>
          <t>Accounts, Notes, Loans and Financing Receivable [Line Items]</t>
        </is>
      </c>
    </row>
    <row r="27">
      <c r="A27" s="4" t="inlineStr">
        <is>
          <t>Number of mezzanine loans funded | loan</t>
        </is>
      </c>
      <c r="B27" s="6" t="n">
        <v>0</v>
      </c>
      <c r="C27" s="6" t="n">
        <v>0</v>
      </c>
    </row>
    <row r="28">
      <c r="A28" s="4" t="inlineStr">
        <is>
          <t>Carrying Amount</t>
        </is>
      </c>
      <c r="B28" s="7" t="n">
        <v>0</v>
      </c>
      <c r="C28"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 Commercial Mortgage Loan Portfolio, Held-For-Investment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Balance at Beginning of Year</t>
        </is>
      </c>
      <c r="B4" s="7" t="n">
        <v>2762042</v>
      </c>
      <c r="C4" s="7" t="n">
        <v>2206830</v>
      </c>
    </row>
    <row r="5">
      <c r="A5" s="4" t="inlineStr">
        <is>
          <t>Acquisitions and originations</t>
        </is>
      </c>
      <c r="B5" s="6" t="n">
        <v>1287720</v>
      </c>
      <c r="C5" s="6" t="n">
        <v>1326983</v>
      </c>
    </row>
    <row r="6">
      <c r="A6" s="4" t="inlineStr">
        <is>
          <t>Principal repayments</t>
        </is>
      </c>
      <c r="B6" s="6" t="n">
        <v>-1223490</v>
      </c>
      <c r="C6" s="6" t="n">
        <v>-771774</v>
      </c>
    </row>
    <row r="7">
      <c r="A7" s="4" t="inlineStr">
        <is>
          <t>Discount accretion/premium amortization</t>
        </is>
      </c>
      <c r="B7" s="6" t="n">
        <v>6146</v>
      </c>
      <c r="C7" s="6" t="n">
        <v>6264</v>
      </c>
    </row>
    <row r="8">
      <c r="A8" s="4" t="inlineStr">
        <is>
          <t>Loans transferred from/(to) commercial real estate loans, held-for-sale</t>
        </is>
      </c>
      <c r="B8" s="6" t="n">
        <v>-76979</v>
      </c>
      <c r="C8" s="6" t="n">
        <v>10100</v>
      </c>
    </row>
    <row r="9">
      <c r="A9" s="4" t="inlineStr">
        <is>
          <t>Net fees capitalized into carrying value of loans</t>
        </is>
      </c>
      <c r="B9" s="6" t="n">
        <v>-6562</v>
      </c>
      <c r="C9" s="6" t="n">
        <v>-5339</v>
      </c>
    </row>
    <row r="10">
      <c r="A10" s="4" t="inlineStr">
        <is>
          <t>Provision/(benefit) for credit losses</t>
        </is>
      </c>
      <c r="B10" s="6" t="n">
        <v>-13181</v>
      </c>
      <c r="C10" s="6" t="n">
        <v>-3007</v>
      </c>
    </row>
    <row r="11">
      <c r="A11" s="4" t="inlineStr">
        <is>
          <t>Charge-off from allowance</t>
        </is>
      </c>
      <c r="B11" s="6" t="n">
        <v>427</v>
      </c>
      <c r="C11" s="6" t="n">
        <v>6922</v>
      </c>
    </row>
    <row r="12">
      <c r="A12" s="4" t="inlineStr">
        <is>
          <t>Transfer on deed in lieu of foreclosure to real estate owned</t>
        </is>
      </c>
      <c r="B12" s="6" t="n">
        <v>0</v>
      </c>
      <c r="C12" s="6" t="n">
        <v>-14937</v>
      </c>
    </row>
    <row r="13">
      <c r="A13" s="4" t="inlineStr">
        <is>
          <t>Balance at End of Year</t>
        </is>
      </c>
      <c r="C13" s="6" t="n">
        <v>2762042</v>
      </c>
    </row>
    <row r="14">
      <c r="A14" s="4" t="inlineStr">
        <is>
          <t>Commercial Mortgage Receivable, Held-For-Investment</t>
        </is>
      </c>
    </row>
    <row r="15">
      <c r="A15" s="3" t="inlineStr">
        <is>
          <t>Accounts, Notes, Loans and Financing Receivable [Line Items]</t>
        </is>
      </c>
    </row>
    <row r="16">
      <c r="A16" s="4" t="inlineStr">
        <is>
          <t>Balance at Beginning of Year</t>
        </is>
      </c>
      <c r="B16" s="6" t="n">
        <v>2762042</v>
      </c>
    </row>
    <row r="17">
      <c r="A17" s="4" t="inlineStr">
        <is>
          <t>Transfer to real estate owned</t>
        </is>
      </c>
      <c r="B17" s="6" t="n">
        <v>-35064</v>
      </c>
      <c r="C17" s="6" t="n">
        <v>0</v>
      </c>
    </row>
    <row r="18">
      <c r="A18" s="4" t="inlineStr">
        <is>
          <t>Balance at End of Year</t>
        </is>
      </c>
      <c r="B18" s="6" t="n">
        <v>2693848</v>
      </c>
      <c r="C18" s="6" t="n">
        <v>2762042</v>
      </c>
    </row>
    <row r="19">
      <c r="A19" s="4" t="inlineStr">
        <is>
          <t>Transition Adjustment | Commercial Mortgage Receivable, Held-For-Investment</t>
        </is>
      </c>
    </row>
    <row r="20">
      <c r="A20" s="3" t="inlineStr">
        <is>
          <t>Accounts, Notes, Loans and Financing Receivable [Line Items]</t>
        </is>
      </c>
    </row>
    <row r="21">
      <c r="A21" s="4" t="inlineStr">
        <is>
          <t>Balance at Beginning of Year</t>
        </is>
      </c>
      <c r="B21" s="7" t="n">
        <v>-7211</v>
      </c>
    </row>
    <row r="22">
      <c r="A22" s="4" t="inlineStr">
        <is>
          <t>Balance at End of Year</t>
        </is>
      </c>
      <c r="C22" s="7" t="n">
        <v>-72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Company's Real Estate Securities, CMBS (Details) - USD ($) $ in Thousands</t>
        </is>
      </c>
      <c r="B1" s="2" t="inlineStr">
        <is>
          <t>Dec. 31, 2020</t>
        </is>
      </c>
      <c r="C1" s="2" t="inlineStr">
        <is>
          <t>Dec. 31, 2019</t>
        </is>
      </c>
    </row>
    <row r="2">
      <c r="A2" s="3" t="inlineStr">
        <is>
          <t>Debt Securities, Available-for-sale [Line Items]</t>
        </is>
      </c>
    </row>
    <row r="3">
      <c r="A3" s="4" t="inlineStr">
        <is>
          <t>Fair Value</t>
        </is>
      </c>
      <c r="B3" s="7" t="n">
        <v>171136</v>
      </c>
      <c r="C3" s="7" t="n">
        <v>386316</v>
      </c>
    </row>
    <row r="4">
      <c r="A4" s="4" t="inlineStr">
        <is>
          <t>CMBS 1</t>
        </is>
      </c>
    </row>
    <row r="5">
      <c r="A5" s="3" t="inlineStr">
        <is>
          <t>Debt Securities, Available-for-sale [Line Items]</t>
        </is>
      </c>
    </row>
    <row r="6">
      <c r="A6" s="4" t="inlineStr">
        <is>
          <t>Interest Rate</t>
        </is>
      </c>
      <c r="B6" s="4" t="inlineStr">
        <is>
          <t>3.00%</t>
        </is>
      </c>
      <c r="C6" s="4" t="inlineStr">
        <is>
          <t>4.70%</t>
        </is>
      </c>
    </row>
    <row r="7">
      <c r="A7" s="4" t="inlineStr">
        <is>
          <t>Par Value</t>
        </is>
      </c>
      <c r="B7" s="7" t="n">
        <v>13250</v>
      </c>
      <c r="C7" s="7" t="n">
        <v>13250</v>
      </c>
    </row>
    <row r="8">
      <c r="A8" s="4" t="inlineStr">
        <is>
          <t>Fair Value</t>
        </is>
      </c>
      <c r="B8" s="7" t="n">
        <v>12657</v>
      </c>
      <c r="C8" s="7" t="n">
        <v>13274</v>
      </c>
    </row>
    <row r="9">
      <c r="A9" s="4" t="inlineStr">
        <is>
          <t>CMBS 2</t>
        </is>
      </c>
    </row>
    <row r="10">
      <c r="A10" s="3" t="inlineStr">
        <is>
          <t>Debt Securities, Available-for-sale [Line Items]</t>
        </is>
      </c>
    </row>
    <row r="11">
      <c r="A11" s="4" t="inlineStr">
        <is>
          <t>Interest Rate</t>
        </is>
      </c>
      <c r="B11" s="4" t="inlineStr">
        <is>
          <t>2.20%</t>
        </is>
      </c>
      <c r="C11" s="4" t="inlineStr">
        <is>
          <t>3.80%</t>
        </is>
      </c>
    </row>
    <row r="12">
      <c r="A12" s="4" t="inlineStr">
        <is>
          <t>Par Value</t>
        </is>
      </c>
      <c r="B12" s="7" t="n">
        <v>10800</v>
      </c>
      <c r="C12" s="7" t="n">
        <v>12131</v>
      </c>
    </row>
    <row r="13">
      <c r="A13" s="4" t="inlineStr">
        <is>
          <t>Fair Value</t>
        </is>
      </c>
      <c r="B13" s="7" t="n">
        <v>10335</v>
      </c>
      <c r="C13" s="7" t="n">
        <v>12151</v>
      </c>
    </row>
    <row r="14">
      <c r="A14" s="4" t="inlineStr">
        <is>
          <t>CMBS 3</t>
        </is>
      </c>
    </row>
    <row r="15">
      <c r="A15" s="3" t="inlineStr">
        <is>
          <t>Debt Securities, Available-for-sale [Line Items]</t>
        </is>
      </c>
    </row>
    <row r="16">
      <c r="A16" s="4" t="inlineStr">
        <is>
          <t>Interest Rate</t>
        </is>
      </c>
      <c r="B16" s="4" t="inlineStr">
        <is>
          <t>2.50%</t>
        </is>
      </c>
      <c r="C16" s="4" t="inlineStr">
        <is>
          <t>4.10%</t>
        </is>
      </c>
    </row>
    <row r="17">
      <c r="A17" s="4" t="inlineStr">
        <is>
          <t>Par Value</t>
        </is>
      </c>
      <c r="B17" s="7" t="n">
        <v>40000</v>
      </c>
      <c r="C17" s="7" t="n">
        <v>40000</v>
      </c>
    </row>
    <row r="18">
      <c r="A18" s="4" t="inlineStr">
        <is>
          <t>Fair Value</t>
        </is>
      </c>
      <c r="B18" s="7" t="n">
        <v>38292</v>
      </c>
      <c r="C18" s="7" t="n">
        <v>40186</v>
      </c>
    </row>
    <row r="19">
      <c r="A19" s="4" t="inlineStr">
        <is>
          <t>CMBS 4</t>
        </is>
      </c>
    </row>
    <row r="20">
      <c r="A20" s="3" t="inlineStr">
        <is>
          <t>Debt Securities, Available-for-sale [Line Items]</t>
        </is>
      </c>
    </row>
    <row r="21">
      <c r="A21" s="4" t="inlineStr">
        <is>
          <t>Interest Rate</t>
        </is>
      </c>
      <c r="B21" s="4" t="inlineStr">
        <is>
          <t>1.90%</t>
        </is>
      </c>
      <c r="C21" s="4" t="inlineStr">
        <is>
          <t>3.70%</t>
        </is>
      </c>
    </row>
    <row r="22">
      <c r="A22" s="4" t="inlineStr">
        <is>
          <t>Par Value</t>
        </is>
      </c>
      <c r="B22" s="7" t="n">
        <v>8000</v>
      </c>
      <c r="C22" s="7" t="n">
        <v>18500</v>
      </c>
    </row>
    <row r="23">
      <c r="A23" s="4" t="inlineStr">
        <is>
          <t>Fair Value</t>
        </is>
      </c>
      <c r="B23" s="7" t="n">
        <v>7892</v>
      </c>
      <c r="C23" s="7" t="n">
        <v>18535</v>
      </c>
    </row>
    <row r="24">
      <c r="A24" s="4" t="inlineStr">
        <is>
          <t>CMBS 5</t>
        </is>
      </c>
    </row>
    <row r="25">
      <c r="A25" s="3" t="inlineStr">
        <is>
          <t>Debt Securities, Available-for-sale [Line Items]</t>
        </is>
      </c>
    </row>
    <row r="26">
      <c r="A26" s="4" t="inlineStr">
        <is>
          <t>Interest Rate</t>
        </is>
      </c>
      <c r="B26" s="4" t="inlineStr">
        <is>
          <t>2.10%</t>
        </is>
      </c>
      <c r="C26" s="4" t="inlineStr">
        <is>
          <t>3.10%</t>
        </is>
      </c>
    </row>
    <row r="27">
      <c r="A27" s="4" t="inlineStr">
        <is>
          <t>Par Value</t>
        </is>
      </c>
      <c r="B27" s="7" t="n">
        <v>24000</v>
      </c>
      <c r="C27" s="7" t="n">
        <v>15000</v>
      </c>
    </row>
    <row r="28">
      <c r="A28" s="4" t="inlineStr">
        <is>
          <t>Fair Value</t>
        </is>
      </c>
      <c r="B28" s="7" t="n">
        <v>23297</v>
      </c>
      <c r="C28" s="7" t="n">
        <v>15019</v>
      </c>
    </row>
    <row r="29">
      <c r="A29" s="4" t="inlineStr">
        <is>
          <t>CMBS 6</t>
        </is>
      </c>
    </row>
    <row r="30">
      <c r="A30" s="3" t="inlineStr">
        <is>
          <t>Debt Securities, Available-for-sale [Line Items]</t>
        </is>
      </c>
    </row>
    <row r="31">
      <c r="A31" s="4" t="inlineStr">
        <is>
          <t>Interest Rate</t>
        </is>
      </c>
      <c r="B31" s="4" t="inlineStr">
        <is>
          <t>2.30%</t>
        </is>
      </c>
      <c r="C31" s="4" t="inlineStr">
        <is>
          <t>3.20%</t>
        </is>
      </c>
    </row>
    <row r="32">
      <c r="A32" s="4" t="inlineStr">
        <is>
          <t>Par Value</t>
        </is>
      </c>
      <c r="B32" s="7" t="n">
        <v>12000</v>
      </c>
      <c r="C32" s="7" t="n">
        <v>13500</v>
      </c>
    </row>
    <row r="33">
      <c r="A33" s="4" t="inlineStr">
        <is>
          <t>Fair Value</t>
        </is>
      </c>
      <c r="B33" s="7" t="n">
        <v>11580</v>
      </c>
      <c r="C33" s="7" t="n">
        <v>13525</v>
      </c>
    </row>
    <row r="34">
      <c r="A34" s="4" t="inlineStr">
        <is>
          <t>CMBS 7</t>
        </is>
      </c>
    </row>
    <row r="35">
      <c r="A35" s="3" t="inlineStr">
        <is>
          <t>Debt Securities, Available-for-sale [Line Items]</t>
        </is>
      </c>
    </row>
    <row r="36">
      <c r="A36" s="4" t="inlineStr">
        <is>
          <t>Interest Rate</t>
        </is>
      </c>
      <c r="B36" s="4" t="inlineStr">
        <is>
          <t>1.50%</t>
        </is>
      </c>
      <c r="C36" s="4" t="inlineStr">
        <is>
          <t>3.40%</t>
        </is>
      </c>
    </row>
    <row r="37">
      <c r="A37" s="4" t="inlineStr">
        <is>
          <t>Par Value</t>
        </is>
      </c>
      <c r="B37" s="7" t="n">
        <v>20000</v>
      </c>
      <c r="C37" s="7" t="n">
        <v>15000</v>
      </c>
    </row>
    <row r="38">
      <c r="A38" s="4" t="inlineStr">
        <is>
          <t>Fair Value</t>
        </is>
      </c>
      <c r="B38" s="7" t="n">
        <v>18975</v>
      </c>
      <c r="C38" s="7" t="n">
        <v>15028</v>
      </c>
    </row>
    <row r="39">
      <c r="A39" s="4" t="inlineStr">
        <is>
          <t>CMBS 8</t>
        </is>
      </c>
    </row>
    <row r="40">
      <c r="A40" s="3" t="inlineStr">
        <is>
          <t>Debt Securities, Available-for-sale [Line Items]</t>
        </is>
      </c>
    </row>
    <row r="41">
      <c r="A41" s="4" t="inlineStr">
        <is>
          <t>Interest Rate</t>
        </is>
      </c>
      <c r="B41" s="4" t="inlineStr">
        <is>
          <t>1.80%</t>
        </is>
      </c>
      <c r="C41" s="4" t="inlineStr">
        <is>
          <t>3.20%</t>
        </is>
      </c>
    </row>
    <row r="42">
      <c r="A42" s="4" t="inlineStr">
        <is>
          <t>Par Value</t>
        </is>
      </c>
      <c r="B42" s="7" t="n">
        <v>25000</v>
      </c>
      <c r="C42" s="7" t="n">
        <v>7000</v>
      </c>
    </row>
    <row r="43">
      <c r="A43" s="4" t="inlineStr">
        <is>
          <t>Fair Value</t>
        </is>
      </c>
      <c r="B43" s="7" t="n">
        <v>23268</v>
      </c>
      <c r="C43" s="7" t="n">
        <v>7013</v>
      </c>
    </row>
    <row r="44">
      <c r="A44" s="4" t="inlineStr">
        <is>
          <t>CMBS 9</t>
        </is>
      </c>
    </row>
    <row r="45">
      <c r="A45" s="3" t="inlineStr">
        <is>
          <t>Debt Securities, Available-for-sale [Line Items]</t>
        </is>
      </c>
    </row>
    <row r="46">
      <c r="A46" s="4" t="inlineStr">
        <is>
          <t>Interest Rate</t>
        </is>
      </c>
      <c r="B46" s="4" t="inlineStr">
        <is>
          <t>2.30%</t>
        </is>
      </c>
      <c r="C46" s="4" t="inlineStr">
        <is>
          <t>3.60%</t>
        </is>
      </c>
    </row>
    <row r="47">
      <c r="A47" s="4" t="inlineStr">
        <is>
          <t>Par Value</t>
        </is>
      </c>
      <c r="B47" s="7" t="n">
        <v>25665</v>
      </c>
      <c r="C47" s="7" t="n">
        <v>9600</v>
      </c>
    </row>
    <row r="48">
      <c r="A48" s="4" t="inlineStr">
        <is>
          <t>Fair Value</t>
        </is>
      </c>
      <c r="B48" s="7" t="n">
        <v>24840</v>
      </c>
      <c r="C48" s="7" t="n">
        <v>9641</v>
      </c>
    </row>
    <row r="49">
      <c r="A49" s="4" t="inlineStr">
        <is>
          <t>CMBS 10</t>
        </is>
      </c>
    </row>
    <row r="50">
      <c r="A50" s="3" t="inlineStr">
        <is>
          <t>Debt Securities, Available-for-sale [Line Items]</t>
        </is>
      </c>
    </row>
    <row r="51">
      <c r="A51" s="4" t="inlineStr">
        <is>
          <t>Interest Rate</t>
        </is>
      </c>
      <c r="C51" s="4" t="inlineStr">
        <is>
          <t>3.50%</t>
        </is>
      </c>
    </row>
    <row r="52">
      <c r="A52" s="4" t="inlineStr">
        <is>
          <t>Par Value</t>
        </is>
      </c>
      <c r="C52" s="7" t="n">
        <v>10000</v>
      </c>
    </row>
    <row r="53">
      <c r="A53" s="4" t="inlineStr">
        <is>
          <t>Fair Value</t>
        </is>
      </c>
      <c r="C53" s="7" t="n">
        <v>10027</v>
      </c>
    </row>
    <row r="54">
      <c r="A54" s="4" t="inlineStr">
        <is>
          <t>CMBS 11</t>
        </is>
      </c>
    </row>
    <row r="55">
      <c r="A55" s="3" t="inlineStr">
        <is>
          <t>Debt Securities, Available-for-sale [Line Items]</t>
        </is>
      </c>
    </row>
    <row r="56">
      <c r="A56" s="4" t="inlineStr">
        <is>
          <t>Interest Rate</t>
        </is>
      </c>
      <c r="C56" s="4" t="inlineStr">
        <is>
          <t>3.60%</t>
        </is>
      </c>
    </row>
    <row r="57">
      <c r="A57" s="4" t="inlineStr">
        <is>
          <t>Par Value</t>
        </is>
      </c>
      <c r="C57" s="7" t="n">
        <v>8000</v>
      </c>
    </row>
    <row r="58">
      <c r="A58" s="4" t="inlineStr">
        <is>
          <t>Fair Value</t>
        </is>
      </c>
      <c r="C58" s="7" t="n">
        <v>8015</v>
      </c>
    </row>
    <row r="59">
      <c r="A59" s="4" t="inlineStr">
        <is>
          <t>CMBS 12</t>
        </is>
      </c>
    </row>
    <row r="60">
      <c r="A60" s="3" t="inlineStr">
        <is>
          <t>Debt Securities, Available-for-sale [Line Items]</t>
        </is>
      </c>
    </row>
    <row r="61">
      <c r="A61" s="4" t="inlineStr">
        <is>
          <t>Interest Rate</t>
        </is>
      </c>
      <c r="C61" s="4" t="inlineStr">
        <is>
          <t>3.30%</t>
        </is>
      </c>
    </row>
    <row r="62">
      <c r="A62" s="4" t="inlineStr">
        <is>
          <t>Par Value</t>
        </is>
      </c>
      <c r="C62" s="7" t="n">
        <v>13000</v>
      </c>
    </row>
    <row r="63">
      <c r="A63" s="4" t="inlineStr">
        <is>
          <t>Fair Value</t>
        </is>
      </c>
      <c r="C63" s="7" t="n">
        <v>13022</v>
      </c>
    </row>
    <row r="64">
      <c r="A64" s="4" t="inlineStr">
        <is>
          <t>CMBS 13</t>
        </is>
      </c>
    </row>
    <row r="65">
      <c r="A65" s="3" t="inlineStr">
        <is>
          <t>Debt Securities, Available-for-sale [Line Items]</t>
        </is>
      </c>
    </row>
    <row r="66">
      <c r="A66" s="4" t="inlineStr">
        <is>
          <t>Interest Rate</t>
        </is>
      </c>
      <c r="C66" s="4" t="inlineStr">
        <is>
          <t>3.30%</t>
        </is>
      </c>
    </row>
    <row r="67">
      <c r="A67" s="4" t="inlineStr">
        <is>
          <t>Par Value</t>
        </is>
      </c>
      <c r="C67" s="7" t="n">
        <v>32000</v>
      </c>
    </row>
    <row r="68">
      <c r="A68" s="4" t="inlineStr">
        <is>
          <t>Fair Value</t>
        </is>
      </c>
      <c r="C68" s="7" t="n">
        <v>32074</v>
      </c>
    </row>
    <row r="69">
      <c r="A69" s="4" t="inlineStr">
        <is>
          <t>CMBS 14</t>
        </is>
      </c>
    </row>
    <row r="70">
      <c r="A70" s="3" t="inlineStr">
        <is>
          <t>Debt Securities, Available-for-sale [Line Items]</t>
        </is>
      </c>
    </row>
    <row r="71">
      <c r="A71" s="4" t="inlineStr">
        <is>
          <t>Interest Rate</t>
        </is>
      </c>
      <c r="C71" s="4" t="inlineStr">
        <is>
          <t>3.70%</t>
        </is>
      </c>
    </row>
    <row r="72">
      <c r="A72" s="4" t="inlineStr">
        <is>
          <t>Par Value</t>
        </is>
      </c>
      <c r="C72" s="7" t="n">
        <v>24000</v>
      </c>
    </row>
    <row r="73">
      <c r="A73" s="4" t="inlineStr">
        <is>
          <t>Fair Value</t>
        </is>
      </c>
      <c r="C73" s="7" t="n">
        <v>24084</v>
      </c>
    </row>
    <row r="74">
      <c r="A74" s="4" t="inlineStr">
        <is>
          <t>CMBS 15</t>
        </is>
      </c>
    </row>
    <row r="75">
      <c r="A75" s="3" t="inlineStr">
        <is>
          <t>Debt Securities, Available-for-sale [Line Items]</t>
        </is>
      </c>
    </row>
    <row r="76">
      <c r="A76" s="4" t="inlineStr">
        <is>
          <t>Interest Rate</t>
        </is>
      </c>
      <c r="C76" s="4" t="inlineStr">
        <is>
          <t>3.30%</t>
        </is>
      </c>
    </row>
    <row r="77">
      <c r="A77" s="4" t="inlineStr">
        <is>
          <t>Par Value</t>
        </is>
      </c>
      <c r="C77" s="7" t="n">
        <v>50000</v>
      </c>
    </row>
    <row r="78">
      <c r="A78" s="4" t="inlineStr">
        <is>
          <t>Fair Value</t>
        </is>
      </c>
      <c r="C78" s="7" t="n">
        <v>50094</v>
      </c>
    </row>
    <row r="79">
      <c r="A79" s="4" t="inlineStr">
        <is>
          <t>CMBS 16</t>
        </is>
      </c>
    </row>
    <row r="80">
      <c r="A80" s="3" t="inlineStr">
        <is>
          <t>Debt Securities, Available-for-sale [Line Items]</t>
        </is>
      </c>
    </row>
    <row r="81">
      <c r="A81" s="4" t="inlineStr">
        <is>
          <t>Interest Rate</t>
        </is>
      </c>
      <c r="C81" s="4" t="inlineStr">
        <is>
          <t>3.70%</t>
        </is>
      </c>
    </row>
    <row r="82">
      <c r="A82" s="4" t="inlineStr">
        <is>
          <t>Par Value</t>
        </is>
      </c>
      <c r="C82" s="7" t="n">
        <v>26000</v>
      </c>
    </row>
    <row r="83">
      <c r="A83" s="4" t="inlineStr">
        <is>
          <t>Fair Value</t>
        </is>
      </c>
      <c r="C83" s="7" t="n">
        <v>26029</v>
      </c>
    </row>
    <row r="84">
      <c r="A84" s="4" t="inlineStr">
        <is>
          <t>CMBS 17</t>
        </is>
      </c>
    </row>
    <row r="85">
      <c r="A85" s="3" t="inlineStr">
        <is>
          <t>Debt Securities, Available-for-sale [Line Items]</t>
        </is>
      </c>
    </row>
    <row r="86">
      <c r="A86" s="4" t="inlineStr">
        <is>
          <t>Interest Rate</t>
        </is>
      </c>
      <c r="C86" s="4" t="inlineStr">
        <is>
          <t>3.20%</t>
        </is>
      </c>
    </row>
    <row r="87">
      <c r="A87" s="4" t="inlineStr">
        <is>
          <t>Par Value</t>
        </is>
      </c>
      <c r="C87" s="7" t="n">
        <v>15000</v>
      </c>
    </row>
    <row r="88">
      <c r="A88" s="4" t="inlineStr">
        <is>
          <t>Fair Value</t>
        </is>
      </c>
      <c r="C88" s="7" t="n">
        <v>15022</v>
      </c>
    </row>
    <row r="89">
      <c r="A89" s="4" t="inlineStr">
        <is>
          <t>CMBS 18</t>
        </is>
      </c>
    </row>
    <row r="90">
      <c r="A90" s="3" t="inlineStr">
        <is>
          <t>Debt Securities, Available-for-sale [Line Items]</t>
        </is>
      </c>
    </row>
    <row r="91">
      <c r="A91" s="4" t="inlineStr">
        <is>
          <t>Interest Rate</t>
        </is>
      </c>
      <c r="C91" s="4" t="inlineStr">
        <is>
          <t>3.50%</t>
        </is>
      </c>
    </row>
    <row r="92">
      <c r="A92" s="4" t="inlineStr">
        <is>
          <t>Par Value</t>
        </is>
      </c>
      <c r="C92" s="7" t="n">
        <v>6500</v>
      </c>
    </row>
    <row r="93">
      <c r="A93" s="4" t="inlineStr">
        <is>
          <t>Fair Value</t>
        </is>
      </c>
      <c r="C93" s="7" t="n">
        <v>6509</v>
      </c>
    </row>
    <row r="94">
      <c r="A94" s="4" t="inlineStr">
        <is>
          <t>CMBS 19</t>
        </is>
      </c>
    </row>
    <row r="95">
      <c r="A95" s="3" t="inlineStr">
        <is>
          <t>Debt Securities, Available-for-sale [Line Items]</t>
        </is>
      </c>
    </row>
    <row r="96">
      <c r="A96" s="4" t="inlineStr">
        <is>
          <t>Interest Rate</t>
        </is>
      </c>
      <c r="C96" s="4" t="inlineStr">
        <is>
          <t>3.90%</t>
        </is>
      </c>
    </row>
    <row r="97">
      <c r="A97" s="4" t="inlineStr">
        <is>
          <t>Par Value</t>
        </is>
      </c>
      <c r="C97" s="7" t="n">
        <v>12000</v>
      </c>
    </row>
    <row r="98">
      <c r="A98" s="4" t="inlineStr">
        <is>
          <t>Fair Value</t>
        </is>
      </c>
      <c r="C98" s="7" t="n">
        <v>12022</v>
      </c>
    </row>
    <row r="99">
      <c r="A99" s="4" t="inlineStr">
        <is>
          <t>CMBS 20</t>
        </is>
      </c>
    </row>
    <row r="100">
      <c r="A100" s="3" t="inlineStr">
        <is>
          <t>Debt Securities, Available-for-sale [Line Items]</t>
        </is>
      </c>
    </row>
    <row r="101">
      <c r="A101" s="4" t="inlineStr">
        <is>
          <t>Interest Rate</t>
        </is>
      </c>
      <c r="C101" s="4" t="inlineStr">
        <is>
          <t>3.10%</t>
        </is>
      </c>
    </row>
    <row r="102">
      <c r="A102" s="4" t="inlineStr">
        <is>
          <t>Par Value</t>
        </is>
      </c>
      <c r="C102" s="7" t="n">
        <v>20000</v>
      </c>
    </row>
    <row r="103">
      <c r="A103" s="4" t="inlineStr">
        <is>
          <t>Fair Value</t>
        </is>
      </c>
      <c r="C103" s="7" t="n">
        <v>20021</v>
      </c>
    </row>
    <row r="104">
      <c r="A104" s="4" t="inlineStr">
        <is>
          <t>CMBS 21</t>
        </is>
      </c>
    </row>
    <row r="105">
      <c r="A105" s="3" t="inlineStr">
        <is>
          <t>Debt Securities, Available-for-sale [Line Items]</t>
        </is>
      </c>
    </row>
    <row r="106">
      <c r="A106" s="4" t="inlineStr">
        <is>
          <t>Interest Rate</t>
        </is>
      </c>
      <c r="C106" s="4" t="inlineStr">
        <is>
          <t>3.40%</t>
        </is>
      </c>
    </row>
    <row r="107">
      <c r="A107" s="4" t="inlineStr">
        <is>
          <t>Par Value</t>
        </is>
      </c>
      <c r="C107" s="7" t="n">
        <v>25000</v>
      </c>
    </row>
    <row r="108">
      <c r="A108" s="4" t="inlineStr">
        <is>
          <t>Fair Value</t>
        </is>
      </c>
      <c r="C108" s="7" t="n">
        <v>250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39" customWidth="1" min="2" max="2"/>
    <col width="39" customWidth="1" min="3" max="3"/>
  </cols>
  <sheetData>
    <row r="1">
      <c r="A1" s="1" t="inlineStr">
        <is>
          <t>Real Estate Securities - Narrative (Details) $ in Thousands</t>
        </is>
      </c>
      <c r="B1" s="2" t="inlineStr">
        <is>
          <t>12 Months Ended</t>
        </is>
      </c>
    </row>
    <row r="2">
      <c r="B2" s="2" t="inlineStr">
        <is>
          <t>Dec. 31, 2020USD ($)securityinvestment</t>
        </is>
      </c>
      <c r="C2" s="2" t="inlineStr">
        <is>
          <t>Dec. 31, 2019USD ($)securityinvestment</t>
        </is>
      </c>
    </row>
    <row r="3">
      <c r="A3" s="3" t="inlineStr">
        <is>
          <t>Debt Securities, Available-for-sale [Line Items]</t>
        </is>
      </c>
    </row>
    <row r="4">
      <c r="A4" s="4" t="inlineStr">
        <is>
          <t>Number of positions | security</t>
        </is>
      </c>
      <c r="B4" s="6" t="n">
        <v>7000</v>
      </c>
    </row>
    <row r="5">
      <c r="A5" s="4" t="inlineStr">
        <is>
          <t>CLOs</t>
        </is>
      </c>
    </row>
    <row r="6">
      <c r="A6" s="3" t="inlineStr">
        <is>
          <t>Debt Securities, Available-for-sale [Line Items]</t>
        </is>
      </c>
    </row>
    <row r="7">
      <c r="A7" s="4" t="inlineStr">
        <is>
          <t>Debt securities, weighted average contractual maturity</t>
        </is>
      </c>
      <c r="B7" s="4" t="inlineStr">
        <is>
          <t>14 years</t>
        </is>
      </c>
      <c r="C7" s="4" t="inlineStr">
        <is>
          <t>17 years</t>
        </is>
      </c>
    </row>
    <row r="8">
      <c r="A8" s="4" t="inlineStr">
        <is>
          <t>Aggregate carrying value</t>
        </is>
      </c>
      <c r="B8" s="7" t="n">
        <v>123444</v>
      </c>
      <c r="C8" s="7" t="n">
        <v>330000</v>
      </c>
    </row>
    <row r="9">
      <c r="A9" s="4" t="inlineStr">
        <is>
          <t>Unrealized loss</t>
        </is>
      </c>
      <c r="B9" s="7" t="n">
        <v>4888</v>
      </c>
      <c r="C9" s="7" t="n">
        <v>881</v>
      </c>
    </row>
    <row r="10">
      <c r="A10" s="4" t="inlineStr">
        <is>
          <t>SASB</t>
        </is>
      </c>
    </row>
    <row r="11">
      <c r="A11" s="3" t="inlineStr">
        <is>
          <t>Debt Securities, Available-for-sale [Line Items]</t>
        </is>
      </c>
    </row>
    <row r="12">
      <c r="A12" s="4" t="inlineStr">
        <is>
          <t>Debt securities, weighted average contractual maturity</t>
        </is>
      </c>
      <c r="B12" s="4" t="inlineStr">
        <is>
          <t>14 years</t>
        </is>
      </c>
      <c r="C12" s="4" t="inlineStr">
        <is>
          <t>5 years</t>
        </is>
      </c>
    </row>
    <row r="13">
      <c r="A13" s="4" t="inlineStr">
        <is>
          <t>Aggregate carrying value</t>
        </is>
      </c>
      <c r="B13" s="7" t="n">
        <v>55948</v>
      </c>
      <c r="C13" s="7" t="n">
        <v>57294</v>
      </c>
    </row>
    <row r="14">
      <c r="A14" s="4" t="inlineStr">
        <is>
          <t>Unrealized loss</t>
        </is>
      </c>
      <c r="B14" s="7" t="n">
        <v>3368</v>
      </c>
      <c r="C14" s="7" t="n">
        <v>98</v>
      </c>
    </row>
    <row r="15">
      <c r="A15" s="4" t="inlineStr">
        <is>
          <t>CMBS</t>
        </is>
      </c>
    </row>
    <row r="16">
      <c r="A16" s="3" t="inlineStr">
        <is>
          <t>Debt Securities, Available-for-sale [Line Items]</t>
        </is>
      </c>
    </row>
    <row r="17">
      <c r="A17" s="4" t="inlineStr">
        <is>
          <t>Number of investments | investment</t>
        </is>
      </c>
      <c r="B17" s="6" t="n">
        <v>9</v>
      </c>
      <c r="C17" s="6" t="n">
        <v>21</v>
      </c>
    </row>
    <row r="18">
      <c r="A18" s="4" t="inlineStr">
        <is>
          <t>Aggregate carrying value</t>
        </is>
      </c>
      <c r="B18" s="7" t="n">
        <v>179392</v>
      </c>
      <c r="C18" s="7" t="n">
        <v>387294</v>
      </c>
    </row>
    <row r="19">
      <c r="A19" s="4" t="inlineStr">
        <is>
          <t>Unrealized loss</t>
        </is>
      </c>
      <c r="B19" s="7" t="n">
        <v>8256</v>
      </c>
      <c r="C19" s="7" t="n">
        <v>979</v>
      </c>
    </row>
    <row r="20">
      <c r="A20" s="4" t="inlineStr">
        <is>
          <t>Nonperforming Financial Instruments | CMBS</t>
        </is>
      </c>
    </row>
    <row r="21">
      <c r="A21" s="3" t="inlineStr">
        <is>
          <t>Debt Securities, Available-for-sale [Line Items]</t>
        </is>
      </c>
    </row>
    <row r="22">
      <c r="A22" s="4" t="inlineStr">
        <is>
          <t>Number of positions | security</t>
        </is>
      </c>
      <c r="C22" s="6"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Changes in Fair Value of CMBS Investments (Details) - USD ($) $ in Thousands</t>
        </is>
      </c>
      <c r="B1" s="2" t="inlineStr">
        <is>
          <t>Dec. 31, 2020</t>
        </is>
      </c>
      <c r="C1" s="2" t="inlineStr">
        <is>
          <t>Dec. 31, 2019</t>
        </is>
      </c>
    </row>
    <row r="2">
      <c r="A2" s="3" t="inlineStr">
        <is>
          <t>Debt Securities, Available-for-sale [Line Items]</t>
        </is>
      </c>
    </row>
    <row r="3">
      <c r="A3" s="4" t="inlineStr">
        <is>
          <t>Fair Value</t>
        </is>
      </c>
      <c r="B3" s="7" t="n">
        <v>171136</v>
      </c>
      <c r="C3" s="7" t="n">
        <v>386316</v>
      </c>
    </row>
    <row r="4">
      <c r="A4" s="4" t="inlineStr">
        <is>
          <t>CLOs</t>
        </is>
      </c>
    </row>
    <row r="5">
      <c r="A5" s="3" t="inlineStr">
        <is>
          <t>Debt Securities, Available-for-sale [Line Items]</t>
        </is>
      </c>
    </row>
    <row r="6">
      <c r="A6" s="4" t="inlineStr">
        <is>
          <t>Amortized Cost</t>
        </is>
      </c>
      <c r="B6" s="6" t="n">
        <v>123444</v>
      </c>
      <c r="C6" s="6" t="n">
        <v>330000</v>
      </c>
    </row>
    <row r="7">
      <c r="A7" s="4" t="inlineStr">
        <is>
          <t>Credit Loss Allowance</t>
        </is>
      </c>
      <c r="B7" s="6" t="n">
        <v>0</v>
      </c>
      <c r="C7" s="6" t="n">
        <v>0</v>
      </c>
    </row>
    <row r="8">
      <c r="A8" s="4" t="inlineStr">
        <is>
          <t>Unrealized Gain</t>
        </is>
      </c>
      <c r="B8" s="6" t="n">
        <v>0</v>
      </c>
      <c r="C8" s="6" t="n">
        <v>1</v>
      </c>
    </row>
    <row r="9">
      <c r="A9" s="4" t="inlineStr">
        <is>
          <t>Unrealized Loss</t>
        </is>
      </c>
      <c r="B9" s="6" t="n">
        <v>-4888</v>
      </c>
      <c r="C9" s="6" t="n">
        <v>-881</v>
      </c>
    </row>
    <row r="10">
      <c r="A10" s="4" t="inlineStr">
        <is>
          <t>Fair Value</t>
        </is>
      </c>
      <c r="B10" s="6" t="n">
        <v>118556</v>
      </c>
      <c r="C10" s="6" t="n">
        <v>329120</v>
      </c>
    </row>
    <row r="11">
      <c r="A11" s="4" t="inlineStr">
        <is>
          <t>SASB</t>
        </is>
      </c>
    </row>
    <row r="12">
      <c r="A12" s="3" t="inlineStr">
        <is>
          <t>Debt Securities, Available-for-sale [Line Items]</t>
        </is>
      </c>
    </row>
    <row r="13">
      <c r="A13" s="4" t="inlineStr">
        <is>
          <t>Amortized Cost</t>
        </is>
      </c>
      <c r="B13" s="6" t="n">
        <v>55948</v>
      </c>
      <c r="C13" s="6" t="n">
        <v>57294</v>
      </c>
    </row>
    <row r="14">
      <c r="A14" s="4" t="inlineStr">
        <is>
          <t>Credit Loss Allowance</t>
        </is>
      </c>
      <c r="B14" s="6" t="n">
        <v>0</v>
      </c>
      <c r="C14" s="6" t="n">
        <v>0</v>
      </c>
    </row>
    <row r="15">
      <c r="A15" s="4" t="inlineStr">
        <is>
          <t>Unrealized Gain</t>
        </is>
      </c>
      <c r="B15" s="6" t="n">
        <v>0</v>
      </c>
      <c r="C15" s="6" t="n">
        <v>0</v>
      </c>
    </row>
    <row r="16">
      <c r="A16" s="4" t="inlineStr">
        <is>
          <t>Unrealized Loss</t>
        </is>
      </c>
      <c r="B16" s="6" t="n">
        <v>-3368</v>
      </c>
      <c r="C16" s="6" t="n">
        <v>-98</v>
      </c>
    </row>
    <row r="17">
      <c r="A17" s="4" t="inlineStr">
        <is>
          <t>Fair Value</t>
        </is>
      </c>
      <c r="B17" s="6" t="n">
        <v>52580</v>
      </c>
      <c r="C17" s="6" t="n">
        <v>57196</v>
      </c>
    </row>
    <row r="18">
      <c r="A18" s="4" t="inlineStr">
        <is>
          <t>CMBS</t>
        </is>
      </c>
    </row>
    <row r="19">
      <c r="A19" s="3" t="inlineStr">
        <is>
          <t>Debt Securities, Available-for-sale [Line Items]</t>
        </is>
      </c>
    </row>
    <row r="20">
      <c r="A20" s="4" t="inlineStr">
        <is>
          <t>Amortized Cost</t>
        </is>
      </c>
      <c r="B20" s="6" t="n">
        <v>179392</v>
      </c>
      <c r="C20" s="6" t="n">
        <v>387294</v>
      </c>
    </row>
    <row r="21">
      <c r="A21" s="4" t="inlineStr">
        <is>
          <t>Credit Loss Allowance</t>
        </is>
      </c>
      <c r="B21" s="6" t="n">
        <v>0</v>
      </c>
      <c r="C21" s="6" t="n">
        <v>0</v>
      </c>
    </row>
    <row r="22">
      <c r="A22" s="4" t="inlineStr">
        <is>
          <t>Unrealized Gain</t>
        </is>
      </c>
      <c r="B22" s="6" t="n">
        <v>0</v>
      </c>
      <c r="C22" s="6" t="n">
        <v>1</v>
      </c>
    </row>
    <row r="23">
      <c r="A23" s="4" t="inlineStr">
        <is>
          <t>Unrealized Loss</t>
        </is>
      </c>
      <c r="B23" s="6" t="n">
        <v>-8256</v>
      </c>
      <c r="C23" s="6" t="n">
        <v>-979</v>
      </c>
    </row>
    <row r="24">
      <c r="A24" s="4" t="inlineStr">
        <is>
          <t>Fair Value</t>
        </is>
      </c>
      <c r="B24" s="7" t="n">
        <v>171136</v>
      </c>
      <c r="C24" s="7" t="n">
        <v>3863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Securities - Gains (Losses) On Real Estate Securitie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Unrealized gain/(loss) available for sale securities</t>
        </is>
      </c>
      <c r="B4" s="7" t="n">
        <v>-8026</v>
      </c>
      <c r="C4" s="7" t="n">
        <v>-978</v>
      </c>
      <c r="D4" s="7" t="n">
        <v>-459</v>
      </c>
    </row>
    <row r="5">
      <c r="A5" s="4" t="inlineStr">
        <is>
          <t>Reclassification of net (gain)/loss on available for sale securities included in net income (loss)</t>
        </is>
      </c>
      <c r="B5" s="6" t="n">
        <v>748</v>
      </c>
      <c r="C5" s="6" t="n">
        <v>0</v>
      </c>
      <c r="D5" s="6" t="n">
        <v>0</v>
      </c>
    </row>
    <row r="6">
      <c r="A6" s="4" t="inlineStr">
        <is>
          <t>Unrealized gain/(loss) on available for sale securities</t>
        </is>
      </c>
      <c r="B6" s="6" t="n">
        <v>-7278</v>
      </c>
      <c r="C6" s="6" t="n">
        <v>-978</v>
      </c>
      <c r="D6" s="6" t="n">
        <v>-459</v>
      </c>
    </row>
    <row r="7">
      <c r="A7" s="4" t="inlineStr">
        <is>
          <t>CLOs</t>
        </is>
      </c>
    </row>
    <row r="8">
      <c r="A8" s="3" t="inlineStr">
        <is>
          <t>Debt Securities, Available-for-sale [Line Items]</t>
        </is>
      </c>
    </row>
    <row r="9">
      <c r="A9" s="4" t="inlineStr">
        <is>
          <t>Securities with an unrealized loss less than 12 months</t>
        </is>
      </c>
      <c r="B9" s="6" t="n">
        <v>63131</v>
      </c>
      <c r="C9" s="6" t="n">
        <v>315845</v>
      </c>
    </row>
    <row r="10">
      <c r="A10" s="4" t="inlineStr">
        <is>
          <t>Securities with an unrealized loss greater than 12 months</t>
        </is>
      </c>
      <c r="B10" s="6" t="n">
        <v>55425</v>
      </c>
      <c r="C10" s="6" t="n">
        <v>13275</v>
      </c>
    </row>
    <row r="11">
      <c r="A11" s="4" t="inlineStr">
        <is>
          <t>Securities with an unrealized loss less than 12 months</t>
        </is>
      </c>
      <c r="B11" s="6" t="n">
        <v>-2824</v>
      </c>
      <c r="C11" s="6" t="n">
        <v>-863</v>
      </c>
    </row>
    <row r="12">
      <c r="A12" s="4" t="inlineStr">
        <is>
          <t>Securities with an unrealized loss greater than 12 months</t>
        </is>
      </c>
      <c r="B12" s="6" t="n">
        <v>-2064</v>
      </c>
      <c r="C12" s="6" t="n">
        <v>-17</v>
      </c>
    </row>
    <row r="13">
      <c r="A13" s="4" t="inlineStr">
        <is>
          <t>SASB</t>
        </is>
      </c>
    </row>
    <row r="14">
      <c r="A14" s="3" t="inlineStr">
        <is>
          <t>Debt Securities, Available-for-sale [Line Items]</t>
        </is>
      </c>
    </row>
    <row r="15">
      <c r="A15" s="4" t="inlineStr">
        <is>
          <t>Securities with an unrealized loss less than 12 months</t>
        </is>
      </c>
      <c r="B15" s="6" t="n">
        <v>0</v>
      </c>
      <c r="C15" s="6" t="n">
        <v>45045</v>
      </c>
    </row>
    <row r="16">
      <c r="A16" s="4" t="inlineStr">
        <is>
          <t>Securities with an unrealized loss greater than 12 months</t>
        </is>
      </c>
      <c r="B16" s="6" t="n">
        <v>52580</v>
      </c>
      <c r="C16" s="6" t="n">
        <v>12151</v>
      </c>
    </row>
    <row r="17">
      <c r="A17" s="4" t="inlineStr">
        <is>
          <t>Securities with an unrealized loss less than 12 months</t>
        </is>
      </c>
      <c r="B17" s="6" t="n">
        <v>0</v>
      </c>
      <c r="C17" s="6" t="n">
        <v>-67</v>
      </c>
    </row>
    <row r="18">
      <c r="A18" s="4" t="inlineStr">
        <is>
          <t>Securities with an unrealized loss greater than 12 months</t>
        </is>
      </c>
      <c r="B18" s="6" t="n">
        <v>-3368</v>
      </c>
      <c r="C18" s="6" t="n">
        <v>-31</v>
      </c>
    </row>
    <row r="19">
      <c r="A19" s="4" t="inlineStr">
        <is>
          <t>CMBS</t>
        </is>
      </c>
    </row>
    <row r="20">
      <c r="A20" s="3" t="inlineStr">
        <is>
          <t>Debt Securities, Available-for-sale [Line Items]</t>
        </is>
      </c>
    </row>
    <row r="21">
      <c r="A21" s="4" t="inlineStr">
        <is>
          <t>Securities with an unrealized loss less than 12 months</t>
        </is>
      </c>
      <c r="B21" s="6" t="n">
        <v>63131</v>
      </c>
      <c r="C21" s="6" t="n">
        <v>360890</v>
      </c>
    </row>
    <row r="22">
      <c r="A22" s="4" t="inlineStr">
        <is>
          <t>Securities with an unrealized loss greater than 12 months</t>
        </is>
      </c>
      <c r="B22" s="6" t="n">
        <v>108005</v>
      </c>
      <c r="C22" s="6" t="n">
        <v>25426</v>
      </c>
    </row>
    <row r="23">
      <c r="A23" s="4" t="inlineStr">
        <is>
          <t>Securities with an unrealized loss less than 12 months</t>
        </is>
      </c>
      <c r="B23" s="6" t="n">
        <v>-2824</v>
      </c>
      <c r="C23" s="6" t="n">
        <v>-930</v>
      </c>
    </row>
    <row r="24">
      <c r="A24" s="4" t="inlineStr">
        <is>
          <t>Securities with an unrealized loss greater than 12 months</t>
        </is>
      </c>
      <c r="B24" s="6" t="n">
        <v>-5432</v>
      </c>
      <c r="C24" s="6" t="n">
        <v>-48</v>
      </c>
    </row>
    <row r="25">
      <c r="A25" s="4" t="inlineStr">
        <is>
          <t>Unrealized gain/(loss) on available for sale securities</t>
        </is>
      </c>
      <c r="B25" s="7" t="n">
        <v>-7278</v>
      </c>
      <c r="C25" s="7" t="n">
        <v>-978</v>
      </c>
      <c r="D25" s="7" t="n">
        <v>-45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46" customWidth="1" min="2" max="2"/>
    <col width="22" customWidth="1" min="3" max="3"/>
    <col width="13" customWidth="1" min="4" max="4"/>
    <col width="27" customWidth="1" min="5" max="5"/>
    <col width="37" customWidth="1" min="6" max="6"/>
    <col width="20" customWidth="1" min="7" max="7"/>
    <col width="41" customWidth="1" min="8" max="8"/>
  </cols>
  <sheetData>
    <row r="1">
      <c r="A1" s="1" t="inlineStr">
        <is>
          <t>Consolidated Statements of Changes in Stockholders' Equity - USD ($) $ in Thousands</t>
        </is>
      </c>
      <c r="B1" s="2" t="inlineStr">
        <is>
          <t>Total</t>
        </is>
      </c>
      <c r="C1" s="2" t="inlineStr">
        <is>
          <t>Transition Adjustment</t>
        </is>
      </c>
      <c r="D1" s="2" t="inlineStr">
        <is>
          <t>Common Stock</t>
        </is>
      </c>
      <c r="E1" s="2" t="inlineStr">
        <is>
          <t>Additional Paid-In Capital</t>
        </is>
      </c>
      <c r="F1" s="2" t="inlineStr">
        <is>
          <t>Accumulated Other Comprehensive Loss</t>
        </is>
      </c>
      <c r="G1" s="2" t="inlineStr">
        <is>
          <t>Accumulated Deficit</t>
        </is>
      </c>
      <c r="H1" s="2" t="inlineStr">
        <is>
          <t>Accumulated DeficitTransition Adjustment</t>
        </is>
      </c>
    </row>
    <row r="2">
      <c r="A2" s="4" t="inlineStr">
        <is>
          <t>Beginning balance (in shares) at Dec. 31, 2017</t>
        </is>
      </c>
      <c r="D2" s="6" t="n">
        <v>31834072</v>
      </c>
    </row>
    <row r="3">
      <c r="A3" s="4" t="inlineStr">
        <is>
          <t>Beginning balance at Dec. 31, 2017</t>
        </is>
      </c>
      <c r="B3" s="7" t="n">
        <v>610339</v>
      </c>
      <c r="D3" s="7" t="n">
        <v>320</v>
      </c>
      <c r="E3" s="7" t="n">
        <v>704101</v>
      </c>
      <c r="G3" s="7" t="n">
        <v>-94082</v>
      </c>
    </row>
    <row r="4">
      <c r="A4" s="3" t="inlineStr">
        <is>
          <t>Increase (Decrease) in Stockholders' Equity [Roll Forward]</t>
        </is>
      </c>
    </row>
    <row r="5">
      <c r="A5" s="4" t="inlineStr">
        <is>
          <t>Issuance of common stock (in shares)</t>
        </is>
      </c>
      <c r="B5" s="6" t="n">
        <v>7533834</v>
      </c>
    </row>
    <row r="6">
      <c r="A6" s="4" t="inlineStr">
        <is>
          <t>Issuance of common stock</t>
        </is>
      </c>
      <c r="B6" s="7" t="n">
        <v>124335</v>
      </c>
      <c r="D6" s="7" t="n">
        <v>75</v>
      </c>
      <c r="E6" s="6" t="n">
        <v>124260</v>
      </c>
    </row>
    <row r="7">
      <c r="A7" s="4" t="inlineStr">
        <is>
          <t>Common stock repurchases (in shares)</t>
        </is>
      </c>
      <c r="D7" s="6" t="n">
        <v>-809023</v>
      </c>
    </row>
    <row r="8">
      <c r="A8" s="4" t="inlineStr">
        <is>
          <t>Common stock repurchases</t>
        </is>
      </c>
      <c r="B8" s="6" t="n">
        <v>-15085</v>
      </c>
      <c r="D8" s="7" t="n">
        <v>-8</v>
      </c>
      <c r="E8" s="6" t="n">
        <v>-15077</v>
      </c>
    </row>
    <row r="9">
      <c r="A9" s="4" t="inlineStr">
        <is>
          <t>Common stock issued through distribution reinvestment plan (in shares)</t>
        </is>
      </c>
      <c r="D9" s="6" t="n">
        <v>739052</v>
      </c>
    </row>
    <row r="10">
      <c r="A10" s="4" t="inlineStr">
        <is>
          <t>Common stock issued through distribution reinvestment plan</t>
        </is>
      </c>
      <c r="B10" s="7" t="n">
        <v>14023</v>
      </c>
      <c r="D10" s="7" t="n">
        <v>8</v>
      </c>
      <c r="E10" s="6" t="n">
        <v>14015</v>
      </c>
    </row>
    <row r="11">
      <c r="A11" s="4" t="inlineStr">
        <is>
          <t>Share-based compensation (in shares)</t>
        </is>
      </c>
      <c r="B11" s="6" t="n">
        <v>5775</v>
      </c>
    </row>
    <row r="12">
      <c r="A12" s="4" t="inlineStr">
        <is>
          <t>Share-based compensation</t>
        </is>
      </c>
      <c r="B12" s="7" t="n">
        <v>157</v>
      </c>
      <c r="E12" s="6" t="n">
        <v>157</v>
      </c>
    </row>
    <row r="13">
      <c r="A13" s="4" t="inlineStr">
        <is>
          <t>Offering costs</t>
        </is>
      </c>
      <c r="B13" s="6" t="n">
        <v>102</v>
      </c>
      <c r="E13" s="6" t="n">
        <v>102</v>
      </c>
    </row>
    <row r="14">
      <c r="A14" s="4" t="inlineStr">
        <is>
          <t>Net income</t>
        </is>
      </c>
      <c r="B14" s="6" t="n">
        <v>52825</v>
      </c>
      <c r="G14" s="6" t="n">
        <v>52825</v>
      </c>
    </row>
    <row r="15">
      <c r="A15" s="4" t="inlineStr">
        <is>
          <t>Distributions declared</t>
        </is>
      </c>
      <c r="B15" s="6" t="n">
        <v>-53009</v>
      </c>
      <c r="G15" s="6" t="n">
        <v>-53009</v>
      </c>
    </row>
    <row r="16">
      <c r="A16" s="4" t="inlineStr">
        <is>
          <t>Other comprehensive income</t>
        </is>
      </c>
      <c r="B16" s="6" t="n">
        <v>-459</v>
      </c>
      <c r="F16" s="7" t="n">
        <v>-459</v>
      </c>
    </row>
    <row r="17">
      <c r="A17" s="4" t="inlineStr">
        <is>
          <t>Ending balance (in shares) at Dec. 31, 2018</t>
        </is>
      </c>
      <c r="D17" s="6" t="n">
        <v>39303710</v>
      </c>
    </row>
    <row r="18">
      <c r="A18" s="4" t="inlineStr">
        <is>
          <t>Ending balance at Dec. 31, 2018</t>
        </is>
      </c>
      <c r="B18" s="7" t="n">
        <v>733228</v>
      </c>
      <c r="D18" s="7" t="n">
        <v>395</v>
      </c>
      <c r="E18" s="6" t="n">
        <v>827558</v>
      </c>
      <c r="F18" s="6" t="n">
        <v>-459</v>
      </c>
      <c r="G18" s="6" t="n">
        <v>-94266</v>
      </c>
    </row>
    <row r="19">
      <c r="A19" s="3" t="inlineStr">
        <is>
          <t>Increase (Decrease) in Stockholders' Equity [Roll Forward]</t>
        </is>
      </c>
    </row>
    <row r="20">
      <c r="A20" s="4" t="inlineStr">
        <is>
          <t>Issuance of common stock (in shares)</t>
        </is>
      </c>
      <c r="B20" s="6" t="n">
        <v>4601904</v>
      </c>
    </row>
    <row r="21">
      <c r="A21" s="4" t="inlineStr">
        <is>
          <t>Issuance of common stock</t>
        </is>
      </c>
      <c r="B21" s="7" t="n">
        <v>76892</v>
      </c>
      <c r="D21" s="7" t="n">
        <v>46</v>
      </c>
      <c r="E21" s="6" t="n">
        <v>76846</v>
      </c>
    </row>
    <row r="22">
      <c r="A22" s="4" t="inlineStr">
        <is>
          <t>Common stock repurchases (in shares)</t>
        </is>
      </c>
      <c r="D22" s="6" t="n">
        <v>-741853</v>
      </c>
    </row>
    <row r="23">
      <c r="A23" s="4" t="inlineStr">
        <is>
          <t>Common stock repurchases</t>
        </is>
      </c>
      <c r="B23" s="6" t="n">
        <v>-13813</v>
      </c>
      <c r="D23" s="7" t="n">
        <v>-7</v>
      </c>
      <c r="E23" s="6" t="n">
        <v>-13806</v>
      </c>
    </row>
    <row r="24">
      <c r="A24" s="4" t="inlineStr">
        <is>
          <t>Common stock issued through distribution reinvestment plan (in shares)</t>
        </is>
      </c>
      <c r="D24" s="6" t="n">
        <v>746654</v>
      </c>
    </row>
    <row r="25">
      <c r="A25" s="4" t="inlineStr">
        <is>
          <t>Common stock issued through distribution reinvestment plan</t>
        </is>
      </c>
      <c r="B25" s="7" t="n">
        <v>13910</v>
      </c>
      <c r="D25" s="7" t="n">
        <v>7</v>
      </c>
      <c r="E25" s="6" t="n">
        <v>13903</v>
      </c>
    </row>
    <row r="26">
      <c r="A26" s="4" t="inlineStr">
        <is>
          <t>Share-based compensation (in shares)</t>
        </is>
      </c>
      <c r="B26" s="6" t="n">
        <v>6400</v>
      </c>
    </row>
    <row r="27">
      <c r="A27" s="4" t="inlineStr">
        <is>
          <t>Share-based compensation</t>
        </is>
      </c>
      <c r="B27" s="7" t="n">
        <v>156</v>
      </c>
      <c r="E27" s="6" t="n">
        <v>156</v>
      </c>
    </row>
    <row r="28">
      <c r="A28" s="4" t="inlineStr">
        <is>
          <t>Offering costs</t>
        </is>
      </c>
      <c r="B28" s="6" t="n">
        <v>-1347</v>
      </c>
      <c r="E28" s="6" t="n">
        <v>-1347</v>
      </c>
    </row>
    <row r="29">
      <c r="A29" s="4" t="inlineStr">
        <is>
          <t>Net income</t>
        </is>
      </c>
      <c r="B29" s="6" t="n">
        <v>83924</v>
      </c>
      <c r="G29" s="6" t="n">
        <v>83924</v>
      </c>
    </row>
    <row r="30">
      <c r="A30" s="4" t="inlineStr">
        <is>
          <t>Distributions declared</t>
        </is>
      </c>
      <c r="B30" s="6" t="n">
        <v>-75626</v>
      </c>
      <c r="G30" s="6" t="n">
        <v>-75626</v>
      </c>
    </row>
    <row r="31">
      <c r="A31" s="4" t="inlineStr">
        <is>
          <t>Other comprehensive income</t>
        </is>
      </c>
      <c r="B31" s="6" t="n">
        <v>-519</v>
      </c>
      <c r="F31" s="6" t="n">
        <v>-519</v>
      </c>
    </row>
    <row r="32">
      <c r="A32" s="4" t="inlineStr">
        <is>
          <t>Ending balance (in shares) at Dec. 31, 2019</t>
        </is>
      </c>
      <c r="D32" s="6" t="n">
        <v>43916815</v>
      </c>
    </row>
    <row r="33">
      <c r="A33" s="4" t="inlineStr">
        <is>
          <t>Ending balance at Dec. 31, 2019</t>
        </is>
      </c>
      <c r="B33" s="6" t="n">
        <v>816805</v>
      </c>
      <c r="C33" s="7" t="n">
        <v>-7761</v>
      </c>
      <c r="D33" s="7" t="n">
        <v>441</v>
      </c>
      <c r="E33" s="6" t="n">
        <v>903310</v>
      </c>
      <c r="F33" s="6" t="n">
        <v>-978</v>
      </c>
      <c r="G33" s="6" t="n">
        <v>-85968</v>
      </c>
      <c r="H33" s="7" t="n">
        <v>-7761</v>
      </c>
    </row>
    <row r="34">
      <c r="A34" s="3" t="inlineStr">
        <is>
          <t>Increase (Decrease) in Stockholders' Equity [Roll Forward]</t>
        </is>
      </c>
    </row>
    <row r="35">
      <c r="A35" s="4" t="inlineStr">
        <is>
          <t>Issuance of common stock (in shares)</t>
        </is>
      </c>
      <c r="D35" s="6" t="n">
        <v>650034</v>
      </c>
    </row>
    <row r="36">
      <c r="A36" s="4" t="inlineStr">
        <is>
          <t>Issuance of common stock</t>
        </is>
      </c>
      <c r="B36" s="6" t="n">
        <v>10886</v>
      </c>
      <c r="D36" s="7" t="n">
        <v>6</v>
      </c>
      <c r="E36" s="6" t="n">
        <v>10880</v>
      </c>
    </row>
    <row r="37">
      <c r="A37" s="4" t="inlineStr">
        <is>
          <t>Common stock repurchases (in shares)</t>
        </is>
      </c>
      <c r="D37" s="6" t="n">
        <v>-579467</v>
      </c>
    </row>
    <row r="38">
      <c r="A38" s="4" t="inlineStr">
        <is>
          <t>Common stock repurchases</t>
        </is>
      </c>
      <c r="B38" s="6" t="n">
        <v>-10259</v>
      </c>
      <c r="D38" s="7" t="n">
        <v>-6</v>
      </c>
      <c r="E38" s="6" t="n">
        <v>-10253</v>
      </c>
    </row>
    <row r="39">
      <c r="A39" s="4" t="inlineStr">
        <is>
          <t>Common stock issued through distribution reinvestment plan (in shares)</t>
        </is>
      </c>
      <c r="D39" s="6" t="n">
        <v>511899</v>
      </c>
    </row>
    <row r="40">
      <c r="A40" s="4" t="inlineStr">
        <is>
          <t>Common stock issued through distribution reinvestment plan</t>
        </is>
      </c>
      <c r="B40" s="7" t="n">
        <v>8814</v>
      </c>
      <c r="D40" s="7" t="n">
        <v>5</v>
      </c>
      <c r="E40" s="6" t="n">
        <v>8809</v>
      </c>
    </row>
    <row r="41">
      <c r="A41" s="4" t="inlineStr">
        <is>
          <t>Share-based compensation (in shares)</t>
        </is>
      </c>
      <c r="B41" s="6" t="n">
        <v>10770</v>
      </c>
    </row>
    <row r="42">
      <c r="A42" s="4" t="inlineStr">
        <is>
          <t>Share-based compensation</t>
        </is>
      </c>
      <c r="B42" s="7" t="n">
        <v>193</v>
      </c>
      <c r="E42" s="6" t="n">
        <v>193</v>
      </c>
    </row>
    <row r="43">
      <c r="A43" s="4" t="inlineStr">
        <is>
          <t>Offering costs</t>
        </is>
      </c>
      <c r="B43" s="6" t="n">
        <v>-214</v>
      </c>
      <c r="E43" s="6" t="n">
        <v>-214</v>
      </c>
    </row>
    <row r="44">
      <c r="A44" s="4" t="inlineStr">
        <is>
          <t>Net income</t>
        </is>
      </c>
      <c r="B44" s="6" t="n">
        <v>54746</v>
      </c>
      <c r="G44" s="6" t="n">
        <v>54746</v>
      </c>
    </row>
    <row r="45">
      <c r="A45" s="4" t="inlineStr">
        <is>
          <t>Distributions declared</t>
        </is>
      </c>
      <c r="B45" s="7" t="n">
        <v>-67488</v>
      </c>
      <c r="G45" s="6" t="n">
        <v>-67488</v>
      </c>
    </row>
    <row r="46">
      <c r="A46" s="4" t="inlineStr">
        <is>
          <t>Accounting Standards Update [Extensible List]</t>
        </is>
      </c>
      <c r="B46" s="4" t="inlineStr">
        <is>
          <t>us-gaap:AccountingStandardsUpdate201613Member</t>
        </is>
      </c>
    </row>
    <row r="47">
      <c r="A47" s="4" t="inlineStr">
        <is>
          <t>Other comprehensive income</t>
        </is>
      </c>
      <c r="B47" s="7" t="n">
        <v>-7278</v>
      </c>
      <c r="F47" s="6" t="n">
        <v>-7278</v>
      </c>
    </row>
    <row r="48">
      <c r="A48" s="4" t="inlineStr">
        <is>
          <t>Ending balance (in shares) at Dec. 31, 2020</t>
        </is>
      </c>
      <c r="D48" s="6" t="n">
        <v>44510051</v>
      </c>
    </row>
    <row r="49">
      <c r="A49" s="4" t="inlineStr">
        <is>
          <t>Ending balance at Dec. 31, 2020</t>
        </is>
      </c>
      <c r="B49" s="7" t="n">
        <v>798444</v>
      </c>
      <c r="D49" s="7" t="n">
        <v>446</v>
      </c>
      <c r="E49" s="7" t="n">
        <v>912725</v>
      </c>
      <c r="F49" s="7" t="n">
        <v>-8256</v>
      </c>
      <c r="G49" s="7" t="n">
        <v>-1064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Real Estate Owned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Real Estate [Line Items]</t>
        </is>
      </c>
    </row>
    <row r="4">
      <c r="A4" s="4" t="inlineStr">
        <is>
          <t>Accumulated Depreciation</t>
        </is>
      </c>
      <c r="C4" s="7" t="n">
        <v>-931</v>
      </c>
      <c r="D4" s="7" t="n">
        <v>-219</v>
      </c>
    </row>
    <row r="5">
      <c r="A5" s="4" t="inlineStr">
        <is>
          <t>Real Estate Owned, net</t>
        </is>
      </c>
      <c r="C5" s="6" t="n">
        <v>26510</v>
      </c>
      <c r="D5" s="6" t="n">
        <v>35333</v>
      </c>
    </row>
    <row r="6">
      <c r="A6" s="4" t="inlineStr">
        <is>
          <t>Depreciation expense</t>
        </is>
      </c>
      <c r="C6" s="6" t="n">
        <v>1000</v>
      </c>
      <c r="D6" s="6" t="n">
        <v>200</v>
      </c>
    </row>
    <row r="7">
      <c r="A7" s="4" t="inlineStr">
        <is>
          <t>Real estate acquired through foreclosure, liabilities</t>
        </is>
      </c>
      <c r="C7" s="6" t="n">
        <v>19500</v>
      </c>
    </row>
    <row r="8">
      <c r="A8" s="4" t="inlineStr">
        <is>
          <t>Gain on extinguishment of debt</t>
        </is>
      </c>
      <c r="C8" s="6" t="n">
        <v>3678</v>
      </c>
      <c r="D8" s="6" t="n">
        <v>0</v>
      </c>
      <c r="E8" s="7" t="n">
        <v>0</v>
      </c>
    </row>
    <row r="9">
      <c r="A9" s="4" t="inlineStr">
        <is>
          <t>Impairment of real estate</t>
        </is>
      </c>
      <c r="B9" s="7" t="n">
        <v>400</v>
      </c>
    </row>
    <row r="10">
      <c r="A10" s="4" t="inlineStr">
        <is>
          <t>Land</t>
        </is>
      </c>
    </row>
    <row r="11">
      <c r="A11" s="3" t="inlineStr">
        <is>
          <t>Real Estate [Line Items]</t>
        </is>
      </c>
    </row>
    <row r="12">
      <c r="A12" s="4" t="inlineStr">
        <is>
          <t>Real estate owned</t>
        </is>
      </c>
      <c r="C12" s="6" t="n">
        <v>1887</v>
      </c>
      <c r="D12" s="6" t="n">
        <v>1887</v>
      </c>
    </row>
    <row r="13">
      <c r="A13" s="4" t="inlineStr">
        <is>
          <t>Building and Improvements</t>
        </is>
      </c>
    </row>
    <row r="14">
      <c r="A14" s="3" t="inlineStr">
        <is>
          <t>Real Estate [Line Items]</t>
        </is>
      </c>
    </row>
    <row r="15">
      <c r="A15" s="4" t="inlineStr">
        <is>
          <t>Real estate owned</t>
        </is>
      </c>
      <c r="C15" s="6" t="n">
        <v>21989</v>
      </c>
      <c r="D15" s="6" t="n">
        <v>33664</v>
      </c>
    </row>
    <row r="16">
      <c r="A16" s="4" t="inlineStr">
        <is>
          <t>Furniture, Fixtures and Equipment</t>
        </is>
      </c>
    </row>
    <row r="17">
      <c r="A17" s="3" t="inlineStr">
        <is>
          <t>Real Estate [Line Items]</t>
        </is>
      </c>
    </row>
    <row r="18">
      <c r="A18" s="4" t="inlineStr">
        <is>
          <t>Real estate owned</t>
        </is>
      </c>
      <c r="C18" s="6" t="n">
        <v>3565</v>
      </c>
      <c r="D18" s="6" t="n">
        <v>0</v>
      </c>
    </row>
    <row r="19">
      <c r="A19" s="4" t="inlineStr">
        <is>
          <t>Chicago, Illinois</t>
        </is>
      </c>
    </row>
    <row r="20">
      <c r="A20" s="3" t="inlineStr">
        <is>
          <t>Real Estate [Line Items]</t>
        </is>
      </c>
    </row>
    <row r="21">
      <c r="A21" s="4" t="inlineStr">
        <is>
          <t>Real Estate Owned, net</t>
        </is>
      </c>
      <c r="C21" s="6" t="n">
        <v>16300</v>
      </c>
    </row>
    <row r="22">
      <c r="A22" s="4" t="inlineStr">
        <is>
          <t>Extinguishment of debt, amount</t>
        </is>
      </c>
      <c r="C22" s="6" t="n">
        <v>11000</v>
      </c>
    </row>
    <row r="23">
      <c r="A23" s="4" t="inlineStr">
        <is>
          <t>Gain on extinguishment of debt</t>
        </is>
      </c>
      <c r="C23" s="6" t="n">
        <v>3200</v>
      </c>
    </row>
    <row r="24">
      <c r="A24" s="4" t="inlineStr">
        <is>
          <t>Hotel | Chicago, Illinois</t>
        </is>
      </c>
    </row>
    <row r="25">
      <c r="A25" s="3" t="inlineStr">
        <is>
          <t>Real Estate [Line Items]</t>
        </is>
      </c>
    </row>
    <row r="26">
      <c r="A26" s="4" t="inlineStr">
        <is>
          <t>Accumulated Depreciation</t>
        </is>
      </c>
      <c r="D26" s="6" t="n">
        <v>-86</v>
      </c>
    </row>
    <row r="27">
      <c r="A27" s="4" t="inlineStr">
        <is>
          <t>Real Estate Owned, net</t>
        </is>
      </c>
      <c r="D27" s="6" t="n">
        <v>8024</v>
      </c>
    </row>
    <row r="28">
      <c r="A28" s="4" t="inlineStr">
        <is>
          <t>Hotel | Chicago, Illinois | Land</t>
        </is>
      </c>
    </row>
    <row r="29">
      <c r="A29" s="3" t="inlineStr">
        <is>
          <t>Real Estate [Line Items]</t>
        </is>
      </c>
    </row>
    <row r="30">
      <c r="A30" s="4" t="inlineStr">
        <is>
          <t>Real estate owned</t>
        </is>
      </c>
      <c r="D30" s="6" t="n">
        <v>0</v>
      </c>
    </row>
    <row r="31">
      <c r="A31" s="4" t="inlineStr">
        <is>
          <t>Hotel | Chicago, Illinois | Building and Improvements</t>
        </is>
      </c>
    </row>
    <row r="32">
      <c r="A32" s="3" t="inlineStr">
        <is>
          <t>Real Estate [Line Items]</t>
        </is>
      </c>
    </row>
    <row r="33">
      <c r="A33" s="4" t="inlineStr">
        <is>
          <t>Real estate owned</t>
        </is>
      </c>
      <c r="D33" s="6" t="n">
        <v>8110</v>
      </c>
    </row>
    <row r="34">
      <c r="A34" s="4" t="inlineStr">
        <is>
          <t>Hotel | Chicago, Illinois | Furniture, Fixtures and Equipment</t>
        </is>
      </c>
    </row>
    <row r="35">
      <c r="A35" s="3" t="inlineStr">
        <is>
          <t>Real Estate [Line Items]</t>
        </is>
      </c>
    </row>
    <row r="36">
      <c r="A36" s="4" t="inlineStr">
        <is>
          <t>Real estate owned</t>
        </is>
      </c>
      <c r="D36" s="6" t="n">
        <v>0</v>
      </c>
    </row>
    <row r="37">
      <c r="A37" s="4" t="inlineStr">
        <is>
          <t>Office | Jeffersonville, Indiana</t>
        </is>
      </c>
    </row>
    <row r="38">
      <c r="A38" s="3" t="inlineStr">
        <is>
          <t>Real Estate [Line Items]</t>
        </is>
      </c>
    </row>
    <row r="39">
      <c r="A39" s="4" t="inlineStr">
        <is>
          <t>Accumulated Depreciation</t>
        </is>
      </c>
      <c r="C39" s="6" t="n">
        <v>-931</v>
      </c>
      <c r="D39" s="6" t="n">
        <v>-133</v>
      </c>
    </row>
    <row r="40">
      <c r="A40" s="4" t="inlineStr">
        <is>
          <t>Real Estate Owned, net</t>
        </is>
      </c>
      <c r="C40" s="6" t="n">
        <v>26510</v>
      </c>
      <c r="D40" s="6" t="n">
        <v>27309</v>
      </c>
    </row>
    <row r="41">
      <c r="A41" s="4" t="inlineStr">
        <is>
          <t>Office | Jeffersonville, Indiana | Land</t>
        </is>
      </c>
    </row>
    <row r="42">
      <c r="A42" s="3" t="inlineStr">
        <is>
          <t>Real Estate [Line Items]</t>
        </is>
      </c>
    </row>
    <row r="43">
      <c r="A43" s="4" t="inlineStr">
        <is>
          <t>Real estate owned</t>
        </is>
      </c>
      <c r="C43" s="6" t="n">
        <v>1887</v>
      </c>
      <c r="D43" s="6" t="n">
        <v>1887</v>
      </c>
    </row>
    <row r="44">
      <c r="A44" s="4" t="inlineStr">
        <is>
          <t>Office | Jeffersonville, Indiana | Building and Improvements</t>
        </is>
      </c>
    </row>
    <row r="45">
      <c r="A45" s="3" t="inlineStr">
        <is>
          <t>Real Estate [Line Items]</t>
        </is>
      </c>
    </row>
    <row r="46">
      <c r="A46" s="4" t="inlineStr">
        <is>
          <t>Real estate owned</t>
        </is>
      </c>
      <c r="C46" s="6" t="n">
        <v>21989</v>
      </c>
      <c r="D46" s="6" t="n">
        <v>25554</v>
      </c>
    </row>
    <row r="47">
      <c r="A47" s="4" t="inlineStr">
        <is>
          <t>Office | Jeffersonville, Indiana | Furniture, Fixtures and Equipment</t>
        </is>
      </c>
    </row>
    <row r="48">
      <c r="A48" s="3" t="inlineStr">
        <is>
          <t>Real Estate [Line Items]</t>
        </is>
      </c>
    </row>
    <row r="49">
      <c r="A49" s="4" t="inlineStr">
        <is>
          <t>Real estate owned</t>
        </is>
      </c>
      <c r="C49" s="7" t="n">
        <v>3565</v>
      </c>
      <c r="D49" s="7" t="n">
        <v>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26" customWidth="1" min="2" max="2"/>
    <col width="27" customWidth="1" min="3" max="3"/>
    <col width="14" customWidth="1" min="4" max="4"/>
    <col width="14" customWidth="1" min="5" max="5"/>
  </cols>
  <sheetData>
    <row r="1">
      <c r="A1" s="1" t="inlineStr">
        <is>
          <t>Leases - Narrative (Details) - USD ($) $ in Millions</t>
        </is>
      </c>
      <c r="B1" s="2" t="inlineStr">
        <is>
          <t>12 Months Ended</t>
        </is>
      </c>
    </row>
    <row r="2">
      <c r="B2" s="2" t="inlineStr">
        <is>
          <t>Dec. 31, 2020</t>
        </is>
      </c>
      <c r="C2" s="2" t="inlineStr">
        <is>
          <t>Dec. 31, 2019</t>
        </is>
      </c>
      <c r="D2" s="2" t="inlineStr">
        <is>
          <t>Oct. 15, 2019</t>
        </is>
      </c>
      <c r="E2" s="2" t="inlineStr">
        <is>
          <t>Aug. 19, 2019</t>
        </is>
      </c>
    </row>
    <row r="3">
      <c r="A3" s="3" t="inlineStr">
        <is>
          <t>Leases [Abstract]</t>
        </is>
      </c>
    </row>
    <row r="4">
      <c r="A4" s="4" t="inlineStr">
        <is>
          <t>Percent of annual lease rate increase</t>
        </is>
      </c>
      <c r="E4" s="4" t="inlineStr">
        <is>
          <t>3.00%</t>
        </is>
      </c>
    </row>
    <row r="5">
      <c r="A5" s="4" t="inlineStr">
        <is>
          <t>Lease renewal term</t>
        </is>
      </c>
      <c r="B5" s="4" t="inlineStr">
        <is>
          <t>60 years</t>
        </is>
      </c>
    </row>
    <row r="6">
      <c r="A6" s="4" t="inlineStr">
        <is>
          <t>Operating lease rent expense</t>
        </is>
      </c>
      <c r="B6" s="10" t="n">
        <v>0.7</v>
      </c>
      <c r="C6" s="10" t="n">
        <v>0.3</v>
      </c>
    </row>
    <row r="7">
      <c r="A7" s="4" t="inlineStr">
        <is>
          <t>Lease liability discount rate</t>
        </is>
      </c>
      <c r="C7" s="4" t="inlineStr">
        <is>
          <t>9.00%</t>
        </is>
      </c>
    </row>
    <row r="8">
      <c r="A8" s="4" t="inlineStr">
        <is>
          <t>Remaining lease term</t>
        </is>
      </c>
      <c r="C8" s="4" t="inlineStr">
        <is>
          <t>47 years 11 months 12 days</t>
        </is>
      </c>
    </row>
    <row r="9">
      <c r="A9" s="4" t="inlineStr">
        <is>
          <t>Operating lease minimal annual rate increase</t>
        </is>
      </c>
      <c r="D9" s="4" t="inlineStr">
        <is>
          <t>1.50%</t>
        </is>
      </c>
    </row>
    <row r="10">
      <c r="A10" s="4" t="inlineStr">
        <is>
          <t>Remaining term of operating lease</t>
        </is>
      </c>
      <c r="B10" s="4" t="inlineStr">
        <is>
          <t>16 years 3 months 18 days</t>
        </is>
      </c>
    </row>
    <row r="11">
      <c r="A11" s="4" t="inlineStr">
        <is>
          <t>Rental income</t>
        </is>
      </c>
      <c r="B11" s="10" t="n">
        <v>2.9</v>
      </c>
      <c r="C11" s="10" t="n">
        <v>0.6</v>
      </c>
    </row>
    <row r="12">
      <c r="A12" s="4" t="inlineStr">
        <is>
          <t>Intangible lease contractual life of lease</t>
        </is>
      </c>
      <c r="B12" s="4" t="inlineStr">
        <is>
          <t>20 years</t>
        </is>
      </c>
    </row>
    <row r="13">
      <c r="A13" s="4" t="inlineStr">
        <is>
          <t>Weighted average life of intangible asset</t>
        </is>
      </c>
      <c r="B13" s="4" t="inlineStr">
        <is>
          <t>16 years 3 months 18 days</t>
        </is>
      </c>
    </row>
    <row r="14">
      <c r="A14" s="4" t="inlineStr">
        <is>
          <t>Amortization</t>
        </is>
      </c>
      <c r="B14" s="10" t="n">
        <v>0.8</v>
      </c>
      <c r="C14" s="10" t="n">
        <v>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ight of Use Assets (Details) - USD ($) $ in Thousands</t>
        </is>
      </c>
      <c r="B1" s="2" t="inlineStr">
        <is>
          <t>Dec. 31, 2020</t>
        </is>
      </c>
      <c r="C1" s="2" t="inlineStr">
        <is>
          <t>Dec. 31, 2019</t>
        </is>
      </c>
    </row>
    <row r="2">
      <c r="A2" s="3" t="inlineStr">
        <is>
          <t>Operating Leased Assets [Line Items]</t>
        </is>
      </c>
    </row>
    <row r="3">
      <c r="A3" s="4" t="inlineStr">
        <is>
          <t>Operating Right of Use Asset Gross</t>
        </is>
      </c>
      <c r="C3" s="7" t="n">
        <v>6109</v>
      </c>
    </row>
    <row r="4">
      <c r="A4" s="4" t="inlineStr">
        <is>
          <t>Accumulated Amortization</t>
        </is>
      </c>
      <c r="C4" s="6" t="n">
        <v>-130</v>
      </c>
    </row>
    <row r="5">
      <c r="A5" s="4" t="inlineStr">
        <is>
          <t>Operating Right of Use Asset, Net of Amortization</t>
        </is>
      </c>
      <c r="B5" s="7" t="n">
        <v>0</v>
      </c>
      <c r="C5" s="6" t="n">
        <v>5979</v>
      </c>
    </row>
    <row r="6">
      <c r="A6" s="4" t="inlineStr">
        <is>
          <t>Hotel | Chicago, Illinois</t>
        </is>
      </c>
    </row>
    <row r="7">
      <c r="A7" s="3" t="inlineStr">
        <is>
          <t>Operating Leased Assets [Line Items]</t>
        </is>
      </c>
    </row>
    <row r="8">
      <c r="A8" s="4" t="inlineStr">
        <is>
          <t>Operating Right of Use Asset Gross</t>
        </is>
      </c>
      <c r="C8" s="6" t="n">
        <v>6109</v>
      </c>
    </row>
    <row r="9">
      <c r="A9" s="4" t="inlineStr">
        <is>
          <t>Accumulated Amortization</t>
        </is>
      </c>
      <c r="C9" s="6" t="n">
        <v>-130</v>
      </c>
    </row>
    <row r="10">
      <c r="A10" s="4" t="inlineStr">
        <is>
          <t>Operating Right of Use Asset, Net of Amortization</t>
        </is>
      </c>
      <c r="C10" s="7" t="n">
        <v>59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Intangible Leased Assets (Details) - USD ($) $ in Thousands</t>
        </is>
      </c>
      <c r="B1" s="2" t="inlineStr">
        <is>
          <t>Dec. 31, 2020</t>
        </is>
      </c>
      <c r="C1" s="2" t="inlineStr">
        <is>
          <t>Dec. 31, 2019</t>
        </is>
      </c>
    </row>
    <row r="2">
      <c r="A2" s="3" t="inlineStr">
        <is>
          <t>Finite-Lived Intangible Assets [Line Items]</t>
        </is>
      </c>
    </row>
    <row r="3">
      <c r="A3" s="4" t="inlineStr">
        <is>
          <t>Intangible Lease Asset, Gross</t>
        </is>
      </c>
      <c r="B3" s="7" t="n">
        <v>14509</v>
      </c>
      <c r="C3" s="7" t="n">
        <v>14509</v>
      </c>
    </row>
    <row r="4">
      <c r="A4" s="4" t="inlineStr">
        <is>
          <t>Accumulated Amortization</t>
        </is>
      </c>
      <c r="B4" s="6" t="n">
        <v>-963</v>
      </c>
      <c r="C4" s="6" t="n">
        <v>-131</v>
      </c>
    </row>
    <row r="5">
      <c r="A5" s="4" t="inlineStr">
        <is>
          <t>Intangible lease asset, net of amortization</t>
        </is>
      </c>
      <c r="B5" s="6" t="n">
        <v>13546</v>
      </c>
      <c r="C5" s="6" t="n">
        <v>14377</v>
      </c>
    </row>
    <row r="6">
      <c r="A6" s="4" t="inlineStr">
        <is>
          <t>Office | Jeffersonville, Indiana</t>
        </is>
      </c>
    </row>
    <row r="7">
      <c r="A7" s="3" t="inlineStr">
        <is>
          <t>Finite-Lived Intangible Assets [Line Items]</t>
        </is>
      </c>
    </row>
    <row r="8">
      <c r="A8" s="4" t="inlineStr">
        <is>
          <t>Intangible Lease Asset, Gross</t>
        </is>
      </c>
      <c r="B8" s="6" t="n">
        <v>14509</v>
      </c>
      <c r="C8" s="6" t="n">
        <v>14509</v>
      </c>
    </row>
    <row r="9">
      <c r="A9" s="4" t="inlineStr">
        <is>
          <t>Accumulated Amortization</t>
        </is>
      </c>
      <c r="B9" s="6" t="n">
        <v>-963</v>
      </c>
      <c r="C9" s="6" t="n">
        <v>-131</v>
      </c>
    </row>
    <row r="10">
      <c r="A10" s="4" t="inlineStr">
        <is>
          <t>Intangible lease asset, net of amortization</t>
        </is>
      </c>
      <c r="B10" s="7" t="n">
        <v>13546</v>
      </c>
      <c r="C10" s="7" t="n">
        <v>143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eases - Future Minimum Payments to be Received (Details) $ in Thousands</t>
        </is>
      </c>
      <c r="B1" s="2" t="inlineStr">
        <is>
          <t>Dec. 31, 2020USD ($)</t>
        </is>
      </c>
    </row>
    <row r="2">
      <c r="A2" s="3" t="inlineStr">
        <is>
          <t>Leases [Abstract]</t>
        </is>
      </c>
    </row>
    <row r="3">
      <c r="A3" s="4" t="inlineStr">
        <is>
          <t>2021</t>
        </is>
      </c>
      <c r="B3" s="7" t="n">
        <v>2568</v>
      </c>
    </row>
    <row r="4">
      <c r="A4" s="4" t="inlineStr">
        <is>
          <t>2022</t>
        </is>
      </c>
      <c r="B4" s="6" t="n">
        <v>2607</v>
      </c>
    </row>
    <row r="5">
      <c r="A5" s="4" t="inlineStr">
        <is>
          <t>2023</t>
        </is>
      </c>
      <c r="B5" s="6" t="n">
        <v>2646</v>
      </c>
    </row>
    <row r="6">
      <c r="A6" s="4" t="inlineStr">
        <is>
          <t>2024</t>
        </is>
      </c>
      <c r="B6" s="6" t="n">
        <v>2686</v>
      </c>
    </row>
    <row r="7">
      <c r="A7" s="4" t="inlineStr">
        <is>
          <t>2025</t>
        </is>
      </c>
      <c r="B7" s="6" t="n">
        <v>2726</v>
      </c>
    </row>
    <row r="8">
      <c r="A8" s="4" t="inlineStr">
        <is>
          <t>2026 and beyond</t>
        </is>
      </c>
      <c r="B8" s="6" t="n">
        <v>34168</v>
      </c>
    </row>
    <row r="9">
      <c r="A9" s="4" t="inlineStr">
        <is>
          <t>Total minimum rent</t>
        </is>
      </c>
      <c r="B9" s="7" t="n">
        <v>474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Leases - Schedule of Expected Amortization Expense (Details) $ in Thousands</t>
        </is>
      </c>
      <c r="B1" s="2" t="inlineStr">
        <is>
          <t>Dec. 31, 2020USD ($)</t>
        </is>
      </c>
    </row>
    <row r="2">
      <c r="A2" s="3" t="inlineStr">
        <is>
          <t>Leases [Abstract]</t>
        </is>
      </c>
    </row>
    <row r="3">
      <c r="A3" s="4" t="inlineStr">
        <is>
          <t>2021</t>
        </is>
      </c>
      <c r="B3" s="7" t="n">
        <v>-825</v>
      </c>
    </row>
    <row r="4">
      <c r="A4" s="4" t="inlineStr">
        <is>
          <t>2022</t>
        </is>
      </c>
      <c r="B4" s="6" t="n">
        <v>-825</v>
      </c>
    </row>
    <row r="5">
      <c r="A5" s="4" t="inlineStr">
        <is>
          <t>2023</t>
        </is>
      </c>
      <c r="B5" s="6" t="n">
        <v>-825</v>
      </c>
    </row>
    <row r="6">
      <c r="A6" s="4" t="inlineStr">
        <is>
          <t>2024</t>
        </is>
      </c>
      <c r="B6" s="6" t="n">
        <v>-825</v>
      </c>
    </row>
    <row r="7">
      <c r="A7" s="4" t="inlineStr">
        <is>
          <t>2025</t>
        </is>
      </c>
      <c r="B7" s="7" t="n">
        <v>-8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35" customWidth="1" min="5" max="5"/>
    <col width="21" customWidth="1" min="6" max="6"/>
    <col width="21" customWidth="1" min="7" max="7"/>
    <col width="21" customWidth="1" min="8" max="8"/>
  </cols>
  <sheetData>
    <row r="1">
      <c r="A1" s="1" t="inlineStr">
        <is>
          <t>Debt - Narrative (Details)</t>
        </is>
      </c>
      <c r="B1" s="2" t="inlineStr">
        <is>
          <t>Mar. 23, 2020USD ($)</t>
        </is>
      </c>
      <c r="C1" s="2" t="inlineStr">
        <is>
          <t>Aug. 31, 2020USD ($)</t>
        </is>
      </c>
      <c r="D1" s="2" t="inlineStr">
        <is>
          <t>Dec. 31, 2020USD ($)mortgage_asset</t>
        </is>
      </c>
      <c r="E1" s="2" t="inlineStr">
        <is>
          <t>Dec. 31, 2019USD ($)mortgage_asset</t>
        </is>
      </c>
      <c r="F1" s="2" t="inlineStr">
        <is>
          <t>Jan. 15, 2020USD ($)</t>
        </is>
      </c>
      <c r="G1" s="2" t="inlineStr">
        <is>
          <t>Jan. 06, 2020USD ($)</t>
        </is>
      </c>
      <c r="H1" s="2" t="inlineStr">
        <is>
          <t>Oct. 15, 2019USD ($)</t>
        </is>
      </c>
    </row>
    <row r="2">
      <c r="A2" s="3" t="inlineStr">
        <is>
          <t>Line of Credit Facility [Line Items]</t>
        </is>
      </c>
    </row>
    <row r="3">
      <c r="A3" s="4" t="inlineStr">
        <is>
          <t>Interest expense</t>
        </is>
      </c>
      <c r="D3" s="7" t="n">
        <v>11632000</v>
      </c>
      <c r="E3" s="7" t="n">
        <v>16616000</v>
      </c>
    </row>
    <row r="4">
      <c r="A4" s="4" t="inlineStr">
        <is>
          <t>Outstanding balance</t>
        </is>
      </c>
      <c r="D4" s="6" t="n">
        <v>31400000</v>
      </c>
    </row>
    <row r="5">
      <c r="A5" s="4" t="inlineStr">
        <is>
          <t>Mortgages | October 2019 Mortgage Note Payable</t>
        </is>
      </c>
    </row>
    <row r="6">
      <c r="A6" s="3" t="inlineStr">
        <is>
          <t>Line of Credit Facility [Line Items]</t>
        </is>
      </c>
    </row>
    <row r="7">
      <c r="A7" s="4" t="inlineStr">
        <is>
          <t>Interest expense</t>
        </is>
      </c>
      <c r="D7" s="7" t="n">
        <v>1100000</v>
      </c>
    </row>
    <row r="8">
      <c r="A8" s="4" t="inlineStr">
        <is>
          <t>Face amount of debt</t>
        </is>
      </c>
      <c r="H8" s="7" t="n">
        <v>29200000</v>
      </c>
    </row>
    <row r="9">
      <c r="A9" s="4" t="inlineStr">
        <is>
          <t>Annual interest rate (percent)</t>
        </is>
      </c>
      <c r="D9" s="4" t="inlineStr">
        <is>
          <t>3.85%</t>
        </is>
      </c>
    </row>
    <row r="10">
      <c r="A10" s="4" t="inlineStr">
        <is>
          <t>Mortgages | January 2020 Mortgage Note Payable</t>
        </is>
      </c>
    </row>
    <row r="11">
      <c r="A11" s="3" t="inlineStr">
        <is>
          <t>Line of Credit Facility [Line Items]</t>
        </is>
      </c>
    </row>
    <row r="12">
      <c r="A12" s="4" t="inlineStr">
        <is>
          <t>Interest expense</t>
        </is>
      </c>
      <c r="D12" s="7" t="n">
        <v>800000</v>
      </c>
    </row>
    <row r="13">
      <c r="A13" s="4" t="inlineStr">
        <is>
          <t>Face amount of debt</t>
        </is>
      </c>
      <c r="G13" s="7" t="n">
        <v>11000000</v>
      </c>
    </row>
    <row r="14">
      <c r="A14" s="4" t="inlineStr">
        <is>
          <t>Secured Debt | U.S. Bank National Association | Collateralized Loan Obligations Issued in 2017-FL2</t>
        </is>
      </c>
    </row>
    <row r="15">
      <c r="A15" s="3" t="inlineStr">
        <is>
          <t>Line of Credit Facility [Line Items]</t>
        </is>
      </c>
    </row>
    <row r="16">
      <c r="A16" s="4" t="inlineStr">
        <is>
          <t>Collateral amount</t>
        </is>
      </c>
      <c r="F16" s="7" t="n">
        <v>21000000</v>
      </c>
    </row>
    <row r="17">
      <c r="A17" s="4" t="inlineStr">
        <is>
          <t>Debt issuance costs</t>
        </is>
      </c>
      <c r="F17" s="7" t="n">
        <v>4500000</v>
      </c>
    </row>
    <row r="18">
      <c r="A18" s="4" t="inlineStr">
        <is>
          <t>Secured Debt | U.S. Bank National Association | Collateralized Loan Obligations Issued in 2018-FL3</t>
        </is>
      </c>
    </row>
    <row r="19">
      <c r="A19" s="3" t="inlineStr">
        <is>
          <t>Line of Credit Facility [Line Items]</t>
        </is>
      </c>
    </row>
    <row r="20">
      <c r="A20" s="4" t="inlineStr">
        <is>
          <t>Collateral amount</t>
        </is>
      </c>
      <c r="D20" s="7" t="n">
        <v>417900000</v>
      </c>
      <c r="E20" s="7" t="n">
        <v>523200000</v>
      </c>
    </row>
    <row r="21">
      <c r="A21" s="4" t="inlineStr">
        <is>
          <t>Collateral (mortgage asset) | mortgage_asset</t>
        </is>
      </c>
      <c r="D21" s="6" t="n">
        <v>27</v>
      </c>
      <c r="E21" s="6" t="n">
        <v>41</v>
      </c>
    </row>
    <row r="22">
      <c r="A22" s="4" t="inlineStr">
        <is>
          <t>Secured Debt | U.S. Bank National Association | Collateralized Loan Obligations Issued in 2018-FL4</t>
        </is>
      </c>
    </row>
    <row r="23">
      <c r="A23" s="3" t="inlineStr">
        <is>
          <t>Line of Credit Facility [Line Items]</t>
        </is>
      </c>
    </row>
    <row r="24">
      <c r="A24" s="4" t="inlineStr">
        <is>
          <t>Collateral amount</t>
        </is>
      </c>
      <c r="D24" s="7" t="n">
        <v>852100000</v>
      </c>
      <c r="E24" s="7" t="n">
        <v>867900000</v>
      </c>
    </row>
    <row r="25">
      <c r="A25" s="4" t="inlineStr">
        <is>
          <t>Collateral (mortgage asset) | mortgage_asset</t>
        </is>
      </c>
      <c r="D25" s="6" t="n">
        <v>59</v>
      </c>
      <c r="E25" s="6" t="n">
        <v>49</v>
      </c>
    </row>
    <row r="26">
      <c r="A26" s="4" t="inlineStr">
        <is>
          <t>Secured Debt | U.S. Bank National Association | Collateralized Loan Obligations Issued in 2019-FL5</t>
        </is>
      </c>
    </row>
    <row r="27">
      <c r="A27" s="3" t="inlineStr">
        <is>
          <t>Line of Credit Facility [Line Items]</t>
        </is>
      </c>
    </row>
    <row r="28">
      <c r="A28" s="4" t="inlineStr">
        <is>
          <t>Collateral amount</t>
        </is>
      </c>
      <c r="D28" s="7" t="n">
        <v>799800000</v>
      </c>
      <c r="E28" s="7" t="n">
        <v>809400000</v>
      </c>
    </row>
    <row r="29">
      <c r="A29" s="4" t="inlineStr">
        <is>
          <t>Collateral (mortgage asset) | mortgage_asset</t>
        </is>
      </c>
      <c r="D29" s="6" t="n">
        <v>54</v>
      </c>
      <c r="E29" s="6" t="n">
        <v>48</v>
      </c>
    </row>
    <row r="30">
      <c r="A30" s="4" t="inlineStr">
        <is>
          <t>Secured Debt | U.S. Bank National Association | BSPRT 2017-FL1, BSPRT 2017-FL2 and BSPRT 2018-FL3</t>
        </is>
      </c>
    </row>
    <row r="31">
      <c r="A31" s="3" t="inlineStr">
        <is>
          <t>Line of Credit Facility [Line Items]</t>
        </is>
      </c>
    </row>
    <row r="32">
      <c r="A32" s="4" t="inlineStr">
        <is>
          <t>Collateral amount</t>
        </is>
      </c>
      <c r="D32" s="7" t="n">
        <v>256900000</v>
      </c>
      <c r="E32" s="7" t="n">
        <v>305400000</v>
      </c>
    </row>
    <row r="33">
      <c r="A33" s="4" t="inlineStr">
        <is>
          <t>Sterling National Bank</t>
        </is>
      </c>
    </row>
    <row r="34">
      <c r="A34" s="3" t="inlineStr">
        <is>
          <t>Line of Credit Facility [Line Items]</t>
        </is>
      </c>
    </row>
    <row r="35">
      <c r="A35" s="4" t="inlineStr">
        <is>
          <t>Amount of interest in loan transferred</t>
        </is>
      </c>
      <c r="B35" s="7" t="n">
        <v>15200000</v>
      </c>
    </row>
    <row r="36">
      <c r="A36" s="4" t="inlineStr">
        <is>
          <t>Interest expense</t>
        </is>
      </c>
      <c r="D36" s="6" t="n">
        <v>500000</v>
      </c>
    </row>
    <row r="37">
      <c r="A37" s="4" t="inlineStr">
        <is>
          <t>Security Benefit Life Insurance Company | Unsecured Debt</t>
        </is>
      </c>
    </row>
    <row r="38">
      <c r="A38" s="3" t="inlineStr">
        <is>
          <t>Line of Credit Facility [Line Items]</t>
        </is>
      </c>
    </row>
    <row r="39">
      <c r="A39" s="4" t="inlineStr">
        <is>
          <t>Interest expense</t>
        </is>
      </c>
      <c r="D39" s="7" t="n">
        <v>200000</v>
      </c>
    </row>
    <row r="40">
      <c r="A40" s="4" t="inlineStr">
        <is>
          <t>Face amount of debt</t>
        </is>
      </c>
      <c r="C40" s="7" t="n">
        <v>100000000</v>
      </c>
    </row>
    <row r="41">
      <c r="A41" s="4" t="inlineStr">
        <is>
          <t>Security Benefit Life Insurance Company | Unsecured Debt | London Interbank Offered Rate (LIBOR)</t>
        </is>
      </c>
    </row>
    <row r="42">
      <c r="A42" s="3" t="inlineStr">
        <is>
          <t>Line of Credit Facility [Line Items]</t>
        </is>
      </c>
    </row>
    <row r="43">
      <c r="A43" s="4" t="inlineStr">
        <is>
          <t>Interest rate</t>
        </is>
      </c>
      <c r="C43" s="4" t="inlineStr">
        <is>
          <t>4.50%</t>
        </is>
      </c>
    </row>
    <row r="44">
      <c r="A44" s="4" t="inlineStr">
        <is>
          <t>Minimum</t>
        </is>
      </c>
    </row>
    <row r="45">
      <c r="A45" s="3" t="inlineStr">
        <is>
          <t>Line of Credit Facility [Line Items]</t>
        </is>
      </c>
    </row>
    <row r="46">
      <c r="A46" s="4" t="inlineStr">
        <is>
          <t>Advance rate of mortgage loan (percent)</t>
        </is>
      </c>
      <c r="D46" s="4" t="inlineStr">
        <is>
          <t>65.00%</t>
        </is>
      </c>
    </row>
    <row r="47">
      <c r="A47" s="4" t="inlineStr">
        <is>
          <t>Master repurchase agreements maturity (days)</t>
        </is>
      </c>
      <c r="D47" s="4" t="inlineStr">
        <is>
          <t>30 days</t>
        </is>
      </c>
    </row>
    <row r="48">
      <c r="A48" s="4" t="inlineStr">
        <is>
          <t>Maximum</t>
        </is>
      </c>
    </row>
    <row r="49">
      <c r="A49" s="3" t="inlineStr">
        <is>
          <t>Line of Credit Facility [Line Items]</t>
        </is>
      </c>
    </row>
    <row r="50">
      <c r="A50" s="4" t="inlineStr">
        <is>
          <t>Advance rate of mortgage loan (percent)</t>
        </is>
      </c>
      <c r="D50" s="4" t="inlineStr">
        <is>
          <t>80.00%</t>
        </is>
      </c>
    </row>
    <row r="51">
      <c r="A51" s="4" t="inlineStr">
        <is>
          <t>Master repurchase agreements maturity (days)</t>
        </is>
      </c>
      <c r="D51" s="4" t="inlineStr">
        <is>
          <t>90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0" customWidth="1" min="1" max="1"/>
    <col width="23" customWidth="1" min="2" max="2"/>
    <col width="30" customWidth="1" min="3" max="3"/>
    <col width="21" customWidth="1" min="4" max="4"/>
    <col width="21" customWidth="1" min="5" max="5"/>
    <col width="21" customWidth="1" min="6" max="6"/>
  </cols>
  <sheetData>
    <row r="1">
      <c r="A1" s="1" t="inlineStr">
        <is>
          <t>Debt - Schedule of Repurchase Facilities (Details)</t>
        </is>
      </c>
      <c r="B1" s="2" t="inlineStr">
        <is>
          <t>Sep. 13, 2019extension</t>
        </is>
      </c>
      <c r="C1" s="2" t="inlineStr">
        <is>
          <t>Dec. 31, 2020USD ($)extension</t>
        </is>
      </c>
      <c r="D1" s="2" t="inlineStr">
        <is>
          <t>Dec. 31, 2019USD ($)</t>
        </is>
      </c>
      <c r="E1" s="2" t="inlineStr">
        <is>
          <t>Sep. 09, 2020USD ($)</t>
        </is>
      </c>
      <c r="F1" s="2" t="inlineStr">
        <is>
          <t>Sep. 08, 2020USD ($)</t>
        </is>
      </c>
    </row>
    <row r="2">
      <c r="A2" s="3" t="inlineStr">
        <is>
          <t>Assets Sold under Agreements to Repurchase [Line Items]</t>
        </is>
      </c>
    </row>
    <row r="3">
      <c r="A3" s="4" t="inlineStr">
        <is>
          <t>Committed Financing</t>
        </is>
      </c>
      <c r="C3" s="7" t="n">
        <v>1175000000</v>
      </c>
      <c r="D3" s="7" t="n">
        <v>1275000000</v>
      </c>
    </row>
    <row r="4">
      <c r="A4" s="4" t="inlineStr">
        <is>
          <t>Amount Outstanding</t>
        </is>
      </c>
      <c r="C4" s="6" t="n">
        <v>276340000</v>
      </c>
      <c r="D4" s="6" t="n">
        <v>252543000</v>
      </c>
    </row>
    <row r="5">
      <c r="A5" s="4" t="inlineStr">
        <is>
          <t>Interest expense</t>
        </is>
      </c>
      <c r="C5" s="7" t="n">
        <v>11632000</v>
      </c>
      <c r="D5" s="6" t="n">
        <v>16616000</v>
      </c>
    </row>
    <row r="6">
      <c r="A6" s="4" t="inlineStr">
        <is>
          <t>USB Repo Facility</t>
        </is>
      </c>
    </row>
    <row r="7">
      <c r="A7" s="3" t="inlineStr">
        <is>
          <t>Assets Sold under Agreements to Repurchase [Line Items]</t>
        </is>
      </c>
    </row>
    <row r="8">
      <c r="A8" s="4" t="inlineStr">
        <is>
          <t>Extension on initial maturity date</t>
        </is>
      </c>
      <c r="C8" s="4" t="inlineStr">
        <is>
          <t>1 year</t>
        </is>
      </c>
    </row>
    <row r="9">
      <c r="A9" s="4" t="inlineStr">
        <is>
          <t>Number of extension options | extension</t>
        </is>
      </c>
      <c r="C9" s="6" t="n">
        <v>2</v>
      </c>
    </row>
    <row r="10">
      <c r="A10" s="4" t="inlineStr">
        <is>
          <t>WF Repo Facility</t>
        </is>
      </c>
    </row>
    <row r="11">
      <c r="A11" s="3" t="inlineStr">
        <is>
          <t>Assets Sold under Agreements to Repurchase [Line Items]</t>
        </is>
      </c>
    </row>
    <row r="12">
      <c r="A12" s="4" t="inlineStr">
        <is>
          <t>Extension on initial maturity date</t>
        </is>
      </c>
      <c r="B12" s="4" t="inlineStr">
        <is>
          <t>1 year</t>
        </is>
      </c>
      <c r="C12" s="4" t="inlineStr">
        <is>
          <t>1 year</t>
        </is>
      </c>
    </row>
    <row r="13">
      <c r="A13" s="4" t="inlineStr">
        <is>
          <t>Number of extension options | extension</t>
        </is>
      </c>
      <c r="B13" s="6" t="n">
        <v>1</v>
      </c>
      <c r="C13" s="6" t="n">
        <v>3</v>
      </c>
    </row>
    <row r="14">
      <c r="A14" s="4" t="inlineStr">
        <is>
          <t>Barclays Repo Facility</t>
        </is>
      </c>
    </row>
    <row r="15">
      <c r="A15" s="3" t="inlineStr">
        <is>
          <t>Assets Sold under Agreements to Repurchase [Line Items]</t>
        </is>
      </c>
    </row>
    <row r="16">
      <c r="A16" s="4" t="inlineStr">
        <is>
          <t>Extension on initial maturity date</t>
        </is>
      </c>
      <c r="C16" s="4" t="inlineStr">
        <is>
          <t>1 year</t>
        </is>
      </c>
    </row>
    <row r="17">
      <c r="A17" s="4" t="inlineStr">
        <is>
          <t>Number of extension options | extension</t>
        </is>
      </c>
      <c r="C17" s="6" t="n">
        <v>2</v>
      </c>
    </row>
    <row r="18">
      <c r="A18" s="4" t="inlineStr">
        <is>
          <t>Secured Debt | Barclays Repo Facility</t>
        </is>
      </c>
    </row>
    <row r="19">
      <c r="A19" s="3" t="inlineStr">
        <is>
          <t>Assets Sold under Agreements to Repurchase [Line Items]</t>
        </is>
      </c>
    </row>
    <row r="20">
      <c r="A20" s="4" t="inlineStr">
        <is>
          <t>Committed Financing</t>
        </is>
      </c>
      <c r="C20" s="7" t="n">
        <v>300000000</v>
      </c>
    </row>
    <row r="21">
      <c r="A21" s="4" t="inlineStr">
        <is>
          <t>Amount Outstanding</t>
        </is>
      </c>
      <c r="C21" s="6" t="n">
        <v>22560000</v>
      </c>
    </row>
    <row r="22">
      <c r="A22" s="4" t="inlineStr">
        <is>
          <t>Interest expense</t>
        </is>
      </c>
      <c r="C22" s="7" t="n">
        <v>1046000</v>
      </c>
    </row>
    <row r="23">
      <c r="A23" s="4" t="inlineStr">
        <is>
          <t>Ending Weighted Average Interest Rate</t>
        </is>
      </c>
      <c r="C23" s="4" t="inlineStr">
        <is>
          <t>2.51%</t>
        </is>
      </c>
    </row>
    <row r="24">
      <c r="A24" s="4" t="inlineStr">
        <is>
          <t>Revolving Credit Facility</t>
        </is>
      </c>
    </row>
    <row r="25">
      <c r="A25" s="3" t="inlineStr">
        <is>
          <t>Assets Sold under Agreements to Repurchase [Line Items]</t>
        </is>
      </c>
    </row>
    <row r="26">
      <c r="A26" s="4" t="inlineStr">
        <is>
          <t>Amount Outstanding</t>
        </is>
      </c>
      <c r="C26" s="7" t="n">
        <v>186828000</v>
      </c>
      <c r="D26" s="7" t="n">
        <v>394359000</v>
      </c>
    </row>
    <row r="27">
      <c r="A27" s="4" t="inlineStr">
        <is>
          <t>Ending Weighted Average Interest Rate</t>
        </is>
      </c>
      <c r="C27" s="4" t="inlineStr">
        <is>
          <t>1.71%</t>
        </is>
      </c>
      <c r="D27" s="4" t="inlineStr">
        <is>
          <t>2.79%</t>
        </is>
      </c>
    </row>
    <row r="28">
      <c r="A28" s="4" t="inlineStr">
        <is>
          <t>Revolving Credit Facility | JPM Repo Facility</t>
        </is>
      </c>
    </row>
    <row r="29">
      <c r="A29" s="3" t="inlineStr">
        <is>
          <t>Assets Sold under Agreements to Repurchase [Line Items]</t>
        </is>
      </c>
    </row>
    <row r="30">
      <c r="A30" s="4" t="inlineStr">
        <is>
          <t>Committed Financing</t>
        </is>
      </c>
      <c r="C30" s="7" t="n">
        <v>300000000</v>
      </c>
      <c r="D30" s="7" t="n">
        <v>300000000</v>
      </c>
      <c r="E30" s="7" t="n">
        <v>300000000</v>
      </c>
      <c r="F30" s="7" t="n">
        <v>520000000</v>
      </c>
    </row>
    <row r="31">
      <c r="A31" s="4" t="inlineStr">
        <is>
          <t>Amount Outstanding</t>
        </is>
      </c>
      <c r="C31" s="6" t="n">
        <v>113884000</v>
      </c>
      <c r="D31" s="6" t="n">
        <v>107526000</v>
      </c>
    </row>
    <row r="32">
      <c r="A32" s="4" t="inlineStr">
        <is>
          <t>Interest expense</t>
        </is>
      </c>
      <c r="C32" s="7" t="n">
        <v>5020000</v>
      </c>
      <c r="D32" s="7" t="n">
        <v>6862000</v>
      </c>
    </row>
    <row r="33">
      <c r="A33" s="4" t="inlineStr">
        <is>
          <t>Ending Weighted Average Interest Rate</t>
        </is>
      </c>
      <c r="C33" s="4" t="inlineStr">
        <is>
          <t>2.54%</t>
        </is>
      </c>
      <c r="D33" s="4" t="inlineStr">
        <is>
          <t>4.51%</t>
        </is>
      </c>
    </row>
    <row r="34">
      <c r="A34" s="4" t="inlineStr">
        <is>
          <t>Revolving Credit Facility | GS Repo Facility</t>
        </is>
      </c>
    </row>
    <row r="35">
      <c r="A35" s="3" t="inlineStr">
        <is>
          <t>Assets Sold under Agreements to Repurchase [Line Items]</t>
        </is>
      </c>
    </row>
    <row r="36">
      <c r="A36" s="4" t="inlineStr">
        <is>
          <t>Committed Financing</t>
        </is>
      </c>
      <c r="D36" s="7" t="n">
        <v>100000000</v>
      </c>
    </row>
    <row r="37">
      <c r="A37" s="4" t="inlineStr">
        <is>
          <t>Amount Outstanding</t>
        </is>
      </c>
      <c r="D37" s="6" t="n">
        <v>0</v>
      </c>
    </row>
    <row r="38">
      <c r="A38" s="4" t="inlineStr">
        <is>
          <t>Interest expense</t>
        </is>
      </c>
      <c r="D38" s="6" t="n">
        <v>622000</v>
      </c>
    </row>
    <row r="39">
      <c r="A39" s="4" t="inlineStr">
        <is>
          <t>Revolving Credit Facility | USB Repo Facility</t>
        </is>
      </c>
    </row>
    <row r="40">
      <c r="A40" s="3" t="inlineStr">
        <is>
          <t>Assets Sold under Agreements to Repurchase [Line Items]</t>
        </is>
      </c>
    </row>
    <row r="41">
      <c r="A41" s="4" t="inlineStr">
        <is>
          <t>Committed Financing</t>
        </is>
      </c>
      <c r="C41" s="7" t="n">
        <v>100000000</v>
      </c>
      <c r="D41" s="6" t="n">
        <v>300000000</v>
      </c>
    </row>
    <row r="42">
      <c r="A42" s="4" t="inlineStr">
        <is>
          <t>Amount Outstanding</t>
        </is>
      </c>
      <c r="C42" s="6" t="n">
        <v>5775000</v>
      </c>
      <c r="D42" s="6" t="n">
        <v>87375000</v>
      </c>
    </row>
    <row r="43">
      <c r="A43" s="4" t="inlineStr">
        <is>
          <t>Interest expense</t>
        </is>
      </c>
      <c r="C43" s="7" t="n">
        <v>599000</v>
      </c>
      <c r="D43" s="7" t="n">
        <v>5563000</v>
      </c>
    </row>
    <row r="44">
      <c r="A44" s="4" t="inlineStr">
        <is>
          <t>Ending Weighted Average Interest Rate</t>
        </is>
      </c>
      <c r="C44" s="4" t="inlineStr">
        <is>
          <t>2.40%</t>
        </is>
      </c>
      <c r="D44" s="4" t="inlineStr">
        <is>
          <t>4.84%</t>
        </is>
      </c>
    </row>
    <row r="45">
      <c r="A45" s="4" t="inlineStr">
        <is>
          <t>Revolving Credit Facility | CS Repo Facility</t>
        </is>
      </c>
    </row>
    <row r="46">
      <c r="A46" s="3" t="inlineStr">
        <is>
          <t>Assets Sold under Agreements to Repurchase [Line Items]</t>
        </is>
      </c>
    </row>
    <row r="47">
      <c r="A47" s="4" t="inlineStr">
        <is>
          <t>Committed Financing</t>
        </is>
      </c>
      <c r="C47" s="7" t="n">
        <v>200000000</v>
      </c>
      <c r="D47" s="7" t="n">
        <v>175000000</v>
      </c>
    </row>
    <row r="48">
      <c r="A48" s="4" t="inlineStr">
        <is>
          <t>Amount Outstanding</t>
        </is>
      </c>
      <c r="C48" s="6" t="n">
        <v>106971000</v>
      </c>
      <c r="D48" s="6" t="n">
        <v>24942000</v>
      </c>
    </row>
    <row r="49">
      <c r="A49" s="4" t="inlineStr">
        <is>
          <t>Interest expense</t>
        </is>
      </c>
      <c r="C49" s="7" t="n">
        <v>3539000</v>
      </c>
      <c r="D49" s="7" t="n">
        <v>1333000</v>
      </c>
    </row>
    <row r="50">
      <c r="A50" s="4" t="inlineStr">
        <is>
          <t>Ending Weighted Average Interest Rate</t>
        </is>
      </c>
      <c r="C50" s="4" t="inlineStr">
        <is>
          <t>2.84%</t>
        </is>
      </c>
      <c r="D50" s="4" t="inlineStr">
        <is>
          <t>3.65%</t>
        </is>
      </c>
    </row>
    <row r="51">
      <c r="A51" s="4" t="inlineStr">
        <is>
          <t>Revolving Credit Facility | WF Repo Facility</t>
        </is>
      </c>
    </row>
    <row r="52">
      <c r="A52" s="3" t="inlineStr">
        <is>
          <t>Assets Sold under Agreements to Repurchase [Line Items]</t>
        </is>
      </c>
    </row>
    <row r="53">
      <c r="A53" s="4" t="inlineStr">
        <is>
          <t>Committed Financing</t>
        </is>
      </c>
      <c r="C53" s="7" t="n">
        <v>175000000</v>
      </c>
      <c r="D53" s="7" t="n">
        <v>100000000</v>
      </c>
    </row>
    <row r="54">
      <c r="A54" s="4" t="inlineStr">
        <is>
          <t>Amount Outstanding</t>
        </is>
      </c>
      <c r="C54" s="6" t="n">
        <v>27150000</v>
      </c>
      <c r="D54" s="6" t="n">
        <v>0</v>
      </c>
    </row>
    <row r="55">
      <c r="A55" s="4" t="inlineStr">
        <is>
          <t>Interest expense</t>
        </is>
      </c>
      <c r="C55" s="7" t="n">
        <v>1041000</v>
      </c>
      <c r="D55" s="6" t="n">
        <v>976000</v>
      </c>
    </row>
    <row r="56">
      <c r="A56" s="4" t="inlineStr">
        <is>
          <t>Ending Weighted Average Interest Rate</t>
        </is>
      </c>
      <c r="C56" s="4" t="inlineStr">
        <is>
          <t>2.50%</t>
        </is>
      </c>
    </row>
    <row r="57">
      <c r="A57" s="4" t="inlineStr">
        <is>
          <t>Revolving Credit Facility | Secured Debt | Barclays Revolver Facility</t>
        </is>
      </c>
    </row>
    <row r="58">
      <c r="A58" s="3" t="inlineStr">
        <is>
          <t>Assets Sold under Agreements to Repurchase [Line Items]</t>
        </is>
      </c>
    </row>
    <row r="59">
      <c r="A59" s="4" t="inlineStr">
        <is>
          <t>Committed Financing</t>
        </is>
      </c>
      <c r="C59" s="7" t="n">
        <v>100000000</v>
      </c>
      <c r="D59" s="6" t="n">
        <v>300000000</v>
      </c>
    </row>
    <row r="60">
      <c r="A60" s="4" t="inlineStr">
        <is>
          <t>Amount Outstanding</t>
        </is>
      </c>
      <c r="C60" s="6" t="n">
        <v>0</v>
      </c>
      <c r="D60" s="6" t="n">
        <v>32700000</v>
      </c>
    </row>
    <row r="61">
      <c r="A61" s="4" t="inlineStr">
        <is>
          <t>Interest expense</t>
        </is>
      </c>
      <c r="C61" s="7" t="n">
        <v>387000</v>
      </c>
      <c r="D61" s="7" t="n">
        <v>1260000</v>
      </c>
    </row>
    <row r="62">
      <c r="A62" s="4" t="inlineStr">
        <is>
          <t>Ending Weighted Average Interest Rate</t>
        </is>
      </c>
      <c r="D62" s="4" t="inlineStr">
        <is>
          <t>3.8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Repurchase Agreements, Real Estate Securities (Details) - USD ($) $ in Thousands</t>
        </is>
      </c>
      <c r="B1" s="2" t="inlineStr">
        <is>
          <t>12 Months Ended</t>
        </is>
      </c>
    </row>
    <row r="2">
      <c r="B2" s="2" t="inlineStr">
        <is>
          <t>Dec. 31, 2020</t>
        </is>
      </c>
      <c r="C2" s="2" t="inlineStr">
        <is>
          <t>Dec. 31, 2019</t>
        </is>
      </c>
    </row>
    <row r="3">
      <c r="A3" s="3" t="inlineStr">
        <is>
          <t>Assets Sold under Agreements to Repurchase [Line Items]</t>
        </is>
      </c>
    </row>
    <row r="4">
      <c r="A4" s="4" t="inlineStr">
        <is>
          <t>Amount Outstanding</t>
        </is>
      </c>
      <c r="B4" s="7" t="n">
        <v>276340</v>
      </c>
      <c r="C4" s="7" t="n">
        <v>252543</v>
      </c>
    </row>
    <row r="5">
      <c r="A5" s="4" t="inlineStr">
        <is>
          <t>Accrued Interest</t>
        </is>
      </c>
      <c r="B5" s="6" t="n">
        <v>2110</v>
      </c>
      <c r="C5" s="6" t="n">
        <v>4958</v>
      </c>
    </row>
    <row r="6">
      <c r="A6" s="4" t="inlineStr">
        <is>
          <t>Fair Value</t>
        </is>
      </c>
      <c r="B6" s="6" t="n">
        <v>171136</v>
      </c>
      <c r="C6" s="6" t="n">
        <v>386316</v>
      </c>
    </row>
    <row r="7">
      <c r="A7" s="4" t="inlineStr">
        <is>
          <t>Secured Debt | U.S. Bank National Association | Class C Notes</t>
        </is>
      </c>
    </row>
    <row r="8">
      <c r="A8" s="3" t="inlineStr">
        <is>
          <t>Assets Sold under Agreements to Repurchase [Line Items]</t>
        </is>
      </c>
    </row>
    <row r="9">
      <c r="A9" s="4" t="inlineStr">
        <is>
          <t>Fair Value</t>
        </is>
      </c>
      <c r="B9" s="6" t="n">
        <v>72200</v>
      </c>
      <c r="C9" s="6" t="n">
        <v>68500</v>
      </c>
    </row>
    <row r="10">
      <c r="A10" s="4" t="inlineStr">
        <is>
          <t>Revolving Credit Facility</t>
        </is>
      </c>
    </row>
    <row r="11">
      <c r="A11" s="3" t="inlineStr">
        <is>
          <t>Assets Sold under Agreements to Repurchase [Line Items]</t>
        </is>
      </c>
    </row>
    <row r="12">
      <c r="A12" s="4" t="inlineStr">
        <is>
          <t>Amount Outstanding</t>
        </is>
      </c>
      <c r="B12" s="6" t="n">
        <v>186828</v>
      </c>
      <c r="C12" s="6" t="n">
        <v>394359</v>
      </c>
    </row>
    <row r="13">
      <c r="A13" s="4" t="inlineStr">
        <is>
          <t>Accrued Interest</t>
        </is>
      </c>
      <c r="B13" s="6" t="n">
        <v>8719</v>
      </c>
      <c r="C13" s="6" t="n">
        <v>1957</v>
      </c>
    </row>
    <row r="14">
      <c r="A14" s="4" t="inlineStr">
        <is>
          <t>Collateral Pledged</t>
        </is>
      </c>
      <c r="B14" s="7" t="n">
        <v>243373</v>
      </c>
      <c r="C14" s="7" t="n">
        <v>454301</v>
      </c>
    </row>
    <row r="15">
      <c r="A15" s="4" t="inlineStr">
        <is>
          <t>Interest Rate</t>
        </is>
      </c>
      <c r="B15" s="4" t="inlineStr">
        <is>
          <t>1.71%</t>
        </is>
      </c>
      <c r="C15" s="4" t="inlineStr">
        <is>
          <t>2.79%</t>
        </is>
      </c>
    </row>
    <row r="16">
      <c r="A16" s="4" t="inlineStr">
        <is>
          <t>Days to Maturity</t>
        </is>
      </c>
      <c r="B16" s="4" t="inlineStr">
        <is>
          <t>33 days</t>
        </is>
      </c>
      <c r="C16" s="4" t="inlineStr">
        <is>
          <t>16 days</t>
        </is>
      </c>
    </row>
    <row r="17">
      <c r="A17" s="4" t="inlineStr">
        <is>
          <t>Revolving Credit Facility | JP Morgan Securities LLC</t>
        </is>
      </c>
    </row>
    <row r="18">
      <c r="A18" s="3" t="inlineStr">
        <is>
          <t>Assets Sold under Agreements to Repurchase [Line Items]</t>
        </is>
      </c>
    </row>
    <row r="19">
      <c r="A19" s="4" t="inlineStr">
        <is>
          <t>Amount Outstanding</t>
        </is>
      </c>
      <c r="B19" s="7" t="n">
        <v>33791</v>
      </c>
      <c r="C19" s="7" t="n">
        <v>83353</v>
      </c>
    </row>
    <row r="20">
      <c r="A20" s="4" t="inlineStr">
        <is>
          <t>Accrued Interest</t>
        </is>
      </c>
      <c r="B20" s="6" t="n">
        <v>1668</v>
      </c>
      <c r="C20" s="6" t="n">
        <v>124</v>
      </c>
    </row>
    <row r="21">
      <c r="A21" s="4" t="inlineStr">
        <is>
          <t>Collateral Pledged</t>
        </is>
      </c>
      <c r="B21" s="7" t="n">
        <v>43612</v>
      </c>
      <c r="C21" s="7" t="n">
        <v>93500</v>
      </c>
    </row>
    <row r="22">
      <c r="A22" s="4" t="inlineStr">
        <is>
          <t>Interest Rate</t>
        </is>
      </c>
      <c r="B22" s="4" t="inlineStr">
        <is>
          <t>1.75%</t>
        </is>
      </c>
      <c r="C22" s="4" t="inlineStr">
        <is>
          <t>2.53%</t>
        </is>
      </c>
    </row>
    <row r="23">
      <c r="A23" s="4" t="inlineStr">
        <is>
          <t>Days to Maturity</t>
        </is>
      </c>
      <c r="B23" s="4" t="inlineStr">
        <is>
          <t>31 days</t>
        </is>
      </c>
      <c r="C23" s="4" t="inlineStr">
        <is>
          <t>20 days</t>
        </is>
      </c>
    </row>
    <row r="24">
      <c r="A24" s="4" t="inlineStr">
        <is>
          <t>Revolving Credit Facility | Wells Fargo Securities, LLC</t>
        </is>
      </c>
    </row>
    <row r="25">
      <c r="A25" s="3" t="inlineStr">
        <is>
          <t>Assets Sold under Agreements to Repurchase [Line Items]</t>
        </is>
      </c>
    </row>
    <row r="26">
      <c r="A26" s="4" t="inlineStr">
        <is>
          <t>Amount Outstanding</t>
        </is>
      </c>
      <c r="B26" s="7" t="n">
        <v>0</v>
      </c>
      <c r="C26" s="7" t="n">
        <v>178304</v>
      </c>
    </row>
    <row r="27">
      <c r="A27" s="4" t="inlineStr">
        <is>
          <t>Accrued Interest</t>
        </is>
      </c>
      <c r="B27" s="6" t="n">
        <v>1057</v>
      </c>
      <c r="C27" s="6" t="n">
        <v>1199</v>
      </c>
    </row>
    <row r="28">
      <c r="A28" s="4" t="inlineStr">
        <is>
          <t>Collateral Pledged</t>
        </is>
      </c>
      <c r="B28" s="6" t="n">
        <v>0</v>
      </c>
      <c r="C28" s="7" t="n">
        <v>209873</v>
      </c>
    </row>
    <row r="29">
      <c r="A29" s="4" t="inlineStr">
        <is>
          <t>Interest Rate</t>
        </is>
      </c>
      <c r="C29" s="4" t="inlineStr">
        <is>
          <t>2.94%</t>
        </is>
      </c>
    </row>
    <row r="30">
      <c r="A30" s="4" t="inlineStr">
        <is>
          <t>Days to Maturity</t>
        </is>
      </c>
      <c r="C30" s="4" t="inlineStr">
        <is>
          <t>11 days</t>
        </is>
      </c>
    </row>
    <row r="31">
      <c r="A31" s="4" t="inlineStr">
        <is>
          <t>Revolving Credit Facility | Goldman Sachs International</t>
        </is>
      </c>
    </row>
    <row r="32">
      <c r="A32" s="3" t="inlineStr">
        <is>
          <t>Assets Sold under Agreements to Repurchase [Line Items]</t>
        </is>
      </c>
    </row>
    <row r="33">
      <c r="A33" s="4" t="inlineStr">
        <is>
          <t>Amount Outstanding</t>
        </is>
      </c>
      <c r="B33" s="6" t="n">
        <v>22440</v>
      </c>
    </row>
    <row r="34">
      <c r="A34" s="4" t="inlineStr">
        <is>
          <t>Accrued Interest</t>
        </is>
      </c>
      <c r="B34" s="6" t="n">
        <v>455</v>
      </c>
    </row>
    <row r="35">
      <c r="A35" s="4" t="inlineStr">
        <is>
          <t>Collateral Pledged</t>
        </is>
      </c>
      <c r="B35" s="7" t="n">
        <v>30794</v>
      </c>
    </row>
    <row r="36">
      <c r="A36" s="4" t="inlineStr">
        <is>
          <t>Interest Rate</t>
        </is>
      </c>
      <c r="B36" s="4" t="inlineStr">
        <is>
          <t>1.68%</t>
        </is>
      </c>
    </row>
    <row r="37">
      <c r="A37" s="4" t="inlineStr">
        <is>
          <t>Days to Maturity</t>
        </is>
      </c>
      <c r="B37" s="4" t="inlineStr">
        <is>
          <t>16 days</t>
        </is>
      </c>
    </row>
    <row r="38">
      <c r="A38" s="4" t="inlineStr">
        <is>
          <t>Revolving Credit Facility | Barclays Capital Inc.</t>
        </is>
      </c>
    </row>
    <row r="39">
      <c r="A39" s="3" t="inlineStr">
        <is>
          <t>Assets Sold under Agreements to Repurchase [Line Items]</t>
        </is>
      </c>
    </row>
    <row r="40">
      <c r="A40" s="4" t="inlineStr">
        <is>
          <t>Amount Outstanding</t>
        </is>
      </c>
      <c r="B40" s="7" t="n">
        <v>76809</v>
      </c>
      <c r="C40" s="7" t="n">
        <v>40720</v>
      </c>
    </row>
    <row r="41">
      <c r="A41" s="4" t="inlineStr">
        <is>
          <t>Accrued Interest</t>
        </is>
      </c>
      <c r="B41" s="6" t="n">
        <v>2102</v>
      </c>
      <c r="C41" s="6" t="n">
        <v>221</v>
      </c>
    </row>
    <row r="42">
      <c r="A42" s="4" t="inlineStr">
        <is>
          <t>Collateral Pledged</t>
        </is>
      </c>
      <c r="B42" s="7" t="n">
        <v>97244</v>
      </c>
      <c r="C42" s="7" t="n">
        <v>47475</v>
      </c>
    </row>
    <row r="43">
      <c r="A43" s="4" t="inlineStr">
        <is>
          <t>Interest Rate</t>
        </is>
      </c>
      <c r="B43" s="4" t="inlineStr">
        <is>
          <t>1.71%</t>
        </is>
      </c>
      <c r="C43" s="4" t="inlineStr">
        <is>
          <t>2.81%</t>
        </is>
      </c>
    </row>
    <row r="44">
      <c r="A44" s="4" t="inlineStr">
        <is>
          <t>Days to Maturity</t>
        </is>
      </c>
      <c r="B44" s="4" t="inlineStr">
        <is>
          <t>33 days</t>
        </is>
      </c>
      <c r="C44" s="4" t="inlineStr">
        <is>
          <t>23 days</t>
        </is>
      </c>
    </row>
    <row r="45">
      <c r="A45" s="4" t="inlineStr">
        <is>
          <t>Revolving Credit Facility | Credit Suisse AG</t>
        </is>
      </c>
    </row>
    <row r="46">
      <c r="A46" s="3" t="inlineStr">
        <is>
          <t>Assets Sold under Agreements to Repurchase [Line Items]</t>
        </is>
      </c>
    </row>
    <row r="47">
      <c r="A47" s="4" t="inlineStr">
        <is>
          <t>Amount Outstanding</t>
        </is>
      </c>
      <c r="B47" s="7" t="n">
        <v>0</v>
      </c>
    </row>
    <row r="48">
      <c r="A48" s="4" t="inlineStr">
        <is>
          <t>Accrued Interest</t>
        </is>
      </c>
      <c r="B48" s="6" t="n">
        <v>905</v>
      </c>
    </row>
    <row r="49">
      <c r="A49" s="4" t="inlineStr">
        <is>
          <t>Collateral Pledged</t>
        </is>
      </c>
      <c r="B49" s="6" t="n">
        <v>0</v>
      </c>
    </row>
    <row r="50">
      <c r="A50" s="4" t="inlineStr">
        <is>
          <t>Revolving Credit Facility | Citigroup Global Markets, Inc.</t>
        </is>
      </c>
    </row>
    <row r="51">
      <c r="A51" s="3" t="inlineStr">
        <is>
          <t>Assets Sold under Agreements to Repurchase [Line Items]</t>
        </is>
      </c>
    </row>
    <row r="52">
      <c r="A52" s="4" t="inlineStr">
        <is>
          <t>Amount Outstanding</t>
        </is>
      </c>
      <c r="B52" s="6" t="n">
        <v>53788</v>
      </c>
      <c r="C52" s="7" t="n">
        <v>91982</v>
      </c>
    </row>
    <row r="53">
      <c r="A53" s="4" t="inlineStr">
        <is>
          <t>Accrued Interest</t>
        </is>
      </c>
      <c r="B53" s="6" t="n">
        <v>2532</v>
      </c>
      <c r="C53" s="6" t="n">
        <v>413</v>
      </c>
    </row>
    <row r="54">
      <c r="A54" s="4" t="inlineStr">
        <is>
          <t>Collateral Pledged</t>
        </is>
      </c>
      <c r="B54" s="7" t="n">
        <v>71723</v>
      </c>
      <c r="C54" s="7" t="n">
        <v>103453</v>
      </c>
    </row>
    <row r="55">
      <c r="A55" s="4" t="inlineStr">
        <is>
          <t>Interest Rate</t>
        </is>
      </c>
      <c r="B55" s="4" t="inlineStr">
        <is>
          <t>1.70%</t>
        </is>
      </c>
      <c r="C55" s="4" t="inlineStr">
        <is>
          <t>2.69%</t>
        </is>
      </c>
    </row>
    <row r="56">
      <c r="A56" s="4" t="inlineStr">
        <is>
          <t>Days to Maturity</t>
        </is>
      </c>
      <c r="B56" s="4" t="inlineStr">
        <is>
          <t>29 days</t>
        </is>
      </c>
      <c r="C56" s="4" t="inlineStr">
        <is>
          <t>19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llateralized Loan Obligation by Tranche (Details) - USD ($) $ in Thousands</t>
        </is>
      </c>
      <c r="B1" s="2" t="inlineStr">
        <is>
          <t>12 Months Ended</t>
        </is>
      </c>
    </row>
    <row r="2">
      <c r="B2" s="2" t="inlineStr">
        <is>
          <t>Dec. 31, 2020</t>
        </is>
      </c>
      <c r="C2" s="2" t="inlineStr">
        <is>
          <t>Dec. 31, 2019</t>
        </is>
      </c>
    </row>
    <row r="3">
      <c r="A3" s="3" t="inlineStr">
        <is>
          <t>Debt Instrument [Line Items]</t>
        </is>
      </c>
    </row>
    <row r="4">
      <c r="A4" s="4" t="inlineStr">
        <is>
          <t>Par Value Issued</t>
        </is>
      </c>
      <c r="B4" s="7" t="n">
        <v>29167</v>
      </c>
      <c r="C4" s="7" t="n">
        <v>29167</v>
      </c>
    </row>
    <row r="5">
      <c r="A5" s="4" t="inlineStr">
        <is>
          <t>Secured Debt | U.S. Bank National Association</t>
        </is>
      </c>
    </row>
    <row r="6">
      <c r="A6" s="3" t="inlineStr">
        <is>
          <t>Debt Instrument [Line Items]</t>
        </is>
      </c>
    </row>
    <row r="7">
      <c r="A7" s="4" t="inlineStr">
        <is>
          <t>Par Value Issued</t>
        </is>
      </c>
      <c r="B7" s="6" t="n">
        <v>1825201</v>
      </c>
      <c r="C7" s="6" t="n">
        <v>2186563</v>
      </c>
    </row>
    <row r="8">
      <c r="A8" s="4" t="inlineStr">
        <is>
          <t>Par Value Outstanding</t>
        </is>
      </c>
      <c r="B8" s="6" t="n">
        <v>1639227</v>
      </c>
      <c r="C8" s="6" t="n">
        <v>1822345</v>
      </c>
    </row>
    <row r="9">
      <c r="A9" s="4" t="inlineStr">
        <is>
          <t>Collateralized loan obligation excluded</t>
        </is>
      </c>
      <c r="B9" s="6" t="n">
        <v>267100</v>
      </c>
      <c r="C9" s="6" t="n">
        <v>261400</v>
      </c>
    </row>
    <row r="10">
      <c r="A10" s="4" t="inlineStr">
        <is>
          <t>Secured Debt | Tranche A Notes - 2017-FL2 Issuer | U.S. Bank National Association</t>
        </is>
      </c>
    </row>
    <row r="11">
      <c r="A11" s="3" t="inlineStr">
        <is>
          <t>Debt Instrument [Line Items]</t>
        </is>
      </c>
    </row>
    <row r="12">
      <c r="A12" s="4" t="inlineStr">
        <is>
          <t>Par Value Issued</t>
        </is>
      </c>
      <c r="C12" s="6" t="n">
        <v>237970</v>
      </c>
    </row>
    <row r="13">
      <c r="A13" s="4" t="inlineStr">
        <is>
          <t>Par Value Outstanding</t>
        </is>
      </c>
      <c r="C13" s="6" t="n">
        <v>0</v>
      </c>
    </row>
    <row r="14">
      <c r="A14" s="4" t="inlineStr">
        <is>
          <t>Secured Debt | Tranche A-S Notes - 2017-FL2 Issuer | U.S. Bank National Association</t>
        </is>
      </c>
    </row>
    <row r="15">
      <c r="A15" s="3" t="inlineStr">
        <is>
          <t>Debt Instrument [Line Items]</t>
        </is>
      </c>
    </row>
    <row r="16">
      <c r="A16" s="4" t="inlineStr">
        <is>
          <t>Par Value Issued</t>
        </is>
      </c>
      <c r="C16" s="6" t="n">
        <v>36357</v>
      </c>
    </row>
    <row r="17">
      <c r="A17" s="4" t="inlineStr">
        <is>
          <t>Par Value Outstanding</t>
        </is>
      </c>
      <c r="C17" s="6" t="n">
        <v>0</v>
      </c>
    </row>
    <row r="18">
      <c r="A18" s="4" t="inlineStr">
        <is>
          <t>Secured Debt | Tranche B Notes - 2017-FL2 Issuer | U.S. Bank National Association</t>
        </is>
      </c>
    </row>
    <row r="19">
      <c r="A19" s="3" t="inlineStr">
        <is>
          <t>Debt Instrument [Line Items]</t>
        </is>
      </c>
    </row>
    <row r="20">
      <c r="A20" s="4" t="inlineStr">
        <is>
          <t>Par Value Issued</t>
        </is>
      </c>
      <c r="C20" s="6" t="n">
        <v>26441</v>
      </c>
    </row>
    <row r="21">
      <c r="A21" s="4" t="inlineStr">
        <is>
          <t>Par Value Outstanding</t>
        </is>
      </c>
      <c r="C21" s="6" t="n">
        <v>0</v>
      </c>
    </row>
    <row r="22">
      <c r="A22" s="4" t="inlineStr">
        <is>
          <t>Secured Debt | Tranche C Notes - 2017-FL2 Issuer | U.S. Bank National Association</t>
        </is>
      </c>
    </row>
    <row r="23">
      <c r="A23" s="3" t="inlineStr">
        <is>
          <t>Debt Instrument [Line Items]</t>
        </is>
      </c>
    </row>
    <row r="24">
      <c r="A24" s="4" t="inlineStr">
        <is>
          <t>Par Value Issued</t>
        </is>
      </c>
      <c r="C24" s="6" t="n">
        <v>25339</v>
      </c>
    </row>
    <row r="25">
      <c r="A25" s="4" t="inlineStr">
        <is>
          <t>Par Value Outstanding</t>
        </is>
      </c>
      <c r="C25" s="6" t="n">
        <v>0</v>
      </c>
    </row>
    <row r="26">
      <c r="A26" s="4" t="inlineStr">
        <is>
          <t>Secured Debt | Tranche D Notes - 2017-FL2 Issuer | U.S. Bank National Association</t>
        </is>
      </c>
    </row>
    <row r="27">
      <c r="A27" s="3" t="inlineStr">
        <is>
          <t>Debt Instrument [Line Items]</t>
        </is>
      </c>
    </row>
    <row r="28">
      <c r="A28" s="4" t="inlineStr">
        <is>
          <t>Par Value Issued</t>
        </is>
      </c>
      <c r="C28" s="6" t="n">
        <v>35255</v>
      </c>
    </row>
    <row r="29">
      <c r="A29" s="4" t="inlineStr">
        <is>
          <t>Par Value Outstanding</t>
        </is>
      </c>
      <c r="C29" s="6" t="n">
        <v>21444</v>
      </c>
    </row>
    <row r="30">
      <c r="A30" s="4" t="inlineStr">
        <is>
          <t>Secured Debt | Tranche A Notes - 2018-FL3 Issuer | U.S. Bank National Association</t>
        </is>
      </c>
    </row>
    <row r="31">
      <c r="A31" s="3" t="inlineStr">
        <is>
          <t>Debt Instrument [Line Items]</t>
        </is>
      </c>
    </row>
    <row r="32">
      <c r="A32" s="4" t="inlineStr">
        <is>
          <t>Par Value Issued</t>
        </is>
      </c>
      <c r="B32" s="6" t="n">
        <v>286700</v>
      </c>
      <c r="C32" s="6" t="n">
        <v>286700</v>
      </c>
    </row>
    <row r="33">
      <c r="A33" s="4" t="inlineStr">
        <is>
          <t>Par Value Outstanding</t>
        </is>
      </c>
      <c r="B33" s="6" t="n">
        <v>161745</v>
      </c>
      <c r="C33" s="6" t="n">
        <v>286700</v>
      </c>
    </row>
    <row r="34">
      <c r="A34" s="4" t="inlineStr">
        <is>
          <t>Secured Debt | Tranche A-S Notes - 2018-FL3 Issuer | U.S. Bank National Association</t>
        </is>
      </c>
    </row>
    <row r="35">
      <c r="A35" s="3" t="inlineStr">
        <is>
          <t>Debt Instrument [Line Items]</t>
        </is>
      </c>
    </row>
    <row r="36">
      <c r="A36" s="4" t="inlineStr">
        <is>
          <t>Par Value Issued</t>
        </is>
      </c>
      <c r="B36" s="6" t="n">
        <v>77775</v>
      </c>
      <c r="C36" s="6" t="n">
        <v>77775</v>
      </c>
    </row>
    <row r="37">
      <c r="A37" s="4" t="inlineStr">
        <is>
          <t>Par Value Outstanding</t>
        </is>
      </c>
      <c r="B37" s="6" t="n">
        <v>77775</v>
      </c>
      <c r="C37" s="6" t="n">
        <v>77775</v>
      </c>
    </row>
    <row r="38">
      <c r="A38" s="4" t="inlineStr">
        <is>
          <t>Secured Debt | Tranche B Notes - 2018-FL3 Issuer | U.S. Bank National Association</t>
        </is>
      </c>
    </row>
    <row r="39">
      <c r="A39" s="3" t="inlineStr">
        <is>
          <t>Debt Instrument [Line Items]</t>
        </is>
      </c>
    </row>
    <row r="40">
      <c r="A40" s="4" t="inlineStr">
        <is>
          <t>Par Value Issued</t>
        </is>
      </c>
      <c r="B40" s="6" t="n">
        <v>41175</v>
      </c>
      <c r="C40" s="6" t="n">
        <v>41175</v>
      </c>
    </row>
    <row r="41">
      <c r="A41" s="4" t="inlineStr">
        <is>
          <t>Par Value Outstanding</t>
        </is>
      </c>
      <c r="B41" s="6" t="n">
        <v>41175</v>
      </c>
      <c r="C41" s="6" t="n">
        <v>41175</v>
      </c>
    </row>
    <row r="42">
      <c r="A42" s="4" t="inlineStr">
        <is>
          <t>Secured Debt | Tranche C Notes - 2018-FL3 Issuer | U.S. Bank National Association</t>
        </is>
      </c>
    </row>
    <row r="43">
      <c r="A43" s="3" t="inlineStr">
        <is>
          <t>Debt Instrument [Line Items]</t>
        </is>
      </c>
    </row>
    <row r="44">
      <c r="A44" s="4" t="inlineStr">
        <is>
          <t>Par Value Issued</t>
        </is>
      </c>
      <c r="B44" s="6" t="n">
        <v>39650</v>
      </c>
      <c r="C44" s="6" t="n">
        <v>39650</v>
      </c>
    </row>
    <row r="45">
      <c r="A45" s="4" t="inlineStr">
        <is>
          <t>Par Value Outstanding</t>
        </is>
      </c>
      <c r="B45" s="6" t="n">
        <v>39650</v>
      </c>
      <c r="C45" s="6" t="n">
        <v>39650</v>
      </c>
    </row>
    <row r="46">
      <c r="A46" s="4" t="inlineStr">
        <is>
          <t>Secured Debt | Tranche D Notes - 2018-FL3 Issuer | U.S. Bank National Association</t>
        </is>
      </c>
    </row>
    <row r="47">
      <c r="A47" s="3" t="inlineStr">
        <is>
          <t>Debt Instrument [Line Items]</t>
        </is>
      </c>
    </row>
    <row r="48">
      <c r="A48" s="4" t="inlineStr">
        <is>
          <t>Par Value Issued</t>
        </is>
      </c>
      <c r="B48" s="6" t="n">
        <v>42700</v>
      </c>
      <c r="C48" s="6" t="n">
        <v>42700</v>
      </c>
    </row>
    <row r="49">
      <c r="A49" s="4" t="inlineStr">
        <is>
          <t>Par Value Outstanding</t>
        </is>
      </c>
      <c r="B49" s="6" t="n">
        <v>42700</v>
      </c>
      <c r="C49" s="6" t="n">
        <v>42700</v>
      </c>
    </row>
    <row r="50">
      <c r="A50" s="4" t="inlineStr">
        <is>
          <t>Secured Debt | Tranche A Notes - 2018-FL4 Issuer | U.S. Bank National Association</t>
        </is>
      </c>
    </row>
    <row r="51">
      <c r="A51" s="3" t="inlineStr">
        <is>
          <t>Debt Instrument [Line Items]</t>
        </is>
      </c>
    </row>
    <row r="52">
      <c r="A52" s="4" t="inlineStr">
        <is>
          <t>Par Value Issued</t>
        </is>
      </c>
      <c r="B52" s="6" t="n">
        <v>416827</v>
      </c>
      <c r="C52" s="6" t="n">
        <v>416827</v>
      </c>
    </row>
    <row r="53">
      <c r="A53" s="4" t="inlineStr">
        <is>
          <t>Par Value Outstanding</t>
        </is>
      </c>
      <c r="B53" s="6" t="n">
        <v>416659</v>
      </c>
      <c r="C53" s="6" t="n">
        <v>416827</v>
      </c>
    </row>
    <row r="54">
      <c r="A54" s="4" t="inlineStr">
        <is>
          <t>Secured Debt | Tranche A-S Notes - 2018-FL4 Issuer | U.S. Bank National Association</t>
        </is>
      </c>
    </row>
    <row r="55">
      <c r="A55" s="3" t="inlineStr">
        <is>
          <t>Debt Instrument [Line Items]</t>
        </is>
      </c>
    </row>
    <row r="56">
      <c r="A56" s="4" t="inlineStr">
        <is>
          <t>Par Value Issued</t>
        </is>
      </c>
      <c r="B56" s="6" t="n">
        <v>73813</v>
      </c>
      <c r="C56" s="6" t="n">
        <v>73813</v>
      </c>
    </row>
    <row r="57">
      <c r="A57" s="4" t="inlineStr">
        <is>
          <t>Par Value Outstanding</t>
        </is>
      </c>
      <c r="B57" s="6" t="n">
        <v>73813</v>
      </c>
      <c r="C57" s="6" t="n">
        <v>73813</v>
      </c>
    </row>
    <row r="58">
      <c r="A58" s="4" t="inlineStr">
        <is>
          <t>Secured Debt | Tranche B Notes - 2018-FL4 Issuer | U.S. Bank National Association</t>
        </is>
      </c>
    </row>
    <row r="59">
      <c r="A59" s="3" t="inlineStr">
        <is>
          <t>Debt Instrument [Line Items]</t>
        </is>
      </c>
    </row>
    <row r="60">
      <c r="A60" s="4" t="inlineStr">
        <is>
          <t>Par Value Issued</t>
        </is>
      </c>
      <c r="B60" s="6" t="n">
        <v>56446</v>
      </c>
      <c r="C60" s="6" t="n">
        <v>56446</v>
      </c>
    </row>
    <row r="61">
      <c r="A61" s="4" t="inlineStr">
        <is>
          <t>Par Value Outstanding</t>
        </is>
      </c>
      <c r="B61" s="6" t="n">
        <v>56446</v>
      </c>
      <c r="C61" s="6" t="n">
        <v>56446</v>
      </c>
    </row>
    <row r="62">
      <c r="A62" s="4" t="inlineStr">
        <is>
          <t>Secured Debt | Tranche C Notes - 2018-FL4 Issuer | U.S. Bank National Association</t>
        </is>
      </c>
    </row>
    <row r="63">
      <c r="A63" s="3" t="inlineStr">
        <is>
          <t>Debt Instrument [Line Items]</t>
        </is>
      </c>
    </row>
    <row r="64">
      <c r="A64" s="4" t="inlineStr">
        <is>
          <t>Par Value Issued</t>
        </is>
      </c>
      <c r="B64" s="6" t="n">
        <v>68385</v>
      </c>
      <c r="C64" s="6" t="n">
        <v>68385</v>
      </c>
    </row>
    <row r="65">
      <c r="A65" s="4" t="inlineStr">
        <is>
          <t>Par Value Outstanding</t>
        </is>
      </c>
      <c r="B65" s="6" t="n">
        <v>68385</v>
      </c>
      <c r="C65" s="6" t="n">
        <v>68385</v>
      </c>
    </row>
    <row r="66">
      <c r="A66" s="4" t="inlineStr">
        <is>
          <t>Secured Debt | Tranche D Notes - 2018-FL4 Issuer | U.S. Bank National Association</t>
        </is>
      </c>
    </row>
    <row r="67">
      <c r="A67" s="3" t="inlineStr">
        <is>
          <t>Debt Instrument [Line Items]</t>
        </is>
      </c>
    </row>
    <row r="68">
      <c r="A68" s="4" t="inlineStr">
        <is>
          <t>Par Value Issued</t>
        </is>
      </c>
      <c r="B68" s="6" t="n">
        <v>57531</v>
      </c>
      <c r="C68" s="6" t="n">
        <v>57531</v>
      </c>
    </row>
    <row r="69">
      <c r="A69" s="4" t="inlineStr">
        <is>
          <t>Par Value Outstanding</t>
        </is>
      </c>
      <c r="B69" s="6" t="n">
        <v>57531</v>
      </c>
      <c r="C69" s="6" t="n">
        <v>57531</v>
      </c>
    </row>
    <row r="70">
      <c r="A70" s="4" t="inlineStr">
        <is>
          <t>Secured Debt | Tranche A Notes - 2019-FL5 Issuer | U.S. Bank National Association</t>
        </is>
      </c>
    </row>
    <row r="71">
      <c r="A71" s="3" t="inlineStr">
        <is>
          <t>Debt Instrument [Line Items]</t>
        </is>
      </c>
    </row>
    <row r="72">
      <c r="A72" s="4" t="inlineStr">
        <is>
          <t>Par Value Issued</t>
        </is>
      </c>
      <c r="B72" s="6" t="n">
        <v>407025</v>
      </c>
      <c r="C72" s="6" t="n">
        <v>407025</v>
      </c>
    </row>
    <row r="73">
      <c r="A73" s="4" t="inlineStr">
        <is>
          <t>Par Value Outstanding</t>
        </is>
      </c>
      <c r="B73" s="6" t="n">
        <v>407025</v>
      </c>
      <c r="C73" s="6" t="n">
        <v>407025</v>
      </c>
    </row>
    <row r="74">
      <c r="A74" s="4" t="inlineStr">
        <is>
          <t>Secured Debt | Tranche A-S Notes - 2019-FL5 Issuer | U.S. Bank National Association</t>
        </is>
      </c>
    </row>
    <row r="75">
      <c r="A75" s="3" t="inlineStr">
        <is>
          <t>Debt Instrument [Line Items]</t>
        </is>
      </c>
    </row>
    <row r="76">
      <c r="A76" s="4" t="inlineStr">
        <is>
          <t>Par Value Issued</t>
        </is>
      </c>
      <c r="B76" s="6" t="n">
        <v>76950</v>
      </c>
      <c r="C76" s="6" t="n">
        <v>76950</v>
      </c>
    </row>
    <row r="77">
      <c r="A77" s="4" t="inlineStr">
        <is>
          <t>Par Value Outstanding</t>
        </is>
      </c>
      <c r="B77" s="6" t="n">
        <v>76950</v>
      </c>
      <c r="C77" s="6" t="n">
        <v>76950</v>
      </c>
    </row>
    <row r="78">
      <c r="A78" s="4" t="inlineStr">
        <is>
          <t>Secured Debt | Tranche B Notes - 2019-FL5 Issuer | U.S. Bank National Association</t>
        </is>
      </c>
    </row>
    <row r="79">
      <c r="A79" s="3" t="inlineStr">
        <is>
          <t>Debt Instrument [Line Items]</t>
        </is>
      </c>
    </row>
    <row r="80">
      <c r="A80" s="4" t="inlineStr">
        <is>
          <t>Par Value Issued</t>
        </is>
      </c>
      <c r="B80" s="6" t="n">
        <v>50000</v>
      </c>
      <c r="C80" s="6" t="n">
        <v>50000</v>
      </c>
    </row>
    <row r="81">
      <c r="A81" s="4" t="inlineStr">
        <is>
          <t>Par Value Outstanding</t>
        </is>
      </c>
      <c r="B81" s="6" t="n">
        <v>50000</v>
      </c>
      <c r="C81" s="6" t="n">
        <v>50000</v>
      </c>
    </row>
    <row r="82">
      <c r="A82" s="4" t="inlineStr">
        <is>
          <t>Secured Debt | Tranche C Notes - 2019-FL5 Issuer | U.S. Bank National Association</t>
        </is>
      </c>
    </row>
    <row r="83">
      <c r="A83" s="3" t="inlineStr">
        <is>
          <t>Debt Instrument [Line Items]</t>
        </is>
      </c>
    </row>
    <row r="84">
      <c r="A84" s="4" t="inlineStr">
        <is>
          <t>Par Value Issued</t>
        </is>
      </c>
      <c r="B84" s="6" t="n">
        <v>61374</v>
      </c>
      <c r="C84" s="6" t="n">
        <v>61374</v>
      </c>
    </row>
    <row r="85">
      <c r="A85" s="4" t="inlineStr">
        <is>
          <t>Par Value Outstanding</t>
        </is>
      </c>
      <c r="B85" s="6" t="n">
        <v>61373</v>
      </c>
      <c r="C85" s="6" t="n">
        <v>61374</v>
      </c>
    </row>
    <row r="86">
      <c r="A86" s="4" t="inlineStr">
        <is>
          <t>Secured Debt | Tranche D Notes - 2019-FL5 Issuer | U.S. Bank National Association</t>
        </is>
      </c>
    </row>
    <row r="87">
      <c r="A87" s="3" t="inlineStr">
        <is>
          <t>Debt Instrument [Line Items]</t>
        </is>
      </c>
    </row>
    <row r="88">
      <c r="A88" s="4" t="inlineStr">
        <is>
          <t>Par Value Issued</t>
        </is>
      </c>
      <c r="B88" s="6" t="n">
        <v>48600</v>
      </c>
      <c r="C88" s="6" t="n">
        <v>48600</v>
      </c>
    </row>
    <row r="89">
      <c r="A89" s="4" t="inlineStr">
        <is>
          <t>Par Value Outstanding</t>
        </is>
      </c>
      <c r="B89" s="6" t="n">
        <v>5000</v>
      </c>
      <c r="C89" s="6" t="n">
        <v>24300</v>
      </c>
    </row>
    <row r="90">
      <c r="A90" s="4" t="inlineStr">
        <is>
          <t>Secured Debt | Tranche E Notes - 2019-FL5 Issuer | U.S. Bank National Association</t>
        </is>
      </c>
    </row>
    <row r="91">
      <c r="A91" s="3" t="inlineStr">
        <is>
          <t>Debt Instrument [Line Items]</t>
        </is>
      </c>
    </row>
    <row r="92">
      <c r="A92" s="4" t="inlineStr">
        <is>
          <t>Par Value Issued</t>
        </is>
      </c>
      <c r="B92" s="6" t="n">
        <v>20250</v>
      </c>
      <c r="C92" s="6" t="n">
        <v>20250</v>
      </c>
    </row>
    <row r="93">
      <c r="A93" s="4" t="inlineStr">
        <is>
          <t>Par Value Outstanding</t>
        </is>
      </c>
      <c r="B93" s="7" t="n">
        <v>3000</v>
      </c>
      <c r="C93" s="7" t="n">
        <v>20250</v>
      </c>
    </row>
    <row r="94">
      <c r="A94" s="4" t="inlineStr">
        <is>
          <t>1M LIBOR | Secured Debt | Tranche A Notes - 2017-FL2 Issuer | U.S. Bank National Association</t>
        </is>
      </c>
    </row>
    <row r="95">
      <c r="A95" s="3" t="inlineStr">
        <is>
          <t>Debt Instrument [Line Items]</t>
        </is>
      </c>
    </row>
    <row r="96">
      <c r="A96" s="4" t="inlineStr">
        <is>
          <t>Interest Rate</t>
        </is>
      </c>
      <c r="C96" s="4" t="inlineStr">
        <is>
          <t>82.00%</t>
        </is>
      </c>
    </row>
    <row r="97">
      <c r="A97" s="4" t="inlineStr">
        <is>
          <t>1M LIBOR | Secured Debt | Tranche A-S Notes - 2017-FL2 Issuer | U.S. Bank National Association</t>
        </is>
      </c>
    </row>
    <row r="98">
      <c r="A98" s="3" t="inlineStr">
        <is>
          <t>Debt Instrument [Line Items]</t>
        </is>
      </c>
    </row>
    <row r="99">
      <c r="A99" s="4" t="inlineStr">
        <is>
          <t>Interest Rate</t>
        </is>
      </c>
      <c r="C99" s="4" t="inlineStr">
        <is>
          <t>110.00%</t>
        </is>
      </c>
    </row>
    <row r="100">
      <c r="A100" s="4" t="inlineStr">
        <is>
          <t>1M LIBOR | Secured Debt | Tranche B Notes - 2017-FL2 Issuer | U.S. Bank National Association</t>
        </is>
      </c>
    </row>
    <row r="101">
      <c r="A101" s="3" t="inlineStr">
        <is>
          <t>Debt Instrument [Line Items]</t>
        </is>
      </c>
    </row>
    <row r="102">
      <c r="A102" s="4" t="inlineStr">
        <is>
          <t>Interest Rate</t>
        </is>
      </c>
      <c r="C102" s="4" t="inlineStr">
        <is>
          <t>140.00%</t>
        </is>
      </c>
    </row>
    <row r="103">
      <c r="A103" s="4" t="inlineStr">
        <is>
          <t>1M LIBOR | Secured Debt | Tranche C Notes - 2017-FL2 Issuer | U.S. Bank National Association</t>
        </is>
      </c>
    </row>
    <row r="104">
      <c r="A104" s="3" t="inlineStr">
        <is>
          <t>Debt Instrument [Line Items]</t>
        </is>
      </c>
    </row>
    <row r="105">
      <c r="A105" s="4" t="inlineStr">
        <is>
          <t>Interest Rate</t>
        </is>
      </c>
      <c r="C105" s="4" t="inlineStr">
        <is>
          <t>215.00%</t>
        </is>
      </c>
    </row>
    <row r="106">
      <c r="A106" s="4" t="inlineStr">
        <is>
          <t>1M LIBOR | Secured Debt | Tranche D Notes - 2017-FL2 Issuer | U.S. Bank National Association</t>
        </is>
      </c>
    </row>
    <row r="107">
      <c r="A107" s="3" t="inlineStr">
        <is>
          <t>Debt Instrument [Line Items]</t>
        </is>
      </c>
    </row>
    <row r="108">
      <c r="A108" s="4" t="inlineStr">
        <is>
          <t>Interest Rate</t>
        </is>
      </c>
      <c r="C108" s="4" t="inlineStr">
        <is>
          <t>345.00%</t>
        </is>
      </c>
    </row>
    <row r="109">
      <c r="A109" s="4" t="inlineStr">
        <is>
          <t>1M LIBOR | Secured Debt | Tranche A Notes - 2018-FL3 Issuer | U.S. Bank National Association</t>
        </is>
      </c>
    </row>
    <row r="110">
      <c r="A110" s="3" t="inlineStr">
        <is>
          <t>Debt Instrument [Line Items]</t>
        </is>
      </c>
    </row>
    <row r="111">
      <c r="A111" s="4" t="inlineStr">
        <is>
          <t>Interest Rate</t>
        </is>
      </c>
      <c r="B111" s="4" t="inlineStr">
        <is>
          <t>105.00%</t>
        </is>
      </c>
      <c r="C111" s="4" t="inlineStr">
        <is>
          <t>105.00%</t>
        </is>
      </c>
    </row>
    <row r="112">
      <c r="A112" s="4" t="inlineStr">
        <is>
          <t>1M LIBOR | Secured Debt | Tranche A-S Notes - 2018-FL3 Issuer | U.S. Bank National Association</t>
        </is>
      </c>
    </row>
    <row r="113">
      <c r="A113" s="3" t="inlineStr">
        <is>
          <t>Debt Instrument [Line Items]</t>
        </is>
      </c>
    </row>
    <row r="114">
      <c r="A114" s="4" t="inlineStr">
        <is>
          <t>Interest Rate</t>
        </is>
      </c>
      <c r="B114" s="4" t="inlineStr">
        <is>
          <t>135.00%</t>
        </is>
      </c>
      <c r="C114" s="4" t="inlineStr">
        <is>
          <t>135.00%</t>
        </is>
      </c>
    </row>
    <row r="115">
      <c r="A115" s="4" t="inlineStr">
        <is>
          <t>1M LIBOR | Secured Debt | Tranche B Notes - 2018-FL3 Issuer | U.S. Bank National Association</t>
        </is>
      </c>
    </row>
    <row r="116">
      <c r="A116" s="3" t="inlineStr">
        <is>
          <t>Debt Instrument [Line Items]</t>
        </is>
      </c>
    </row>
    <row r="117">
      <c r="A117" s="4" t="inlineStr">
        <is>
          <t>Interest Rate</t>
        </is>
      </c>
      <c r="B117" s="4" t="inlineStr">
        <is>
          <t>165.00%</t>
        </is>
      </c>
      <c r="C117" s="4" t="inlineStr">
        <is>
          <t>165.00%</t>
        </is>
      </c>
    </row>
    <row r="118">
      <c r="A118" s="4" t="inlineStr">
        <is>
          <t>1M LIBOR | Secured Debt | Tranche C Notes - 2018-FL3 Issuer | U.S. Bank National Association</t>
        </is>
      </c>
    </row>
    <row r="119">
      <c r="A119" s="3" t="inlineStr">
        <is>
          <t>Debt Instrument [Line Items]</t>
        </is>
      </c>
    </row>
    <row r="120">
      <c r="A120" s="4" t="inlineStr">
        <is>
          <t>Interest Rate</t>
        </is>
      </c>
      <c r="B120" s="4" t="inlineStr">
        <is>
          <t>255.00%</t>
        </is>
      </c>
      <c r="C120" s="4" t="inlineStr">
        <is>
          <t>255.00%</t>
        </is>
      </c>
    </row>
    <row r="121">
      <c r="A121" s="4" t="inlineStr">
        <is>
          <t>1M LIBOR | Secured Debt | Tranche D Notes - 2018-FL3 Issuer | U.S. Bank National Association</t>
        </is>
      </c>
    </row>
    <row r="122">
      <c r="A122" s="3" t="inlineStr">
        <is>
          <t>Debt Instrument [Line Items]</t>
        </is>
      </c>
    </row>
    <row r="123">
      <c r="A123" s="4" t="inlineStr">
        <is>
          <t>Interest Rate</t>
        </is>
      </c>
      <c r="B123" s="4" t="inlineStr">
        <is>
          <t>345.00%</t>
        </is>
      </c>
      <c r="C123" s="4" t="inlineStr">
        <is>
          <t>345.00%</t>
        </is>
      </c>
    </row>
    <row r="124">
      <c r="A124" s="4" t="inlineStr">
        <is>
          <t>1M LIBOR | Secured Debt | Tranche A Notes - 2018-FL4 Issuer | U.S. Bank National Association</t>
        </is>
      </c>
    </row>
    <row r="125">
      <c r="A125" s="3" t="inlineStr">
        <is>
          <t>Debt Instrument [Line Items]</t>
        </is>
      </c>
    </row>
    <row r="126">
      <c r="A126" s="4" t="inlineStr">
        <is>
          <t>Interest Rate</t>
        </is>
      </c>
      <c r="B126" s="4" t="inlineStr">
        <is>
          <t>105.00%</t>
        </is>
      </c>
      <c r="C126" s="4" t="inlineStr">
        <is>
          <t>105.00%</t>
        </is>
      </c>
    </row>
    <row r="127">
      <c r="A127" s="4" t="inlineStr">
        <is>
          <t>1M LIBOR | Secured Debt | Tranche A-S Notes - 2018-FL4 Issuer | U.S. Bank National Association</t>
        </is>
      </c>
    </row>
    <row r="128">
      <c r="A128" s="3" t="inlineStr">
        <is>
          <t>Debt Instrument [Line Items]</t>
        </is>
      </c>
    </row>
    <row r="129">
      <c r="A129" s="4" t="inlineStr">
        <is>
          <t>Interest Rate</t>
        </is>
      </c>
      <c r="B129" s="4" t="inlineStr">
        <is>
          <t>130.00%</t>
        </is>
      </c>
      <c r="C129" s="4" t="inlineStr">
        <is>
          <t>130.00%</t>
        </is>
      </c>
    </row>
    <row r="130">
      <c r="A130" s="4" t="inlineStr">
        <is>
          <t>1M LIBOR | Secured Debt | Tranche B Notes - 2018-FL4 Issuer | U.S. Bank National Association</t>
        </is>
      </c>
    </row>
    <row r="131">
      <c r="A131" s="3" t="inlineStr">
        <is>
          <t>Debt Instrument [Line Items]</t>
        </is>
      </c>
    </row>
    <row r="132">
      <c r="A132" s="4" t="inlineStr">
        <is>
          <t>Interest Rate</t>
        </is>
      </c>
      <c r="B132" s="4" t="inlineStr">
        <is>
          <t>160.00%</t>
        </is>
      </c>
      <c r="C132" s="4" t="inlineStr">
        <is>
          <t>160.00%</t>
        </is>
      </c>
    </row>
    <row r="133">
      <c r="A133" s="4" t="inlineStr">
        <is>
          <t>1M LIBOR | Secured Debt | Tranche C Notes - 2018-FL4 Issuer | U.S. Bank National Association</t>
        </is>
      </c>
    </row>
    <row r="134">
      <c r="A134" s="3" t="inlineStr">
        <is>
          <t>Debt Instrument [Line Items]</t>
        </is>
      </c>
    </row>
    <row r="135">
      <c r="A135" s="4" t="inlineStr">
        <is>
          <t>Interest Rate</t>
        </is>
      </c>
      <c r="B135" s="4" t="inlineStr">
        <is>
          <t>210.00%</t>
        </is>
      </c>
      <c r="C135" s="4" t="inlineStr">
        <is>
          <t>210.00%</t>
        </is>
      </c>
    </row>
    <row r="136">
      <c r="A136" s="4" t="inlineStr">
        <is>
          <t>1M LIBOR | Secured Debt | Tranche D Notes - 2018-FL4 Issuer | U.S. Bank National Association</t>
        </is>
      </c>
    </row>
    <row r="137">
      <c r="A137" s="3" t="inlineStr">
        <is>
          <t>Debt Instrument [Line Items]</t>
        </is>
      </c>
    </row>
    <row r="138">
      <c r="A138" s="4" t="inlineStr">
        <is>
          <t>Interest Rate</t>
        </is>
      </c>
      <c r="B138" s="4" t="inlineStr">
        <is>
          <t>275.00%</t>
        </is>
      </c>
      <c r="C138" s="4" t="inlineStr">
        <is>
          <t>275.00%</t>
        </is>
      </c>
    </row>
    <row r="139">
      <c r="A139" s="4" t="inlineStr">
        <is>
          <t>1M LIBOR | Secured Debt | Tranche A Notes - 2019-FL5 Issuer | U.S. Bank National Association</t>
        </is>
      </c>
    </row>
    <row r="140">
      <c r="A140" s="3" t="inlineStr">
        <is>
          <t>Debt Instrument [Line Items]</t>
        </is>
      </c>
    </row>
    <row r="141">
      <c r="A141" s="4" t="inlineStr">
        <is>
          <t>Interest Rate</t>
        </is>
      </c>
      <c r="B141" s="4" t="inlineStr">
        <is>
          <t>115.00%</t>
        </is>
      </c>
      <c r="C141" s="4" t="inlineStr">
        <is>
          <t>115.00%</t>
        </is>
      </c>
    </row>
    <row r="142">
      <c r="A142" s="4" t="inlineStr">
        <is>
          <t>1M LIBOR | Secured Debt | Tranche A-S Notes - 2019-FL5 Issuer | U.S. Bank National Association</t>
        </is>
      </c>
    </row>
    <row r="143">
      <c r="A143" s="3" t="inlineStr">
        <is>
          <t>Debt Instrument [Line Items]</t>
        </is>
      </c>
    </row>
    <row r="144">
      <c r="A144" s="4" t="inlineStr">
        <is>
          <t>Interest Rate</t>
        </is>
      </c>
      <c r="B144" s="4" t="inlineStr">
        <is>
          <t>148.00%</t>
        </is>
      </c>
      <c r="C144" s="4" t="inlineStr">
        <is>
          <t>148.00%</t>
        </is>
      </c>
    </row>
    <row r="145">
      <c r="A145" s="4" t="inlineStr">
        <is>
          <t>1M LIBOR | Secured Debt | Tranche B Notes - 2019-FL5 Issuer | U.S. Bank National Association</t>
        </is>
      </c>
    </row>
    <row r="146">
      <c r="A146" s="3" t="inlineStr">
        <is>
          <t>Debt Instrument [Line Items]</t>
        </is>
      </c>
    </row>
    <row r="147">
      <c r="A147" s="4" t="inlineStr">
        <is>
          <t>Interest Rate</t>
        </is>
      </c>
      <c r="B147" s="4" t="inlineStr">
        <is>
          <t>140.00%</t>
        </is>
      </c>
      <c r="C147" s="4" t="inlineStr">
        <is>
          <t>140.00%</t>
        </is>
      </c>
    </row>
    <row r="148">
      <c r="A148" s="4" t="inlineStr">
        <is>
          <t>1M LIBOR | Secured Debt | Tranche C Notes - 2019-FL5 Issuer | U.S. Bank National Association</t>
        </is>
      </c>
    </row>
    <row r="149">
      <c r="A149" s="3" t="inlineStr">
        <is>
          <t>Debt Instrument [Line Items]</t>
        </is>
      </c>
    </row>
    <row r="150">
      <c r="A150" s="4" t="inlineStr">
        <is>
          <t>Interest Rate</t>
        </is>
      </c>
      <c r="B150" s="4" t="inlineStr">
        <is>
          <t>200.00%</t>
        </is>
      </c>
      <c r="C150" s="4" t="inlineStr">
        <is>
          <t>200.00%</t>
        </is>
      </c>
    </row>
    <row r="151">
      <c r="A151" s="4" t="inlineStr">
        <is>
          <t>1M LIBOR | Secured Debt | Tranche D Notes - 2019-FL5 Issuer | U.S. Bank National Association</t>
        </is>
      </c>
    </row>
    <row r="152">
      <c r="A152" s="3" t="inlineStr">
        <is>
          <t>Debt Instrument [Line Items]</t>
        </is>
      </c>
    </row>
    <row r="153">
      <c r="A153" s="4" t="inlineStr">
        <is>
          <t>Interest Rate</t>
        </is>
      </c>
      <c r="B153" s="4" t="inlineStr">
        <is>
          <t>240.00%</t>
        </is>
      </c>
      <c r="C153" s="4" t="inlineStr">
        <is>
          <t>240.00%</t>
        </is>
      </c>
    </row>
    <row r="154">
      <c r="A154" s="4" t="inlineStr">
        <is>
          <t>1M LIBOR | Secured Debt | Tranche E Notes - 2019-FL5 Issuer | U.S. Bank National Association</t>
        </is>
      </c>
    </row>
    <row r="155">
      <c r="A155" s="3" t="inlineStr">
        <is>
          <t>Debt Instrument [Line Items]</t>
        </is>
      </c>
    </row>
    <row r="156">
      <c r="A156" s="4" t="inlineStr">
        <is>
          <t>Interest Rate</t>
        </is>
      </c>
      <c r="B156" s="4" t="inlineStr">
        <is>
          <t>285.00%</t>
        </is>
      </c>
      <c r="C156" s="4" t="inlineStr">
        <is>
          <t>285.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54746</v>
      </c>
      <c r="C4" s="7" t="n">
        <v>83924</v>
      </c>
      <c r="D4" s="7" t="n">
        <v>52825</v>
      </c>
    </row>
    <row r="5">
      <c r="A5" s="3" t="inlineStr">
        <is>
          <t>Adjustments to reconcile net income to net cash provided by operating activities:</t>
        </is>
      </c>
    </row>
    <row r="6">
      <c r="A6" s="4" t="inlineStr">
        <is>
          <t>Premium amortization and (discount accretion), net</t>
        </is>
      </c>
      <c r="B6" s="6" t="n">
        <v>-5999</v>
      </c>
      <c r="C6" s="6" t="n">
        <v>-6144</v>
      </c>
      <c r="D6" s="6" t="n">
        <v>-4572</v>
      </c>
    </row>
    <row r="7">
      <c r="A7" s="4" t="inlineStr">
        <is>
          <t>Accretion of deferred commitment fees</t>
        </is>
      </c>
      <c r="B7" s="6" t="n">
        <v>-6410</v>
      </c>
      <c r="C7" s="6" t="n">
        <v>-2754</v>
      </c>
      <c r="D7" s="6" t="n">
        <v>-1577</v>
      </c>
    </row>
    <row r="8">
      <c r="A8" s="4" t="inlineStr">
        <is>
          <t>Amortization of deferred financing costs</t>
        </is>
      </c>
      <c r="B8" s="6" t="n">
        <v>9585</v>
      </c>
      <c r="C8" s="6" t="n">
        <v>9584</v>
      </c>
      <c r="D8" s="6" t="n">
        <v>12681</v>
      </c>
    </row>
    <row r="9">
      <c r="A9" s="4" t="inlineStr">
        <is>
          <t>Share-based compensation</t>
        </is>
      </c>
      <c r="B9" s="6" t="n">
        <v>193</v>
      </c>
      <c r="C9" s="6" t="n">
        <v>156</v>
      </c>
      <c r="D9" s="6" t="n">
        <v>157</v>
      </c>
    </row>
    <row r="10">
      <c r="A10" s="4" t="inlineStr">
        <is>
          <t>Realized (gain)/loss from sale of real estate securities</t>
        </is>
      </c>
      <c r="B10" s="6" t="n">
        <v>10137</v>
      </c>
      <c r="C10" s="6" t="n">
        <v>0</v>
      </c>
      <c r="D10" s="6" t="n">
        <v>107</v>
      </c>
    </row>
    <row r="11">
      <c r="A11" s="4" t="inlineStr">
        <is>
          <t>Realized (gain)/loss from sale of real estate owned, held-for-sale</t>
        </is>
      </c>
      <c r="B11" s="6" t="n">
        <v>-1851</v>
      </c>
      <c r="C11" s="6" t="n">
        <v>0</v>
      </c>
      <c r="D11" s="6" t="n">
        <v>0</v>
      </c>
    </row>
    <row r="12">
      <c r="A12" s="4" t="inlineStr">
        <is>
          <t>Realized (gain)/loss on extinguishment of debt</t>
        </is>
      </c>
      <c r="B12" s="6" t="n">
        <v>-3678</v>
      </c>
      <c r="C12" s="6" t="n">
        <v>0</v>
      </c>
      <c r="D12" s="6" t="n">
        <v>0</v>
      </c>
    </row>
    <row r="13">
      <c r="A13" s="4" t="inlineStr">
        <is>
          <t>Unrealized (gain)/loss on commercial mortgage loans held-for-sale</t>
        </is>
      </c>
      <c r="B13" s="6" t="n">
        <v>75</v>
      </c>
      <c r="C13" s="6" t="n">
        <v>-359</v>
      </c>
      <c r="D13" s="6" t="n">
        <v>237</v>
      </c>
    </row>
    <row r="14">
      <c r="A14" s="4" t="inlineStr">
        <is>
          <t>Unrealized (gain)/losses on derivative instruments</t>
        </is>
      </c>
      <c r="B14" s="6" t="n">
        <v>995</v>
      </c>
      <c r="C14" s="6" t="n">
        <v>-1722</v>
      </c>
      <c r="D14" s="6" t="n">
        <v>1374</v>
      </c>
    </row>
    <row r="15">
      <c r="A15" s="4" t="inlineStr">
        <is>
          <t>Unrealized loss on other real estate securities</t>
        </is>
      </c>
      <c r="B15" s="6" t="n">
        <v>32</v>
      </c>
      <c r="C15" s="6" t="n">
        <v>0</v>
      </c>
      <c r="D15" s="6" t="n">
        <v>0</v>
      </c>
    </row>
    <row r="16">
      <c r="A16" s="4" t="inlineStr">
        <is>
          <t>Depreciation and amortization</t>
        </is>
      </c>
      <c r="B16" s="6" t="n">
        <v>2233</v>
      </c>
      <c r="C16" s="6" t="n">
        <v>507</v>
      </c>
      <c r="D16" s="6" t="n">
        <v>0</v>
      </c>
    </row>
    <row r="17">
      <c r="A17" s="4" t="inlineStr">
        <is>
          <t>Depreciation and amortization</t>
        </is>
      </c>
      <c r="C17" s="6" t="n">
        <v>0</v>
      </c>
    </row>
    <row r="18">
      <c r="A18" s="4" t="inlineStr">
        <is>
          <t>Recognition of deferred rent revenue</t>
        </is>
      </c>
      <c r="B18" s="6" t="n">
        <v>-150</v>
      </c>
      <c r="C18" s="6" t="n">
        <v>0</v>
      </c>
      <c r="D18" s="6" t="n">
        <v>0</v>
      </c>
    </row>
    <row r="19">
      <c r="A19" s="4" t="inlineStr">
        <is>
          <t>Increase/(decrease) for credit losses</t>
        </is>
      </c>
      <c r="B19" s="6" t="n">
        <v>13296</v>
      </c>
      <c r="C19" s="6" t="n">
        <v>3007</v>
      </c>
      <c r="D19" s="6" t="n">
        <v>3370</v>
      </c>
    </row>
    <row r="20">
      <c r="A20" s="4" t="inlineStr">
        <is>
          <t>Impairment losses on real estate owned assets</t>
        </is>
      </c>
      <c r="B20" s="6" t="n">
        <v>398</v>
      </c>
      <c r="C20" s="6" t="n">
        <v>0</v>
      </c>
      <c r="D20" s="6" t="n">
        <v>0</v>
      </c>
    </row>
    <row r="21">
      <c r="A21" s="4" t="inlineStr">
        <is>
          <t>Origination of commercial mortgage loans, held-for-sale</t>
        </is>
      </c>
      <c r="B21" s="6" t="n">
        <v>-267553</v>
      </c>
      <c r="C21" s="6" t="n">
        <v>-1020702</v>
      </c>
      <c r="D21" s="6" t="n">
        <v>-621597</v>
      </c>
    </row>
    <row r="22">
      <c r="A22" s="4" t="inlineStr">
        <is>
          <t>Proceeds from sale of commercial mortgage loans, held-for-sale</t>
        </is>
      </c>
      <c r="B22" s="6" t="n">
        <v>312206</v>
      </c>
      <c r="C22" s="6" t="n">
        <v>975243</v>
      </c>
      <c r="D22" s="6" t="n">
        <v>573010</v>
      </c>
    </row>
    <row r="23">
      <c r="A23" s="3" t="inlineStr">
        <is>
          <t>Changes in assets and liabilities:</t>
        </is>
      </c>
    </row>
    <row r="24">
      <c r="A24" s="4" t="inlineStr">
        <is>
          <t>Accrued interest receivable</t>
        </is>
      </c>
      <c r="B24" s="6" t="n">
        <v>7423</v>
      </c>
      <c r="C24" s="6" t="n">
        <v>-765</v>
      </c>
      <c r="D24" s="6" t="n">
        <v>-3060</v>
      </c>
    </row>
    <row r="25">
      <c r="A25" s="4" t="inlineStr">
        <is>
          <t>Prepaid expenses and other assets</t>
        </is>
      </c>
      <c r="B25" s="6" t="n">
        <v>-7079</v>
      </c>
      <c r="C25" s="6" t="n">
        <v>-4020</v>
      </c>
      <c r="D25" s="6" t="n">
        <v>-4133</v>
      </c>
    </row>
    <row r="26">
      <c r="A26" s="4" t="inlineStr">
        <is>
          <t>Accounts payable and accrued expenses</t>
        </is>
      </c>
      <c r="B26" s="6" t="n">
        <v>-5837</v>
      </c>
      <c r="C26" s="6" t="n">
        <v>6428</v>
      </c>
      <c r="D26" s="6" t="n">
        <v>-13</v>
      </c>
    </row>
    <row r="27">
      <c r="A27" s="4" t="inlineStr">
        <is>
          <t>Due to affiliates</t>
        </is>
      </c>
      <c r="B27" s="6" t="n">
        <v>4736</v>
      </c>
      <c r="C27" s="6" t="n">
        <v>1560</v>
      </c>
      <c r="D27" s="6" t="n">
        <v>-3192</v>
      </c>
    </row>
    <row r="28">
      <c r="A28" s="4" t="inlineStr">
        <is>
          <t>Interest payable</t>
        </is>
      </c>
      <c r="B28" s="6" t="n">
        <v>-2164</v>
      </c>
      <c r="C28" s="6" t="n">
        <v>1933</v>
      </c>
      <c r="D28" s="6" t="n">
        <v>1481</v>
      </c>
    </row>
    <row r="29">
      <c r="A29" s="4" t="inlineStr">
        <is>
          <t>Net cash (used in)/provided by operating activities</t>
        </is>
      </c>
      <c r="B29" s="6" t="n">
        <v>115334</v>
      </c>
      <c r="C29" s="6" t="n">
        <v>45369</v>
      </c>
      <c r="D29" s="6" t="n">
        <v>7098</v>
      </c>
    </row>
    <row r="30">
      <c r="A30" s="3" t="inlineStr">
        <is>
          <t>Cash flows from investing activities:</t>
        </is>
      </c>
    </row>
    <row r="31">
      <c r="A31" s="4" t="inlineStr">
        <is>
          <t>Origination and purchase of commercial mortgage loans, held for investment</t>
        </is>
      </c>
      <c r="B31" s="6" t="n">
        <v>-1281158</v>
      </c>
      <c r="C31" s="6" t="n">
        <v>-1321644</v>
      </c>
      <c r="D31" s="6" t="n">
        <v>-1598786</v>
      </c>
    </row>
    <row r="32">
      <c r="A32" s="4" t="inlineStr">
        <is>
          <t>Principal repayments received on commercial mortgage loans, held for investment</t>
        </is>
      </c>
      <c r="B32" s="6" t="n">
        <v>1228225</v>
      </c>
      <c r="C32" s="6" t="n">
        <v>756141</v>
      </c>
      <c r="D32" s="6" t="n">
        <v>753921</v>
      </c>
    </row>
    <row r="33">
      <c r="A33" s="4" t="inlineStr">
        <is>
          <t>Purchase of other real estate investments</t>
        </is>
      </c>
      <c r="B33" s="6" t="n">
        <v>0</v>
      </c>
      <c r="C33" s="6" t="n">
        <v>-2511</v>
      </c>
      <c r="D33" s="6" t="n">
        <v>0</v>
      </c>
    </row>
    <row r="34">
      <c r="A34" s="4" t="inlineStr">
        <is>
          <t>Purchase of real estate owned and capital expenditures</t>
        </is>
      </c>
      <c r="B34" s="6" t="n">
        <v>-2824</v>
      </c>
      <c r="C34" s="6" t="n">
        <v>-42018</v>
      </c>
      <c r="D34" s="6" t="n">
        <v>0</v>
      </c>
    </row>
    <row r="35">
      <c r="A35" s="4" t="inlineStr">
        <is>
          <t>Proceeds from sale of real estate owned, held-for-sale</t>
        </is>
      </c>
      <c r="B35" s="6" t="n">
        <v>22472</v>
      </c>
      <c r="C35" s="6" t="n">
        <v>0</v>
      </c>
      <c r="D35" s="6" t="n">
        <v>0</v>
      </c>
    </row>
    <row r="36">
      <c r="A36" s="4" t="inlineStr">
        <is>
          <t>Proceeds from sale of commercial mortgage loans, held-for-sale</t>
        </is>
      </c>
      <c r="B36" s="6" t="n">
        <v>77164</v>
      </c>
      <c r="C36" s="6" t="n">
        <v>0</v>
      </c>
      <c r="D36" s="6" t="n">
        <v>16910</v>
      </c>
    </row>
    <row r="37">
      <c r="A37" s="4" t="inlineStr">
        <is>
          <t>Purchase of real estate securities</t>
        </is>
      </c>
      <c r="B37" s="6" t="n">
        <v>-148580</v>
      </c>
      <c r="C37" s="6" t="n">
        <v>-369911</v>
      </c>
      <c r="D37" s="6" t="n">
        <v>-39510</v>
      </c>
    </row>
    <row r="38">
      <c r="A38" s="4" t="inlineStr">
        <is>
          <t>Proceeds from sale/repayment of real estate securities</t>
        </is>
      </c>
      <c r="B38" s="6" t="n">
        <v>346201</v>
      </c>
      <c r="C38" s="6" t="n">
        <v>9369</v>
      </c>
      <c r="D38" s="6" t="n">
        <v>12456</v>
      </c>
    </row>
    <row r="39">
      <c r="A39" s="4" t="inlineStr">
        <is>
          <t>Purchase of derivative instruments</t>
        </is>
      </c>
      <c r="B39" s="6" t="n">
        <v>-813</v>
      </c>
      <c r="D39" s="6" t="n">
        <v>-804</v>
      </c>
    </row>
    <row r="40">
      <c r="A40" s="4" t="inlineStr">
        <is>
          <t>Proceeds from derivative instruments</t>
        </is>
      </c>
      <c r="C40" s="6" t="n">
        <v>1333</v>
      </c>
    </row>
    <row r="41">
      <c r="A41" s="4" t="inlineStr">
        <is>
          <t>Net cash (used in)/provided by investing activities</t>
        </is>
      </c>
      <c r="B41" s="6" t="n">
        <v>240687</v>
      </c>
      <c r="C41" s="6" t="n">
        <v>-969241</v>
      </c>
      <c r="D41" s="6" t="n">
        <v>-855813</v>
      </c>
    </row>
    <row r="42">
      <c r="A42" s="3" t="inlineStr">
        <is>
          <t>Cash flows from financing activities:</t>
        </is>
      </c>
    </row>
    <row r="43">
      <c r="A43" s="4" t="inlineStr">
        <is>
          <t>Proceeds from issuances of common stock</t>
        </is>
      </c>
      <c r="B43" s="6" t="n">
        <v>10672</v>
      </c>
      <c r="C43" s="6" t="n">
        <v>75545</v>
      </c>
      <c r="D43" s="6" t="n">
        <v>124335</v>
      </c>
    </row>
    <row r="44">
      <c r="A44" s="4" t="inlineStr">
        <is>
          <t>Proceeds from issuances of redeemable convertible preferred stock</t>
        </is>
      </c>
      <c r="B44" s="6" t="n">
        <v>47</v>
      </c>
      <c r="C44" s="6" t="n">
        <v>63197</v>
      </c>
      <c r="D44" s="6" t="n">
        <v>146245</v>
      </c>
    </row>
    <row r="45">
      <c r="A45" s="4" t="inlineStr">
        <is>
          <t>Common stock repurchases</t>
        </is>
      </c>
      <c r="B45" s="6" t="n">
        <v>-10259</v>
      </c>
      <c r="C45" s="6" t="n">
        <v>-13813</v>
      </c>
      <c r="D45" s="6" t="n">
        <v>-15085</v>
      </c>
    </row>
    <row r="46">
      <c r="A46" s="4" t="inlineStr">
        <is>
          <t>Reimbursements/(payments) of offering costs and fees related to stock issuances</t>
        </is>
      </c>
      <c r="B46" s="6" t="n">
        <v>0</v>
      </c>
      <c r="C46" s="6" t="n">
        <v>0</v>
      </c>
      <c r="D46" s="6" t="n">
        <v>-887</v>
      </c>
    </row>
    <row r="47">
      <c r="A47" s="4" t="inlineStr">
        <is>
          <t>Borrowings under collateralized loan obligation</t>
        </is>
      </c>
      <c r="B47" s="6" t="n">
        <v>0</v>
      </c>
      <c r="C47" s="6" t="n">
        <v>639899</v>
      </c>
      <c r="D47" s="6" t="n">
        <v>1161002</v>
      </c>
    </row>
    <row r="48">
      <c r="A48" s="4" t="inlineStr">
        <is>
          <t>Repayments of collateralized loan obligation</t>
        </is>
      </c>
      <c r="B48" s="6" t="n">
        <v>-182680</v>
      </c>
      <c r="C48" s="6" t="n">
        <v>-343191</v>
      </c>
      <c r="D48" s="6" t="n">
        <v>-478177</v>
      </c>
    </row>
    <row r="49">
      <c r="A49" s="4" t="inlineStr">
        <is>
          <t>Borrowings on repurchase agreements - commercial mortgage loans</t>
        </is>
      </c>
      <c r="B49" s="6" t="n">
        <v>682970</v>
      </c>
      <c r="C49" s="6" t="n">
        <v>1035524</v>
      </c>
      <c r="D49" s="6" t="n">
        <v>1833838</v>
      </c>
    </row>
    <row r="50">
      <c r="A50" s="4" t="inlineStr">
        <is>
          <t>Repayments of repurchase agreements - commercial mortgage loans</t>
        </is>
      </c>
      <c r="B50" s="6" t="n">
        <v>-659173</v>
      </c>
      <c r="C50" s="6" t="n">
        <v>-932420</v>
      </c>
      <c r="D50" s="6" t="n">
        <v>-1750088</v>
      </c>
    </row>
    <row r="51">
      <c r="A51" s="4" t="inlineStr">
        <is>
          <t>Borrowings on repurchase agreements - real estate securities</t>
        </is>
      </c>
      <c r="B51" s="6" t="n">
        <v>2675218</v>
      </c>
      <c r="C51" s="6" t="n">
        <v>1570331</v>
      </c>
      <c r="D51" s="6" t="n">
        <v>280837</v>
      </c>
    </row>
    <row r="52">
      <c r="A52" s="4" t="inlineStr">
        <is>
          <t>Repayments of repurchase agreements - real estate securities</t>
        </is>
      </c>
      <c r="B52" s="6" t="n">
        <v>-2882749</v>
      </c>
      <c r="C52" s="6" t="n">
        <v>-1220511</v>
      </c>
      <c r="D52" s="6" t="n">
        <v>-275332</v>
      </c>
    </row>
    <row r="53">
      <c r="A53" s="4" t="inlineStr">
        <is>
          <t>Proceeds from other financing and loan participation - commercial mortgage loans</t>
        </is>
      </c>
      <c r="B53" s="6" t="n">
        <v>31379</v>
      </c>
      <c r="C53" s="6" t="n">
        <v>0</v>
      </c>
      <c r="D53" s="6" t="n">
        <v>10000</v>
      </c>
    </row>
    <row r="54">
      <c r="A54" s="4" t="inlineStr">
        <is>
          <t>Repayments on other financing and loan participation - commercial mortgage loans</t>
        </is>
      </c>
      <c r="B54" s="6" t="n">
        <v>0</v>
      </c>
      <c r="C54" s="6" t="n">
        <v>-10000</v>
      </c>
      <c r="D54" s="6" t="n">
        <v>-26182</v>
      </c>
    </row>
    <row r="55">
      <c r="A55" s="4" t="inlineStr">
        <is>
          <t>Borrowing on mortgage note payable</t>
        </is>
      </c>
      <c r="B55" s="6" t="n">
        <v>11712</v>
      </c>
      <c r="C55" s="6" t="n">
        <v>29167</v>
      </c>
      <c r="D55" s="6" t="n">
        <v>0</v>
      </c>
    </row>
    <row r="56">
      <c r="A56" s="4" t="inlineStr">
        <is>
          <t>Payments of deferred financing costs</t>
        </is>
      </c>
      <c r="B56" s="6" t="n">
        <v>-349</v>
      </c>
      <c r="C56" s="6" t="n">
        <v>-4540</v>
      </c>
      <c r="D56" s="6" t="n">
        <v>-12128</v>
      </c>
    </row>
    <row r="57">
      <c r="A57" s="4" t="inlineStr">
        <is>
          <t>Distributions paid</t>
        </is>
      </c>
      <c r="B57" s="6" t="n">
        <v>-49790</v>
      </c>
      <c r="C57" s="6" t="n">
        <v>-60613</v>
      </c>
      <c r="D57" s="6" t="n">
        <v>-36952</v>
      </c>
    </row>
    <row r="58">
      <c r="A58" s="4" t="inlineStr">
        <is>
          <t>Net cash (used in)/provided by financing activities:</t>
        </is>
      </c>
      <c r="B58" s="6" t="n">
        <v>-373002</v>
      </c>
      <c r="C58" s="6" t="n">
        <v>828575</v>
      </c>
      <c r="D58" s="6" t="n">
        <v>961426</v>
      </c>
    </row>
    <row r="59">
      <c r="A59" s="4" t="inlineStr">
        <is>
          <t>Net change in cash, cash equivalents and restricted cash</t>
        </is>
      </c>
      <c r="B59" s="6" t="n">
        <v>-16981</v>
      </c>
      <c r="C59" s="6" t="n">
        <v>-95297</v>
      </c>
      <c r="D59" s="6" t="n">
        <v>112711</v>
      </c>
    </row>
    <row r="60">
      <c r="A60" s="4" t="inlineStr">
        <is>
          <t>Cash, cash equivalents and restricted cash, beginning of period</t>
        </is>
      </c>
      <c r="B60" s="6" t="n">
        <v>109122</v>
      </c>
      <c r="C60" s="6" t="n">
        <v>204419</v>
      </c>
      <c r="D60" s="6" t="n">
        <v>91708</v>
      </c>
    </row>
    <row r="61">
      <c r="A61" s="4" t="inlineStr">
        <is>
          <t>Cash, cash equivalents and restricted cash, end of period</t>
        </is>
      </c>
      <c r="B61" s="6" t="n">
        <v>92141</v>
      </c>
      <c r="C61" s="6" t="n">
        <v>109122</v>
      </c>
      <c r="D61" s="6" t="n">
        <v>204419</v>
      </c>
    </row>
    <row r="62">
      <c r="A62" s="3" t="inlineStr">
        <is>
          <t>Supplemental disclosures of cash flow information:</t>
        </is>
      </c>
    </row>
    <row r="63">
      <c r="A63" s="4" t="inlineStr">
        <is>
          <t>Taxes paid</t>
        </is>
      </c>
      <c r="B63" s="6" t="n">
        <v>4400</v>
      </c>
      <c r="C63" s="6" t="n">
        <v>0</v>
      </c>
      <c r="D63" s="6" t="n">
        <v>355</v>
      </c>
    </row>
    <row r="64">
      <c r="A64" s="4" t="inlineStr">
        <is>
          <t>Interest paid</t>
        </is>
      </c>
      <c r="B64" s="6" t="n">
        <v>59819</v>
      </c>
      <c r="C64" s="6" t="n">
        <v>78901</v>
      </c>
      <c r="D64" s="6" t="n">
        <v>53029</v>
      </c>
    </row>
    <row r="65">
      <c r="A65" s="3" t="inlineStr">
        <is>
          <t>Supplemental disclosures of non-cash flow information:</t>
        </is>
      </c>
    </row>
    <row r="66">
      <c r="A66" s="4" t="inlineStr">
        <is>
          <t>Common stock issued through distribution reinvestment plan</t>
        </is>
      </c>
      <c r="B66" s="6" t="n">
        <v>8814</v>
      </c>
      <c r="C66" s="6" t="n">
        <v>13903</v>
      </c>
      <c r="D66" s="6" t="n">
        <v>14023</v>
      </c>
    </row>
    <row r="67">
      <c r="A67" s="4" t="inlineStr">
        <is>
          <t>Commercial mortgage loans transferred from held for investment to held-for-sale</t>
        </is>
      </c>
      <c r="B67" s="6" t="n">
        <v>76979</v>
      </c>
      <c r="C67" s="6" t="n">
        <v>0</v>
      </c>
      <c r="D67" s="6" t="n">
        <v>16750</v>
      </c>
    </row>
    <row r="68">
      <c r="A68" s="4" t="inlineStr">
        <is>
          <t>Commercial mortgage loans transferred from held-for-sale to held for investment</t>
        </is>
      </c>
      <c r="B68" s="6" t="n">
        <v>0</v>
      </c>
      <c r="C68" s="6" t="n">
        <v>10072</v>
      </c>
      <c r="D68" s="6" t="n">
        <v>0</v>
      </c>
    </row>
    <row r="69">
      <c r="A69" s="4" t="inlineStr">
        <is>
          <t>Real estate owned received in foreclosure</t>
        </is>
      </c>
      <c r="B69" s="6" t="n">
        <v>35411</v>
      </c>
      <c r="C69" s="6" t="n">
        <v>8110</v>
      </c>
      <c r="D69" s="6" t="n">
        <v>0</v>
      </c>
    </row>
    <row r="70">
      <c r="A70" s="4" t="inlineStr">
        <is>
          <t>Cash, cash equivalents and restricted cash, end of period</t>
        </is>
      </c>
      <c r="B70" s="7" t="n">
        <v>92141</v>
      </c>
      <c r="C70" s="7" t="n">
        <v>204419</v>
      </c>
      <c r="D70" s="7" t="n">
        <v>2044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Debt - Collateralized Loan Obligation (Details) - USD ($) $ in Thousands</t>
        </is>
      </c>
      <c r="C1" s="2" t="inlineStr">
        <is>
          <t>12 Months Ended</t>
        </is>
      </c>
    </row>
    <row r="2">
      <c r="C2" s="2" t="inlineStr">
        <is>
          <t>Dec. 31, 2020</t>
        </is>
      </c>
      <c r="D2" s="2" t="inlineStr">
        <is>
          <t>Dec. 31, 2019</t>
        </is>
      </c>
      <c r="E2" s="2" t="inlineStr">
        <is>
          <t>Dec. 31, 2018</t>
        </is>
      </c>
    </row>
    <row r="3">
      <c r="A3" s="3" t="inlineStr">
        <is>
          <t>Variable Interest Entity [Line Items]</t>
        </is>
      </c>
    </row>
    <row r="4">
      <c r="A4" s="4" t="inlineStr">
        <is>
          <t>Cash and cash equivalents</t>
        </is>
      </c>
      <c r="C4" s="7" t="n">
        <v>82071</v>
      </c>
      <c r="D4" s="7" t="n">
        <v>87246</v>
      </c>
      <c r="E4" s="7" t="n">
        <v>191390</v>
      </c>
    </row>
    <row r="5">
      <c r="A5" s="4" t="inlineStr">
        <is>
          <t>Commercial mortgage loans, held for investment, net of allowance</t>
        </is>
      </c>
      <c r="C5" s="6" t="n">
        <v>2693848</v>
      </c>
      <c r="D5" s="6" t="n">
        <v>2762042</v>
      </c>
    </row>
    <row r="6">
      <c r="A6" s="4" t="inlineStr">
        <is>
          <t>Accrued interest receivable</t>
        </is>
      </c>
      <c r="B6" s="4" t="inlineStr">
        <is>
          <t>[1]</t>
        </is>
      </c>
      <c r="C6" s="6" t="n">
        <v>15295</v>
      </c>
      <c r="D6" s="6" t="n">
        <v>16308</v>
      </c>
    </row>
    <row r="7">
      <c r="A7" s="4" t="inlineStr">
        <is>
          <t>Total assets</t>
        </is>
      </c>
      <c r="C7" s="6" t="n">
        <v>3189761</v>
      </c>
      <c r="D7" s="6" t="n">
        <v>3540620</v>
      </c>
      <c r="E7" s="7" t="n">
        <v>2606078</v>
      </c>
    </row>
    <row r="8">
      <c r="A8" s="4" t="inlineStr">
        <is>
          <t>Notes payable</t>
        </is>
      </c>
      <c r="C8" s="6" t="n">
        <v>29167</v>
      </c>
      <c r="D8" s="6" t="n">
        <v>29167</v>
      </c>
    </row>
    <row r="9">
      <c r="A9" s="4" t="inlineStr">
        <is>
          <t>Interest payable</t>
        </is>
      </c>
      <c r="C9" s="6" t="n">
        <v>2110</v>
      </c>
      <c r="D9" s="6" t="n">
        <v>4958</v>
      </c>
    </row>
    <row r="10">
      <c r="A10" s="4" t="inlineStr">
        <is>
          <t>Total liabilities</t>
        </is>
      </c>
      <c r="C10" s="6" t="n">
        <v>2182063</v>
      </c>
      <c r="D10" s="6" t="n">
        <v>2514705</v>
      </c>
    </row>
    <row r="11">
      <c r="A11" s="4" t="inlineStr">
        <is>
          <t>Allowance for loan losses</t>
        </is>
      </c>
      <c r="C11" s="6" t="n">
        <v>20886</v>
      </c>
      <c r="D11" s="6" t="n">
        <v>921</v>
      </c>
    </row>
    <row r="12">
      <c r="A12" s="4" t="inlineStr">
        <is>
          <t>Collaterized loan obligation</t>
        </is>
      </c>
    </row>
    <row r="13">
      <c r="A13" s="3" t="inlineStr">
        <is>
          <t>Variable Interest Entity [Line Items]</t>
        </is>
      </c>
    </row>
    <row r="14">
      <c r="A14" s="4" t="inlineStr">
        <is>
          <t>Cash and cash equivalents</t>
        </is>
      </c>
      <c r="C14" s="6" t="n">
        <v>99025</v>
      </c>
      <c r="D14" s="6" t="n">
        <v>89946</v>
      </c>
    </row>
    <row r="15">
      <c r="A15" s="4" t="inlineStr">
        <is>
          <t>Commercial mortgage loans, held for investment, net of allowance</t>
        </is>
      </c>
      <c r="C15" s="6" t="n">
        <v>2044956</v>
      </c>
      <c r="D15" s="6" t="n">
        <v>2294663</v>
      </c>
    </row>
    <row r="16">
      <c r="A16" s="4" t="inlineStr">
        <is>
          <t>Accrued interest receivable</t>
        </is>
      </c>
      <c r="C16" s="6" t="n">
        <v>5626</v>
      </c>
      <c r="D16" s="6" t="n">
        <v>6254</v>
      </c>
    </row>
    <row r="17">
      <c r="A17" s="4" t="inlineStr">
        <is>
          <t>Total assets</t>
        </is>
      </c>
      <c r="C17" s="6" t="n">
        <v>2149607</v>
      </c>
      <c r="D17" s="6" t="n">
        <v>2390863</v>
      </c>
    </row>
    <row r="18">
      <c r="A18" s="4" t="inlineStr">
        <is>
          <t>Notes payable</t>
        </is>
      </c>
      <c r="C18" s="6" t="n">
        <v>1892616</v>
      </c>
      <c r="D18" s="6" t="n">
        <v>2064601</v>
      </c>
    </row>
    <row r="19">
      <c r="A19" s="4" t="inlineStr">
        <is>
          <t>Interest payable</t>
        </is>
      </c>
      <c r="C19" s="6" t="n">
        <v>1240</v>
      </c>
      <c r="D19" s="6" t="n">
        <v>2576</v>
      </c>
    </row>
    <row r="20">
      <c r="A20" s="4" t="inlineStr">
        <is>
          <t>Total liabilities</t>
        </is>
      </c>
      <c r="C20" s="6" t="n">
        <v>1893856</v>
      </c>
      <c r="D20" s="6" t="n">
        <v>2067177</v>
      </c>
    </row>
    <row r="21">
      <c r="A21" s="4" t="inlineStr">
        <is>
          <t>Restricted cash</t>
        </is>
      </c>
      <c r="C21" s="6" t="n">
        <v>98600</v>
      </c>
      <c r="D21" s="6" t="n">
        <v>89300</v>
      </c>
    </row>
    <row r="22">
      <c r="A22" s="4" t="inlineStr">
        <is>
          <t>Allowance for loan losses</t>
        </is>
      </c>
      <c r="C22" s="6" t="n">
        <v>19400</v>
      </c>
      <c r="D22" s="6" t="n">
        <v>800</v>
      </c>
    </row>
    <row r="23">
      <c r="A23" s="4" t="inlineStr">
        <is>
          <t>Collateralized loan obligation excluded</t>
        </is>
      </c>
      <c r="C23" s="6" t="n">
        <v>267100</v>
      </c>
      <c r="D23" s="6" t="n">
        <v>261400</v>
      </c>
    </row>
    <row r="24">
      <c r="A24" s="4" t="inlineStr">
        <is>
          <t>Deferred financing cost and discount</t>
        </is>
      </c>
      <c r="C24" s="7" t="n">
        <v>13700</v>
      </c>
      <c r="D24" s="7" t="n">
        <v>19200</v>
      </c>
    </row>
    <row r="25"/>
    <row r="26">
      <c r="A26" s="4" t="inlineStr">
        <is>
          <t>[1]</t>
        </is>
      </c>
      <c r="B26" s="4" t="inlineStr">
        <is>
          <t>Includes $98.6 million and $89.3 million of cash held by the servicer related to CLO loan payoffs as of December 31, 2020 and December 31, 2019.</t>
        </is>
      </c>
    </row>
  </sheetData>
  <mergeCells count="4">
    <mergeCell ref="A1:B2"/>
    <mergeCell ref="C1:D1"/>
    <mergeCell ref="A25:D25"/>
    <mergeCell ref="B26:D2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Summary of the Basic and Diluted EPS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arnings Per Share [Abstract]</t>
        </is>
      </c>
    </row>
    <row r="4">
      <c r="A4" s="4" t="inlineStr">
        <is>
          <t>Net income</t>
        </is>
      </c>
      <c r="B4" s="7" t="n">
        <v>32835</v>
      </c>
      <c r="C4" s="7" t="n">
        <v>21497</v>
      </c>
      <c r="D4" s="7" t="n">
        <v>7814</v>
      </c>
      <c r="E4" s="7" t="n">
        <v>-7400</v>
      </c>
      <c r="F4" s="7" t="n">
        <v>23595</v>
      </c>
      <c r="G4" s="7" t="n">
        <v>25913</v>
      </c>
      <c r="H4" s="7" t="n">
        <v>14526</v>
      </c>
      <c r="I4" s="7" t="n">
        <v>19890</v>
      </c>
      <c r="J4" s="7" t="n">
        <v>16427</v>
      </c>
      <c r="K4" s="7" t="n">
        <v>19000</v>
      </c>
      <c r="L4" s="7" t="n">
        <v>12102</v>
      </c>
      <c r="M4" s="7" t="n">
        <v>5296</v>
      </c>
      <c r="N4" s="7" t="n">
        <v>54746</v>
      </c>
      <c r="O4" s="7" t="n">
        <v>83924</v>
      </c>
      <c r="P4" s="7" t="n">
        <v>52825</v>
      </c>
    </row>
    <row r="5">
      <c r="A5" s="4" t="inlineStr">
        <is>
          <t>Less: Preferred stock dividends</t>
        </is>
      </c>
      <c r="N5" s="6" t="n">
        <v>14920</v>
      </c>
      <c r="O5" s="6" t="n">
        <v>15337</v>
      </c>
      <c r="P5" s="6" t="n">
        <v>3644</v>
      </c>
    </row>
    <row r="6">
      <c r="A6" s="4" t="inlineStr">
        <is>
          <t>Less: Undistributed earnings allocated to preferred stock</t>
        </is>
      </c>
      <c r="N6" s="6" t="n">
        <v>0</v>
      </c>
      <c r="O6" s="6" t="n">
        <v>1673</v>
      </c>
      <c r="P6" s="6" t="n">
        <v>0</v>
      </c>
    </row>
    <row r="7">
      <c r="A7" s="4" t="inlineStr">
        <is>
          <t>Net income applicable to common stock</t>
        </is>
      </c>
      <c r="B7" s="7" t="n">
        <v>25624</v>
      </c>
      <c r="C7" s="7" t="n">
        <v>16739</v>
      </c>
      <c r="D7" s="7" t="n">
        <v>4359</v>
      </c>
      <c r="E7" s="7" t="n">
        <v>-11915</v>
      </c>
      <c r="F7" s="7" t="n">
        <v>19310</v>
      </c>
      <c r="G7" s="7" t="n">
        <v>20460</v>
      </c>
      <c r="H7" s="7" t="n">
        <v>11036</v>
      </c>
      <c r="I7" s="7" t="n">
        <v>16108</v>
      </c>
      <c r="J7" s="7" t="n">
        <v>14054</v>
      </c>
      <c r="K7" s="7" t="n">
        <v>17745</v>
      </c>
      <c r="L7" s="7" t="n">
        <v>12086</v>
      </c>
      <c r="M7" s="7" t="n">
        <v>5296</v>
      </c>
      <c r="N7" s="7" t="n">
        <v>39826</v>
      </c>
      <c r="O7" s="7" t="n">
        <v>66914</v>
      </c>
      <c r="P7" s="7" t="n">
        <v>49181</v>
      </c>
    </row>
    <row r="8">
      <c r="A8" s="4" t="inlineStr">
        <is>
          <t>Weighted-average common shares outstanding for basic earnings per share (in shares)</t>
        </is>
      </c>
      <c r="B8" s="6" t="n">
        <v>44492325</v>
      </c>
      <c r="C8" s="6" t="n">
        <v>44405196</v>
      </c>
      <c r="D8" s="6" t="n">
        <v>44376437</v>
      </c>
      <c r="E8" s="6" t="n">
        <v>44263334</v>
      </c>
      <c r="F8" s="6" t="n">
        <v>43549406</v>
      </c>
      <c r="G8" s="6" t="n">
        <v>42795038</v>
      </c>
      <c r="H8" s="6" t="n">
        <v>41226805</v>
      </c>
      <c r="I8" s="6" t="n">
        <v>39798215</v>
      </c>
      <c r="J8" s="6" t="n">
        <v>38088364</v>
      </c>
      <c r="K8" s="6" t="n">
        <v>35468648</v>
      </c>
      <c r="L8" s="6" t="n">
        <v>31762199</v>
      </c>
      <c r="M8" s="6" t="n">
        <v>31670518</v>
      </c>
      <c r="N8" s="6" t="n">
        <v>44384813</v>
      </c>
      <c r="O8" s="6" t="n">
        <v>41859142</v>
      </c>
      <c r="P8" s="6" t="n">
        <v>34268707</v>
      </c>
    </row>
    <row r="9">
      <c r="A9" s="4" t="inlineStr">
        <is>
          <t>Unvested restricted shares (in shares)</t>
        </is>
      </c>
      <c r="N9" s="6" t="n">
        <v>14066</v>
      </c>
      <c r="O9" s="6" t="n">
        <v>12504</v>
      </c>
      <c r="P9" s="6" t="n">
        <v>14229</v>
      </c>
    </row>
    <row r="10">
      <c r="A10" s="4" t="inlineStr">
        <is>
          <t>Weighted-average common shares outstanding for diluted earnings per share (in shares)</t>
        </is>
      </c>
      <c r="B10" s="6" t="n">
        <v>44508213</v>
      </c>
      <c r="C10" s="6" t="n">
        <v>44421084</v>
      </c>
      <c r="D10" s="6" t="n">
        <v>44389380</v>
      </c>
      <c r="E10" s="6" t="n">
        <v>44274852</v>
      </c>
      <c r="F10" s="6" t="n">
        <v>43560937</v>
      </c>
      <c r="G10" s="6" t="n">
        <v>42807773</v>
      </c>
      <c r="H10" s="6" t="n">
        <v>41239548</v>
      </c>
      <c r="I10" s="6" t="n">
        <v>39811304</v>
      </c>
      <c r="J10" s="6" t="n">
        <v>44504418</v>
      </c>
      <c r="K10" s="6" t="n">
        <v>38942428</v>
      </c>
      <c r="L10" s="6" t="n">
        <v>31820527</v>
      </c>
      <c r="M10" s="6" t="n">
        <v>31684832</v>
      </c>
      <c r="N10" s="6" t="n">
        <v>44398879</v>
      </c>
      <c r="O10" s="6" t="n">
        <v>41871646</v>
      </c>
      <c r="P10" s="6" t="n">
        <v>36779735</v>
      </c>
    </row>
    <row r="11">
      <c r="A11" s="4" t="inlineStr">
        <is>
          <t>Basic earnings per share (in dollars per share)</t>
        </is>
      </c>
      <c r="B11" s="5" t="n">
        <v>0.58</v>
      </c>
      <c r="C11" s="5" t="n">
        <v>0.38</v>
      </c>
      <c r="D11" s="5" t="n">
        <v>0.1</v>
      </c>
      <c r="E11" s="5" t="n">
        <v>-0.27</v>
      </c>
      <c r="F11" s="5" t="n">
        <v>0.44</v>
      </c>
      <c r="G11" s="5" t="n">
        <v>0.48</v>
      </c>
      <c r="H11" s="5" t="n">
        <v>0.27</v>
      </c>
      <c r="I11" s="5" t="n">
        <v>0.4</v>
      </c>
      <c r="J11" s="5" t="n">
        <v>0.37</v>
      </c>
      <c r="K11" s="5" t="n">
        <v>0.49</v>
      </c>
      <c r="L11" s="5" t="n">
        <v>0.38</v>
      </c>
      <c r="M11" s="5" t="n">
        <v>0.17</v>
      </c>
      <c r="N11" s="5" t="n">
        <v>0.9</v>
      </c>
      <c r="O11" s="5" t="n">
        <v>1.6</v>
      </c>
      <c r="P11" s="5" t="n">
        <v>1.44</v>
      </c>
    </row>
    <row r="12">
      <c r="A12" s="4" t="inlineStr">
        <is>
          <t>Diluted earnings per share (in dollars per share)</t>
        </is>
      </c>
      <c r="B12" s="5" t="n">
        <v>0.58</v>
      </c>
      <c r="C12" s="5" t="n">
        <v>0.38</v>
      </c>
      <c r="D12" s="5" t="n">
        <v>0.1</v>
      </c>
      <c r="E12" s="5" t="n">
        <v>-0.27</v>
      </c>
      <c r="F12" s="5" t="n">
        <v>0.44</v>
      </c>
      <c r="G12" s="5" t="n">
        <v>0.48</v>
      </c>
      <c r="H12" s="5" t="n">
        <v>0.27</v>
      </c>
      <c r="I12" s="5" t="n">
        <v>0.4</v>
      </c>
      <c r="J12" s="5" t="n">
        <v>0.37</v>
      </c>
      <c r="K12" s="5" t="n">
        <v>0.49</v>
      </c>
      <c r="L12" s="5" t="n">
        <v>0.38</v>
      </c>
      <c r="M12" s="5" t="n">
        <v>0.17</v>
      </c>
      <c r="N12" s="5" t="n">
        <v>0.9</v>
      </c>
      <c r="O12" s="5" t="n">
        <v>1.6</v>
      </c>
      <c r="P12" s="5" t="n">
        <v>1.44</v>
      </c>
    </row>
  </sheetData>
  <mergeCells count="3">
    <mergeCell ref="A1:A2"/>
    <mergeCell ref="B1:M1"/>
    <mergeCell ref="N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Transactions - Narrative (Details) - USD ($) $ / shares in Units, $ in Thousands</t>
        </is>
      </c>
      <c r="B1" s="2" t="inlineStr">
        <is>
          <t>Feb. 28, 2016</t>
        </is>
      </c>
      <c r="C1" s="2" t="inlineStr">
        <is>
          <t>Jun. 30, 2020</t>
        </is>
      </c>
      <c r="D1" s="2" t="inlineStr">
        <is>
          <t>Mar. 31, 2020</t>
        </is>
      </c>
      <c r="E1" s="2" t="inlineStr">
        <is>
          <t>Dec. 31, 2020</t>
        </is>
      </c>
      <c r="F1" s="2" t="inlineStr">
        <is>
          <t>Dec. 31, 2019</t>
        </is>
      </c>
      <c r="G1" s="2" t="inlineStr">
        <is>
          <t>Dec. 31, 2018</t>
        </is>
      </c>
      <c r="H1" s="2" t="inlineStr">
        <is>
          <t>Dec. 31, 2017</t>
        </is>
      </c>
    </row>
    <row r="2">
      <c r="A2" s="3" t="inlineStr">
        <is>
          <t>Class of Stock [Line Items]</t>
        </is>
      </c>
    </row>
    <row r="3">
      <c r="A3" s="4" t="inlineStr">
        <is>
          <t>Minimum distribution percentage to qualify for REIT taxation status</t>
        </is>
      </c>
      <c r="E3" s="4" t="inlineStr">
        <is>
          <t>90.00%</t>
        </is>
      </c>
    </row>
    <row r="4">
      <c r="A4" s="4" t="inlineStr">
        <is>
          <t>Distribution percentage required to avoid paying federal income taxes</t>
        </is>
      </c>
      <c r="E4" s="4" t="inlineStr">
        <is>
          <t>100.00%</t>
        </is>
      </c>
    </row>
    <row r="5">
      <c r="A5" s="4" t="inlineStr">
        <is>
          <t>Common stock, dividends, per share per annum, declared (in dollars per share)</t>
        </is>
      </c>
      <c r="E5" s="5" t="n">
        <v>1.3</v>
      </c>
      <c r="F5" s="5" t="n">
        <v>1.44</v>
      </c>
    </row>
    <row r="6">
      <c r="A6" s="4" t="inlineStr">
        <is>
          <t>Total distributions</t>
        </is>
      </c>
      <c r="E6" s="7" t="n">
        <v>45700</v>
      </c>
      <c r="F6" s="7" t="n">
        <v>59700</v>
      </c>
    </row>
    <row r="7">
      <c r="A7" s="4" t="inlineStr">
        <is>
          <t>Cash distributions</t>
        </is>
      </c>
      <c r="E7" s="6" t="n">
        <v>36800</v>
      </c>
      <c r="F7" s="6" t="n">
        <v>45800</v>
      </c>
    </row>
    <row r="8">
      <c r="A8" s="4" t="inlineStr">
        <is>
          <t>Common stock issued under DRIP</t>
        </is>
      </c>
      <c r="E8" s="6" t="n">
        <v>8900</v>
      </c>
      <c r="F8" s="6" t="n">
        <v>13900</v>
      </c>
    </row>
    <row r="9">
      <c r="A9" s="4" t="inlineStr">
        <is>
          <t>Distributions payable</t>
        </is>
      </c>
      <c r="E9" s="7" t="n">
        <v>15688</v>
      </c>
      <c r="F9" s="7" t="n">
        <v>6912</v>
      </c>
      <c r="G9" s="7" t="n">
        <v>5834</v>
      </c>
    </row>
    <row r="10">
      <c r="A10" s="4" t="inlineStr">
        <is>
          <t>Share repurchase program, period in force</t>
        </is>
      </c>
      <c r="B10" s="4" t="inlineStr">
        <is>
          <t>1 year</t>
        </is>
      </c>
    </row>
    <row r="11">
      <c r="A11" s="4" t="inlineStr">
        <is>
          <t>Repurchase price percent of NAV per share year one</t>
        </is>
      </c>
      <c r="B11" s="4" t="inlineStr">
        <is>
          <t>92.50%</t>
        </is>
      </c>
    </row>
    <row r="12">
      <c r="A12" s="4" t="inlineStr">
        <is>
          <t>Repurchase price percent of NAV per share year two</t>
        </is>
      </c>
      <c r="B12" s="4" t="inlineStr">
        <is>
          <t>95.00%</t>
        </is>
      </c>
    </row>
    <row r="13">
      <c r="A13" s="4" t="inlineStr">
        <is>
          <t>Repurchase price percent of NAV per share year three</t>
        </is>
      </c>
      <c r="B13" s="4" t="inlineStr">
        <is>
          <t>97.50%</t>
        </is>
      </c>
    </row>
    <row r="14">
      <c r="A14" s="4" t="inlineStr">
        <is>
          <t>Repurchase price percent of NAV per share year four</t>
        </is>
      </c>
      <c r="B14" s="4" t="inlineStr">
        <is>
          <t>100.00%</t>
        </is>
      </c>
    </row>
    <row r="15">
      <c r="A15" s="4" t="inlineStr">
        <is>
          <t>NAV per share (in dollars per share)</t>
        </is>
      </c>
      <c r="E15" s="5" t="n">
        <v>17.88</v>
      </c>
    </row>
    <row r="16">
      <c r="A16" s="4" t="inlineStr">
        <is>
          <t>Common Stock, DRIP (in dollars per share)</t>
        </is>
      </c>
      <c r="E16" s="5" t="n">
        <v>17.94</v>
      </c>
    </row>
    <row r="17">
      <c r="A17" s="4" t="inlineStr">
        <is>
          <t>Repurchase limit percent per fiscal semester</t>
        </is>
      </c>
      <c r="B17" s="4" t="inlineStr">
        <is>
          <t>2.50%</t>
        </is>
      </c>
    </row>
    <row r="18">
      <c r="A18" s="4" t="inlineStr">
        <is>
          <t>Repurchase limit percent per fiscal year</t>
        </is>
      </c>
      <c r="B18" s="4" t="inlineStr">
        <is>
          <t>5.00%</t>
        </is>
      </c>
    </row>
    <row r="19">
      <c r="A19" s="4" t="inlineStr">
        <is>
          <t>Common Stock</t>
        </is>
      </c>
    </row>
    <row r="20">
      <c r="A20" s="3" t="inlineStr">
        <is>
          <t>Class of Stock [Line Items]</t>
        </is>
      </c>
    </row>
    <row r="21">
      <c r="A21" s="4" t="inlineStr">
        <is>
          <t>Shares outstanding (in shares)</t>
        </is>
      </c>
      <c r="E21" s="6" t="n">
        <v>44510051</v>
      </c>
      <c r="F21" s="6" t="n">
        <v>43916815</v>
      </c>
      <c r="G21" s="6" t="n">
        <v>39303710</v>
      </c>
      <c r="H21" s="6" t="n">
        <v>31834072</v>
      </c>
    </row>
    <row r="22">
      <c r="A22" s="4" t="inlineStr">
        <is>
          <t>Common Stock</t>
        </is>
      </c>
    </row>
    <row r="23">
      <c r="A23" s="3" t="inlineStr">
        <is>
          <t>Class of Stock [Line Items]</t>
        </is>
      </c>
    </row>
    <row r="24">
      <c r="A24" s="4" t="inlineStr">
        <is>
          <t>Quarterly cash dividend (in dollars per share)</t>
        </is>
      </c>
      <c r="C24" s="11" t="n">
        <v>0.275</v>
      </c>
      <c r="D24" s="5" t="n">
        <v>1.44</v>
      </c>
    </row>
    <row r="25">
      <c r="A25" s="4" t="inlineStr">
        <is>
          <t>Common stock, dividends, per share per annum, declared (in dollars per share)</t>
        </is>
      </c>
      <c r="C25" s="5" t="n">
        <v>1.1</v>
      </c>
    </row>
    <row r="26">
      <c r="A26" s="4" t="inlineStr">
        <is>
          <t>Distributions payable</t>
        </is>
      </c>
      <c r="E26" s="7" t="n">
        <v>12200</v>
      </c>
      <c r="F26" s="7" t="n">
        <v>5400</v>
      </c>
    </row>
    <row r="27">
      <c r="A27" s="4" t="inlineStr">
        <is>
          <t>Series A Preferred Stock</t>
        </is>
      </c>
    </row>
    <row r="28">
      <c r="A28" s="3" t="inlineStr">
        <is>
          <t>Class of Stock [Line Items]</t>
        </is>
      </c>
    </row>
    <row r="29">
      <c r="A29" s="4" t="inlineStr">
        <is>
          <t>Shares outstanding (in shares)</t>
        </is>
      </c>
      <c r="E29" s="6" t="n">
        <v>40515</v>
      </c>
      <c r="F29" s="6" t="n">
        <v>40500</v>
      </c>
    </row>
    <row r="30">
      <c r="A30" s="4" t="inlineStr">
        <is>
          <t>Distributions payable</t>
        </is>
      </c>
      <c r="E30" s="7" t="n">
        <v>3300</v>
      </c>
      <c r="F30" s="7" t="n">
        <v>1500</v>
      </c>
    </row>
    <row r="31">
      <c r="A31" s="4" t="inlineStr">
        <is>
          <t>Series C Preferred Stock</t>
        </is>
      </c>
    </row>
    <row r="32">
      <c r="A32" s="3" t="inlineStr">
        <is>
          <t>Class of Stock [Line Items]</t>
        </is>
      </c>
    </row>
    <row r="33">
      <c r="A33" s="4" t="inlineStr">
        <is>
          <t>Shares outstanding (in shares)</t>
        </is>
      </c>
      <c r="E33" s="6" t="n">
        <v>1400</v>
      </c>
      <c r="F33" s="6" t="n">
        <v>1400</v>
      </c>
    </row>
    <row r="34">
      <c r="A34" s="4" t="inlineStr">
        <is>
          <t>Distributions payable</t>
        </is>
      </c>
      <c r="E34" s="7" t="n">
        <v>100</v>
      </c>
      <c r="F34" s="7" t="n">
        <v>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Transactions - Preferred Stock Activity (Details) - USD ($) $ in Thousand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balance (in shares)</t>
        </is>
      </c>
      <c r="B4" s="6" t="n">
        <v>0</v>
      </c>
    </row>
    <row r="5">
      <c r="A5" s="4" t="inlineStr">
        <is>
          <t>Beginning balance</t>
        </is>
      </c>
      <c r="B5" s="7" t="n">
        <v>0</v>
      </c>
    </row>
    <row r="6">
      <c r="A6" s="4" t="inlineStr">
        <is>
          <t>Issuance of preferred stock (in shares)</t>
        </is>
      </c>
      <c r="C6" s="6" t="n">
        <v>4601904</v>
      </c>
      <c r="D6" s="6" t="n">
        <v>7533834</v>
      </c>
    </row>
    <row r="7">
      <c r="A7" s="4" t="inlineStr">
        <is>
          <t>Dividends paid in Preferred Stock</t>
        </is>
      </c>
      <c r="B7" s="6" t="n">
        <v>8814</v>
      </c>
      <c r="C7" s="7" t="n">
        <v>13910</v>
      </c>
      <c r="D7" s="7" t="n">
        <v>14023</v>
      </c>
    </row>
    <row r="8">
      <c r="A8" s="4" t="inlineStr">
        <is>
          <t>Offering costs</t>
        </is>
      </c>
      <c r="B8" s="7" t="n">
        <v>0</v>
      </c>
      <c r="C8" s="7" t="n">
        <v>0</v>
      </c>
      <c r="D8" s="7" t="n">
        <v>-887</v>
      </c>
    </row>
    <row r="9">
      <c r="A9" s="4" t="inlineStr">
        <is>
          <t>Ending balance (in shares)</t>
        </is>
      </c>
      <c r="B9" s="6" t="n">
        <v>0</v>
      </c>
      <c r="C9" s="6" t="n">
        <v>0</v>
      </c>
    </row>
    <row r="10">
      <c r="A10" s="4" t="inlineStr">
        <is>
          <t>Ending balance</t>
        </is>
      </c>
      <c r="B10" s="7" t="n">
        <v>0</v>
      </c>
      <c r="C10" s="7" t="n">
        <v>0</v>
      </c>
    </row>
    <row r="11">
      <c r="A11" s="4" t="inlineStr">
        <is>
          <t>Series A Preferred Stock</t>
        </is>
      </c>
    </row>
    <row r="12">
      <c r="A12" s="3" t="inlineStr">
        <is>
          <t>Increase (Decrease) in Stockholders' Equity [Roll Forward]</t>
        </is>
      </c>
    </row>
    <row r="13">
      <c r="A13" s="4" t="inlineStr">
        <is>
          <t>Beginning balance (in shares)</t>
        </is>
      </c>
      <c r="B13" s="6" t="n">
        <v>40500</v>
      </c>
      <c r="C13" s="6" t="n">
        <v>29249</v>
      </c>
    </row>
    <row r="14">
      <c r="A14" s="4" t="inlineStr">
        <is>
          <t>Beginning balance</t>
        </is>
      </c>
      <c r="B14" s="7" t="n">
        <v>202144</v>
      </c>
      <c r="C14" s="7" t="n">
        <v>145786</v>
      </c>
    </row>
    <row r="15">
      <c r="A15" s="4" t="inlineStr">
        <is>
          <t>Issuance of preferred stock (in shares)</t>
        </is>
      </c>
      <c r="B15" s="6" t="n">
        <v>14</v>
      </c>
      <c r="C15" s="6" t="n">
        <v>11247</v>
      </c>
    </row>
    <row r="16">
      <c r="A16" s="4" t="inlineStr">
        <is>
          <t>Issuance of preferred stock</t>
        </is>
      </c>
      <c r="B16" s="7" t="n">
        <v>70</v>
      </c>
      <c r="C16" s="7" t="n">
        <v>56233</v>
      </c>
    </row>
    <row r="17">
      <c r="A17" s="4" t="inlineStr">
        <is>
          <t>Dividends paid in Preferred Stock (in shares)</t>
        </is>
      </c>
      <c r="B17" s="6" t="n">
        <v>1</v>
      </c>
      <c r="C17" s="6" t="n">
        <v>4</v>
      </c>
    </row>
    <row r="18">
      <c r="A18" s="4" t="inlineStr">
        <is>
          <t>Dividends paid in Preferred Stock</t>
        </is>
      </c>
      <c r="B18" s="7" t="n">
        <v>7</v>
      </c>
      <c r="C18" s="7" t="n">
        <v>24</v>
      </c>
    </row>
    <row r="19">
      <c r="A19" s="4" t="inlineStr">
        <is>
          <t>Offering costs</t>
        </is>
      </c>
      <c r="B19" s="6" t="n">
        <v>-23</v>
      </c>
      <c r="C19" s="6" t="n">
        <v>0</v>
      </c>
    </row>
    <row r="20">
      <c r="A20" s="4" t="inlineStr">
        <is>
          <t>Amortization of offering costs</t>
        </is>
      </c>
      <c r="B20" s="7" t="n">
        <v>94</v>
      </c>
      <c r="C20" s="7" t="n">
        <v>101</v>
      </c>
    </row>
    <row r="21">
      <c r="A21" s="4" t="inlineStr">
        <is>
          <t>Ending balance (in shares)</t>
        </is>
      </c>
      <c r="B21" s="6" t="n">
        <v>40515</v>
      </c>
      <c r="C21" s="6" t="n">
        <v>40500</v>
      </c>
      <c r="D21" s="6" t="n">
        <v>29249</v>
      </c>
    </row>
    <row r="22">
      <c r="A22" s="4" t="inlineStr">
        <is>
          <t>Ending balance</t>
        </is>
      </c>
      <c r="B22" s="7" t="n">
        <v>202292</v>
      </c>
      <c r="C22" s="7" t="n">
        <v>202144</v>
      </c>
      <c r="D22" s="7" t="n">
        <v>145786</v>
      </c>
    </row>
    <row r="23">
      <c r="A23" s="4" t="inlineStr">
        <is>
          <t>Series C Preferred Stock</t>
        </is>
      </c>
    </row>
    <row r="24">
      <c r="A24" s="3" t="inlineStr">
        <is>
          <t>Increase (Decrease) in Stockholders' Equity [Roll Forward]</t>
        </is>
      </c>
    </row>
    <row r="25">
      <c r="A25" s="4" t="inlineStr">
        <is>
          <t>Beginning balance (in shares)</t>
        </is>
      </c>
      <c r="B25" s="6" t="n">
        <v>1400</v>
      </c>
      <c r="C25" s="6" t="n">
        <v>0</v>
      </c>
    </row>
    <row r="26">
      <c r="A26" s="4" t="inlineStr">
        <is>
          <t>Beginning balance</t>
        </is>
      </c>
      <c r="B26" s="7" t="n">
        <v>6966</v>
      </c>
      <c r="C26" s="7" t="n">
        <v>0</v>
      </c>
    </row>
    <row r="27">
      <c r="A27" s="4" t="inlineStr">
        <is>
          <t>Issuance of preferred stock (in shares)</t>
        </is>
      </c>
      <c r="B27" s="6" t="n">
        <v>0</v>
      </c>
      <c r="C27" s="6" t="n">
        <v>1400</v>
      </c>
    </row>
    <row r="28">
      <c r="A28" s="4" t="inlineStr">
        <is>
          <t>Issuance of preferred stock</t>
        </is>
      </c>
      <c r="B28" s="7" t="n">
        <v>0</v>
      </c>
      <c r="C28" s="7" t="n">
        <v>6998</v>
      </c>
    </row>
    <row r="29">
      <c r="A29" s="4" t="inlineStr">
        <is>
          <t>Dividends paid in Preferred Stock (in shares)</t>
        </is>
      </c>
      <c r="B29" s="6" t="n">
        <v>0</v>
      </c>
      <c r="C29" s="6" t="n">
        <v>0</v>
      </c>
    </row>
    <row r="30">
      <c r="A30" s="4" t="inlineStr">
        <is>
          <t>Dividends paid in Preferred Stock</t>
        </is>
      </c>
      <c r="B30" s="7" t="n">
        <v>0</v>
      </c>
      <c r="C30" s="7" t="n">
        <v>0</v>
      </c>
    </row>
    <row r="31">
      <c r="A31" s="4" t="inlineStr">
        <is>
          <t>Offering costs</t>
        </is>
      </c>
      <c r="B31" s="6" t="n">
        <v>-11</v>
      </c>
      <c r="C31" s="6" t="n">
        <v>-33</v>
      </c>
    </row>
    <row r="32">
      <c r="A32" s="4" t="inlineStr">
        <is>
          <t>Amortization of offering costs</t>
        </is>
      </c>
      <c r="B32" s="7" t="n">
        <v>7</v>
      </c>
      <c r="C32" s="7" t="n">
        <v>1</v>
      </c>
    </row>
    <row r="33">
      <c r="A33" s="4" t="inlineStr">
        <is>
          <t>Ending balance (in shares)</t>
        </is>
      </c>
      <c r="B33" s="6" t="n">
        <v>1400</v>
      </c>
      <c r="C33" s="6" t="n">
        <v>1400</v>
      </c>
      <c r="D33" s="6" t="n">
        <v>0</v>
      </c>
    </row>
    <row r="34">
      <c r="A34" s="4" t="inlineStr">
        <is>
          <t>Ending balance</t>
        </is>
      </c>
      <c r="B34" s="7" t="n">
        <v>6962</v>
      </c>
      <c r="C34" s="7" t="n">
        <v>6966</v>
      </c>
      <c r="D34"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47" customWidth="1" min="2" max="2"/>
    <col width="37" customWidth="1" min="3" max="3"/>
    <col width="37" customWidth="1" min="4" max="4"/>
    <col width="37" customWidth="1" min="5" max="5"/>
    <col width="37" customWidth="1" min="6" max="6"/>
    <col width="47" customWidth="1" min="7" max="7"/>
    <col width="37" customWidth="1" min="8" max="8"/>
    <col width="36" customWidth="1" min="9" max="9"/>
    <col width="37" customWidth="1" min="10" max="10"/>
    <col width="37" customWidth="1" min="11" max="11"/>
    <col width="37" customWidth="1" min="12" max="12"/>
    <col width="47" customWidth="1" min="13" max="13"/>
    <col width="47" customWidth="1" min="14" max="14"/>
    <col width="47" customWidth="1" min="15" max="15"/>
  </cols>
  <sheetData>
    <row r="1">
      <c r="A1" s="1" t="inlineStr">
        <is>
          <t>Stock Transactions - Schedule of Shares Repurchased (Details)</t>
        </is>
      </c>
      <c r="B1" s="2" t="inlineStr">
        <is>
          <t>1 Months Ended</t>
        </is>
      </c>
      <c r="N1" s="2" t="inlineStr">
        <is>
          <t>6 Months Ended</t>
        </is>
      </c>
    </row>
    <row r="2">
      <c r="B2" s="2" t="inlineStr">
        <is>
          <t>Dec. 31, 2020repurchaseRequest$ / sharesshares</t>
        </is>
      </c>
      <c r="C2" s="2" t="inlineStr">
        <is>
          <t>Nov. 30, 2020repurchaseRequestshares</t>
        </is>
      </c>
      <c r="D2" s="2" t="inlineStr">
        <is>
          <t>Oct. 31, 2020repurchaseRequestshares</t>
        </is>
      </c>
      <c r="E2" s="2" t="inlineStr">
        <is>
          <t>Sep. 30, 2020repurchaseRequestshares</t>
        </is>
      </c>
      <c r="F2" s="2" t="inlineStr">
        <is>
          <t>Aug. 31, 2020repurchaseRequestshares</t>
        </is>
      </c>
      <c r="G2" s="2" t="inlineStr">
        <is>
          <t>Jul. 31, 2020repurchaseRequest$ / sharesshares</t>
        </is>
      </c>
      <c r="H2" s="2" t="inlineStr">
        <is>
          <t>Jun. 30, 2020repurchaseRequestshares</t>
        </is>
      </c>
      <c r="I2" s="2" t="inlineStr">
        <is>
          <t>May 31, 2020repurchaseRequestshares</t>
        </is>
      </c>
      <c r="J2" s="2" t="inlineStr">
        <is>
          <t>Apr. 30, 2020repurchaseRequestshares</t>
        </is>
      </c>
      <c r="K2" s="2" t="inlineStr">
        <is>
          <t>Mar. 31, 2020repurchaseRequestshares</t>
        </is>
      </c>
      <c r="L2" s="2" t="inlineStr">
        <is>
          <t>Feb. 28, 2020repurchaseRequestshares</t>
        </is>
      </c>
      <c r="M2" s="2" t="inlineStr">
        <is>
          <t>Jan. 30, 2020repurchaseRequest$ / sharesshares</t>
        </is>
      </c>
      <c r="N2" s="2" t="inlineStr">
        <is>
          <t>Jun. 30, 2020repurchaseRequest$ / sharesshares</t>
        </is>
      </c>
      <c r="O2" s="2" t="inlineStr">
        <is>
          <t>Dec. 31, 2019repurchaseRequest$ / sharesshares</t>
        </is>
      </c>
    </row>
    <row r="3">
      <c r="A3" s="3" t="inlineStr">
        <is>
          <t>Increase (Decrease) in Stockholders' Equity [Roll Forward]</t>
        </is>
      </c>
    </row>
    <row r="4">
      <c r="A4" s="4" t="inlineStr">
        <is>
          <t>Unfulfilled redemption requests (shares)</t>
        </is>
      </c>
      <c r="N4" s="6" t="n">
        <v>1677268</v>
      </c>
      <c r="O4" s="6" t="n">
        <v>1986803</v>
      </c>
    </row>
    <row r="5">
      <c r="A5" s="4" t="inlineStr">
        <is>
          <t>Share Repurchase Program (SRP) | Common Stock</t>
        </is>
      </c>
    </row>
    <row r="6">
      <c r="A6" s="3" t="inlineStr">
        <is>
          <t>Increase (Decrease) in Stockholders' Equity [Roll Forward]</t>
        </is>
      </c>
    </row>
    <row r="7">
      <c r="A7" s="4" t="inlineStr">
        <is>
          <t>Beginning balance, number of requests (share repurchase request) | repurchaseRequest</t>
        </is>
      </c>
      <c r="M7" s="6" t="n">
        <v>5878</v>
      </c>
      <c r="N7" s="6" t="n">
        <v>5878</v>
      </c>
    </row>
    <row r="8">
      <c r="A8" s="4" t="inlineStr">
        <is>
          <t>Number of requests during period (share repurchase request) | repurchaseRequest</t>
        </is>
      </c>
      <c r="B8" s="6" t="n">
        <v>0</v>
      </c>
      <c r="C8" s="6" t="n">
        <v>0</v>
      </c>
      <c r="D8" s="6" t="n">
        <v>0</v>
      </c>
      <c r="E8" s="6" t="n">
        <v>0</v>
      </c>
      <c r="F8" s="6" t="n">
        <v>0</v>
      </c>
      <c r="G8" s="6" t="n">
        <v>1046</v>
      </c>
      <c r="H8" s="6" t="n">
        <v>0</v>
      </c>
      <c r="I8" s="6" t="n">
        <v>0</v>
      </c>
      <c r="J8" s="6" t="n">
        <v>0</v>
      </c>
      <c r="K8" s="6" t="n">
        <v>0</v>
      </c>
      <c r="L8" s="6" t="n">
        <v>0</v>
      </c>
      <c r="M8" s="6" t="n">
        <v>1170</v>
      </c>
    </row>
    <row r="9">
      <c r="A9" s="4" t="inlineStr">
        <is>
          <t>Ending balance, number of requests (share repurchase request) | repurchaseRequest</t>
        </is>
      </c>
      <c r="B9" s="6" t="n">
        <v>8094</v>
      </c>
      <c r="O9" s="6" t="n">
        <v>5878</v>
      </c>
    </row>
    <row r="10">
      <c r="A10" s="4" t="inlineStr">
        <is>
          <t>Beginning balance, number of shares repurchased (in shares)</t>
        </is>
      </c>
      <c r="M10" s="6" t="n">
        <v>3542267</v>
      </c>
      <c r="N10" s="6" t="n">
        <v>3542267</v>
      </c>
    </row>
    <row r="11">
      <c r="A11" s="4" t="inlineStr">
        <is>
          <t>Number of shares repurchased during period (in shares)</t>
        </is>
      </c>
      <c r="B11" s="6" t="n">
        <v>0</v>
      </c>
      <c r="C11" s="6" t="n">
        <v>0</v>
      </c>
      <c r="D11" s="6" t="n">
        <v>0</v>
      </c>
      <c r="E11" s="6" t="n">
        <v>0</v>
      </c>
      <c r="F11" s="6" t="n">
        <v>0</v>
      </c>
      <c r="G11" s="6" t="n">
        <v>206332</v>
      </c>
      <c r="H11" s="6" t="n">
        <v>0</v>
      </c>
      <c r="I11" s="6" t="n">
        <v>0</v>
      </c>
      <c r="J11" s="6" t="n">
        <v>0</v>
      </c>
      <c r="K11" s="6" t="n">
        <v>0</v>
      </c>
      <c r="L11" s="6" t="n">
        <v>0</v>
      </c>
      <c r="M11" s="6" t="n">
        <v>373135</v>
      </c>
    </row>
    <row r="12">
      <c r="A12" s="4" t="inlineStr">
        <is>
          <t>Ending balance, number of shares repurchased (in shares)</t>
        </is>
      </c>
      <c r="B12" s="6" t="n">
        <v>4121734</v>
      </c>
      <c r="O12" s="6" t="n">
        <v>3542267</v>
      </c>
    </row>
    <row r="13">
      <c r="A13" s="4" t="inlineStr">
        <is>
          <t>Beginning balance, average price per share (usd per share) | $ / shares</t>
        </is>
      </c>
      <c r="M13" s="5" t="n">
        <v>20.23</v>
      </c>
      <c r="N13" s="5" t="n">
        <v>20.23</v>
      </c>
    </row>
    <row r="14">
      <c r="A14" s="4" t="inlineStr">
        <is>
          <t>Repurchases during period, average price per share (usd per share) | $ / shares</t>
        </is>
      </c>
      <c r="G14" s="5" t="n">
        <v>16.25</v>
      </c>
      <c r="M14" s="5" t="n">
        <v>18.56</v>
      </c>
    </row>
    <row r="15">
      <c r="A15" s="4" t="inlineStr">
        <is>
          <t>Ending balance, average price per share (usd per share) | $ / shares</t>
        </is>
      </c>
      <c r="B15" s="5" t="n">
        <v>19.88</v>
      </c>
      <c r="O15" s="5" t="n">
        <v>20.23</v>
      </c>
    </row>
    <row r="16">
      <c r="A16" s="4" t="inlineStr">
        <is>
          <t>Unfulfilled redemption requests (shares)</t>
        </is>
      </c>
      <c r="E16" s="6" t="n">
        <v>771</v>
      </c>
      <c r="J16" s="6" t="n">
        <v>11306</v>
      </c>
    </row>
  </sheetData>
  <mergeCells count="3">
    <mergeCell ref="A1:A2"/>
    <mergeCell ref="B1:M1"/>
    <mergeCell ref="N1:O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nfunded Commitments Under Commercial Mortgage Loans - USD ($) $ in Thousands</t>
        </is>
      </c>
      <c r="B1" s="2" t="inlineStr">
        <is>
          <t>Dec. 31, 2020</t>
        </is>
      </c>
      <c r="C1" s="2" t="inlineStr">
        <is>
          <t>Dec. 31, 2019</t>
        </is>
      </c>
    </row>
    <row r="2">
      <c r="A2" s="3" t="inlineStr">
        <is>
          <t>Loss Contingencies [Line Items]</t>
        </is>
      </c>
    </row>
    <row r="3">
      <c r="A3" s="4" t="inlineStr">
        <is>
          <t>Year One</t>
        </is>
      </c>
      <c r="B3" s="7" t="n">
        <v>0</v>
      </c>
      <c r="C3" s="7" t="n">
        <v>90519</v>
      </c>
    </row>
    <row r="4">
      <c r="A4" s="4" t="inlineStr">
        <is>
          <t>Year Two</t>
        </is>
      </c>
      <c r="B4" s="6" t="n">
        <v>59692</v>
      </c>
      <c r="C4" s="6" t="n">
        <v>100861</v>
      </c>
    </row>
    <row r="5">
      <c r="A5" s="4" t="inlineStr">
        <is>
          <t>Year Three</t>
        </is>
      </c>
      <c r="B5" s="6" t="n">
        <v>91420</v>
      </c>
      <c r="C5" s="6" t="n">
        <v>56863</v>
      </c>
    </row>
    <row r="6">
      <c r="A6" s="4" t="inlineStr">
        <is>
          <t>Year Four</t>
        </is>
      </c>
      <c r="B6" s="6" t="n">
        <v>69880</v>
      </c>
      <c r="C6" s="6" t="n">
        <v>8637</v>
      </c>
    </row>
    <row r="7">
      <c r="A7" s="4" t="inlineStr">
        <is>
          <t>Year Five</t>
        </is>
      </c>
      <c r="B7" s="6" t="n">
        <v>7700</v>
      </c>
      <c r="C7" s="6" t="n">
        <v>5450</v>
      </c>
    </row>
    <row r="8">
      <c r="A8" s="4" t="inlineStr">
        <is>
          <t>Total</t>
        </is>
      </c>
      <c r="B8" s="7" t="n">
        <v>228692</v>
      </c>
      <c r="C8" s="7" t="n">
        <v>2623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5" customWidth="1" min="6" max="6"/>
    <col width="15" customWidth="1" min="7" max="7"/>
    <col width="14" customWidth="1" min="8" max="8"/>
  </cols>
  <sheetData>
    <row r="1">
      <c r="A1" s="1" t="inlineStr">
        <is>
          <t>Related Party Transactions and Arrangements - Narrative (Details) - USD ($)</t>
        </is>
      </c>
      <c r="B1" s="2" t="inlineStr">
        <is>
          <t>Apr. 18, 2018</t>
        </is>
      </c>
      <c r="C1" s="2" t="inlineStr">
        <is>
          <t>Feb. 22, 2018</t>
        </is>
      </c>
      <c r="D1" s="2" t="inlineStr">
        <is>
          <t>Aug. 31, 2020</t>
        </is>
      </c>
      <c r="E1" s="2" t="inlineStr">
        <is>
          <t>Dec. 31, 2020</t>
        </is>
      </c>
      <c r="F1" s="2" t="inlineStr">
        <is>
          <t>Dec. 31, 2019</t>
        </is>
      </c>
      <c r="G1" s="2" t="inlineStr">
        <is>
          <t>Dec. 31, 2018</t>
        </is>
      </c>
      <c r="H1" s="2" t="inlineStr">
        <is>
          <t>Mar. 26, 2020</t>
        </is>
      </c>
    </row>
    <row r="2">
      <c r="A2" s="3" t="inlineStr">
        <is>
          <t>Related Party Transaction [Line Items]</t>
        </is>
      </c>
    </row>
    <row r="3">
      <c r="A3" s="4" t="inlineStr">
        <is>
          <t>Aggregate purchase price of commercial mortgage loans</t>
        </is>
      </c>
      <c r="E3" s="7" t="n">
        <v>1281158000</v>
      </c>
      <c r="F3" s="7" t="n">
        <v>1321644000</v>
      </c>
      <c r="G3" s="7" t="n">
        <v>1598786000</v>
      </c>
    </row>
    <row r="4">
      <c r="A4" s="4" t="inlineStr">
        <is>
          <t>Commercial mortgage loans, held-for-sale, measured at fair value</t>
        </is>
      </c>
      <c r="E4" s="6" t="n">
        <v>67649000</v>
      </c>
      <c r="F4" s="6" t="n">
        <v>112562000</v>
      </c>
    </row>
    <row r="5">
      <c r="A5" s="4" t="inlineStr">
        <is>
          <t>Interest expense</t>
        </is>
      </c>
      <c r="E5" s="6" t="n">
        <v>11632000</v>
      </c>
      <c r="F5" s="7" t="n">
        <v>16616000</v>
      </c>
    </row>
    <row r="6">
      <c r="A6" s="4" t="inlineStr">
        <is>
          <t>Security Benefit Life Insurance Company | Unsecured Debt</t>
        </is>
      </c>
    </row>
    <row r="7">
      <c r="A7" s="3" t="inlineStr">
        <is>
          <t>Related Party Transaction [Line Items]</t>
        </is>
      </c>
    </row>
    <row r="8">
      <c r="A8" s="4" t="inlineStr">
        <is>
          <t>Face amount of debt</t>
        </is>
      </c>
      <c r="D8" s="7" t="n">
        <v>100000000</v>
      </c>
    </row>
    <row r="9">
      <c r="A9" s="4" t="inlineStr">
        <is>
          <t>Interest expense</t>
        </is>
      </c>
      <c r="E9" s="6" t="n">
        <v>200000</v>
      </c>
    </row>
    <row r="10">
      <c r="A10" s="4" t="inlineStr">
        <is>
          <t>Long-term debt</t>
        </is>
      </c>
      <c r="E10" s="6" t="n">
        <v>0</v>
      </c>
    </row>
    <row r="11">
      <c r="A11" s="4" t="inlineStr">
        <is>
          <t>Security Benefit Life Insurance Company | Unsecured Debt | London Interbank Offered Rate (LIBOR)</t>
        </is>
      </c>
    </row>
    <row r="12">
      <c r="A12" s="3" t="inlineStr">
        <is>
          <t>Related Party Transaction [Line Items]</t>
        </is>
      </c>
    </row>
    <row r="13">
      <c r="A13" s="4" t="inlineStr">
        <is>
          <t>Interest rate</t>
        </is>
      </c>
      <c r="D13" s="4" t="inlineStr">
        <is>
          <t>4.50%</t>
        </is>
      </c>
    </row>
    <row r="14">
      <c r="A14" s="4" t="inlineStr">
        <is>
          <t>Affiliated Entity | Security Benefit Life Insurance Company</t>
        </is>
      </c>
    </row>
    <row r="15">
      <c r="A15" s="3" t="inlineStr">
        <is>
          <t>Related Party Transaction [Line Items]</t>
        </is>
      </c>
    </row>
    <row r="16">
      <c r="A16" s="4" t="inlineStr">
        <is>
          <t>Related party transaction, shares owned (in shares)</t>
        </is>
      </c>
      <c r="H16" s="6" t="n">
        <v>14950</v>
      </c>
    </row>
    <row r="17">
      <c r="A17" s="4" t="inlineStr">
        <is>
          <t>Affiliated Entity | CMBS</t>
        </is>
      </c>
    </row>
    <row r="18">
      <c r="A18" s="3" t="inlineStr">
        <is>
          <t>Related Party Transaction [Line Items]</t>
        </is>
      </c>
    </row>
    <row r="19">
      <c r="A19" s="4" t="inlineStr">
        <is>
          <t>Aggregate purchase price of commercial mortgage loans</t>
        </is>
      </c>
      <c r="C19" s="7" t="n">
        <v>27800000</v>
      </c>
    </row>
    <row r="20">
      <c r="A20" s="4" t="inlineStr">
        <is>
          <t>Proceeds from CBMS sold into securitization</t>
        </is>
      </c>
      <c r="B20" s="7" t="n">
        <v>23300000</v>
      </c>
    </row>
    <row r="21">
      <c r="A21" s="4" t="inlineStr">
        <is>
          <t>Commercial mortgage loans, held-for-sale, measured at fair value</t>
        </is>
      </c>
      <c r="E21" s="7" t="n">
        <v>4500000</v>
      </c>
    </row>
    <row r="22">
      <c r="A22" s="4" t="inlineStr">
        <is>
          <t>Benefit Street Partners LLC | Affiliated Entity</t>
        </is>
      </c>
    </row>
    <row r="23">
      <c r="A23" s="3" t="inlineStr">
        <is>
          <t>Related Party Transaction [Line Items]</t>
        </is>
      </c>
    </row>
    <row r="24">
      <c r="A24" s="4" t="inlineStr">
        <is>
          <t>Monthly asset management fee, percent of equity</t>
        </is>
      </c>
      <c r="E24" s="4" t="inlineStr">
        <is>
          <t>0.125%</t>
        </is>
      </c>
    </row>
    <row r="25">
      <c r="A25" s="4" t="inlineStr">
        <is>
          <t>Annual asset management fee, percent of stockholder's equity</t>
        </is>
      </c>
      <c r="E25" s="4" t="inlineStr">
        <is>
          <t>1.50%</t>
        </is>
      </c>
    </row>
    <row r="26">
      <c r="A26" s="4" t="inlineStr">
        <is>
          <t>Subordinated performance fee, percent that total return exceeds per year</t>
        </is>
      </c>
      <c r="E26" s="4" t="inlineStr">
        <is>
          <t>6.00%</t>
        </is>
      </c>
    </row>
    <row r="27">
      <c r="A27" s="4" t="inlineStr">
        <is>
          <t>Percent of excess total return</t>
        </is>
      </c>
      <c r="E27" s="4" t="inlineStr">
        <is>
          <t>15.00%</t>
        </is>
      </c>
    </row>
    <row r="28">
      <c r="A28" s="4" t="inlineStr">
        <is>
          <t>Maximum annual subordinated performance fee payable percent of total return</t>
        </is>
      </c>
      <c r="E28" s="4" t="inlineStr">
        <is>
          <t>10.00%</t>
        </is>
      </c>
    </row>
    <row r="29">
      <c r="A29" s="4" t="inlineStr">
        <is>
          <t>Benefit Street Partners LLC | Fee to Acquire and Originate Real Estate Debt | Affiliated Entity</t>
        </is>
      </c>
    </row>
    <row r="30">
      <c r="A30" s="3" t="inlineStr">
        <is>
          <t>Related Party Transaction [Line Items]</t>
        </is>
      </c>
    </row>
    <row r="31">
      <c r="A31" s="4" t="inlineStr">
        <is>
          <t>Transaction rate</t>
        </is>
      </c>
      <c r="E31" s="4" t="inlineStr">
        <is>
          <t>0.5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Arrangements - Schedule of Amount Contractually Due and Forgiven in Connection With Operation Related Servic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ayable to related party</t>
        </is>
      </c>
      <c r="B4" s="7" t="n">
        <v>9525</v>
      </c>
      <c r="C4" s="7" t="n">
        <v>4789</v>
      </c>
    </row>
    <row r="5">
      <c r="A5" s="4" t="inlineStr">
        <is>
          <t>Affiliated Entity</t>
        </is>
      </c>
    </row>
    <row r="6">
      <c r="A6" s="3" t="inlineStr">
        <is>
          <t>Related Party Transaction [Line Items]</t>
        </is>
      </c>
    </row>
    <row r="7">
      <c r="A7" s="4" t="inlineStr">
        <is>
          <t>Total expenses from transactions with related party</t>
        </is>
      </c>
      <c r="B7" s="6" t="n">
        <v>29697</v>
      </c>
      <c r="C7" s="6" t="n">
        <v>35099</v>
      </c>
      <c r="D7" s="7" t="n">
        <v>25456</v>
      </c>
    </row>
    <row r="8">
      <c r="A8" s="4" t="inlineStr">
        <is>
          <t>Payable to related party</t>
        </is>
      </c>
      <c r="B8" s="6" t="n">
        <v>9525</v>
      </c>
      <c r="C8" s="6" t="n">
        <v>4789</v>
      </c>
    </row>
    <row r="9">
      <c r="A9" s="4" t="inlineStr">
        <is>
          <t>Affiliated Entity | Acquisition fees and acquisition expenses | Nonrecurring Fees</t>
        </is>
      </c>
    </row>
    <row r="10">
      <c r="A10" s="3" t="inlineStr">
        <is>
          <t>Related Party Transaction [Line Items]</t>
        </is>
      </c>
    </row>
    <row r="11">
      <c r="A11" s="4" t="inlineStr">
        <is>
          <t>Total expenses from transactions with related party</t>
        </is>
      </c>
      <c r="B11" s="6" t="n">
        <v>696</v>
      </c>
      <c r="C11" s="6" t="n">
        <v>900</v>
      </c>
      <c r="D11" s="6" t="n">
        <v>452</v>
      </c>
    </row>
    <row r="12">
      <c r="A12" s="4" t="inlineStr">
        <is>
          <t>Payable to related party</t>
        </is>
      </c>
      <c r="B12" s="6" t="n">
        <v>0</v>
      </c>
      <c r="C12" s="6" t="n">
        <v>225</v>
      </c>
    </row>
    <row r="13">
      <c r="A13" s="4" t="inlineStr">
        <is>
          <t>Affiliated Entity | Administrative services expenses | Nonrecurring Fees</t>
        </is>
      </c>
    </row>
    <row r="14">
      <c r="A14" s="3" t="inlineStr">
        <is>
          <t>Related Party Transaction [Line Items]</t>
        </is>
      </c>
    </row>
    <row r="15">
      <c r="A15" s="4" t="inlineStr">
        <is>
          <t>Total expenses from transactions with related party</t>
        </is>
      </c>
      <c r="B15" s="6" t="n">
        <v>13120</v>
      </c>
      <c r="C15" s="6" t="n">
        <v>16363</v>
      </c>
      <c r="D15" s="6" t="n">
        <v>13446</v>
      </c>
    </row>
    <row r="16">
      <c r="A16" s="4" t="inlineStr">
        <is>
          <t>Payable to related party</t>
        </is>
      </c>
      <c r="B16" s="6" t="n">
        <v>2940</v>
      </c>
      <c r="C16" s="6" t="n">
        <v>1238</v>
      </c>
    </row>
    <row r="17">
      <c r="A17" s="4" t="inlineStr">
        <is>
          <t>Affiliated Entity | Asset management and subordinated performance fee | Nonrecurring Fees</t>
        </is>
      </c>
    </row>
    <row r="18">
      <c r="A18" s="3" t="inlineStr">
        <is>
          <t>Related Party Transaction [Line Items]</t>
        </is>
      </c>
    </row>
    <row r="19">
      <c r="A19" s="4" t="inlineStr">
        <is>
          <t>Total expenses from transactions with related party</t>
        </is>
      </c>
      <c r="B19" s="6" t="n">
        <v>15178</v>
      </c>
      <c r="C19" s="6" t="n">
        <v>16226</v>
      </c>
      <c r="D19" s="6" t="n">
        <v>10299</v>
      </c>
    </row>
    <row r="20">
      <c r="A20" s="4" t="inlineStr">
        <is>
          <t>Payable to related party</t>
        </is>
      </c>
      <c r="B20" s="6" t="n">
        <v>4773</v>
      </c>
      <c r="C20" s="6" t="n">
        <v>3326</v>
      </c>
    </row>
    <row r="21">
      <c r="A21" s="4" t="inlineStr">
        <is>
          <t>Affiliated Entity | Other related party expenses | Nonrecurring Fees</t>
        </is>
      </c>
    </row>
    <row r="22">
      <c r="A22" s="3" t="inlineStr">
        <is>
          <t>Related Party Transaction [Line Items]</t>
        </is>
      </c>
    </row>
    <row r="23">
      <c r="A23" s="4" t="inlineStr">
        <is>
          <t>Total expenses from transactions with related party</t>
        </is>
      </c>
      <c r="B23" s="6" t="n">
        <v>703</v>
      </c>
      <c r="C23" s="6" t="n">
        <v>1610</v>
      </c>
      <c r="D23" s="6" t="n">
        <v>1259</v>
      </c>
    </row>
    <row r="24">
      <c r="A24" s="4" t="inlineStr">
        <is>
          <t>Payable to related party</t>
        </is>
      </c>
      <c r="B24" s="6" t="n">
        <v>1812</v>
      </c>
      <c r="C24" s="6" t="n">
        <v>0</v>
      </c>
    </row>
    <row r="25">
      <c r="A25" s="4" t="inlineStr">
        <is>
          <t>Affiliated Entity | Acquisition fees and expenses, including amount capitalized | Nonrecurring Fees</t>
        </is>
      </c>
    </row>
    <row r="26">
      <c r="A26" s="3" t="inlineStr">
        <is>
          <t>Related Party Transaction [Line Items]</t>
        </is>
      </c>
    </row>
    <row r="27">
      <c r="A27" s="4" t="inlineStr">
        <is>
          <t>Total expenses from transactions with related party</t>
        </is>
      </c>
      <c r="B27" s="6" t="n">
        <v>7100</v>
      </c>
      <c r="C27" s="6" t="n">
        <v>8400</v>
      </c>
      <c r="D27" s="6" t="n">
        <v>8100</v>
      </c>
    </row>
    <row r="28">
      <c r="A28" s="4" t="inlineStr">
        <is>
          <t>Affiliated Entity | Acquisition fees and expenses, amount capitalized | Nonrecurring Fees</t>
        </is>
      </c>
    </row>
    <row r="29">
      <c r="A29" s="3" t="inlineStr">
        <is>
          <t>Related Party Transaction [Line Items]</t>
        </is>
      </c>
    </row>
    <row r="30">
      <c r="A30" s="4" t="inlineStr">
        <is>
          <t>Payable to related party</t>
        </is>
      </c>
      <c r="B30" s="7" t="n">
        <v>6400</v>
      </c>
      <c r="C30" s="7" t="n">
        <v>7500</v>
      </c>
      <c r="D30" s="7" t="n">
        <v>76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 in Millions</t>
        </is>
      </c>
      <c r="B1" s="2" t="inlineStr">
        <is>
          <t>12 Months Ended</t>
        </is>
      </c>
    </row>
    <row r="2">
      <c r="B2" s="2" t="inlineStr">
        <is>
          <t>Dec. 31, 2020</t>
        </is>
      </c>
      <c r="C2" s="2" t="inlineStr">
        <is>
          <t>Dec. 31, 2019</t>
        </is>
      </c>
      <c r="D2" s="2" t="inlineStr">
        <is>
          <t>Dec. 31, 2018</t>
        </is>
      </c>
    </row>
    <row r="3">
      <c r="A3" s="4" t="inlineStr">
        <is>
          <t>Restricted Shares and Unvested Restricted Shares</t>
        </is>
      </c>
    </row>
    <row r="4">
      <c r="A4" s="3" t="inlineStr">
        <is>
          <t>Share-based Compensation Arrangement by Share-based Payment Award [Line Items]</t>
        </is>
      </c>
    </row>
    <row r="5">
      <c r="A5" s="4" t="inlineStr">
        <is>
          <t>Antidilutive securities excluded from computation (in shares)</t>
        </is>
      </c>
      <c r="B5" s="6" t="n">
        <v>44876</v>
      </c>
      <c r="C5" s="6" t="n">
        <v>34106</v>
      </c>
    </row>
    <row r="6">
      <c r="A6" s="4" t="inlineStr">
        <is>
          <t>Restricted Unvested Common Stock</t>
        </is>
      </c>
    </row>
    <row r="7">
      <c r="A7" s="3" t="inlineStr">
        <is>
          <t>Share-based Compensation Arrangement by Share-based Payment Award [Line Items]</t>
        </is>
      </c>
    </row>
    <row r="8">
      <c r="A8" s="4" t="inlineStr">
        <is>
          <t>Antidilutive securities excluded from computation (in shares)</t>
        </is>
      </c>
      <c r="B8" s="6" t="n">
        <v>11720</v>
      </c>
      <c r="C8" s="6" t="n">
        <v>8566</v>
      </c>
    </row>
    <row r="9">
      <c r="A9" s="4" t="inlineStr">
        <is>
          <t>Forfeited Restricted Shares</t>
        </is>
      </c>
    </row>
    <row r="10">
      <c r="A10" s="3" t="inlineStr">
        <is>
          <t>Share-based Compensation Arrangement by Share-based Payment Award [Line Items]</t>
        </is>
      </c>
    </row>
    <row r="11">
      <c r="A11" s="4" t="inlineStr">
        <is>
          <t>Antidilutive securities excluded from computation (in shares)</t>
        </is>
      </c>
      <c r="B11" s="6" t="n">
        <v>5333</v>
      </c>
      <c r="C11" s="6" t="n">
        <v>5333</v>
      </c>
    </row>
    <row r="12">
      <c r="A12" s="4" t="inlineStr">
        <is>
          <t>Restricted Stock Units (RSUs)</t>
        </is>
      </c>
    </row>
    <row r="13">
      <c r="A13" s="3" t="inlineStr">
        <is>
          <t>Share-based Compensation Arrangement by Share-based Payment Award [Line Items]</t>
        </is>
      </c>
    </row>
    <row r="14">
      <c r="A14" s="4" t="inlineStr">
        <is>
          <t>Antidilutive securities excluded from computation (in shares)</t>
        </is>
      </c>
      <c r="B14" s="6" t="n">
        <v>27823</v>
      </c>
      <c r="C14" s="6" t="n">
        <v>20207</v>
      </c>
    </row>
    <row r="15">
      <c r="A15" s="4" t="inlineStr">
        <is>
          <t>Restricted Share Plan</t>
        </is>
      </c>
    </row>
    <row r="16">
      <c r="A16" s="3" t="inlineStr">
        <is>
          <t>Share-based Compensation Arrangement by Share-based Payment Award [Line Items]</t>
        </is>
      </c>
    </row>
    <row r="17">
      <c r="A17" s="4" t="inlineStr">
        <is>
          <t>Shares granted under restricted share plan, maximum percentage of total shares allowed</t>
        </is>
      </c>
      <c r="B17" s="4" t="inlineStr">
        <is>
          <t>5.00%</t>
        </is>
      </c>
    </row>
    <row r="18">
      <c r="A18" s="4" t="inlineStr">
        <is>
          <t>Maximum shares allowed to be granted under restricted share plan (in shares)</t>
        </is>
      </c>
      <c r="B18" s="6" t="n">
        <v>4000000</v>
      </c>
    </row>
    <row r="19">
      <c r="A19" s="4" t="inlineStr">
        <is>
          <t>Restricted Share Plan | Restricted Common Stock | Board of Directors</t>
        </is>
      </c>
    </row>
    <row r="20">
      <c r="A20" s="3" t="inlineStr">
        <is>
          <t>Share-based Compensation Arrangement by Share-based Payment Award [Line Items]</t>
        </is>
      </c>
    </row>
    <row r="21">
      <c r="A21" s="4" t="inlineStr">
        <is>
          <t>Compensation expense</t>
        </is>
      </c>
      <c r="B21" s="10" t="n">
        <v>0.2</v>
      </c>
      <c r="C21" s="10" t="n">
        <v>0.2</v>
      </c>
      <c r="D21" s="10" t="n">
        <v>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arri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Real estate securities, available for sale, measured at fair value</t>
        </is>
      </c>
      <c r="B3" s="7" t="n">
        <v>171136</v>
      </c>
      <c r="C3" s="7" t="n">
        <v>386316</v>
      </c>
    </row>
    <row r="4">
      <c r="A4" s="4" t="inlineStr">
        <is>
          <t>Commercial mortgage loans, held-for-sale, measured at fair value</t>
        </is>
      </c>
      <c r="B4" s="6" t="n">
        <v>67649</v>
      </c>
      <c r="C4" s="6" t="n">
        <v>112562</v>
      </c>
    </row>
    <row r="5">
      <c r="A5" s="4" t="inlineStr">
        <is>
          <t>Derivative instruments, measured at fair value</t>
        </is>
      </c>
      <c r="B5" s="6" t="n">
        <v>25</v>
      </c>
      <c r="C5" s="6" t="n">
        <v>1119</v>
      </c>
    </row>
    <row r="6">
      <c r="A6" s="4" t="inlineStr">
        <is>
          <t>Liabilities</t>
        </is>
      </c>
      <c r="B6" s="6" t="n">
        <v>403</v>
      </c>
      <c r="C6" s="6" t="n">
        <v>1581</v>
      </c>
    </row>
    <row r="7">
      <c r="A7" s="4" t="inlineStr">
        <is>
          <t>Fair Value, Measurements, Recurring</t>
        </is>
      </c>
    </row>
    <row r="8">
      <c r="A8" s="3" t="inlineStr">
        <is>
          <t>Fair Value, Assets and Liabilities Measured on Recurring and Nonrecurring Basis [Line Items]</t>
        </is>
      </c>
    </row>
    <row r="9">
      <c r="A9" s="4" t="inlineStr">
        <is>
          <t>Real estate securities, available for sale, measured at fair value</t>
        </is>
      </c>
      <c r="B9" s="6" t="n">
        <v>171136</v>
      </c>
      <c r="C9" s="6" t="n">
        <v>386316</v>
      </c>
    </row>
    <row r="10">
      <c r="A10" s="4" t="inlineStr">
        <is>
          <t>Commercial mortgage loans, held-for-sale, measured at fair value</t>
        </is>
      </c>
      <c r="B10" s="6" t="n">
        <v>67649</v>
      </c>
      <c r="C10" s="6" t="n">
        <v>112562</v>
      </c>
    </row>
    <row r="11">
      <c r="A11" s="4" t="inlineStr">
        <is>
          <t>Other real estate investments, measured at fair value</t>
        </is>
      </c>
      <c r="B11" s="6" t="n">
        <v>2522</v>
      </c>
      <c r="C11" s="6" t="n">
        <v>2557</v>
      </c>
    </row>
    <row r="12">
      <c r="A12" s="4" t="inlineStr">
        <is>
          <t>Total assets, at fair value</t>
        </is>
      </c>
      <c r="B12" s="6" t="n">
        <v>241332</v>
      </c>
      <c r="C12" s="6" t="n">
        <v>502554</v>
      </c>
    </row>
    <row r="13">
      <c r="A13" s="4" t="inlineStr">
        <is>
          <t>Total liabilities, at fair value</t>
        </is>
      </c>
      <c r="B13" s="6" t="n">
        <v>403</v>
      </c>
      <c r="C13" s="6" t="n">
        <v>1581</v>
      </c>
    </row>
    <row r="14">
      <c r="A14" s="4" t="inlineStr">
        <is>
          <t>Level I | Fair Value, Measurements, Recurring</t>
        </is>
      </c>
    </row>
    <row r="15">
      <c r="A15" s="3" t="inlineStr">
        <is>
          <t>Fair Value, Assets and Liabilities Measured on Recurring and Nonrecurring Basis [Line Items]</t>
        </is>
      </c>
    </row>
    <row r="16">
      <c r="A16" s="4" t="inlineStr">
        <is>
          <t>Real estate securities, available for sale, measured at fair value</t>
        </is>
      </c>
      <c r="B16" s="6" t="n">
        <v>0</v>
      </c>
      <c r="C16" s="6" t="n">
        <v>0</v>
      </c>
    </row>
    <row r="17">
      <c r="A17" s="4" t="inlineStr">
        <is>
          <t>Commercial mortgage loans, held-for-sale, measured at fair value</t>
        </is>
      </c>
      <c r="B17" s="6" t="n">
        <v>0</v>
      </c>
      <c r="C17" s="6" t="n">
        <v>0</v>
      </c>
    </row>
    <row r="18">
      <c r="A18" s="4" t="inlineStr">
        <is>
          <t>Other real estate investments, measured at fair value</t>
        </is>
      </c>
      <c r="B18" s="6" t="n">
        <v>0</v>
      </c>
      <c r="C18" s="6" t="n">
        <v>0</v>
      </c>
    </row>
    <row r="19">
      <c r="A19" s="4" t="inlineStr">
        <is>
          <t>Total assets, at fair value</t>
        </is>
      </c>
      <c r="B19" s="6" t="n">
        <v>0</v>
      </c>
      <c r="C19" s="6" t="n">
        <v>735</v>
      </c>
    </row>
    <row r="20">
      <c r="A20" s="4" t="inlineStr">
        <is>
          <t>Total liabilities, at fair value</t>
        </is>
      </c>
      <c r="B20" s="6" t="n">
        <v>106</v>
      </c>
      <c r="C20" s="6" t="n">
        <v>0</v>
      </c>
    </row>
    <row r="21">
      <c r="A21" s="4" t="inlineStr">
        <is>
          <t>Level II | Fair Value, Measurements, Recurring</t>
        </is>
      </c>
    </row>
    <row r="22">
      <c r="A22" s="3" t="inlineStr">
        <is>
          <t>Fair Value, Assets and Liabilities Measured on Recurring and Nonrecurring Basis [Line Items]</t>
        </is>
      </c>
    </row>
    <row r="23">
      <c r="A23" s="4" t="inlineStr">
        <is>
          <t>Real estate securities, available for sale, measured at fair value</t>
        </is>
      </c>
      <c r="B23" s="6" t="n">
        <v>171136</v>
      </c>
      <c r="C23" s="6" t="n">
        <v>386316</v>
      </c>
    </row>
    <row r="24">
      <c r="A24" s="4" t="inlineStr">
        <is>
          <t>Commercial mortgage loans, held-for-sale, measured at fair value</t>
        </is>
      </c>
      <c r="B24" s="6" t="n">
        <v>0</v>
      </c>
      <c r="C24" s="6" t="n">
        <v>0</v>
      </c>
    </row>
    <row r="25">
      <c r="A25" s="4" t="inlineStr">
        <is>
          <t>Other real estate investments, measured at fair value</t>
        </is>
      </c>
      <c r="B25" s="6" t="n">
        <v>0</v>
      </c>
      <c r="C25" s="6" t="n">
        <v>0</v>
      </c>
    </row>
    <row r="26">
      <c r="A26" s="4" t="inlineStr">
        <is>
          <t>Total assets, at fair value</t>
        </is>
      </c>
      <c r="B26" s="6" t="n">
        <v>171161</v>
      </c>
      <c r="C26" s="6" t="n">
        <v>386700</v>
      </c>
    </row>
    <row r="27">
      <c r="A27" s="4" t="inlineStr">
        <is>
          <t>Total liabilities, at fair value</t>
        </is>
      </c>
      <c r="B27" s="6" t="n">
        <v>297</v>
      </c>
      <c r="C27" s="6" t="n">
        <v>1581</v>
      </c>
    </row>
    <row r="28">
      <c r="A28" s="4" t="inlineStr">
        <is>
          <t>Level III | Fair Value, Measurements, Recurring</t>
        </is>
      </c>
    </row>
    <row r="29">
      <c r="A29" s="3" t="inlineStr">
        <is>
          <t>Fair Value, Assets and Liabilities Measured on Recurring and Nonrecurring Basis [Line Items]</t>
        </is>
      </c>
    </row>
    <row r="30">
      <c r="A30" s="4" t="inlineStr">
        <is>
          <t>Real estate securities, available for sale, measured at fair value</t>
        </is>
      </c>
      <c r="B30" s="6" t="n">
        <v>0</v>
      </c>
      <c r="C30" s="6" t="n">
        <v>0</v>
      </c>
    </row>
    <row r="31">
      <c r="A31" s="4" t="inlineStr">
        <is>
          <t>Commercial mortgage loans, held-for-sale, measured at fair value</t>
        </is>
      </c>
      <c r="B31" s="6" t="n">
        <v>67649</v>
      </c>
      <c r="C31" s="6" t="n">
        <v>112562</v>
      </c>
    </row>
    <row r="32">
      <c r="A32" s="4" t="inlineStr">
        <is>
          <t>Other real estate investments, measured at fair value</t>
        </is>
      </c>
      <c r="B32" s="6" t="n">
        <v>2522</v>
      </c>
      <c r="C32" s="6" t="n">
        <v>2557</v>
      </c>
    </row>
    <row r="33">
      <c r="A33" s="4" t="inlineStr">
        <is>
          <t>Total assets, at fair value</t>
        </is>
      </c>
      <c r="B33" s="6" t="n">
        <v>70171</v>
      </c>
      <c r="C33" s="6" t="n">
        <v>115119</v>
      </c>
    </row>
    <row r="34">
      <c r="A34" s="4" t="inlineStr">
        <is>
          <t>Total liabilities, at fair value</t>
        </is>
      </c>
      <c r="B34" s="6" t="n">
        <v>0</v>
      </c>
      <c r="C34" s="6" t="n">
        <v>0</v>
      </c>
    </row>
    <row r="35">
      <c r="A35" s="4" t="inlineStr">
        <is>
          <t>Interest rate swaps</t>
        </is>
      </c>
    </row>
    <row r="36">
      <c r="A36" s="3" t="inlineStr">
        <is>
          <t>Fair Value, Assets and Liabilities Measured on Recurring and Nonrecurring Basis [Line Items]</t>
        </is>
      </c>
    </row>
    <row r="37">
      <c r="A37" s="4" t="inlineStr">
        <is>
          <t>Derivative instruments, measured at fair value</t>
        </is>
      </c>
      <c r="B37" s="6" t="n">
        <v>25</v>
      </c>
      <c r="C37" s="6" t="n">
        <v>325</v>
      </c>
    </row>
    <row r="38">
      <c r="A38" s="4" t="inlineStr">
        <is>
          <t>Liabilities</t>
        </is>
      </c>
      <c r="B38" s="6" t="n">
        <v>0</v>
      </c>
      <c r="C38" s="6" t="n">
        <v>0</v>
      </c>
    </row>
    <row r="39">
      <c r="A39" s="4" t="inlineStr">
        <is>
          <t>Interest rate swaps | Fair Value, Measurements, Recurring</t>
        </is>
      </c>
    </row>
    <row r="40">
      <c r="A40" s="3" t="inlineStr">
        <is>
          <t>Fair Value, Assets and Liabilities Measured on Recurring and Nonrecurring Basis [Line Items]</t>
        </is>
      </c>
    </row>
    <row r="41">
      <c r="A41" s="4" t="inlineStr">
        <is>
          <t>Derivative instruments, measured at fair value</t>
        </is>
      </c>
      <c r="B41" s="6" t="n">
        <v>25</v>
      </c>
      <c r="C41" s="6" t="n">
        <v>325</v>
      </c>
    </row>
    <row r="42">
      <c r="A42" s="4" t="inlineStr">
        <is>
          <t>Interest rate swaps | Level I | Fair Value, Measurements, Recurring</t>
        </is>
      </c>
    </row>
    <row r="43">
      <c r="A43" s="3" t="inlineStr">
        <is>
          <t>Fair Value, Assets and Liabilities Measured on Recurring and Nonrecurring Basis [Line Items]</t>
        </is>
      </c>
    </row>
    <row r="44">
      <c r="A44" s="4" t="inlineStr">
        <is>
          <t>Derivative instruments, measured at fair value</t>
        </is>
      </c>
      <c r="B44" s="6" t="n">
        <v>0</v>
      </c>
      <c r="C44" s="6" t="n">
        <v>0</v>
      </c>
    </row>
    <row r="45">
      <c r="A45" s="4" t="inlineStr">
        <is>
          <t>Interest rate swaps | Level II | Fair Value, Measurements, Recurring</t>
        </is>
      </c>
    </row>
    <row r="46">
      <c r="A46" s="3" t="inlineStr">
        <is>
          <t>Fair Value, Assets and Liabilities Measured on Recurring and Nonrecurring Basis [Line Items]</t>
        </is>
      </c>
    </row>
    <row r="47">
      <c r="A47" s="4" t="inlineStr">
        <is>
          <t>Derivative instruments, measured at fair value</t>
        </is>
      </c>
      <c r="B47" s="6" t="n">
        <v>25</v>
      </c>
      <c r="C47" s="6" t="n">
        <v>325</v>
      </c>
    </row>
    <row r="48">
      <c r="A48" s="4" t="inlineStr">
        <is>
          <t>Interest rate swaps | Level III | Fair Value, Measurements, Recurring</t>
        </is>
      </c>
    </row>
    <row r="49">
      <c r="A49" s="3" t="inlineStr">
        <is>
          <t>Fair Value, Assets and Liabilities Measured on Recurring and Nonrecurring Basis [Line Items]</t>
        </is>
      </c>
    </row>
    <row r="50">
      <c r="A50" s="4" t="inlineStr">
        <is>
          <t>Derivative instruments, measured at fair value</t>
        </is>
      </c>
      <c r="B50" s="6" t="n">
        <v>0</v>
      </c>
      <c r="C50" s="6" t="n">
        <v>0</v>
      </c>
    </row>
    <row r="51">
      <c r="A51" s="4" t="inlineStr">
        <is>
          <t>Credit default swaps</t>
        </is>
      </c>
    </row>
    <row r="52">
      <c r="A52" s="3" t="inlineStr">
        <is>
          <t>Fair Value, Assets and Liabilities Measured on Recurring and Nonrecurring Basis [Line Items]</t>
        </is>
      </c>
    </row>
    <row r="53">
      <c r="A53" s="4" t="inlineStr">
        <is>
          <t>Derivative instruments, measured at fair value</t>
        </is>
      </c>
      <c r="B53" s="6" t="n">
        <v>0</v>
      </c>
      <c r="C53" s="6" t="n">
        <v>59</v>
      </c>
    </row>
    <row r="54">
      <c r="A54" s="4" t="inlineStr">
        <is>
          <t>Liabilities</t>
        </is>
      </c>
      <c r="B54" s="6" t="n">
        <v>297</v>
      </c>
      <c r="C54" s="6" t="n">
        <v>1581</v>
      </c>
    </row>
    <row r="55">
      <c r="A55" s="4" t="inlineStr">
        <is>
          <t>Credit default swaps | Fair Value, Measurements, Recurring</t>
        </is>
      </c>
    </row>
    <row r="56">
      <c r="A56" s="3" t="inlineStr">
        <is>
          <t>Fair Value, Assets and Liabilities Measured on Recurring and Nonrecurring Basis [Line Items]</t>
        </is>
      </c>
    </row>
    <row r="57">
      <c r="A57" s="4" t="inlineStr">
        <is>
          <t>Derivative instruments, measured at fair value</t>
        </is>
      </c>
      <c r="B57" s="6" t="n">
        <v>297</v>
      </c>
      <c r="C57" s="6" t="n">
        <v>59</v>
      </c>
    </row>
    <row r="58">
      <c r="A58" s="4" t="inlineStr">
        <is>
          <t>Liabilities</t>
        </is>
      </c>
      <c r="C58" s="6" t="n">
        <v>1581</v>
      </c>
    </row>
    <row r="59">
      <c r="A59" s="4" t="inlineStr">
        <is>
          <t>Credit default swaps | Level I | Fair Value, Measurements, Recurring</t>
        </is>
      </c>
    </row>
    <row r="60">
      <c r="A60" s="3" t="inlineStr">
        <is>
          <t>Fair Value, Assets and Liabilities Measured on Recurring and Nonrecurring Basis [Line Items]</t>
        </is>
      </c>
    </row>
    <row r="61">
      <c r="A61" s="4" t="inlineStr">
        <is>
          <t>Derivative instruments, measured at fair value</t>
        </is>
      </c>
      <c r="B61" s="6" t="n">
        <v>0</v>
      </c>
      <c r="C61" s="6" t="n">
        <v>0</v>
      </c>
    </row>
    <row r="62">
      <c r="A62" s="4" t="inlineStr">
        <is>
          <t>Liabilities</t>
        </is>
      </c>
      <c r="C62" s="6" t="n">
        <v>0</v>
      </c>
    </row>
    <row r="63">
      <c r="A63" s="4" t="inlineStr">
        <is>
          <t>Credit default swaps | Level II | Fair Value, Measurements, Recurring</t>
        </is>
      </c>
    </row>
    <row r="64">
      <c r="A64" s="3" t="inlineStr">
        <is>
          <t>Fair Value, Assets and Liabilities Measured on Recurring and Nonrecurring Basis [Line Items]</t>
        </is>
      </c>
    </row>
    <row r="65">
      <c r="A65" s="4" t="inlineStr">
        <is>
          <t>Derivative instruments, measured at fair value</t>
        </is>
      </c>
      <c r="B65" s="6" t="n">
        <v>297</v>
      </c>
      <c r="C65" s="6" t="n">
        <v>59</v>
      </c>
    </row>
    <row r="66">
      <c r="A66" s="4" t="inlineStr">
        <is>
          <t>Liabilities</t>
        </is>
      </c>
      <c r="C66" s="6" t="n">
        <v>1581</v>
      </c>
    </row>
    <row r="67">
      <c r="A67" s="4" t="inlineStr">
        <is>
          <t>Credit default swaps | Level III | Fair Value, Measurements, Recurring</t>
        </is>
      </c>
    </row>
    <row r="68">
      <c r="A68" s="3" t="inlineStr">
        <is>
          <t>Fair Value, Assets and Liabilities Measured on Recurring and Nonrecurring Basis [Line Items]</t>
        </is>
      </c>
    </row>
    <row r="69">
      <c r="A69" s="4" t="inlineStr">
        <is>
          <t>Derivative instruments, measured at fair value</t>
        </is>
      </c>
      <c r="B69" s="6" t="n">
        <v>0</v>
      </c>
      <c r="C69" s="6" t="n">
        <v>0</v>
      </c>
    </row>
    <row r="70">
      <c r="A70" s="4" t="inlineStr">
        <is>
          <t>Liabilities</t>
        </is>
      </c>
      <c r="C70" s="6" t="n">
        <v>0</v>
      </c>
    </row>
    <row r="71">
      <c r="A71" s="4" t="inlineStr">
        <is>
          <t>Treasury note futures</t>
        </is>
      </c>
    </row>
    <row r="72">
      <c r="A72" s="3" t="inlineStr">
        <is>
          <t>Fair Value, Assets and Liabilities Measured on Recurring and Nonrecurring Basis [Line Items]</t>
        </is>
      </c>
    </row>
    <row r="73">
      <c r="A73" s="4" t="inlineStr">
        <is>
          <t>Derivative instruments, measured at fair value</t>
        </is>
      </c>
      <c r="B73" s="6" t="n">
        <v>0</v>
      </c>
      <c r="C73" s="6" t="n">
        <v>735</v>
      </c>
    </row>
    <row r="74">
      <c r="A74" s="4" t="inlineStr">
        <is>
          <t>Liabilities</t>
        </is>
      </c>
      <c r="B74" s="6" t="n">
        <v>106</v>
      </c>
      <c r="C74" s="6" t="n">
        <v>0</v>
      </c>
    </row>
    <row r="75">
      <c r="A75" s="4" t="inlineStr">
        <is>
          <t>Treasury note futures | Fair Value, Measurements, Recurring</t>
        </is>
      </c>
    </row>
    <row r="76">
      <c r="A76" s="3" t="inlineStr">
        <is>
          <t>Fair Value, Assets and Liabilities Measured on Recurring and Nonrecurring Basis [Line Items]</t>
        </is>
      </c>
    </row>
    <row r="77">
      <c r="A77" s="4" t="inlineStr">
        <is>
          <t>Derivative instruments, measured at fair value</t>
        </is>
      </c>
      <c r="B77" s="6" t="n">
        <v>106</v>
      </c>
      <c r="C77" s="6" t="n">
        <v>735</v>
      </c>
    </row>
    <row r="78">
      <c r="A78" s="4" t="inlineStr">
        <is>
          <t>Treasury note futures | Level I | Fair Value, Measurements, Recurring</t>
        </is>
      </c>
    </row>
    <row r="79">
      <c r="A79" s="3" t="inlineStr">
        <is>
          <t>Fair Value, Assets and Liabilities Measured on Recurring and Nonrecurring Basis [Line Items]</t>
        </is>
      </c>
    </row>
    <row r="80">
      <c r="A80" s="4" t="inlineStr">
        <is>
          <t>Derivative instruments, measured at fair value</t>
        </is>
      </c>
      <c r="B80" s="6" t="n">
        <v>106</v>
      </c>
      <c r="C80" s="6" t="n">
        <v>735</v>
      </c>
    </row>
    <row r="81">
      <c r="A81" s="4" t="inlineStr">
        <is>
          <t>Treasury note futures | Level II | Fair Value, Measurements, Recurring</t>
        </is>
      </c>
    </row>
    <row r="82">
      <c r="A82" s="3" t="inlineStr">
        <is>
          <t>Fair Value, Assets and Liabilities Measured on Recurring and Nonrecurring Basis [Line Items]</t>
        </is>
      </c>
    </row>
    <row r="83">
      <c r="A83" s="4" t="inlineStr">
        <is>
          <t>Derivative instruments, measured at fair value</t>
        </is>
      </c>
      <c r="B83" s="6" t="n">
        <v>0</v>
      </c>
      <c r="C83" s="6" t="n">
        <v>0</v>
      </c>
    </row>
    <row r="84">
      <c r="A84" s="4" t="inlineStr">
        <is>
          <t>Treasury note futures | Level III | Fair Value, Measurements, Recurring</t>
        </is>
      </c>
    </row>
    <row r="85">
      <c r="A85" s="3" t="inlineStr">
        <is>
          <t>Fair Value, Assets and Liabilities Measured on Recurring and Nonrecurring Basis [Line Items]</t>
        </is>
      </c>
    </row>
    <row r="86">
      <c r="A86" s="4" t="inlineStr">
        <is>
          <t>Derivative instruments, measured at fair value</t>
        </is>
      </c>
      <c r="B86" s="7" t="n">
        <v>0</v>
      </c>
      <c r="C86"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Note 1 - Organization and Business Operations Benefit Street Partners Realty Trust, Inc. (the "Company") is a real estate finance company that primarily originates, acquires and manages a diversified portfolio of commercial real estate debt investments secured by properties located within and outside the United States. The Company was incorporated in Maryland on November 15, 2012 and commenced operations on May 14, 2013. The Company made a tax election to be treated as a real estate investment trust (a "REIT") for U.S. federal income tax purposes commencing with its taxable year ended December 31, 2013. The Company believes that it has qualified as a REIT and intends to continue to meet the requirements for qualification and taxation as a REIT. In addition, the Company, through a subsidiary which is treated as a taxable REIT subsidiary (a "TRS") is indirectly subject to U.S federal, state and local income taxes. The majority of the Company's business is conducted through Benefit Street Partners Realty Operating Partnership, L.P. (the “OP”), a Delaware limited partnership. The Company is the sole general partner and directly or indirectly holds all of the units of limited partner interests in the OP. The Company has no direct employees. Benefit Street Partners L.L.C. serves as the Company's advisor (the "Advisor") pursuant to an Amended and Restated Advisory Agreement, dated January 19, 2018 (the "Advisory Agreement"). The Advisor is a wholly owned subsidiary of Franklin Resources, Inc. which, together with its various subsidiaries, operates as Franklin Templeton. The Advisor, an investment adviser registered with the U.S. Securities and Exchange Commission (“SEC”), is a credit-focused alternative asset management firm. Established in 2008, the Advisor's credit platform manages funds for institutions and high-net-worth investors across various credit funds and complementary strategies including high yield, levered loans, private / opportunistic debt, liquid credit, structured credit and commercial real estate debt. These strategies complement each other as they all leverage the sourcing, analytical, compliance, and operational capabilities that encompass the platform. The Advisor manages the Company's affairs on a day-to-day basis. The Advisor receives compensation and fees for services related to the investment and management of the Company's assets and the operations of the Company. The Company invests in commercial real estate debt investments, which may include first mortgage loans, subordinated mortgage loans, mezzanine loans and participations in such loans. The Company also originates conduit loans which the Company intends to sell through its TRS into commercial mortgage-backed securities ("CMBS") at a profit. The Company also invests in commercial real estate securities. Real estate securities may include CMBS, senior unsecured debt of publicly traded REITs, debt or equity securities of other publicly traded real estate companies and collateralized debt obligations ("CDOs"). The Company also owns real estate acquired by the Company through foreclosure and deed in lieu of foreclosure, and purchased for investment, typically subject to triple net l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Valuation Method Of Level 3 Financial Instruments Measured on a Recurring Basis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Commercial mortgage loans, held-for-sale, measured at fair value</t>
        </is>
      </c>
      <c r="B4" s="7" t="n">
        <v>67649</v>
      </c>
      <c r="C4" s="7" t="n">
        <v>112562</v>
      </c>
    </row>
    <row r="5">
      <c r="A5" s="4" t="inlineStr">
        <is>
          <t>Fair Value, Measurements, Recurring</t>
        </is>
      </c>
    </row>
    <row r="6">
      <c r="A6" s="3" t="inlineStr">
        <is>
          <t>Fair Value, Assets and Liabilities Measured on Recurring and Nonrecurring Basis [Line Items]</t>
        </is>
      </c>
    </row>
    <row r="7">
      <c r="A7" s="4" t="inlineStr">
        <is>
          <t>Commercial mortgage loans, held-for-sale, measured at fair value</t>
        </is>
      </c>
      <c r="B7" s="6" t="n">
        <v>67649</v>
      </c>
      <c r="C7" s="6" t="n">
        <v>112562</v>
      </c>
    </row>
    <row r="8">
      <c r="A8" s="4" t="inlineStr">
        <is>
          <t>Fair Value, Measurements, Recurring | Level III</t>
        </is>
      </c>
    </row>
    <row r="9">
      <c r="A9" s="3" t="inlineStr">
        <is>
          <t>Fair Value, Assets and Liabilities Measured on Recurring and Nonrecurring Basis [Line Items]</t>
        </is>
      </c>
    </row>
    <row r="10">
      <c r="A10" s="4" t="inlineStr">
        <is>
          <t>Commercial mortgage loans, held-for-sale, measured at fair value</t>
        </is>
      </c>
      <c r="B10" s="6" t="n">
        <v>67649</v>
      </c>
      <c r="C10" s="6" t="n">
        <v>112562</v>
      </c>
    </row>
    <row r="11">
      <c r="A11" s="4" t="inlineStr">
        <is>
          <t>Other real estate investments, measured at fair value</t>
        </is>
      </c>
      <c r="B11" s="6" t="n">
        <v>2522</v>
      </c>
      <c r="C11" s="6" t="n">
        <v>2557</v>
      </c>
    </row>
    <row r="12">
      <c r="A12" s="4" t="inlineStr">
        <is>
          <t>Mortgage Receivable | Fair Value, Measurements, Recurring | Level III</t>
        </is>
      </c>
    </row>
    <row r="13">
      <c r="A13" s="3" t="inlineStr">
        <is>
          <t>Fair Value, Assets and Liabilities Measured on Recurring and Nonrecurring Basis [Line Items]</t>
        </is>
      </c>
    </row>
    <row r="14">
      <c r="A14" s="4" t="inlineStr">
        <is>
          <t>Commercial mortgage loans, held-for-sale, measured at fair value</t>
        </is>
      </c>
      <c r="B14" s="7" t="n">
        <v>67649</v>
      </c>
      <c r="C14" s="7" t="n">
        <v>112562</v>
      </c>
    </row>
    <row r="15">
      <c r="A15" s="4" t="inlineStr">
        <is>
          <t>Income Approach Valuation Technique | Weighted Average | Mortgage Receivable | Fair Value, Measurements, Recurring | Level III</t>
        </is>
      </c>
    </row>
    <row r="16">
      <c r="A16" s="3" t="inlineStr">
        <is>
          <t>Fair Value, Assets and Liabilities Measured on Recurring and Nonrecurring Basis [Line Items]</t>
        </is>
      </c>
    </row>
    <row r="17">
      <c r="A17" s="4" t="inlineStr">
        <is>
          <t>Yield</t>
        </is>
      </c>
      <c r="C17" s="4" t="inlineStr">
        <is>
          <t>4.90%</t>
        </is>
      </c>
    </row>
    <row r="18">
      <c r="A18" s="4" t="inlineStr">
        <is>
          <t>Income Approach Valuation Technique | Minimum | Mortgage Receivable | Fair Value, Measurements, Recurring | Level III</t>
        </is>
      </c>
    </row>
    <row r="19">
      <c r="A19" s="3" t="inlineStr">
        <is>
          <t>Fair Value, Assets and Liabilities Measured on Recurring and Nonrecurring Basis [Line Items]</t>
        </is>
      </c>
    </row>
    <row r="20">
      <c r="A20" s="4" t="inlineStr">
        <is>
          <t>Yield</t>
        </is>
      </c>
      <c r="B20" s="4" t="inlineStr">
        <is>
          <t>15.60%</t>
        </is>
      </c>
      <c r="C20" s="4" t="inlineStr">
        <is>
          <t>4.70%</t>
        </is>
      </c>
    </row>
    <row r="21">
      <c r="A21" s="4" t="inlineStr">
        <is>
          <t>Income Approach Valuation Technique | Maximum | Mortgage Receivable | Fair Value, Measurements, Recurring | Level III</t>
        </is>
      </c>
    </row>
    <row r="22">
      <c r="A22" s="3" t="inlineStr">
        <is>
          <t>Fair Value, Assets and Liabilities Measured on Recurring and Nonrecurring Basis [Line Items]</t>
        </is>
      </c>
    </row>
    <row r="23">
      <c r="A23" s="4" t="inlineStr">
        <is>
          <t>Yield</t>
        </is>
      </c>
      <c r="B23" s="4" t="inlineStr">
        <is>
          <t>17.60%</t>
        </is>
      </c>
      <c r="C23" s="4" t="inlineStr">
        <is>
          <t>5.20%</t>
        </is>
      </c>
    </row>
    <row r="24">
      <c r="A24" s="4" t="inlineStr">
        <is>
          <t>Cost Approach Valuation Technique | Weighted Average | Real Estate Securities | Fair Value, Measurements, Recurring | Level III</t>
        </is>
      </c>
    </row>
    <row r="25">
      <c r="A25" s="3" t="inlineStr">
        <is>
          <t>Fair Value, Assets and Liabilities Measured on Recurring and Nonrecurring Basis [Line Items]</t>
        </is>
      </c>
    </row>
    <row r="26">
      <c r="A26" s="4" t="inlineStr">
        <is>
          <t>Yield</t>
        </is>
      </c>
      <c r="C26" s="4" t="inlineStr">
        <is>
          <t>12.40%</t>
        </is>
      </c>
    </row>
    <row r="27">
      <c r="A27" s="4" t="inlineStr">
        <is>
          <t>Cost Approach Valuation Technique | Minimum | Real Estate Securities | Fair Value, Measurements, Recurring | Level III</t>
        </is>
      </c>
    </row>
    <row r="28">
      <c r="A28" s="3" t="inlineStr">
        <is>
          <t>Fair Value, Assets and Liabilities Measured on Recurring and Nonrecurring Basis [Line Items]</t>
        </is>
      </c>
    </row>
    <row r="29">
      <c r="A29" s="4" t="inlineStr">
        <is>
          <t>Yield</t>
        </is>
      </c>
      <c r="B29" s="4" t="inlineStr">
        <is>
          <t>12.20%</t>
        </is>
      </c>
      <c r="C29" s="4" t="inlineStr">
        <is>
          <t>11.40%</t>
        </is>
      </c>
    </row>
    <row r="30">
      <c r="A30" s="4" t="inlineStr">
        <is>
          <t>Cost Approach Valuation Technique | Maximum | Real Estate Securities | Fair Value, Measurements, Recurring | Level III</t>
        </is>
      </c>
    </row>
    <row r="31">
      <c r="A31" s="3" t="inlineStr">
        <is>
          <t>Fair Value, Assets and Liabilities Measured on Recurring and Nonrecurring Basis [Line Items]</t>
        </is>
      </c>
    </row>
    <row r="32">
      <c r="A32" s="4" t="inlineStr">
        <is>
          <t>Yield</t>
        </is>
      </c>
      <c r="B32" s="4" t="inlineStr">
        <is>
          <t>14.20%</t>
        </is>
      </c>
      <c r="C32" s="4" t="inlineStr">
        <is>
          <t>13.40%</t>
        </is>
      </c>
    </row>
    <row r="33">
      <c r="A33" s="4" t="inlineStr">
        <is>
          <t>Valuation Technique, Discounted Cash Flow [Member] | Weighted Average | Mortgage Receivable | Fair Value, Measurements, Recurring | Level III</t>
        </is>
      </c>
    </row>
    <row r="34">
      <c r="A34" s="3" t="inlineStr">
        <is>
          <t>Fair Value, Assets and Liabilities Measured on Recurring and Nonrecurring Basis [Line Items]</t>
        </is>
      </c>
    </row>
    <row r="35">
      <c r="A35" s="4" t="inlineStr">
        <is>
          <t>Yield</t>
        </is>
      </c>
      <c r="B35" s="4" t="inlineStr">
        <is>
          <t>16.60%</t>
        </is>
      </c>
    </row>
    <row r="36">
      <c r="A36" s="4" t="inlineStr">
        <is>
          <t>Valuation Technique, Discounted Cash Flow [Member] | Weighted Average | Real Estate Securities | Fair Value, Measurements, Recurring | Level III</t>
        </is>
      </c>
    </row>
    <row r="37">
      <c r="A37" s="3" t="inlineStr">
        <is>
          <t>Fair Value, Assets and Liabilities Measured on Recurring and Nonrecurring Basis [Line Items]</t>
        </is>
      </c>
    </row>
    <row r="38">
      <c r="A38" s="4" t="inlineStr">
        <is>
          <t>Yield</t>
        </is>
      </c>
      <c r="B38" s="4" t="inlineStr">
        <is>
          <t>13.2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Changes in the Company's Financial Instruments Classified as Level III (Details) - USD ($) $ in Thousand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Net accretion</t>
        </is>
      </c>
      <c r="B4" s="7" t="n">
        <v>5999</v>
      </c>
      <c r="C4" s="7" t="n">
        <v>6144</v>
      </c>
      <c r="D4" s="7" t="n">
        <v>4572</v>
      </c>
    </row>
    <row r="5">
      <c r="A5" s="4" t="inlineStr">
        <is>
          <t>Realized (gain)/loss on sale of real estate securities</t>
        </is>
      </c>
      <c r="B5" s="6" t="n">
        <v>-10137</v>
      </c>
      <c r="C5" s="6" t="n">
        <v>0</v>
      </c>
      <c r="D5" s="6" t="n">
        <v>-107</v>
      </c>
    </row>
    <row r="6">
      <c r="A6" s="4" t="inlineStr">
        <is>
          <t>Class B Notes</t>
        </is>
      </c>
    </row>
    <row r="7">
      <c r="A7" s="3" t="inlineStr">
        <is>
          <t>Fair Value, Assets Measured on Recurring Basis, Unobservable Input Reconciliation, Calculation [Roll Forward]</t>
        </is>
      </c>
    </row>
    <row r="8">
      <c r="A8" s="4" t="inlineStr">
        <is>
          <t>Realized (gain)/loss on sale of real estate securities</t>
        </is>
      </c>
      <c r="B8" s="6" t="n">
        <v>2800</v>
      </c>
    </row>
    <row r="9">
      <c r="A9" s="4" t="inlineStr">
        <is>
          <t>Mortgage Receivable | Fair Value, Measurements, Recurring | Level III</t>
        </is>
      </c>
    </row>
    <row r="10">
      <c r="A10" s="3" t="inlineStr">
        <is>
          <t>Fair Value, Assets Measured on Recurring Basis, Unobservable Input Reconciliation, Calculation [Roll Forward]</t>
        </is>
      </c>
    </row>
    <row r="11">
      <c r="A11" s="4" t="inlineStr">
        <is>
          <t>Beginning balance</t>
        </is>
      </c>
      <c r="B11" s="6" t="n">
        <v>112562</v>
      </c>
      <c r="C11" s="6" t="n">
        <v>76863</v>
      </c>
    </row>
    <row r="12">
      <c r="A12" s="4" t="inlineStr">
        <is>
          <t>Transfers into Level III (2)</t>
        </is>
      </c>
      <c r="B12" s="6" t="n">
        <v>23625</v>
      </c>
      <c r="C12" s="6" t="n">
        <v>0</v>
      </c>
    </row>
    <row r="13">
      <c r="A13" s="4" t="inlineStr">
        <is>
          <t>Realized gain/(loss) on sale of commercial mortgage loan, held-for-sale</t>
        </is>
      </c>
      <c r="B13" s="6" t="n">
        <v>15931</v>
      </c>
      <c r="C13" s="6" t="n">
        <v>37832</v>
      </c>
    </row>
    <row r="14">
      <c r="A14" s="4" t="inlineStr">
        <is>
          <t>Unrealized gain (loss) on commercial mortgage loans held-for-sale and other real estate investments</t>
        </is>
      </c>
      <c r="B14" s="6" t="n">
        <v>-75</v>
      </c>
      <c r="C14" s="6" t="n">
        <v>312</v>
      </c>
    </row>
    <row r="15">
      <c r="A15" s="4" t="inlineStr">
        <is>
          <t>Net accretion</t>
        </is>
      </c>
      <c r="B15" s="6" t="n">
        <v>0</v>
      </c>
      <c r="C15" s="6" t="n">
        <v>0</v>
      </c>
    </row>
    <row r="16">
      <c r="A16" s="4" t="inlineStr">
        <is>
          <t>Unrealized gain (loss) included in OCI</t>
        </is>
      </c>
      <c r="C16" s="6" t="n">
        <v>0</v>
      </c>
    </row>
    <row r="17">
      <c r="A17" s="4" t="inlineStr">
        <is>
          <t>Purchases</t>
        </is>
      </c>
      <c r="B17" s="6" t="n">
        <v>267552</v>
      </c>
      <c r="C17" s="6" t="n">
        <v>1015677</v>
      </c>
    </row>
    <row r="18">
      <c r="A18" s="4" t="inlineStr">
        <is>
          <t>Sales / paydowns</t>
        </is>
      </c>
      <c r="B18" s="6" t="n">
        <v>-328321</v>
      </c>
      <c r="C18" s="6" t="n">
        <v>-1008050</v>
      </c>
    </row>
    <row r="19">
      <c r="A19" s="4" t="inlineStr">
        <is>
          <t>Cash repayments / receipts</t>
        </is>
      </c>
      <c r="C19" s="6" t="n">
        <v>0</v>
      </c>
    </row>
    <row r="20">
      <c r="A20" s="4" t="inlineStr">
        <is>
          <t>Transfers out of Level III (2)</t>
        </is>
      </c>
      <c r="B20" s="6" t="n">
        <v>-23625</v>
      </c>
      <c r="C20" s="6" t="n">
        <v>-10072</v>
      </c>
    </row>
    <row r="21">
      <c r="A21" s="4" t="inlineStr">
        <is>
          <t>Ending balance</t>
        </is>
      </c>
      <c r="B21" s="6" t="n">
        <v>67649</v>
      </c>
      <c r="C21" s="6" t="n">
        <v>112562</v>
      </c>
      <c r="D21" s="6" t="n">
        <v>76863</v>
      </c>
    </row>
    <row r="22">
      <c r="A22" s="4" t="inlineStr">
        <is>
          <t>Mortgage Receivable | Fair Value, Measurements, Recurring | Level III | Class B Notes</t>
        </is>
      </c>
    </row>
    <row r="23">
      <c r="A23" s="3" t="inlineStr">
        <is>
          <t>Fair Value, Assets Measured on Recurring Basis, Unobservable Input Reconciliation, Calculation [Roll Forward]</t>
        </is>
      </c>
    </row>
    <row r="24">
      <c r="A24" s="4" t="inlineStr">
        <is>
          <t>Purchases</t>
        </is>
      </c>
      <c r="B24" s="6" t="n">
        <v>679100</v>
      </c>
    </row>
    <row r="25">
      <c r="A25" s="4" t="inlineStr">
        <is>
          <t>Sales / paydowns</t>
        </is>
      </c>
      <c r="B25" s="6" t="n">
        <v>682000</v>
      </c>
    </row>
    <row r="26">
      <c r="A26" s="4" t="inlineStr">
        <is>
          <t>Other Real Estate Investments | Fair Value, Measurements, Recurring | Level III</t>
        </is>
      </c>
    </row>
    <row r="27">
      <c r="A27" s="3" t="inlineStr">
        <is>
          <t>Fair Value, Assets Measured on Recurring Basis, Unobservable Input Reconciliation, Calculation [Roll Forward]</t>
        </is>
      </c>
    </row>
    <row r="28">
      <c r="A28" s="4" t="inlineStr">
        <is>
          <t>Beginning balance</t>
        </is>
      </c>
      <c r="B28" s="6" t="n">
        <v>2557</v>
      </c>
      <c r="C28" s="6" t="n">
        <v>0</v>
      </c>
    </row>
    <row r="29">
      <c r="A29" s="4" t="inlineStr">
        <is>
          <t>Transfers into Level III (2)</t>
        </is>
      </c>
      <c r="B29" s="6" t="n">
        <v>0</v>
      </c>
      <c r="C29" s="6" t="n">
        <v>0</v>
      </c>
    </row>
    <row r="30">
      <c r="A30" s="4" t="inlineStr">
        <is>
          <t>Realized gain/(loss) on sale of commercial mortgage loan, held-for-sale</t>
        </is>
      </c>
      <c r="B30" s="6" t="n">
        <v>0</v>
      </c>
      <c r="C30" s="6" t="n">
        <v>0</v>
      </c>
    </row>
    <row r="31">
      <c r="A31" s="4" t="inlineStr">
        <is>
          <t>Unrealized gain (loss) on commercial mortgage loans held-for-sale and other real estate investments</t>
        </is>
      </c>
      <c r="B31" s="6" t="n">
        <v>-32</v>
      </c>
      <c r="C31" s="6" t="n">
        <v>47</v>
      </c>
    </row>
    <row r="32">
      <c r="A32" s="4" t="inlineStr">
        <is>
          <t>Net accretion</t>
        </is>
      </c>
      <c r="B32" s="6" t="n">
        <v>-3</v>
      </c>
      <c r="C32" s="6" t="n">
        <v>0</v>
      </c>
    </row>
    <row r="33">
      <c r="A33" s="4" t="inlineStr">
        <is>
          <t>Unrealized gain (loss) included in OCI</t>
        </is>
      </c>
      <c r="C33" s="6" t="n">
        <v>0</v>
      </c>
    </row>
    <row r="34">
      <c r="A34" s="4" t="inlineStr">
        <is>
          <t>Purchases</t>
        </is>
      </c>
      <c r="B34" s="6" t="n">
        <v>0</v>
      </c>
      <c r="C34" s="6" t="n">
        <v>2510</v>
      </c>
    </row>
    <row r="35">
      <c r="A35" s="4" t="inlineStr">
        <is>
          <t>Sales / paydowns</t>
        </is>
      </c>
      <c r="B35" s="6" t="n">
        <v>0</v>
      </c>
      <c r="C35" s="6" t="n">
        <v>0</v>
      </c>
    </row>
    <row r="36">
      <c r="A36" s="4" t="inlineStr">
        <is>
          <t>Cash repayments / receipts</t>
        </is>
      </c>
      <c r="C36" s="6" t="n">
        <v>0</v>
      </c>
    </row>
    <row r="37">
      <c r="A37" s="4" t="inlineStr">
        <is>
          <t>Transfers out of Level III (2)</t>
        </is>
      </c>
      <c r="B37" s="6" t="n">
        <v>0</v>
      </c>
      <c r="C37" s="6" t="n">
        <v>0</v>
      </c>
    </row>
    <row r="38">
      <c r="A38" s="4" t="inlineStr">
        <is>
          <t>Ending balance</t>
        </is>
      </c>
      <c r="B38" s="7" t="n">
        <v>2522</v>
      </c>
      <c r="C38" s="7" t="n">
        <v>2557</v>
      </c>
      <c r="D38"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Dec. 31, 2020</t>
        </is>
      </c>
      <c r="C1" s="2" t="inlineStr">
        <is>
          <t>Dec. 31, 2019</t>
        </is>
      </c>
    </row>
    <row r="2">
      <c r="A2" s="3" t="inlineStr">
        <is>
          <t>Fair Value, Balance Sheet Grouping, Financial Statement Captions [Line Items]</t>
        </is>
      </c>
    </row>
    <row r="3">
      <c r="A3" s="4" t="inlineStr">
        <is>
          <t>Allowance for loan losses</t>
        </is>
      </c>
      <c r="B3" s="7" t="n">
        <v>20886</v>
      </c>
      <c r="C3" s="7" t="n">
        <v>921</v>
      </c>
    </row>
    <row r="4">
      <c r="A4" s="4" t="inlineStr">
        <is>
          <t>Carrying Amount | Level III</t>
        </is>
      </c>
    </row>
    <row r="5">
      <c r="A5" s="3" t="inlineStr">
        <is>
          <t>Fair Value, Balance Sheet Grouping, Financial Statement Captions [Line Items]</t>
        </is>
      </c>
    </row>
    <row r="6">
      <c r="A6" s="4" t="inlineStr">
        <is>
          <t>Commercial mortgage loans, held-for-investment</t>
        </is>
      </c>
      <c r="B6" s="6" t="n">
        <v>2714734</v>
      </c>
      <c r="C6" s="6" t="n">
        <v>2762963</v>
      </c>
    </row>
    <row r="7">
      <c r="A7" s="4" t="inlineStr">
        <is>
          <t>Collateralized loan obligation</t>
        </is>
      </c>
      <c r="B7" s="6" t="n">
        <v>1625498</v>
      </c>
      <c r="C7" s="6" t="n">
        <v>1803185</v>
      </c>
    </row>
    <row r="8">
      <c r="A8" s="4" t="inlineStr">
        <is>
          <t>Mortgage note payable</t>
        </is>
      </c>
      <c r="B8" s="6" t="n">
        <v>29167</v>
      </c>
      <c r="C8" s="6" t="n">
        <v>29167</v>
      </c>
    </row>
    <row r="9">
      <c r="A9" s="4" t="inlineStr">
        <is>
          <t>Other financing and loan participation - commercial mortgage loans</t>
        </is>
      </c>
      <c r="B9" s="6" t="n">
        <v>31379</v>
      </c>
    </row>
    <row r="10">
      <c r="A10" s="4" t="inlineStr">
        <is>
          <t>Allowance for loan losses</t>
        </is>
      </c>
      <c r="B10" s="6" t="n">
        <v>20900</v>
      </c>
      <c r="C10" s="6" t="n">
        <v>900</v>
      </c>
    </row>
    <row r="11">
      <c r="A11" s="4" t="inlineStr">
        <is>
          <t>Fair Value | Level III</t>
        </is>
      </c>
    </row>
    <row r="12">
      <c r="A12" s="3" t="inlineStr">
        <is>
          <t>Fair Value, Balance Sheet Grouping, Financial Statement Captions [Line Items]</t>
        </is>
      </c>
    </row>
    <row r="13">
      <c r="A13" s="4" t="inlineStr">
        <is>
          <t>Commercial mortgage loans, held-for-investment</t>
        </is>
      </c>
      <c r="B13" s="6" t="n">
        <v>2724039</v>
      </c>
      <c r="C13" s="6" t="n">
        <v>2784650</v>
      </c>
    </row>
    <row r="14">
      <c r="A14" s="4" t="inlineStr">
        <is>
          <t>Collateralized loan obligation</t>
        </is>
      </c>
      <c r="B14" s="6" t="n">
        <v>1606478</v>
      </c>
      <c r="C14" s="6" t="n">
        <v>1822386</v>
      </c>
    </row>
    <row r="15">
      <c r="A15" s="4" t="inlineStr">
        <is>
          <t>Mortgage note payable</t>
        </is>
      </c>
      <c r="B15" s="6" t="n">
        <v>29167</v>
      </c>
      <c r="C15" s="7" t="n">
        <v>29167</v>
      </c>
    </row>
    <row r="16">
      <c r="A16" s="4" t="inlineStr">
        <is>
          <t>Other financing and loan participation - commercial mortgage loans</t>
        </is>
      </c>
      <c r="B16" s="7" t="n">
        <v>313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erivative Instruments - Narrative (Details) $ in Millions</t>
        </is>
      </c>
      <c r="B1" s="2" t="inlineStr">
        <is>
          <t>12 Months Ended</t>
        </is>
      </c>
    </row>
    <row r="2">
      <c r="B2" s="2" t="inlineStr">
        <is>
          <t>Dec. 31, 2020USD ($)</t>
        </is>
      </c>
    </row>
    <row r="3">
      <c r="A3" s="3" t="inlineStr">
        <is>
          <t>Derivative Instruments and Hedging Activities Disclosure [Abstract]</t>
        </is>
      </c>
    </row>
    <row r="4">
      <c r="A4" s="4" t="inlineStr">
        <is>
          <t>Net premiums received on derivative instrument assets</t>
        </is>
      </c>
      <c r="B4" s="10" t="n">
        <v>1.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utstanding Derivatives (Details) - USD ($) $ in Thousands</t>
        </is>
      </c>
      <c r="B1" s="2" t="inlineStr">
        <is>
          <t>Dec. 31, 2020</t>
        </is>
      </c>
      <c r="C1" s="2" t="inlineStr">
        <is>
          <t>Dec. 31, 2019</t>
        </is>
      </c>
    </row>
    <row r="2">
      <c r="A2" s="3" t="inlineStr">
        <is>
          <t>Derivative [Line Items]</t>
        </is>
      </c>
    </row>
    <row r="3">
      <c r="A3" s="4" t="inlineStr">
        <is>
          <t>Notional</t>
        </is>
      </c>
      <c r="B3" s="7" t="n">
        <v>122017</v>
      </c>
      <c r="C3" s="7" t="n">
        <v>210846</v>
      </c>
    </row>
    <row r="4">
      <c r="A4" s="4" t="inlineStr">
        <is>
          <t>Assets</t>
        </is>
      </c>
      <c r="B4" s="6" t="n">
        <v>25</v>
      </c>
      <c r="C4" s="6" t="n">
        <v>1119</v>
      </c>
    </row>
    <row r="5">
      <c r="A5" s="4" t="inlineStr">
        <is>
          <t>Liabilities</t>
        </is>
      </c>
      <c r="B5" s="6" t="n">
        <v>403</v>
      </c>
      <c r="C5" s="6" t="n">
        <v>1581</v>
      </c>
    </row>
    <row r="6">
      <c r="A6" s="4" t="inlineStr">
        <is>
          <t>Credit default swaps</t>
        </is>
      </c>
    </row>
    <row r="7">
      <c r="A7" s="3" t="inlineStr">
        <is>
          <t>Derivative [Line Items]</t>
        </is>
      </c>
    </row>
    <row r="8">
      <c r="A8" s="4" t="inlineStr">
        <is>
          <t>Notional</t>
        </is>
      </c>
      <c r="B8" s="6" t="n">
        <v>46000</v>
      </c>
      <c r="C8" s="6" t="n">
        <v>94300</v>
      </c>
    </row>
    <row r="9">
      <c r="A9" s="4" t="inlineStr">
        <is>
          <t>Assets</t>
        </is>
      </c>
      <c r="B9" s="6" t="n">
        <v>0</v>
      </c>
      <c r="C9" s="6" t="n">
        <v>59</v>
      </c>
    </row>
    <row r="10">
      <c r="A10" s="4" t="inlineStr">
        <is>
          <t>Liabilities</t>
        </is>
      </c>
      <c r="B10" s="6" t="n">
        <v>297</v>
      </c>
      <c r="C10" s="6" t="n">
        <v>1581</v>
      </c>
    </row>
    <row r="11">
      <c r="A11" s="4" t="inlineStr">
        <is>
          <t>Interest rate swaps</t>
        </is>
      </c>
    </row>
    <row r="12">
      <c r="A12" s="3" t="inlineStr">
        <is>
          <t>Derivative [Line Items]</t>
        </is>
      </c>
    </row>
    <row r="13">
      <c r="A13" s="4" t="inlineStr">
        <is>
          <t>Notional</t>
        </is>
      </c>
      <c r="B13" s="6" t="n">
        <v>32517</v>
      </c>
      <c r="C13" s="6" t="n">
        <v>42546</v>
      </c>
    </row>
    <row r="14">
      <c r="A14" s="4" t="inlineStr">
        <is>
          <t>Assets</t>
        </is>
      </c>
      <c r="B14" s="6" t="n">
        <v>25</v>
      </c>
      <c r="C14" s="6" t="n">
        <v>325</v>
      </c>
    </row>
    <row r="15">
      <c r="A15" s="4" t="inlineStr">
        <is>
          <t>Liabilities</t>
        </is>
      </c>
      <c r="B15" s="6" t="n">
        <v>0</v>
      </c>
      <c r="C15" s="6" t="n">
        <v>0</v>
      </c>
    </row>
    <row r="16">
      <c r="A16" s="4" t="inlineStr">
        <is>
          <t>Treasury note futures</t>
        </is>
      </c>
    </row>
    <row r="17">
      <c r="A17" s="3" t="inlineStr">
        <is>
          <t>Derivative [Line Items]</t>
        </is>
      </c>
    </row>
    <row r="18">
      <c r="A18" s="4" t="inlineStr">
        <is>
          <t>Notional</t>
        </is>
      </c>
      <c r="B18" s="6" t="n">
        <v>43500</v>
      </c>
      <c r="C18" s="6" t="n">
        <v>74000</v>
      </c>
    </row>
    <row r="19">
      <c r="A19" s="4" t="inlineStr">
        <is>
          <t>Assets</t>
        </is>
      </c>
      <c r="B19" s="6" t="n">
        <v>0</v>
      </c>
      <c r="C19" s="6" t="n">
        <v>735</v>
      </c>
    </row>
    <row r="20">
      <c r="A20" s="4" t="inlineStr">
        <is>
          <t>Liabilities</t>
        </is>
      </c>
      <c r="B20" s="7" t="n">
        <v>106</v>
      </c>
      <c r="C20"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Realized and Unrealized Losses on Derivative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Unrealized (Gain)/Loss</t>
        </is>
      </c>
      <c r="B4" s="7" t="n">
        <v>995</v>
      </c>
      <c r="C4" s="7" t="n">
        <v>-1722</v>
      </c>
      <c r="D4" s="7" t="n">
        <v>1374</v>
      </c>
    </row>
    <row r="5">
      <c r="A5" s="4" t="inlineStr">
        <is>
          <t>Realized (Gain)/Loss</t>
        </is>
      </c>
      <c r="B5" s="6" t="n">
        <v>12486</v>
      </c>
      <c r="C5" s="6" t="n">
        <v>4324</v>
      </c>
      <c r="D5" s="7" t="n">
        <v>-1827</v>
      </c>
    </row>
    <row r="6">
      <c r="A6" s="4" t="inlineStr">
        <is>
          <t>Credit default swaps</t>
        </is>
      </c>
    </row>
    <row r="7">
      <c r="A7" s="3" t="inlineStr">
        <is>
          <t>Derivative Instruments, Gain (Loss) [Line Items]</t>
        </is>
      </c>
    </row>
    <row r="8">
      <c r="A8" s="4" t="inlineStr">
        <is>
          <t>Unrealized (Gain)/Loss</t>
        </is>
      </c>
      <c r="B8" s="6" t="n">
        <v>-143</v>
      </c>
      <c r="C8" s="6" t="n">
        <v>456</v>
      </c>
    </row>
    <row r="9">
      <c r="A9" s="4" t="inlineStr">
        <is>
          <t>Realized (Gain)/Loss</t>
        </is>
      </c>
      <c r="B9" s="6" t="n">
        <v>323</v>
      </c>
      <c r="C9" s="6" t="n">
        <v>2230</v>
      </c>
    </row>
    <row r="10">
      <c r="A10" s="4" t="inlineStr">
        <is>
          <t>Interest rate swaps</t>
        </is>
      </c>
    </row>
    <row r="11">
      <c r="A11" s="3" t="inlineStr">
        <is>
          <t>Derivative Instruments, Gain (Loss) [Line Items]</t>
        </is>
      </c>
    </row>
    <row r="12">
      <c r="A12" s="4" t="inlineStr">
        <is>
          <t>Unrealized (Gain)/Loss</t>
        </is>
      </c>
      <c r="B12" s="6" t="n">
        <v>296</v>
      </c>
      <c r="C12" s="6" t="n">
        <v>-380</v>
      </c>
    </row>
    <row r="13">
      <c r="A13" s="4" t="inlineStr">
        <is>
          <t>Realized (Gain)/Loss</t>
        </is>
      </c>
      <c r="B13" s="6" t="n">
        <v>7463</v>
      </c>
      <c r="C13" s="6" t="n">
        <v>-269</v>
      </c>
    </row>
    <row r="14">
      <c r="A14" s="4" t="inlineStr">
        <is>
          <t>Treasury note futures</t>
        </is>
      </c>
    </row>
    <row r="15">
      <c r="A15" s="3" t="inlineStr">
        <is>
          <t>Derivative Instruments, Gain (Loss) [Line Items]</t>
        </is>
      </c>
    </row>
    <row r="16">
      <c r="A16" s="4" t="inlineStr">
        <is>
          <t>Unrealized (Gain)/Loss</t>
        </is>
      </c>
      <c r="B16" s="6" t="n">
        <v>842</v>
      </c>
      <c r="C16" s="6" t="n">
        <v>-1798</v>
      </c>
    </row>
    <row r="17">
      <c r="A17" s="4" t="inlineStr">
        <is>
          <t>Realized (Gain)/Loss</t>
        </is>
      </c>
      <c r="B17" s="6" t="n">
        <v>4665</v>
      </c>
      <c r="C17" s="6" t="n">
        <v>1962</v>
      </c>
    </row>
    <row r="18">
      <c r="A18" s="4" t="inlineStr">
        <is>
          <t>Options</t>
        </is>
      </c>
    </row>
    <row r="19">
      <c r="A19" s="3" t="inlineStr">
        <is>
          <t>Derivative Instruments, Gain (Loss) [Line Items]</t>
        </is>
      </c>
    </row>
    <row r="20">
      <c r="A20" s="4" t="inlineStr">
        <is>
          <t>Unrealized (Gain)/Loss</t>
        </is>
      </c>
      <c r="B20" s="6" t="n">
        <v>0</v>
      </c>
      <c r="C20" s="6" t="n">
        <v>0</v>
      </c>
    </row>
    <row r="21">
      <c r="A21" s="4" t="inlineStr">
        <is>
          <t>Realized (Gain)/Loss</t>
        </is>
      </c>
      <c r="B21" s="7" t="n">
        <v>35</v>
      </c>
      <c r="C21" s="7" t="n">
        <v>4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Dec. 31, 2020</t>
        </is>
      </c>
      <c r="C1" s="2" t="inlineStr">
        <is>
          <t>Dec. 31, 2019</t>
        </is>
      </c>
    </row>
    <row r="2">
      <c r="A2" s="3" t="inlineStr">
        <is>
          <t>Offsetting Derivative Assets [Abstract]</t>
        </is>
      </c>
    </row>
    <row r="3">
      <c r="A3" s="4" t="inlineStr">
        <is>
          <t>Gross Amounts of Recognized Assets</t>
        </is>
      </c>
      <c r="B3" s="7" t="n">
        <v>25</v>
      </c>
      <c r="C3" s="7" t="n">
        <v>1119</v>
      </c>
    </row>
    <row r="4">
      <c r="A4" s="4" t="inlineStr">
        <is>
          <t>Gross Amounts Offset on the Balance Sheet</t>
        </is>
      </c>
      <c r="B4" s="6" t="n">
        <v>0</v>
      </c>
      <c r="C4" s="6" t="n">
        <v>0</v>
      </c>
    </row>
    <row r="5">
      <c r="A5" s="4" t="inlineStr">
        <is>
          <t>Net Amount of Assets Presented on the Balance Sheet</t>
        </is>
      </c>
      <c r="B5" s="6" t="n">
        <v>25</v>
      </c>
      <c r="C5" s="6" t="n">
        <v>1119</v>
      </c>
    </row>
    <row r="6">
      <c r="A6" s="4" t="inlineStr">
        <is>
          <t>Financial Instruments</t>
        </is>
      </c>
      <c r="B6" s="6" t="n">
        <v>0</v>
      </c>
      <c r="C6" s="6" t="n">
        <v>0</v>
      </c>
    </row>
    <row r="7">
      <c r="A7" s="4" t="inlineStr">
        <is>
          <t>Cash Collateral</t>
        </is>
      </c>
      <c r="B7" s="6" t="n">
        <v>0</v>
      </c>
      <c r="C7" s="6" t="n">
        <v>10895</v>
      </c>
    </row>
    <row r="8">
      <c r="A8" s="4" t="inlineStr">
        <is>
          <t>Net Amount</t>
        </is>
      </c>
      <c r="B8" s="7" t="n">
        <v>25</v>
      </c>
      <c r="C8"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Dec. 31, 2020</t>
        </is>
      </c>
      <c r="C1" s="2" t="inlineStr">
        <is>
          <t>Dec. 31, 2019</t>
        </is>
      </c>
    </row>
    <row r="2">
      <c r="A2" s="3" t="inlineStr">
        <is>
          <t>Offsetting Derivative Liabilities [Abstract]</t>
        </is>
      </c>
    </row>
    <row r="3">
      <c r="A3" s="4" t="inlineStr">
        <is>
          <t>Derivative instruments, at fair value, gross amounts recognized</t>
        </is>
      </c>
      <c r="B3" s="7" t="n">
        <v>403</v>
      </c>
      <c r="C3" s="7" t="n">
        <v>1581</v>
      </c>
    </row>
    <row r="4">
      <c r="A4" s="4" t="inlineStr">
        <is>
          <t>Derivative instruments, at fair value, gross amounts offset on the balance sheet</t>
        </is>
      </c>
      <c r="B4" s="6" t="n">
        <v>0</v>
      </c>
      <c r="C4" s="6" t="n">
        <v>0</v>
      </c>
    </row>
    <row r="5">
      <c r="A5" s="4" t="inlineStr">
        <is>
          <t>Derivative instruments, at fair value, net amount of liabilities presented on the balance sheet</t>
        </is>
      </c>
      <c r="B5" s="6" t="n">
        <v>403</v>
      </c>
      <c r="C5" s="6" t="n">
        <v>1581</v>
      </c>
    </row>
    <row r="6">
      <c r="A6" s="4" t="inlineStr">
        <is>
          <t>Derivative instruments, at fair value, gross amounts not offset on balance sheet, financial instruments</t>
        </is>
      </c>
      <c r="B6" s="6" t="n">
        <v>0</v>
      </c>
      <c r="C6" s="6" t="n">
        <v>0</v>
      </c>
    </row>
    <row r="7">
      <c r="A7" s="4" t="inlineStr">
        <is>
          <t>Derivative instruments, at fair value, gross amounts not offset on the balance sheet, cash collateral pledged</t>
        </is>
      </c>
      <c r="B7" s="6" t="n">
        <v>3435</v>
      </c>
      <c r="C7" s="6" t="n">
        <v>3679</v>
      </c>
    </row>
    <row r="8">
      <c r="A8" s="4" t="inlineStr">
        <is>
          <t>Derivative instruments, at fair value, net amount</t>
        </is>
      </c>
      <c r="B8" s="6" t="n">
        <v>0</v>
      </c>
      <c r="C8" s="6" t="n">
        <v>0</v>
      </c>
    </row>
    <row r="9">
      <c r="A9" s="4" t="inlineStr">
        <is>
          <t>Repurchase agreements, commercial mortgage loans</t>
        </is>
      </c>
    </row>
    <row r="10">
      <c r="A10" s="3" t="inlineStr">
        <is>
          <t>Offsetting Securities Sold under Agreements to Repurchase [Abstract]</t>
        </is>
      </c>
    </row>
    <row r="11">
      <c r="A11" s="4" t="inlineStr">
        <is>
          <t>Repurchase agreements, gross amounts of recognized liabilities</t>
        </is>
      </c>
      <c r="B11" s="6" t="n">
        <v>276340</v>
      </c>
      <c r="C11" s="6" t="n">
        <v>252543</v>
      </c>
    </row>
    <row r="12">
      <c r="A12" s="4" t="inlineStr">
        <is>
          <t>Repurchase agreements, gross amounts offset on the balance sheet</t>
        </is>
      </c>
      <c r="B12" s="6" t="n">
        <v>0</v>
      </c>
      <c r="C12" s="6" t="n">
        <v>0</v>
      </c>
    </row>
    <row r="13">
      <c r="A13" s="4" t="inlineStr">
        <is>
          <t>Repurchase agreements, net amount of liabilities presented on the balance sheet</t>
        </is>
      </c>
      <c r="B13" s="6" t="n">
        <v>276340</v>
      </c>
      <c r="C13" s="6" t="n">
        <v>252543</v>
      </c>
    </row>
    <row r="14">
      <c r="A14" s="4" t="inlineStr">
        <is>
          <t>Repurchase agreements, gross amounts not offset on the balance sheet, financial instruments</t>
        </is>
      </c>
      <c r="B14" s="6" t="n">
        <v>496030</v>
      </c>
      <c r="C14" s="6" t="n">
        <v>394229</v>
      </c>
    </row>
    <row r="15">
      <c r="A15" s="4" t="inlineStr">
        <is>
          <t>Repurchase agreements, gross amounts not offset on the balance sheet, cash collateral pledged</t>
        </is>
      </c>
      <c r="B15" s="6" t="n">
        <v>5016</v>
      </c>
      <c r="C15" s="6" t="n">
        <v>5011</v>
      </c>
    </row>
    <row r="16">
      <c r="A16" s="4" t="inlineStr">
        <is>
          <t>Repurchase agreements, net amount</t>
        </is>
      </c>
      <c r="B16" s="6" t="n">
        <v>0</v>
      </c>
      <c r="C16" s="6" t="n">
        <v>0</v>
      </c>
    </row>
    <row r="17">
      <c r="A17" s="4" t="inlineStr">
        <is>
          <t>Real Estate Securities</t>
        </is>
      </c>
    </row>
    <row r="18">
      <c r="A18" s="3" t="inlineStr">
        <is>
          <t>Offsetting Securities Sold under Agreements to Repurchase [Abstract]</t>
        </is>
      </c>
    </row>
    <row r="19">
      <c r="A19" s="4" t="inlineStr">
        <is>
          <t>Repurchase agreements, gross amounts of recognized liabilities</t>
        </is>
      </c>
      <c r="B19" s="6" t="n">
        <v>186828</v>
      </c>
      <c r="C19" s="6" t="n">
        <v>394359</v>
      </c>
    </row>
    <row r="20">
      <c r="A20" s="4" t="inlineStr">
        <is>
          <t>Repurchase agreements, gross amounts offset on the balance sheet</t>
        </is>
      </c>
      <c r="B20" s="6" t="n">
        <v>0</v>
      </c>
      <c r="C20" s="6" t="n">
        <v>0</v>
      </c>
    </row>
    <row r="21">
      <c r="A21" s="4" t="inlineStr">
        <is>
          <t>Repurchase agreements, net amount of liabilities presented on the balance sheet</t>
        </is>
      </c>
      <c r="B21" s="6" t="n">
        <v>186828</v>
      </c>
      <c r="C21" s="6" t="n">
        <v>394359</v>
      </c>
    </row>
    <row r="22">
      <c r="A22" s="4" t="inlineStr">
        <is>
          <t>Repurchase agreements, gross amounts not offset on the balance sheet, financial instruments</t>
        </is>
      </c>
      <c r="B22" s="6" t="n">
        <v>245956</v>
      </c>
      <c r="C22" s="6" t="n">
        <v>454301</v>
      </c>
    </row>
    <row r="23">
      <c r="A23" s="4" t="inlineStr">
        <is>
          <t>Repurchase agreements, gross amounts not offset on the balance sheet, cash collateral pledged</t>
        </is>
      </c>
      <c r="B23" s="6" t="n">
        <v>1146</v>
      </c>
      <c r="C23" s="6" t="n">
        <v>1657</v>
      </c>
    </row>
    <row r="24">
      <c r="A24" s="4" t="inlineStr">
        <is>
          <t>Repurchase agreements, net amount</t>
        </is>
      </c>
      <c r="B24" s="7" t="n">
        <v>0</v>
      </c>
      <c r="C24"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Reporting - Schedule of Segment Reporting Information, by Segment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egment Reporting Information [Line Items]</t>
        </is>
      </c>
    </row>
    <row r="4">
      <c r="A4" s="4" t="inlineStr">
        <is>
          <t>Interest income</t>
        </is>
      </c>
      <c r="N4" s="7" t="n">
        <v>179872</v>
      </c>
      <c r="O4" s="7" t="n">
        <v>195299</v>
      </c>
      <c r="P4" s="7" t="n">
        <v>152288</v>
      </c>
    </row>
    <row r="5">
      <c r="A5" s="4" t="inlineStr">
        <is>
          <t>Revenue from real estate owned</t>
        </is>
      </c>
      <c r="N5" s="6" t="n">
        <v>4299</v>
      </c>
      <c r="O5" s="6" t="n">
        <v>3169</v>
      </c>
    </row>
    <row r="6">
      <c r="A6" s="4" t="inlineStr">
        <is>
          <t>Interest expense</t>
        </is>
      </c>
      <c r="N6" s="6" t="n">
        <v>66556</v>
      </c>
      <c r="O6" s="6" t="n">
        <v>90418</v>
      </c>
      <c r="P6" s="6" t="n">
        <v>70000</v>
      </c>
    </row>
    <row r="7">
      <c r="A7" s="4" t="inlineStr">
        <is>
          <t>Net income</t>
        </is>
      </c>
      <c r="B7" s="7" t="n">
        <v>32835</v>
      </c>
      <c r="C7" s="7" t="n">
        <v>21497</v>
      </c>
      <c r="D7" s="7" t="n">
        <v>7814</v>
      </c>
      <c r="E7" s="7" t="n">
        <v>-7400</v>
      </c>
      <c r="F7" s="7" t="n">
        <v>23595</v>
      </c>
      <c r="G7" s="7" t="n">
        <v>25913</v>
      </c>
      <c r="H7" s="7" t="n">
        <v>14526</v>
      </c>
      <c r="I7" s="7" t="n">
        <v>19890</v>
      </c>
      <c r="J7" s="7" t="n">
        <v>16427</v>
      </c>
      <c r="K7" s="7" t="n">
        <v>19000</v>
      </c>
      <c r="L7" s="7" t="n">
        <v>12102</v>
      </c>
      <c r="M7" s="7" t="n">
        <v>5296</v>
      </c>
      <c r="N7" s="6" t="n">
        <v>54746</v>
      </c>
      <c r="O7" s="6" t="n">
        <v>83924</v>
      </c>
      <c r="P7" s="6" t="n">
        <v>52825</v>
      </c>
    </row>
    <row r="8">
      <c r="A8" s="4" t="inlineStr">
        <is>
          <t>Total assets</t>
        </is>
      </c>
      <c r="B8" s="6" t="n">
        <v>3189761</v>
      </c>
      <c r="F8" s="6" t="n">
        <v>3540620</v>
      </c>
      <c r="J8" s="6" t="n">
        <v>2606078</v>
      </c>
      <c r="N8" s="6" t="n">
        <v>3189761</v>
      </c>
      <c r="O8" s="6" t="n">
        <v>3540620</v>
      </c>
      <c r="P8" s="6" t="n">
        <v>2606078</v>
      </c>
    </row>
    <row r="9">
      <c r="A9" s="4" t="inlineStr">
        <is>
          <t>Real Estate Debt and Other Real Estate</t>
        </is>
      </c>
    </row>
    <row r="10">
      <c r="A10" s="3" t="inlineStr">
        <is>
          <t>Segment Reporting Information [Line Items]</t>
        </is>
      </c>
    </row>
    <row r="11">
      <c r="A11" s="4" t="inlineStr">
        <is>
          <t>Interest income</t>
        </is>
      </c>
      <c r="N11" s="6" t="n">
        <v>165907</v>
      </c>
      <c r="O11" s="6" t="n">
        <v>181434</v>
      </c>
      <c r="P11" s="6" t="n">
        <v>144967</v>
      </c>
    </row>
    <row r="12">
      <c r="A12" s="4" t="inlineStr">
        <is>
          <t>Revenue from real estate owned</t>
        </is>
      </c>
      <c r="N12" s="6" t="n">
        <v>0</v>
      </c>
      <c r="O12" s="6" t="n">
        <v>0</v>
      </c>
    </row>
    <row r="13">
      <c r="A13" s="4" t="inlineStr">
        <is>
          <t>Interest expense</t>
        </is>
      </c>
      <c r="N13" s="6" t="n">
        <v>54480</v>
      </c>
      <c r="O13" s="6" t="n">
        <v>83597</v>
      </c>
      <c r="P13" s="6" t="n">
        <v>65521</v>
      </c>
    </row>
    <row r="14">
      <c r="A14" s="4" t="inlineStr">
        <is>
          <t>Net income</t>
        </is>
      </c>
      <c r="N14" s="6" t="n">
        <v>66383</v>
      </c>
      <c r="O14" s="6" t="n">
        <v>61936</v>
      </c>
      <c r="P14" s="6" t="n">
        <v>50041</v>
      </c>
    </row>
    <row r="15">
      <c r="A15" s="4" t="inlineStr">
        <is>
          <t>Total assets</t>
        </is>
      </c>
      <c r="B15" s="6" t="n">
        <v>2866790</v>
      </c>
      <c r="F15" s="6" t="n">
        <v>2964233</v>
      </c>
      <c r="J15" s="6" t="n">
        <v>2492440</v>
      </c>
      <c r="N15" s="6" t="n">
        <v>2866790</v>
      </c>
      <c r="O15" s="6" t="n">
        <v>2964233</v>
      </c>
      <c r="P15" s="6" t="n">
        <v>2492440</v>
      </c>
    </row>
    <row r="16">
      <c r="A16" s="4" t="inlineStr">
        <is>
          <t>Real Estate Securities</t>
        </is>
      </c>
    </row>
    <row r="17">
      <c r="A17" s="3" t="inlineStr">
        <is>
          <t>Segment Reporting Information [Line Items]</t>
        </is>
      </c>
    </row>
    <row r="18">
      <c r="A18" s="4" t="inlineStr">
        <is>
          <t>Interest income</t>
        </is>
      </c>
      <c r="N18" s="6" t="n">
        <v>10854</v>
      </c>
      <c r="O18" s="6" t="n">
        <v>6149</v>
      </c>
      <c r="P18" s="6" t="n">
        <v>717</v>
      </c>
    </row>
    <row r="19">
      <c r="A19" s="4" t="inlineStr">
        <is>
          <t>Revenue from real estate owned</t>
        </is>
      </c>
      <c r="N19" s="6" t="n">
        <v>0</v>
      </c>
      <c r="O19" s="6" t="n">
        <v>0</v>
      </c>
    </row>
    <row r="20">
      <c r="A20" s="4" t="inlineStr">
        <is>
          <t>Interest expense</t>
        </is>
      </c>
      <c r="N20" s="6" t="n">
        <v>7914</v>
      </c>
      <c r="O20" s="6" t="n">
        <v>2911</v>
      </c>
      <c r="P20" s="6" t="n">
        <v>770</v>
      </c>
    </row>
    <row r="21">
      <c r="A21" s="4" t="inlineStr">
        <is>
          <t>Net income</t>
        </is>
      </c>
      <c r="N21" s="6" t="n">
        <v>-7207</v>
      </c>
      <c r="O21" s="6" t="n">
        <v>3238</v>
      </c>
      <c r="P21" s="6" t="n">
        <v>-160</v>
      </c>
    </row>
    <row r="22">
      <c r="A22" s="4" t="inlineStr">
        <is>
          <t>Total assets</t>
        </is>
      </c>
      <c r="B22" s="6" t="n">
        <v>175088</v>
      </c>
      <c r="F22" s="6" t="n">
        <v>388170</v>
      </c>
      <c r="J22" s="6" t="n">
        <v>26474</v>
      </c>
      <c r="N22" s="6" t="n">
        <v>175088</v>
      </c>
      <c r="O22" s="6" t="n">
        <v>388170</v>
      </c>
      <c r="P22" s="6" t="n">
        <v>26474</v>
      </c>
    </row>
    <row r="23">
      <c r="A23" s="4" t="inlineStr">
        <is>
          <t>TRS</t>
        </is>
      </c>
    </row>
    <row r="24">
      <c r="A24" s="3" t="inlineStr">
        <is>
          <t>Segment Reporting Information [Line Items]</t>
        </is>
      </c>
    </row>
    <row r="25">
      <c r="A25" s="4" t="inlineStr">
        <is>
          <t>Interest income</t>
        </is>
      </c>
      <c r="N25" s="6" t="n">
        <v>3111</v>
      </c>
      <c r="O25" s="6" t="n">
        <v>7716</v>
      </c>
      <c r="P25" s="6" t="n">
        <v>6604</v>
      </c>
    </row>
    <row r="26">
      <c r="A26" s="4" t="inlineStr">
        <is>
          <t>Revenue from real estate owned</t>
        </is>
      </c>
      <c r="N26" s="6" t="n">
        <v>0</v>
      </c>
      <c r="O26" s="6" t="n">
        <v>0</v>
      </c>
    </row>
    <row r="27">
      <c r="A27" s="4" t="inlineStr">
        <is>
          <t>Interest expense</t>
        </is>
      </c>
      <c r="N27" s="6" t="n">
        <v>2185</v>
      </c>
      <c r="O27" s="6" t="n">
        <v>3670</v>
      </c>
      <c r="P27" s="6" t="n">
        <v>3709</v>
      </c>
    </row>
    <row r="28">
      <c r="A28" s="4" t="inlineStr">
        <is>
          <t>Net income</t>
        </is>
      </c>
      <c r="N28" s="6" t="n">
        <v>-5559</v>
      </c>
      <c r="O28" s="6" t="n">
        <v>19130</v>
      </c>
      <c r="P28" s="6" t="n">
        <v>2944</v>
      </c>
    </row>
    <row r="29">
      <c r="A29" s="4" t="inlineStr">
        <is>
          <t>Total assets</t>
        </is>
      </c>
      <c r="B29" s="6" t="n">
        <v>105364</v>
      </c>
      <c r="F29" s="6" t="n">
        <v>131193</v>
      </c>
      <c r="J29" s="6" t="n">
        <v>87164</v>
      </c>
      <c r="N29" s="6" t="n">
        <v>105364</v>
      </c>
      <c r="O29" s="6" t="n">
        <v>131193</v>
      </c>
      <c r="P29" s="6" t="n">
        <v>87164</v>
      </c>
    </row>
    <row r="30">
      <c r="A30" s="4" t="inlineStr">
        <is>
          <t>Real Estate Owned</t>
        </is>
      </c>
    </row>
    <row r="31">
      <c r="A31" s="3" t="inlineStr">
        <is>
          <t>Segment Reporting Information [Line Items]</t>
        </is>
      </c>
    </row>
    <row r="32">
      <c r="A32" s="4" t="inlineStr">
        <is>
          <t>Interest income</t>
        </is>
      </c>
      <c r="N32" s="6" t="n">
        <v>0</v>
      </c>
      <c r="O32" s="6" t="n">
        <v>0</v>
      </c>
      <c r="P32" s="6" t="n">
        <v>0</v>
      </c>
    </row>
    <row r="33">
      <c r="A33" s="4" t="inlineStr">
        <is>
          <t>Revenue from real estate owned</t>
        </is>
      </c>
      <c r="N33" s="6" t="n">
        <v>4299</v>
      </c>
      <c r="O33" s="6" t="n">
        <v>3169</v>
      </c>
    </row>
    <row r="34">
      <c r="A34" s="4" t="inlineStr">
        <is>
          <t>Interest expense</t>
        </is>
      </c>
      <c r="N34" s="6" t="n">
        <v>1977</v>
      </c>
      <c r="O34" s="6" t="n">
        <v>240</v>
      </c>
      <c r="P34" s="6" t="n">
        <v>0</v>
      </c>
    </row>
    <row r="35">
      <c r="A35" s="4" t="inlineStr">
        <is>
          <t>Net income</t>
        </is>
      </c>
      <c r="N35" s="6" t="n">
        <v>1129</v>
      </c>
      <c r="O35" s="6" t="n">
        <v>-380</v>
      </c>
      <c r="P35" s="6" t="n">
        <v>0</v>
      </c>
    </row>
    <row r="36">
      <c r="A36" s="4" t="inlineStr">
        <is>
          <t>Total assets</t>
        </is>
      </c>
      <c r="B36" s="7" t="n">
        <v>42519</v>
      </c>
      <c r="F36" s="7" t="n">
        <v>57024</v>
      </c>
      <c r="J36" s="7" t="n">
        <v>0</v>
      </c>
      <c r="N36" s="7" t="n">
        <v>42519</v>
      </c>
      <c r="O36" s="7" t="n">
        <v>57024</v>
      </c>
      <c r="P36" s="7" t="n">
        <v>0</v>
      </c>
    </row>
  </sheetData>
  <mergeCells count="3">
    <mergeCell ref="A1:A2"/>
    <mergeCell ref="B1:M1"/>
    <mergeCell ref="N1:P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Income tax expense</t>
        </is>
      </c>
      <c r="B4" s="7" t="n">
        <v>-2062</v>
      </c>
      <c r="C4" s="7" t="n">
        <v>4483</v>
      </c>
      <c r="D4" s="7" t="n">
        <v>79</v>
      </c>
    </row>
    <row r="5">
      <c r="A5" s="4" t="inlineStr">
        <is>
          <t>Common stock, dividends, per share per annum, declared (in dollars per share)</t>
        </is>
      </c>
      <c r="B5" s="5" t="n">
        <v>1.3</v>
      </c>
      <c r="C5" s="5" t="n">
        <v>1.44</v>
      </c>
    </row>
    <row r="6">
      <c r="A6" s="4" t="inlineStr">
        <is>
          <t>Ordinary income declared per share (in dollars per share)</t>
        </is>
      </c>
      <c r="B6" s="8" t="n">
        <v>1.24</v>
      </c>
      <c r="C6" s="8" t="n">
        <v>1.2</v>
      </c>
    </row>
    <row r="7">
      <c r="A7" s="4" t="inlineStr">
        <is>
          <t>Return of capital declared per share (in dollars per share)</t>
        </is>
      </c>
      <c r="B7" s="8" t="n">
        <v>0.06</v>
      </c>
      <c r="C7" s="8" t="n">
        <v>0.24</v>
      </c>
    </row>
    <row r="8">
      <c r="A8" s="4" t="inlineStr">
        <is>
          <t>Common stock ordinary dividend declared (in dollars per share)</t>
        </is>
      </c>
      <c r="B8" s="8" t="n">
        <v>1.24</v>
      </c>
    </row>
    <row r="9">
      <c r="A9" s="4" t="inlineStr">
        <is>
          <t>Preferred stock dividends declared (in dollars per share)</t>
        </is>
      </c>
      <c r="B9" s="8" t="n">
        <v>390.48</v>
      </c>
    </row>
    <row r="10">
      <c r="A10" s="4" t="inlineStr">
        <is>
          <t>Preferred stock qualified dividend declared (in dollars per share)</t>
        </is>
      </c>
      <c r="B10" s="8" t="n">
        <v>370.93</v>
      </c>
    </row>
    <row r="11">
      <c r="A11" s="4" t="inlineStr">
        <is>
          <t>Preferred stock, return of capital declared per share (in dollars per share)</t>
        </is>
      </c>
      <c r="B11" s="8" t="n">
        <v>19.55</v>
      </c>
    </row>
    <row r="12">
      <c r="A12" s="4" t="inlineStr">
        <is>
          <t>Preferred stock ordinary dividend declared (in dollars per share)</t>
        </is>
      </c>
      <c r="B12" s="5" t="n">
        <v>370.93</v>
      </c>
    </row>
    <row r="13">
      <c r="A13" s="4" t="inlineStr">
        <is>
          <t>Series A Preferred Stock</t>
        </is>
      </c>
    </row>
    <row r="14">
      <c r="A14" s="3" t="inlineStr">
        <is>
          <t>Income Tax Examination [Line Items]</t>
        </is>
      </c>
    </row>
    <row r="15">
      <c r="A15" s="4" t="inlineStr">
        <is>
          <t>Preferred stock dividends declared (in dollars per share)</t>
        </is>
      </c>
      <c r="C15" s="8" t="n">
        <v>430.88</v>
      </c>
    </row>
    <row r="16">
      <c r="A16" s="4" t="inlineStr">
        <is>
          <t>Series C Preferred Stock</t>
        </is>
      </c>
    </row>
    <row r="17">
      <c r="A17" s="3" t="inlineStr">
        <is>
          <t>Income Tax Examination [Line Items]</t>
        </is>
      </c>
    </row>
    <row r="18">
      <c r="A18" s="4" t="inlineStr">
        <is>
          <t>Preferred stock dividends declared (in dollars per share)</t>
        </is>
      </c>
      <c r="C18" s="5" t="n">
        <v>35.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Accounting The Company's consolidated financial statements and related footnotes have been prepared on the accrual basis of accounting in conformity with accounting principles generally accepted in the United States of America ("GAAP") and pursuant to the requirements for reporting on Form 10-K and Regulation S-X, as appropriate. Certain prior period amounts have been reclassified to conform with current presentation. In the opinion of management, all normal recurring adjustments considered necessary for a fair statement of the results of the periods presented have been included. The current period’s results of operations will not necessarily be indicative of results in any subsequent reporting period. 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periods. In response to the global coronavirus (COVID-19) pandemic, numerous countries, including the U.S., have declared national emergencies with respect to COVID-19 and certain jurisdictions, including those where our corporate headquarters and/or properties that secure our investments, or properties that the Company owns, are located, have at times imposed “stay-at-home” guidelines or orders or other restrictions to help prevent its spread. The effects of COVID-19 may negatively and materially impact significant estimates and assumptions used by the Company including, but not limited to estimates of expected credit losses, valuation of our equity method investments and the fair value estimates of the Company’s assets and liabilities. Actual results could materially differ from those estimates.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 Acquisition Expenses The Company capitalizes certain direct costs relating to loan origination activities. The cost is amortized over the life of the loan and recognized in interest income in the Company's consolidated statements of operations. Acquisition expenses paid on future funding amounts are expensed within the acquisition expenses line in the Company's consolidated statements of operations. 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 Restricted Cash Restricted cash primarily consists of cash pledged as margin on repurchase agreements and derivative transactions. The duration of this restricted cash generally matches the duration of the related repurchase agreements or derivative transaction. 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are carried at amortized cost less a specific allowance for credit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commitment fees payable by the borrower upon maturity are accreted over the life of the investment using the effective interest method. The accretion of guaranteed loan commitment fees is recognized in interest income in the Company's consolidated statements of operations. Held-for-Sale - Commercial mortgage loans that are intended to be sold in the foreseeable future are reported as held-for sale and are transferred at fair value and recorded at the lower of cost or fair value with changes recorded through the statements of operations. Unamortized loan origination costs for commercial mortgage loans held-for-sale that are carried at the lower of cost or fair value are capitalized as part of the carrying value of the loans and recognized upon the sale of such loans. Amortization of origination costs ceases upon transfer of commercial mortgage loans to held-for-sale. Held-for-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for-sale in the Company's TRS under the fair value option. These commercial mortgage loans are included in the Commercial mortgage loans, held-for-sale, measured at fair value in the consolidated balance sheets. Interest income received on commercial mortgage loans held-for-sale, measured at fair value is recorded on the accrual basis of accounting and is included in interest income in the consolidated statements of operations. Costs to originate these investments are expensed when incurred. Real estate owned Real estate owned (“REO”) assets represent real estate acquired by the Company through foreclosure, deed in lieu of foreclosure, or purchase. REO assets are carried at their estimated fair value at acquisition and are presented net of accumulated depreciation and impairment charges. The Company allocates the purchase price of acquired real estate assets based on the fair value of the acquired assets such as land, building, furniture, fixtures and equipment. Asset acquisitions in which monetary consideration is given generally includes the transaction costs of the asset acquisition. Acquiring assets in groups requires not only ascertaining the cost of the asset (or net asset) group but also allocating that cost to the individual assets (or individual assets and liabilities) that make up the group. The cost of a group of assets acquired in an asset acquisition shall be allocated to the individual assets acquired or liabilities assumed based on their relative fair values and shall not give rise to goodwill. Real estate owned assets are depreciated using the straight-line method over estimated useful lives of up to 40 years for buildings and improvements and up to 15 years for furniture, fixtures and equipment. Renovations and/or replacements that improve or extend the life of the real estate owned assets are capitalized and depreciated over their estimated useful lives. Real estate owned revenue is recognized when the Company satisfies a performance obligation by transferring a promised good or service to a customer. The Company is considered to have satisfied all performance obligations at a point in time. Real estate owned assets that are probable to be sold within one year are reported as held-for-sale. Real estate owned assets classified as held-for-sale shall be measured at the lower of its carrying amount or fair value less cost to sell. Real estate owned assets shall not be depreciated or amortized while it is classified as held-for-sale. Interest and other expenses attributable to the liabilities of a disposal group classified as held-for-sale shall continue to be accrued. Upon the disposition of a real estate owned asset, the Company calculates realized gains and losses as net proceeds received less the carrying value of the real estate owned asset. Net proceeds received are net of direct selling costs associated with the disposition of the real estate owned asset. Leases Operating right of use assets "ROU"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fixed lease payments over the lease term. Leases will be classified as either a finance or operating lease, with such classification affecting the pattern and classification of expense recognition in the consolidated statements of operations. For leases greater than 12 months, the Company determines, at the inception of the contract, if the arrangement meets the classification criteria for an operating or finance lease.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Lease expense for lease payments is recognized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The Company's incremental borrowing rate considers information at both the corporate and property level and analysis of current market conditions for obtaining new financings. All leases as of December 31, 2020 and December 31, 2019 were operating leases. Separately, on October 15, 2019, the Company acquired certain real estate assets which had an existing in-place lease asset. This in-place lease asset is recorded as an Intangible lease asset on the consolidated balance sheets and amortized using the straight-line method over the contractual life of the lease. Credit Losses In June 2016, the FASB issued Accounting Standards Update ("ASU") No. 2016-13, Financial Instruments-Credit Losses, which amends the credit impairment model for financial instruments. The Company adopted ASU 2016-13 on January 1, 2020. Following our adoption of ASU 2016-13, our previous incurred loss model was replaced with a lifetime current expected credit loss (“CECL”) model for financial instruments carried at amortized cost and off-balance sheet credit exposures, such as loans, loan commitments, held-to-maturity (“HTM”) debt securities, financial guarantees, net investments in leases, reinsurance and trade receivables, which will generally result in earlier recognition of allowance for losses. For available for sale (“AFS”) debt securities, unrealized credit losses are recognized as allowances rather than reductions in amortized cost basis and elimination of the other than temporary impairment concept will result in more frequent estimation of credit losses. The accounting model for purchased credit impaired loans and debt securities has been simplified, including elimination of some of the asymmetrical treatment between credit losses and credit recoveries, to be consistent with the CECL model for originated and purchased non-credit impaired assets. The adopted model for ASC 326 as it applies to HTM and AFS securities, encompassing the beneficial interest model for securities that are not of high credit quality, has been clarified to include the effective interest method as a basis for the projection of cash collections method in connection with the newly adopted impairment models for HTM and AFS debt securities under ASC 326 when securities are not of high credit quality. Upon adoption of ASU 2016-13 on January 1, 2020, the Company recorded an additional allowance for credit losses for our outstanding loans and unfunded loan commitments of $7.8 million, or $0.18 per share, which was 0.27% of the aggregate commitment amount of the Company’s loan portfolio at December 31, 2019. Pre-adoption Transition Adjustment Post-adjustment Assets Commercial mortgage loans, held for investment, net of allowance $ 2,762,042 $ (7,211) $ 2,754,831 Liabilities Accounts payable and accrued expenses (1) 10,925 (550) 10,375 Equity Accumulated deficit $ (85,968) $ (7,761) $ (93,729) _______________________ (1) Includes allowance associated with unfunded loan commitment. The following discussion highlights changes to the Company’s accounting policies as a result of this adoption. Allowance for credit losses The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allowance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allowance for credit losses is measured on a collective (pool) basis when similar risk characteristics exist for multiple financial instruments. If similar risk characteristics do not exist, the Company measures the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allowance for credit losses for financial instruments including our unfunded loan commitments that share similar risk characteristics, the Company primarily applies a probability of default (“PD”)/loss given default (“LGD”) model for instruments that are collectively assessed, whereby the allowance for credit losses is calculated as the product of PD, LGD and exposure at default (“EAD”). The Company’s model principally utilizes historical loss rates derived from a commercial mortgage backed securities database with historical losses from 1998 to 2020 provided by a reputable third party, forecasting the loss parameters using a scenario-based statistical approach over a reasonable and supportable forecast period of twelve months, followed by an immediate reversion to average historical losses. For financial instruments assessed on an individual basis, including when it is probable that the Company will be unable to collect the full payment of principal and interest on the instrument,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allowance for credit losses. In developing the allowance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allowance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Potential for Loss- Underperforming investment with the potential of some interest loss but still expecting a positive return on investment. Trends and risk factors are negative. 5. Impaired/Default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allowance for credit losses. Changes in the allowance for credit losses for the Company’s financial instruments are recorded in Provision/(benefit) for credit losses on the consolidated statements of operations with a corresponding offset to the financial instrument’s amortized cost recorded on the consolidated balance sheets, or as a component of Accounts payable and accrued expenses for unfunded loan commitments. The Company has elected to not measure an allowance for credit losses for accrued interest receivable as it is timely, following three months time, reversed against interest income when a loan, real estate security or preferred equity investment is placed on nonaccrual status. The Company did not record reversals of accrued interest receivable during the year ended December 31, 2020. Loans are charged off against the Provision/(benefit) for credit losses when all or a portion of the principal amount is determined to be uncollectible. Past due and nonaccrual status Loans are placed on nonaccrual status and considered non-performing when full payment of principal and interest is unpaid for 90 days or more or where reasonable doubt exists as to timely collection, unless the loan is both well secured and in the process of collection. Interest received on nonaccrual status loans are accounted for under the cost-recovery method, until qualifying for return to accrual. Upon restructuring the nonaccrual loan, the Company may return a loan to accrual status when repayment of principal and interest is reasonably assured.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allowance for credit losses for financial instruments that are TDRs individually. Real Estate Securities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s of operations. No such election has been made to date. Related discounts, premiums and acquisition expenses on investments are amortized over the life of the investment using the effective interest method. Amortization is reflected as an adjustment to interest income in the Company’s consolidated statements of operations. The Company uses the specific identification method in determining the cost relief for real estate securities sold. Realized gains and losses from the sale of real estate securities are included in the Company’s consolidated statements of operations. AFS real estate securities which have experienced a decline in the fair value below their amortized cost basis (i.e., impairment) are evaluated each reporting period to determine whether the decline in fair value is due to credit-related factors. Any impairment that is not credit-related is recognized in accumulated other comprehensive income, while credit-related impairment is recognized as an allowance on the consolidated balance sheets with a corresponding adjustment o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security portfolio on a periodic basis for credit losses at the individual security level using the same criteria described above for those amortized cost financial assets subject to an allowance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 The non-credit loss component of the unrealized loss within the Company’s AFS portfolio is recognized as an adjustment to the individual security’s asset balance with an offsetting entry to accumulated other comprehensive income in the consolidated balance sheets. 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 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ollateralized loan obligations ("CLO") are netted against the Company's CLO payable in the Collateralized loan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 Share Repurchase Program The Company has a Share Repurchase Program (the "SRP") that enables stockholders to sell their shares to the Company, subject to certain conditions. Refer to Note 9 - Stock Transactions for a description of the SRP. When a stockholder requests a redemption and the redemption is approved by the board of directors, the Company will reclassify such obligation from equity to a liability based on the settlement value of the obligation. Shares repurchased under the SRP will have the status of authorized but unissued shares. Offering and Related Costs Since 2018, the Company has from time to time offered, and may in the future offer, shares of the Company’s common stock or one or more series of its preferred stock (“Preferred Stock”), including its Series A convertible preferred stock (“Series A Preferred Stock”) and Series C convertible preferred stock (the “Series C Preferred Stock,”) in private placements exempt from the registration requirements of the Securities Act of 1933, as amended. In connection with these offerings, the Company incurs various offering costs. These offering costs include but are not limited to legal, accounting, printing, mailing and filing fees, and diligence expenses of broker-dealers. Offering costs for the common stock are recorded in the Company’s stockholders’ equity, while the offering costs for the Preferred Stock are included within Series A Preferred Stock and Series C Preferred Stock, respectively, on the Company’s consolidated balance sheets. Distribution Reinvestment Plan Pursuant to the Company's distribution reinvestment plan ("DRIP"), stockholders may elect to reinvest distributions by purchasing shares of common stock in lieu of receiving cash. No dealer manager fees or selling commissions are paid with respect to shares purchased pursuant to the DRIP. The purchase price for shares purchased through the DRIP is the lesser of (i) the Company’s most recent estimated per share NAV, and (ii) the Company’s GAAP book value per share. There is no market for our common stock.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consolidated balance sheets in the period distributions are declared. Share-Based Compensation The Company has a share-based incentive plan for certain of the Company's directors, officers and employees of the Advisor and its affiliates. Share-based awards are measured at the grant date fair value and is recognized as compensation expense on a on a straight line basis over the related vesting period of the award. See Note 12 - Share-Based Compensation. 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the TRS is consolidated and a provision for current and deferred taxes is established for the portion of earnings recognized by the Company with respect to its interest in its TRS. Total income tax provision/(benefit) for the years ended December 31, 2020, December 31, 2019 and December 31, 2018 were $(2.1) million, $4.5 million and $0.1 million, respectively. The Company uses a more-likely-than-not threshold for recognition and derecognition of tax positions taken or to be taken in a tax return. The Company has assessed its tax positions for all open tax years beginning with December 31, 2017 and concluded that there were no uncertainties to be recognized. The Company’s accounting policy with respect to interest and penalties related to tax uncertainties is to classify these amounts as provision for income taxes. The Company utilizes the TR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 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within Restricted cash on the Company’s consolidated balance sheets. Certain derivatives that the Company has entered into are subject to master netting agreements with its counterparties, allowing for netting of the same transaction, in the same currency, on the same date. Per Share Data The Company’s Preferred Stock is considered a participating security and the Company calculates basic earnings per share using the two-class method. The 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expense/(benefit)</t>
        </is>
      </c>
    </row>
    <row r="4">
      <c r="A4" s="4" t="inlineStr">
        <is>
          <t>U.S. Federal</t>
        </is>
      </c>
      <c r="B4" s="7" t="n">
        <v>-2086</v>
      </c>
      <c r="C4" s="7" t="n">
        <v>4076</v>
      </c>
      <c r="D4" s="7" t="n">
        <v>68</v>
      </c>
    </row>
    <row r="5">
      <c r="A5" s="4" t="inlineStr">
        <is>
          <t>State and local</t>
        </is>
      </c>
      <c r="B5" s="6" t="n">
        <v>370</v>
      </c>
      <c r="C5" s="6" t="n">
        <v>397</v>
      </c>
      <c r="D5" s="6" t="n">
        <v>12</v>
      </c>
    </row>
    <row r="6">
      <c r="A6" s="4" t="inlineStr">
        <is>
          <t>Total current expense/(benefit)</t>
        </is>
      </c>
      <c r="B6" s="6" t="n">
        <v>-1716</v>
      </c>
      <c r="C6" s="6" t="n">
        <v>4473</v>
      </c>
      <c r="D6" s="6" t="n">
        <v>80</v>
      </c>
    </row>
    <row r="7">
      <c r="A7" s="3" t="inlineStr">
        <is>
          <t>Deferred expense/(benefit)</t>
        </is>
      </c>
    </row>
    <row r="8">
      <c r="A8" s="4" t="inlineStr">
        <is>
          <t>U.S. Federal</t>
        </is>
      </c>
      <c r="B8" s="6" t="n">
        <v>0</v>
      </c>
      <c r="C8" s="6" t="n">
        <v>10</v>
      </c>
      <c r="D8" s="6" t="n">
        <v>-1</v>
      </c>
    </row>
    <row r="9">
      <c r="A9" s="4" t="inlineStr">
        <is>
          <t>State and local</t>
        </is>
      </c>
      <c r="B9" s="6" t="n">
        <v>-346</v>
      </c>
      <c r="C9" s="6" t="n">
        <v>0</v>
      </c>
      <c r="D9" s="6" t="n">
        <v>0</v>
      </c>
    </row>
    <row r="10">
      <c r="A10" s="4" t="inlineStr">
        <is>
          <t>Total deferred expense/(benefit)</t>
        </is>
      </c>
      <c r="B10" s="6" t="n">
        <v>-346</v>
      </c>
      <c r="C10" s="6" t="n">
        <v>10</v>
      </c>
      <c r="D10" s="6" t="n">
        <v>-1</v>
      </c>
    </row>
    <row r="11">
      <c r="A11" s="4" t="inlineStr">
        <is>
          <t>Provision for income tax expense/(benefit)</t>
        </is>
      </c>
      <c r="B11" s="7" t="n">
        <v>-2062</v>
      </c>
      <c r="C11" s="7" t="n">
        <v>4483</v>
      </c>
      <c r="D11" s="7" t="n">
        <v>7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Quarterly Results of Operations (Unaudited)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Financial Information Disclosure [Abstract]</t>
        </is>
      </c>
    </row>
    <row r="4">
      <c r="A4" s="4" t="inlineStr">
        <is>
          <t>Net interest income</t>
        </is>
      </c>
      <c r="B4" s="7" t="n">
        <v>32547</v>
      </c>
      <c r="C4" s="7" t="n">
        <v>29301</v>
      </c>
      <c r="D4" s="7" t="n">
        <v>28106</v>
      </c>
      <c r="E4" s="7" t="n">
        <v>23362</v>
      </c>
      <c r="F4" s="7" t="n">
        <v>27031</v>
      </c>
      <c r="G4" s="7" t="n">
        <v>29349</v>
      </c>
      <c r="H4" s="7" t="n">
        <v>22356</v>
      </c>
      <c r="I4" s="7" t="n">
        <v>26145</v>
      </c>
      <c r="J4" s="7" t="n">
        <v>25993</v>
      </c>
      <c r="K4" s="7" t="n">
        <v>25823</v>
      </c>
      <c r="L4" s="7" t="n">
        <v>19738</v>
      </c>
      <c r="M4" s="7" t="n">
        <v>10734</v>
      </c>
      <c r="N4" s="7" t="n">
        <v>113316</v>
      </c>
      <c r="O4" s="7" t="n">
        <v>104881</v>
      </c>
      <c r="P4" s="7" t="n">
        <v>82288</v>
      </c>
    </row>
    <row r="5">
      <c r="A5" s="4" t="inlineStr">
        <is>
          <t>Net income applicable to common stock</t>
        </is>
      </c>
      <c r="B5" s="6" t="n">
        <v>25624</v>
      </c>
      <c r="C5" s="6" t="n">
        <v>16739</v>
      </c>
      <c r="D5" s="6" t="n">
        <v>4359</v>
      </c>
      <c r="E5" s="6" t="n">
        <v>-11915</v>
      </c>
      <c r="F5" s="6" t="n">
        <v>19310</v>
      </c>
      <c r="G5" s="6" t="n">
        <v>20460</v>
      </c>
      <c r="H5" s="6" t="n">
        <v>11036</v>
      </c>
      <c r="I5" s="6" t="n">
        <v>16108</v>
      </c>
      <c r="J5" s="6" t="n">
        <v>14054</v>
      </c>
      <c r="K5" s="6" t="n">
        <v>17745</v>
      </c>
      <c r="L5" s="6" t="n">
        <v>12086</v>
      </c>
      <c r="M5" s="6" t="n">
        <v>5296</v>
      </c>
      <c r="N5" s="6" t="n">
        <v>39826</v>
      </c>
      <c r="O5" s="6" t="n">
        <v>66914</v>
      </c>
      <c r="P5" s="6" t="n">
        <v>49181</v>
      </c>
    </row>
    <row r="6">
      <c r="A6" s="4" t="inlineStr">
        <is>
          <t>Net income</t>
        </is>
      </c>
      <c r="B6" s="7" t="n">
        <v>32835</v>
      </c>
      <c r="C6" s="7" t="n">
        <v>21497</v>
      </c>
      <c r="D6" s="7" t="n">
        <v>7814</v>
      </c>
      <c r="E6" s="7" t="n">
        <v>-7400</v>
      </c>
      <c r="F6" s="7" t="n">
        <v>23595</v>
      </c>
      <c r="G6" s="7" t="n">
        <v>25913</v>
      </c>
      <c r="H6" s="7" t="n">
        <v>14526</v>
      </c>
      <c r="I6" s="7" t="n">
        <v>19890</v>
      </c>
      <c r="J6" s="7" t="n">
        <v>16427</v>
      </c>
      <c r="K6" s="7" t="n">
        <v>19000</v>
      </c>
      <c r="L6" s="7" t="n">
        <v>12102</v>
      </c>
      <c r="M6" s="7" t="n">
        <v>5296</v>
      </c>
      <c r="N6" s="7" t="n">
        <v>54746</v>
      </c>
      <c r="O6" s="7" t="n">
        <v>83924</v>
      </c>
      <c r="P6" s="7" t="n">
        <v>52825</v>
      </c>
    </row>
    <row r="7">
      <c r="A7" s="4" t="inlineStr">
        <is>
          <t>Basic net income per share (in dollars per share)</t>
        </is>
      </c>
      <c r="B7" s="5" t="n">
        <v>0.58</v>
      </c>
      <c r="C7" s="5" t="n">
        <v>0.38</v>
      </c>
      <c r="D7" s="5" t="n">
        <v>0.1</v>
      </c>
      <c r="E7" s="5" t="n">
        <v>-0.27</v>
      </c>
      <c r="F7" s="5" t="n">
        <v>0.44</v>
      </c>
      <c r="G7" s="5" t="n">
        <v>0.48</v>
      </c>
      <c r="H7" s="5" t="n">
        <v>0.27</v>
      </c>
      <c r="I7" s="5" t="n">
        <v>0.4</v>
      </c>
      <c r="J7" s="5" t="n">
        <v>0.37</v>
      </c>
      <c r="K7" s="5" t="n">
        <v>0.49</v>
      </c>
      <c r="L7" s="5" t="n">
        <v>0.38</v>
      </c>
      <c r="M7" s="5" t="n">
        <v>0.17</v>
      </c>
      <c r="N7" s="5" t="n">
        <v>0.9</v>
      </c>
      <c r="O7" s="5" t="n">
        <v>1.6</v>
      </c>
      <c r="P7" s="5" t="n">
        <v>1.44</v>
      </c>
    </row>
    <row r="8">
      <c r="A8" s="4" t="inlineStr">
        <is>
          <t>Diluted net income per share (in dollars per share)</t>
        </is>
      </c>
      <c r="B8" s="5" t="n">
        <v>0.58</v>
      </c>
      <c r="C8" s="5" t="n">
        <v>0.38</v>
      </c>
      <c r="D8" s="5" t="n">
        <v>0.1</v>
      </c>
      <c r="E8" s="5" t="n">
        <v>-0.27</v>
      </c>
      <c r="F8" s="5" t="n">
        <v>0.44</v>
      </c>
      <c r="G8" s="5" t="n">
        <v>0.48</v>
      </c>
      <c r="H8" s="5" t="n">
        <v>0.27</v>
      </c>
      <c r="I8" s="5" t="n">
        <v>0.4</v>
      </c>
      <c r="J8" s="5" t="n">
        <v>0.37</v>
      </c>
      <c r="K8" s="5" t="n">
        <v>0.49</v>
      </c>
      <c r="L8" s="5" t="n">
        <v>0.38</v>
      </c>
      <c r="M8" s="5" t="n">
        <v>0.17</v>
      </c>
      <c r="N8" s="5" t="n">
        <v>0.9</v>
      </c>
      <c r="O8" s="5" t="n">
        <v>1.6</v>
      </c>
      <c r="P8" s="5" t="n">
        <v>1.44</v>
      </c>
    </row>
    <row r="9">
      <c r="A9" s="4" t="inlineStr">
        <is>
          <t>Basic weighted average shares outstanding (in shares)</t>
        </is>
      </c>
      <c r="B9" s="6" t="n">
        <v>44492325</v>
      </c>
      <c r="C9" s="6" t="n">
        <v>44405196</v>
      </c>
      <c r="D9" s="6" t="n">
        <v>44376437</v>
      </c>
      <c r="E9" s="6" t="n">
        <v>44263334</v>
      </c>
      <c r="F9" s="6" t="n">
        <v>43549406</v>
      </c>
      <c r="G9" s="6" t="n">
        <v>42795038</v>
      </c>
      <c r="H9" s="6" t="n">
        <v>41226805</v>
      </c>
      <c r="I9" s="6" t="n">
        <v>39798215</v>
      </c>
      <c r="J9" s="6" t="n">
        <v>38088364</v>
      </c>
      <c r="K9" s="6" t="n">
        <v>35468648</v>
      </c>
      <c r="L9" s="6" t="n">
        <v>31762199</v>
      </c>
      <c r="M9" s="6" t="n">
        <v>31670518</v>
      </c>
      <c r="N9" s="6" t="n">
        <v>44384813</v>
      </c>
      <c r="O9" s="6" t="n">
        <v>41859142</v>
      </c>
      <c r="P9" s="6" t="n">
        <v>34268707</v>
      </c>
    </row>
    <row r="10">
      <c r="A10" s="4" t="inlineStr">
        <is>
          <t>Diluted weighted average shares outstanding (in shares)</t>
        </is>
      </c>
      <c r="B10" s="6" t="n">
        <v>44508213</v>
      </c>
      <c r="C10" s="6" t="n">
        <v>44421084</v>
      </c>
      <c r="D10" s="6" t="n">
        <v>44389380</v>
      </c>
      <c r="E10" s="6" t="n">
        <v>44274852</v>
      </c>
      <c r="F10" s="6" t="n">
        <v>43560937</v>
      </c>
      <c r="G10" s="6" t="n">
        <v>42807773</v>
      </c>
      <c r="H10" s="6" t="n">
        <v>41239548</v>
      </c>
      <c r="I10" s="6" t="n">
        <v>39811304</v>
      </c>
      <c r="J10" s="6" t="n">
        <v>44504418</v>
      </c>
      <c r="K10" s="6" t="n">
        <v>38942428</v>
      </c>
      <c r="L10" s="6" t="n">
        <v>31820527</v>
      </c>
      <c r="M10" s="6" t="n">
        <v>31684832</v>
      </c>
      <c r="N10" s="6" t="n">
        <v>44398879</v>
      </c>
      <c r="O10" s="6" t="n">
        <v>41871646</v>
      </c>
      <c r="P10" s="6" t="n">
        <v>36779735</v>
      </c>
    </row>
  </sheetData>
  <mergeCells count="3">
    <mergeCell ref="A1:A2"/>
    <mergeCell ref="B1:M1"/>
    <mergeCell ref="N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V - Mortgage Loans on Real Estate (Details) - USD ($) $ in Thousands</t>
        </is>
      </c>
      <c r="B1" s="2" t="inlineStr">
        <is>
          <t>Dec. 31, 2020</t>
        </is>
      </c>
      <c r="C1" s="2" t="inlineStr">
        <is>
          <t>Dec. 31, 2019</t>
        </is>
      </c>
    </row>
    <row r="2">
      <c r="A2" s="3" t="inlineStr">
        <is>
          <t>SEC Schedule, 12-29, Real Estate Companies, Investment in Mortgage Loans on Real Estate [Line Items]</t>
        </is>
      </c>
    </row>
    <row r="3">
      <c r="A3" s="4" t="inlineStr">
        <is>
          <t>Carrying Amount</t>
        </is>
      </c>
      <c r="B3" s="7" t="n">
        <v>2714734</v>
      </c>
      <c r="C3" s="7" t="n">
        <v>2762963</v>
      </c>
    </row>
    <row r="4">
      <c r="A4" s="4" t="inlineStr">
        <is>
          <t>First Mortgage</t>
        </is>
      </c>
    </row>
    <row r="5">
      <c r="A5" s="3" t="inlineStr">
        <is>
          <t>SEC Schedule, 12-29, Real Estate Companies, Investment in Mortgage Loans on Real Estate [Line Items]</t>
        </is>
      </c>
    </row>
    <row r="6">
      <c r="A6" s="4" t="inlineStr">
        <is>
          <t>Face Amount</t>
        </is>
      </c>
      <c r="B6" s="6" t="n">
        <v>2722863</v>
      </c>
    </row>
    <row r="7">
      <c r="A7" s="4" t="inlineStr">
        <is>
          <t>Carrying Amount</t>
        </is>
      </c>
      <c r="B7" s="6" t="n">
        <v>2714734</v>
      </c>
    </row>
    <row r="8">
      <c r="A8" s="4" t="inlineStr">
        <is>
          <t>First Mortgage | Industrial | Senior 1</t>
        </is>
      </c>
    </row>
    <row r="9">
      <c r="A9" s="3" t="inlineStr">
        <is>
          <t>SEC Schedule, 12-29, Real Estate Companies, Investment in Mortgage Loans on Real Estate [Line Items]</t>
        </is>
      </c>
    </row>
    <row r="10">
      <c r="A10" s="4" t="inlineStr">
        <is>
          <t>Face Amount</t>
        </is>
      </c>
      <c r="B10" s="6" t="n">
        <v>33655</v>
      </c>
    </row>
    <row r="11">
      <c r="A11" s="4" t="inlineStr">
        <is>
          <t>Carrying Amount</t>
        </is>
      </c>
      <c r="B11" s="7" t="n">
        <v>33655</v>
      </c>
    </row>
    <row r="12">
      <c r="A12" s="4" t="inlineStr">
        <is>
          <t>Interest Rate</t>
        </is>
      </c>
      <c r="B12" s="4" t="inlineStr">
        <is>
          <t>4.00%</t>
        </is>
      </c>
    </row>
    <row r="13">
      <c r="A13" s="4" t="inlineStr">
        <is>
          <t>First Mortgage | Industrial | Senior 35</t>
        </is>
      </c>
    </row>
    <row r="14">
      <c r="A14" s="3" t="inlineStr">
        <is>
          <t>SEC Schedule, 12-29, Real Estate Companies, Investment in Mortgage Loans on Real Estate [Line Items]</t>
        </is>
      </c>
    </row>
    <row r="15">
      <c r="A15" s="4" t="inlineStr">
        <is>
          <t>Face Amount</t>
        </is>
      </c>
      <c r="B15" s="7" t="n">
        <v>14160</v>
      </c>
    </row>
    <row r="16">
      <c r="A16" s="4" t="inlineStr">
        <is>
          <t>Carrying Amount</t>
        </is>
      </c>
      <c r="B16" s="7" t="n">
        <v>14159</v>
      </c>
    </row>
    <row r="17">
      <c r="A17" s="4" t="inlineStr">
        <is>
          <t>Interest Rate</t>
        </is>
      </c>
      <c r="B17" s="4" t="inlineStr">
        <is>
          <t>3.95%</t>
        </is>
      </c>
    </row>
    <row r="18">
      <c r="A18" s="4" t="inlineStr">
        <is>
          <t>First Mortgage | Industrial | Senior 65</t>
        </is>
      </c>
    </row>
    <row r="19">
      <c r="A19" s="3" t="inlineStr">
        <is>
          <t>SEC Schedule, 12-29, Real Estate Companies, Investment in Mortgage Loans on Real Estate [Line Items]</t>
        </is>
      </c>
    </row>
    <row r="20">
      <c r="A20" s="4" t="inlineStr">
        <is>
          <t>Face Amount</t>
        </is>
      </c>
      <c r="B20" s="7" t="n">
        <v>53500</v>
      </c>
    </row>
    <row r="21">
      <c r="A21" s="4" t="inlineStr">
        <is>
          <t>Carrying Amount</t>
        </is>
      </c>
      <c r="B21" s="7" t="n">
        <v>53297</v>
      </c>
    </row>
    <row r="22">
      <c r="A22" s="4" t="inlineStr">
        <is>
          <t>Interest Rate</t>
        </is>
      </c>
      <c r="B22" s="4" t="inlineStr">
        <is>
          <t>3.75%</t>
        </is>
      </c>
    </row>
    <row r="23">
      <c r="A23" s="4" t="inlineStr">
        <is>
          <t>First Mortgage | Industrial | Senior 68</t>
        </is>
      </c>
    </row>
    <row r="24">
      <c r="A24" s="3" t="inlineStr">
        <is>
          <t>SEC Schedule, 12-29, Real Estate Companies, Investment in Mortgage Loans on Real Estate [Line Items]</t>
        </is>
      </c>
    </row>
    <row r="25">
      <c r="A25" s="4" t="inlineStr">
        <is>
          <t>Face Amount</t>
        </is>
      </c>
      <c r="B25" s="7" t="n">
        <v>22230</v>
      </c>
    </row>
    <row r="26">
      <c r="A26" s="4" t="inlineStr">
        <is>
          <t>Carrying Amount</t>
        </is>
      </c>
      <c r="B26" s="7" t="n">
        <v>22133</v>
      </c>
    </row>
    <row r="27">
      <c r="A27" s="4" t="inlineStr">
        <is>
          <t>Interest Rate</t>
        </is>
      </c>
      <c r="B27" s="4" t="inlineStr">
        <is>
          <t>3.55%</t>
        </is>
      </c>
    </row>
    <row r="28">
      <c r="A28" s="4" t="inlineStr">
        <is>
          <t>First Mortgage | Industrial | Senior 77</t>
        </is>
      </c>
    </row>
    <row r="29">
      <c r="A29" s="3" t="inlineStr">
        <is>
          <t>SEC Schedule, 12-29, Real Estate Companies, Investment in Mortgage Loans on Real Estate [Line Items]</t>
        </is>
      </c>
    </row>
    <row r="30">
      <c r="A30" s="4" t="inlineStr">
        <is>
          <t>Face Amount</t>
        </is>
      </c>
      <c r="B30" s="7" t="n">
        <v>25350</v>
      </c>
    </row>
    <row r="31">
      <c r="A31" s="4" t="inlineStr">
        <is>
          <t>Carrying Amount</t>
        </is>
      </c>
      <c r="B31" s="7" t="n">
        <v>25315</v>
      </c>
    </row>
    <row r="32">
      <c r="A32" s="4" t="inlineStr">
        <is>
          <t>Interest Rate</t>
        </is>
      </c>
      <c r="B32" s="4" t="inlineStr">
        <is>
          <t>3.50%</t>
        </is>
      </c>
    </row>
    <row r="33">
      <c r="A33" s="4" t="inlineStr">
        <is>
          <t>First Mortgage | Industrial | Senior 82</t>
        </is>
      </c>
    </row>
    <row r="34">
      <c r="A34" s="3" t="inlineStr">
        <is>
          <t>SEC Schedule, 12-29, Real Estate Companies, Investment in Mortgage Loans on Real Estate [Line Items]</t>
        </is>
      </c>
    </row>
    <row r="35">
      <c r="A35" s="4" t="inlineStr">
        <is>
          <t>Face Amount</t>
        </is>
      </c>
      <c r="B35" s="7" t="n">
        <v>14650</v>
      </c>
    </row>
    <row r="36">
      <c r="A36" s="4" t="inlineStr">
        <is>
          <t>Carrying Amount</t>
        </is>
      </c>
      <c r="B36" s="7" t="n">
        <v>14606</v>
      </c>
    </row>
    <row r="37">
      <c r="A37" s="4" t="inlineStr">
        <is>
          <t>Interest Rate</t>
        </is>
      </c>
      <c r="B37" s="4" t="inlineStr">
        <is>
          <t>6.00%</t>
        </is>
      </c>
    </row>
    <row r="38">
      <c r="A38" s="4" t="inlineStr">
        <is>
          <t>First Mortgage | Industrial | Senior 87</t>
        </is>
      </c>
    </row>
    <row r="39">
      <c r="A39" s="3" t="inlineStr">
        <is>
          <t>SEC Schedule, 12-29, Real Estate Companies, Investment in Mortgage Loans on Real Estate [Line Items]</t>
        </is>
      </c>
    </row>
    <row r="40">
      <c r="A40" s="4" t="inlineStr">
        <is>
          <t>Face Amount</t>
        </is>
      </c>
      <c r="B40" s="7" t="n">
        <v>16400</v>
      </c>
    </row>
    <row r="41">
      <c r="A41" s="4" t="inlineStr">
        <is>
          <t>Carrying Amount</t>
        </is>
      </c>
      <c r="B41" s="7" t="n">
        <v>16312</v>
      </c>
    </row>
    <row r="42">
      <c r="A42" s="4" t="inlineStr">
        <is>
          <t>Interest Rate</t>
        </is>
      </c>
      <c r="B42" s="4" t="inlineStr">
        <is>
          <t>6.25%</t>
        </is>
      </c>
    </row>
    <row r="43">
      <c r="A43" s="4" t="inlineStr">
        <is>
          <t>First Mortgage | Industrial | Senior 94</t>
        </is>
      </c>
    </row>
    <row r="44">
      <c r="A44" s="3" t="inlineStr">
        <is>
          <t>SEC Schedule, 12-29, Real Estate Companies, Investment in Mortgage Loans on Real Estate [Line Items]</t>
        </is>
      </c>
    </row>
    <row r="45">
      <c r="A45" s="4" t="inlineStr">
        <is>
          <t>Face Amount</t>
        </is>
      </c>
      <c r="B45" s="7" t="n">
        <v>24657</v>
      </c>
    </row>
    <row r="46">
      <c r="A46" s="4" t="inlineStr">
        <is>
          <t>Carrying Amount</t>
        </is>
      </c>
      <c r="B46" s="7" t="n">
        <v>24376</v>
      </c>
    </row>
    <row r="47">
      <c r="A47" s="4" t="inlineStr">
        <is>
          <t>Interest Rate</t>
        </is>
      </c>
      <c r="B47" s="4" t="inlineStr">
        <is>
          <t>4.60%</t>
        </is>
      </c>
    </row>
    <row r="48">
      <c r="A48" s="4" t="inlineStr">
        <is>
          <t>First Mortgage | Industrial | Senior 111</t>
        </is>
      </c>
    </row>
    <row r="49">
      <c r="A49" s="3" t="inlineStr">
        <is>
          <t>SEC Schedule, 12-29, Real Estate Companies, Investment in Mortgage Loans on Real Estate [Line Items]</t>
        </is>
      </c>
    </row>
    <row r="50">
      <c r="A50" s="4" t="inlineStr">
        <is>
          <t>Face Amount</t>
        </is>
      </c>
      <c r="B50" s="7" t="n">
        <v>24552</v>
      </c>
    </row>
    <row r="51">
      <c r="A51" s="4" t="inlineStr">
        <is>
          <t>Carrying Amount</t>
        </is>
      </c>
      <c r="B51" s="7" t="n">
        <v>24426</v>
      </c>
    </row>
    <row r="52">
      <c r="A52" s="4" t="inlineStr">
        <is>
          <t>Interest Rate</t>
        </is>
      </c>
      <c r="B52" s="4" t="inlineStr">
        <is>
          <t>4.35%</t>
        </is>
      </c>
    </row>
    <row r="53">
      <c r="A53" s="4" t="inlineStr">
        <is>
          <t>First Mortgage | Industrial | Senior 121</t>
        </is>
      </c>
    </row>
    <row r="54">
      <c r="A54" s="3" t="inlineStr">
        <is>
          <t>SEC Schedule, 12-29, Real Estate Companies, Investment in Mortgage Loans on Real Estate [Line Items]</t>
        </is>
      </c>
    </row>
    <row r="55">
      <c r="A55" s="4" t="inlineStr">
        <is>
          <t>Face Amount</t>
        </is>
      </c>
      <c r="B55" s="7" t="n">
        <v>14250</v>
      </c>
    </row>
    <row r="56">
      <c r="A56" s="4" t="inlineStr">
        <is>
          <t>Carrying Amount</t>
        </is>
      </c>
      <c r="B56" s="7" t="n">
        <v>14160</v>
      </c>
    </row>
    <row r="57">
      <c r="A57" s="4" t="inlineStr">
        <is>
          <t>Interest Rate</t>
        </is>
      </c>
      <c r="B57" s="4" t="inlineStr">
        <is>
          <t>4.50%</t>
        </is>
      </c>
    </row>
    <row r="58">
      <c r="A58" s="4" t="inlineStr">
        <is>
          <t>First Mortgage | Mixed Use | Senior 2</t>
        </is>
      </c>
    </row>
    <row r="59">
      <c r="A59" s="3" t="inlineStr">
        <is>
          <t>SEC Schedule, 12-29, Real Estate Companies, Investment in Mortgage Loans on Real Estate [Line Items]</t>
        </is>
      </c>
    </row>
    <row r="60">
      <c r="A60" s="4" t="inlineStr">
        <is>
          <t>Face Amount</t>
        </is>
      </c>
      <c r="B60" s="7" t="n">
        <v>12839</v>
      </c>
    </row>
    <row r="61">
      <c r="A61" s="4" t="inlineStr">
        <is>
          <t>Carrying Amount</t>
        </is>
      </c>
      <c r="B61" s="7" t="n">
        <v>12839</v>
      </c>
    </row>
    <row r="62">
      <c r="A62" s="4" t="inlineStr">
        <is>
          <t>Interest Rate</t>
        </is>
      </c>
      <c r="B62" s="4" t="inlineStr">
        <is>
          <t>5.00%</t>
        </is>
      </c>
    </row>
    <row r="63">
      <c r="A63" s="4" t="inlineStr">
        <is>
          <t>First Mortgage | Mixed Use | Senior 24</t>
        </is>
      </c>
    </row>
    <row r="64">
      <c r="A64" s="3" t="inlineStr">
        <is>
          <t>SEC Schedule, 12-29, Real Estate Companies, Investment in Mortgage Loans on Real Estate [Line Items]</t>
        </is>
      </c>
    </row>
    <row r="65">
      <c r="A65" s="4" t="inlineStr">
        <is>
          <t>Face Amount</t>
        </is>
      </c>
      <c r="B65" s="7" t="n">
        <v>59451</v>
      </c>
    </row>
    <row r="66">
      <c r="A66" s="4" t="inlineStr">
        <is>
          <t>Carrying Amount</t>
        </is>
      </c>
      <c r="B66" s="7" t="n">
        <v>59451</v>
      </c>
    </row>
    <row r="67">
      <c r="A67" s="4" t="inlineStr">
        <is>
          <t>Interest Rate</t>
        </is>
      </c>
      <c r="B67" s="4" t="inlineStr">
        <is>
          <t>4.87%</t>
        </is>
      </c>
    </row>
    <row r="68">
      <c r="A68" s="4" t="inlineStr">
        <is>
          <t>First Mortgage | Mixed Use | Senior 92</t>
        </is>
      </c>
    </row>
    <row r="69">
      <c r="A69" s="3" t="inlineStr">
        <is>
          <t>SEC Schedule, 12-29, Real Estate Companies, Investment in Mortgage Loans on Real Estate [Line Items]</t>
        </is>
      </c>
    </row>
    <row r="70">
      <c r="A70" s="4" t="inlineStr">
        <is>
          <t>Face Amount</t>
        </is>
      </c>
      <c r="B70" s="7" t="n">
        <v>30465</v>
      </c>
    </row>
    <row r="71">
      <c r="A71" s="4" t="inlineStr">
        <is>
          <t>Carrying Amount</t>
        </is>
      </c>
      <c r="B71" s="7" t="n">
        <v>30246</v>
      </c>
    </row>
    <row r="72">
      <c r="A72" s="4" t="inlineStr">
        <is>
          <t>Interest Rate</t>
        </is>
      </c>
      <c r="B72" s="4" t="inlineStr">
        <is>
          <t>5.15%</t>
        </is>
      </c>
    </row>
    <row r="73">
      <c r="A73" s="4" t="inlineStr">
        <is>
          <t>First Mortgage | Office | Senior 3</t>
        </is>
      </c>
    </row>
    <row r="74">
      <c r="A74" s="3" t="inlineStr">
        <is>
          <t>SEC Schedule, 12-29, Real Estate Companies, Investment in Mortgage Loans on Real Estate [Line Items]</t>
        </is>
      </c>
    </row>
    <row r="75">
      <c r="A75" s="4" t="inlineStr">
        <is>
          <t>Face Amount</t>
        </is>
      </c>
      <c r="B75" s="7" t="n">
        <v>14034</v>
      </c>
    </row>
    <row r="76">
      <c r="A76" s="4" t="inlineStr">
        <is>
          <t>Carrying Amount</t>
        </is>
      </c>
      <c r="B76" s="7" t="n">
        <v>14034</v>
      </c>
    </row>
    <row r="77">
      <c r="A77" s="4" t="inlineStr">
        <is>
          <t>Interest Rate</t>
        </is>
      </c>
      <c r="B77" s="4" t="inlineStr">
        <is>
          <t>4.45%</t>
        </is>
      </c>
    </row>
    <row r="78">
      <c r="A78" s="4" t="inlineStr">
        <is>
          <t>First Mortgage | Office | Senior 4</t>
        </is>
      </c>
    </row>
    <row r="79">
      <c r="A79" s="3" t="inlineStr">
        <is>
          <t>SEC Schedule, 12-29, Real Estate Companies, Investment in Mortgage Loans on Real Estate [Line Items]</t>
        </is>
      </c>
    </row>
    <row r="80">
      <c r="A80" s="4" t="inlineStr">
        <is>
          <t>Face Amount</t>
        </is>
      </c>
      <c r="B80" s="7" t="n">
        <v>8391</v>
      </c>
    </row>
    <row r="81">
      <c r="A81" s="4" t="inlineStr">
        <is>
          <t>Carrying Amount</t>
        </is>
      </c>
      <c r="B81" s="7" t="n">
        <v>8391</v>
      </c>
    </row>
    <row r="82">
      <c r="A82" s="4" t="inlineStr">
        <is>
          <t>Interest Rate</t>
        </is>
      </c>
      <c r="B82" s="4" t="inlineStr">
        <is>
          <t>6.00%</t>
        </is>
      </c>
    </row>
    <row r="83">
      <c r="A83" s="4" t="inlineStr">
        <is>
          <t>First Mortgage | Office | Senior 6</t>
        </is>
      </c>
    </row>
    <row r="84">
      <c r="A84" s="3" t="inlineStr">
        <is>
          <t>SEC Schedule, 12-29, Real Estate Companies, Investment in Mortgage Loans on Real Estate [Line Items]</t>
        </is>
      </c>
    </row>
    <row r="85">
      <c r="A85" s="4" t="inlineStr">
        <is>
          <t>Face Amount</t>
        </is>
      </c>
      <c r="B85" s="7" t="n">
        <v>26811</v>
      </c>
    </row>
    <row r="86">
      <c r="A86" s="4" t="inlineStr">
        <is>
          <t>Carrying Amount</t>
        </is>
      </c>
      <c r="B86" s="7" t="n">
        <v>26811</v>
      </c>
    </row>
    <row r="87">
      <c r="A87" s="4" t="inlineStr">
        <is>
          <t>Interest Rate</t>
        </is>
      </c>
      <c r="B87" s="4" t="inlineStr">
        <is>
          <t>4.15%</t>
        </is>
      </c>
    </row>
    <row r="88">
      <c r="A88" s="4" t="inlineStr">
        <is>
          <t>First Mortgage | Office | Senior 13</t>
        </is>
      </c>
    </row>
    <row r="89">
      <c r="A89" s="3" t="inlineStr">
        <is>
          <t>SEC Schedule, 12-29, Real Estate Companies, Investment in Mortgage Loans on Real Estate [Line Items]</t>
        </is>
      </c>
    </row>
    <row r="90">
      <c r="A90" s="4" t="inlineStr">
        <is>
          <t>Face Amount</t>
        </is>
      </c>
      <c r="B90" s="7" t="n">
        <v>23726</v>
      </c>
    </row>
    <row r="91">
      <c r="A91" s="4" t="inlineStr">
        <is>
          <t>Carrying Amount</t>
        </is>
      </c>
      <c r="B91" s="7" t="n">
        <v>23726</v>
      </c>
    </row>
    <row r="92">
      <c r="A92" s="4" t="inlineStr">
        <is>
          <t>Interest Rate</t>
        </is>
      </c>
      <c r="B92" s="4" t="inlineStr">
        <is>
          <t>5.15%</t>
        </is>
      </c>
    </row>
    <row r="93">
      <c r="A93" s="4" t="inlineStr">
        <is>
          <t>First Mortgage | Office | Senior 25</t>
        </is>
      </c>
    </row>
    <row r="94">
      <c r="A94" s="3" t="inlineStr">
        <is>
          <t>SEC Schedule, 12-29, Real Estate Companies, Investment in Mortgage Loans on Real Estate [Line Items]</t>
        </is>
      </c>
    </row>
    <row r="95">
      <c r="A95" s="4" t="inlineStr">
        <is>
          <t>Face Amount</t>
        </is>
      </c>
      <c r="B95" s="7" t="n">
        <v>21100</v>
      </c>
    </row>
    <row r="96">
      <c r="A96" s="4" t="inlineStr">
        <is>
          <t>Carrying Amount</t>
        </is>
      </c>
      <c r="B96" s="7" t="n">
        <v>21100</v>
      </c>
    </row>
    <row r="97">
      <c r="A97" s="4" t="inlineStr">
        <is>
          <t>Interest Rate</t>
        </is>
      </c>
      <c r="B97" s="4" t="inlineStr">
        <is>
          <t>3.75%</t>
        </is>
      </c>
    </row>
    <row r="98">
      <c r="A98" s="4" t="inlineStr">
        <is>
          <t>First Mortgage | Office | Senior 27</t>
        </is>
      </c>
    </row>
    <row r="99">
      <c r="A99" s="3" t="inlineStr">
        <is>
          <t>SEC Schedule, 12-29, Real Estate Companies, Investment in Mortgage Loans on Real Estate [Line Items]</t>
        </is>
      </c>
    </row>
    <row r="100">
      <c r="A100" s="4" t="inlineStr">
        <is>
          <t>Face Amount</t>
        </is>
      </c>
      <c r="B100" s="7" t="n">
        <v>16342</v>
      </c>
    </row>
    <row r="101">
      <c r="A101" s="4" t="inlineStr">
        <is>
          <t>Carrying Amount</t>
        </is>
      </c>
      <c r="B101" s="7" t="n">
        <v>16342</v>
      </c>
    </row>
    <row r="102">
      <c r="A102" s="4" t="inlineStr">
        <is>
          <t>Interest Rate</t>
        </is>
      </c>
      <c r="B102" s="4" t="inlineStr">
        <is>
          <t>3.40%</t>
        </is>
      </c>
    </row>
    <row r="103">
      <c r="A103" s="4" t="inlineStr">
        <is>
          <t>First Mortgage | Office | Senior 38</t>
        </is>
      </c>
    </row>
    <row r="104">
      <c r="A104" s="3" t="inlineStr">
        <is>
          <t>SEC Schedule, 12-29, Real Estate Companies, Investment in Mortgage Loans on Real Estate [Line Items]</t>
        </is>
      </c>
    </row>
    <row r="105">
      <c r="A105" s="4" t="inlineStr">
        <is>
          <t>Face Amount</t>
        </is>
      </c>
      <c r="B105" s="7" t="n">
        <v>7200</v>
      </c>
    </row>
    <row r="106">
      <c r="A106" s="4" t="inlineStr">
        <is>
          <t>Carrying Amount</t>
        </is>
      </c>
      <c r="B106" s="7" t="n">
        <v>7198</v>
      </c>
    </row>
    <row r="107">
      <c r="A107" s="4" t="inlineStr">
        <is>
          <t>Interest Rate</t>
        </is>
      </c>
      <c r="B107" s="4" t="inlineStr">
        <is>
          <t>3.90%</t>
        </is>
      </c>
    </row>
    <row r="108">
      <c r="A108" s="4" t="inlineStr">
        <is>
          <t>First Mortgage | Office | Senior 45</t>
        </is>
      </c>
    </row>
    <row r="109">
      <c r="A109" s="3" t="inlineStr">
        <is>
          <t>SEC Schedule, 12-29, Real Estate Companies, Investment in Mortgage Loans on Real Estate [Line Items]</t>
        </is>
      </c>
    </row>
    <row r="110">
      <c r="A110" s="4" t="inlineStr">
        <is>
          <t>Face Amount</t>
        </is>
      </c>
      <c r="B110" s="7" t="n">
        <v>42631</v>
      </c>
    </row>
    <row r="111">
      <c r="A111" s="4" t="inlineStr">
        <is>
          <t>Carrying Amount</t>
        </is>
      </c>
      <c r="B111" s="7" t="n">
        <v>42519</v>
      </c>
    </row>
    <row r="112">
      <c r="A112" s="4" t="inlineStr">
        <is>
          <t>Interest Rate</t>
        </is>
      </c>
      <c r="B112" s="4" t="inlineStr">
        <is>
          <t>3.50%</t>
        </is>
      </c>
    </row>
    <row r="113">
      <c r="A113" s="4" t="inlineStr">
        <is>
          <t>First Mortgage | Office | Senior 51</t>
        </is>
      </c>
    </row>
    <row r="114">
      <c r="A114" s="3" t="inlineStr">
        <is>
          <t>SEC Schedule, 12-29, Real Estate Companies, Investment in Mortgage Loans on Real Estate [Line Items]</t>
        </is>
      </c>
    </row>
    <row r="115">
      <c r="A115" s="4" t="inlineStr">
        <is>
          <t>Face Amount</t>
        </is>
      </c>
      <c r="B115" s="7" t="n">
        <v>34400</v>
      </c>
    </row>
    <row r="116">
      <c r="A116" s="4" t="inlineStr">
        <is>
          <t>Carrying Amount</t>
        </is>
      </c>
      <c r="B116" s="7" t="n">
        <v>34232</v>
      </c>
    </row>
    <row r="117">
      <c r="A117" s="4" t="inlineStr">
        <is>
          <t>Interest Rate</t>
        </is>
      </c>
      <c r="B117" s="4" t="inlineStr">
        <is>
          <t>3.90%</t>
        </is>
      </c>
    </row>
    <row r="118">
      <c r="A118" s="4" t="inlineStr">
        <is>
          <t>First Mortgage | Office | Senior 61</t>
        </is>
      </c>
    </row>
    <row r="119">
      <c r="A119" s="3" t="inlineStr">
        <is>
          <t>SEC Schedule, 12-29, Real Estate Companies, Investment in Mortgage Loans on Real Estate [Line Items]</t>
        </is>
      </c>
    </row>
    <row r="120">
      <c r="A120" s="4" t="inlineStr">
        <is>
          <t>Face Amount</t>
        </is>
      </c>
      <c r="B120" s="7" t="n">
        <v>29750</v>
      </c>
    </row>
    <row r="121">
      <c r="A121" s="4" t="inlineStr">
        <is>
          <t>Carrying Amount</t>
        </is>
      </c>
      <c r="B121" s="7" t="n">
        <v>29681</v>
      </c>
    </row>
    <row r="122">
      <c r="A122" s="4" t="inlineStr">
        <is>
          <t>Interest Rate</t>
        </is>
      </c>
      <c r="B122" s="4" t="inlineStr">
        <is>
          <t>3.35%</t>
        </is>
      </c>
    </row>
    <row r="123">
      <c r="A123" s="4" t="inlineStr">
        <is>
          <t>First Mortgage | Office | Senior 66</t>
        </is>
      </c>
    </row>
    <row r="124">
      <c r="A124" s="3" t="inlineStr">
        <is>
          <t>SEC Schedule, 12-29, Real Estate Companies, Investment in Mortgage Loans on Real Estate [Line Items]</t>
        </is>
      </c>
    </row>
    <row r="125">
      <c r="A125" s="4" t="inlineStr">
        <is>
          <t>Face Amount</t>
        </is>
      </c>
      <c r="B125" s="7" t="n">
        <v>21825</v>
      </c>
    </row>
    <row r="126">
      <c r="A126" s="4" t="inlineStr">
        <is>
          <t>Carrying Amount</t>
        </is>
      </c>
      <c r="B126" s="7" t="n">
        <v>21728</v>
      </c>
    </row>
    <row r="127">
      <c r="A127" s="4" t="inlineStr">
        <is>
          <t>Interest Rate</t>
        </is>
      </c>
      <c r="B127" s="4" t="inlineStr">
        <is>
          <t>3.50%</t>
        </is>
      </c>
    </row>
    <row r="128">
      <c r="A128" s="4" t="inlineStr">
        <is>
          <t>First Mortgage | Office | Senior 74</t>
        </is>
      </c>
    </row>
    <row r="129">
      <c r="A129" s="3" t="inlineStr">
        <is>
          <t>SEC Schedule, 12-29, Real Estate Companies, Investment in Mortgage Loans on Real Estate [Line Items]</t>
        </is>
      </c>
    </row>
    <row r="130">
      <c r="A130" s="4" t="inlineStr">
        <is>
          <t>Face Amount</t>
        </is>
      </c>
      <c r="B130" s="7" t="n">
        <v>25500</v>
      </c>
    </row>
    <row r="131">
      <c r="A131" s="4" t="inlineStr">
        <is>
          <t>Carrying Amount</t>
        </is>
      </c>
      <c r="B131" s="7" t="n">
        <v>25351</v>
      </c>
    </row>
    <row r="132">
      <c r="A132" s="4" t="inlineStr">
        <is>
          <t>Interest Rate</t>
        </is>
      </c>
      <c r="B132" s="4" t="inlineStr">
        <is>
          <t>4.35%</t>
        </is>
      </c>
    </row>
    <row r="133">
      <c r="A133" s="4" t="inlineStr">
        <is>
          <t>First Mortgage | Office | Senior 76</t>
        </is>
      </c>
    </row>
    <row r="134">
      <c r="A134" s="3" t="inlineStr">
        <is>
          <t>SEC Schedule, 12-29, Real Estate Companies, Investment in Mortgage Loans on Real Estate [Line Items]</t>
        </is>
      </c>
    </row>
    <row r="135">
      <c r="A135" s="4" t="inlineStr">
        <is>
          <t>Face Amount</t>
        </is>
      </c>
      <c r="B135" s="7" t="n">
        <v>48276</v>
      </c>
    </row>
    <row r="136">
      <c r="A136" s="4" t="inlineStr">
        <is>
          <t>Carrying Amount</t>
        </is>
      </c>
      <c r="B136" s="7" t="n">
        <v>47862</v>
      </c>
    </row>
    <row r="137">
      <c r="A137" s="4" t="inlineStr">
        <is>
          <t>Interest Rate</t>
        </is>
      </c>
      <c r="B137" s="4" t="inlineStr">
        <is>
          <t>3.70%</t>
        </is>
      </c>
    </row>
    <row r="138">
      <c r="A138" s="4" t="inlineStr">
        <is>
          <t>First Mortgage | Office | Senior 79</t>
        </is>
      </c>
    </row>
    <row r="139">
      <c r="A139" s="3" t="inlineStr">
        <is>
          <t>SEC Schedule, 12-29, Real Estate Companies, Investment in Mortgage Loans on Real Estate [Line Items]</t>
        </is>
      </c>
    </row>
    <row r="140">
      <c r="A140" s="4" t="inlineStr">
        <is>
          <t>Face Amount</t>
        </is>
      </c>
      <c r="B140" s="7" t="n">
        <v>27598</v>
      </c>
    </row>
    <row r="141">
      <c r="A141" s="4" t="inlineStr">
        <is>
          <t>Carrying Amount</t>
        </is>
      </c>
      <c r="B141" s="7" t="n">
        <v>27491</v>
      </c>
    </row>
    <row r="142">
      <c r="A142" s="4" t="inlineStr">
        <is>
          <t>Interest Rate</t>
        </is>
      </c>
      <c r="B142" s="4" t="inlineStr">
        <is>
          <t>2.70%</t>
        </is>
      </c>
    </row>
    <row r="143">
      <c r="A143" s="4" t="inlineStr">
        <is>
          <t>First Mortgage | Office | Senior 106</t>
        </is>
      </c>
    </row>
    <row r="144">
      <c r="A144" s="3" t="inlineStr">
        <is>
          <t>SEC Schedule, 12-29, Real Estate Companies, Investment in Mortgage Loans on Real Estate [Line Items]</t>
        </is>
      </c>
    </row>
    <row r="145">
      <c r="A145" s="4" t="inlineStr">
        <is>
          <t>Face Amount</t>
        </is>
      </c>
      <c r="B145" s="7" t="n">
        <v>19003</v>
      </c>
    </row>
    <row r="146">
      <c r="A146" s="4" t="inlineStr">
        <is>
          <t>Carrying Amount</t>
        </is>
      </c>
      <c r="B146" s="7" t="n">
        <v>18909</v>
      </c>
    </row>
    <row r="147">
      <c r="A147" s="4" t="inlineStr">
        <is>
          <t>Interest Rate</t>
        </is>
      </c>
      <c r="B147" s="4" t="inlineStr">
        <is>
          <t>4.50%</t>
        </is>
      </c>
    </row>
    <row r="148">
      <c r="A148" s="4" t="inlineStr">
        <is>
          <t>First Mortgage | Office | Senior 107</t>
        </is>
      </c>
    </row>
    <row r="149">
      <c r="A149" s="3" t="inlineStr">
        <is>
          <t>SEC Schedule, 12-29, Real Estate Companies, Investment in Mortgage Loans on Real Estate [Line Items]</t>
        </is>
      </c>
    </row>
    <row r="150">
      <c r="A150" s="4" t="inlineStr">
        <is>
          <t>Face Amount</t>
        </is>
      </c>
      <c r="B150" s="7" t="n">
        <v>69675</v>
      </c>
    </row>
    <row r="151">
      <c r="A151" s="4" t="inlineStr">
        <is>
          <t>Carrying Amount</t>
        </is>
      </c>
      <c r="B151" s="7" t="n">
        <v>69339</v>
      </c>
    </row>
    <row r="152">
      <c r="A152" s="4" t="inlineStr">
        <is>
          <t>Interest Rate</t>
        </is>
      </c>
      <c r="B152" s="4" t="inlineStr">
        <is>
          <t>5.15%</t>
        </is>
      </c>
    </row>
    <row r="153">
      <c r="A153" s="4" t="inlineStr">
        <is>
          <t>First Mortgage | Office | Senior 108</t>
        </is>
      </c>
    </row>
    <row r="154">
      <c r="A154" s="3" t="inlineStr">
        <is>
          <t>SEC Schedule, 12-29, Real Estate Companies, Investment in Mortgage Loans on Real Estate [Line Items]</t>
        </is>
      </c>
    </row>
    <row r="155">
      <c r="A155" s="4" t="inlineStr">
        <is>
          <t>Face Amount</t>
        </is>
      </c>
      <c r="B155" s="7" t="n">
        <v>30900</v>
      </c>
    </row>
    <row r="156">
      <c r="A156" s="4" t="inlineStr">
        <is>
          <t>Carrying Amount</t>
        </is>
      </c>
      <c r="B156" s="7" t="n">
        <v>30670</v>
      </c>
    </row>
    <row r="157">
      <c r="A157" s="4" t="inlineStr">
        <is>
          <t>Interest Rate</t>
        </is>
      </c>
      <c r="B157" s="4" t="inlineStr">
        <is>
          <t>5.20%</t>
        </is>
      </c>
    </row>
    <row r="158">
      <c r="A158" s="4" t="inlineStr">
        <is>
          <t>First Mortgage | Office | Senior 113</t>
        </is>
      </c>
    </row>
    <row r="159">
      <c r="A159" s="3" t="inlineStr">
        <is>
          <t>SEC Schedule, 12-29, Real Estate Companies, Investment in Mortgage Loans on Real Estate [Line Items]</t>
        </is>
      </c>
    </row>
    <row r="160">
      <c r="A160" s="4" t="inlineStr">
        <is>
          <t>Face Amount</t>
        </is>
      </c>
      <c r="B160" s="7" t="n">
        <v>12750</v>
      </c>
    </row>
    <row r="161">
      <c r="A161" s="4" t="inlineStr">
        <is>
          <t>Carrying Amount</t>
        </is>
      </c>
      <c r="B161" s="7" t="n">
        <v>12682</v>
      </c>
    </row>
    <row r="162">
      <c r="A162" s="4" t="inlineStr">
        <is>
          <t>Interest Rate</t>
        </is>
      </c>
      <c r="B162" s="4" t="inlineStr">
        <is>
          <t>5.00%</t>
        </is>
      </c>
    </row>
    <row r="163">
      <c r="A163" s="4" t="inlineStr">
        <is>
          <t>First Mortgage | Office | Senior 122</t>
        </is>
      </c>
    </row>
    <row r="164">
      <c r="A164" s="3" t="inlineStr">
        <is>
          <t>SEC Schedule, 12-29, Real Estate Companies, Investment in Mortgage Loans on Real Estate [Line Items]</t>
        </is>
      </c>
    </row>
    <row r="165">
      <c r="A165" s="4" t="inlineStr">
        <is>
          <t>Face Amount</t>
        </is>
      </c>
      <c r="B165" s="7" t="n">
        <v>11550</v>
      </c>
    </row>
    <row r="166">
      <c r="A166" s="4" t="inlineStr">
        <is>
          <t>Carrying Amount</t>
        </is>
      </c>
      <c r="B166" s="7" t="n">
        <v>11479</v>
      </c>
    </row>
    <row r="167">
      <c r="A167" s="4" t="inlineStr">
        <is>
          <t>Interest Rate</t>
        </is>
      </c>
      <c r="B167" s="4" t="inlineStr">
        <is>
          <t>5.50%</t>
        </is>
      </c>
    </row>
    <row r="168">
      <c r="A168" s="4" t="inlineStr">
        <is>
          <t>First Mortgage | Office | Senior 124</t>
        </is>
      </c>
    </row>
    <row r="169">
      <c r="A169" s="3" t="inlineStr">
        <is>
          <t>SEC Schedule, 12-29, Real Estate Companies, Investment in Mortgage Loans on Real Estate [Line Items]</t>
        </is>
      </c>
    </row>
    <row r="170">
      <c r="A170" s="4" t="inlineStr">
        <is>
          <t>Face Amount</t>
        </is>
      </c>
      <c r="B170" s="7" t="n">
        <v>26000</v>
      </c>
    </row>
    <row r="171">
      <c r="A171" s="4" t="inlineStr">
        <is>
          <t>Carrying Amount</t>
        </is>
      </c>
      <c r="B171" s="7" t="n">
        <v>25869</v>
      </c>
    </row>
    <row r="172">
      <c r="A172" s="4" t="inlineStr">
        <is>
          <t>Interest Rate</t>
        </is>
      </c>
      <c r="B172" s="4" t="inlineStr">
        <is>
          <t>5.00%</t>
        </is>
      </c>
    </row>
    <row r="173">
      <c r="A173" s="4" t="inlineStr">
        <is>
          <t>First Mortgage | Multifamily | Senior 5</t>
        </is>
      </c>
    </row>
    <row r="174">
      <c r="A174" s="3" t="inlineStr">
        <is>
          <t>SEC Schedule, 12-29, Real Estate Companies, Investment in Mortgage Loans on Real Estate [Line Items]</t>
        </is>
      </c>
    </row>
    <row r="175">
      <c r="A175" s="4" t="inlineStr">
        <is>
          <t>Face Amount</t>
        </is>
      </c>
      <c r="B175" s="7" t="n">
        <v>37812</v>
      </c>
    </row>
    <row r="176">
      <c r="A176" s="4" t="inlineStr">
        <is>
          <t>Carrying Amount</t>
        </is>
      </c>
      <c r="B176" s="7" t="n">
        <v>37812</v>
      </c>
    </row>
    <row r="177">
      <c r="A177" s="4" t="inlineStr">
        <is>
          <t>Interest Rate</t>
        </is>
      </c>
      <c r="B177" s="4" t="inlineStr">
        <is>
          <t>3.35%</t>
        </is>
      </c>
    </row>
    <row r="178">
      <c r="A178" s="4" t="inlineStr">
        <is>
          <t>First Mortgage | Multifamily | Senior 10</t>
        </is>
      </c>
    </row>
    <row r="179">
      <c r="A179" s="3" t="inlineStr">
        <is>
          <t>SEC Schedule, 12-29, Real Estate Companies, Investment in Mortgage Loans on Real Estate [Line Items]</t>
        </is>
      </c>
    </row>
    <row r="180">
      <c r="A180" s="4" t="inlineStr">
        <is>
          <t>Face Amount</t>
        </is>
      </c>
      <c r="B180" s="7" t="n">
        <v>77945</v>
      </c>
    </row>
    <row r="181">
      <c r="A181" s="4" t="inlineStr">
        <is>
          <t>Carrying Amount</t>
        </is>
      </c>
      <c r="B181" s="7" t="n">
        <v>77701</v>
      </c>
    </row>
    <row r="182">
      <c r="A182" s="4" t="inlineStr">
        <is>
          <t>Interest Rate</t>
        </is>
      </c>
      <c r="B182" s="4" t="inlineStr">
        <is>
          <t>4.50%</t>
        </is>
      </c>
    </row>
    <row r="183">
      <c r="A183" s="4" t="inlineStr">
        <is>
          <t>First Mortgage | Multifamily | Senior 14</t>
        </is>
      </c>
    </row>
    <row r="184">
      <c r="A184" s="3" t="inlineStr">
        <is>
          <t>SEC Schedule, 12-29, Real Estate Companies, Investment in Mortgage Loans on Real Estate [Line Items]</t>
        </is>
      </c>
    </row>
    <row r="185">
      <c r="A185" s="4" t="inlineStr">
        <is>
          <t>Face Amount</t>
        </is>
      </c>
      <c r="B185" s="7" t="n">
        <v>41826</v>
      </c>
    </row>
    <row r="186">
      <c r="A186" s="4" t="inlineStr">
        <is>
          <t>Carrying Amount</t>
        </is>
      </c>
      <c r="B186" s="7" t="n">
        <v>41811</v>
      </c>
    </row>
    <row r="187">
      <c r="A187" s="4" t="inlineStr">
        <is>
          <t>Interest Rate</t>
        </is>
      </c>
      <c r="B187" s="4" t="inlineStr">
        <is>
          <t>3.70%</t>
        </is>
      </c>
    </row>
    <row r="188">
      <c r="A188" s="4" t="inlineStr">
        <is>
          <t>First Mortgage | Multifamily | Senior 17</t>
        </is>
      </c>
    </row>
    <row r="189">
      <c r="A189" s="3" t="inlineStr">
        <is>
          <t>SEC Schedule, 12-29, Real Estate Companies, Investment in Mortgage Loans on Real Estate [Line Items]</t>
        </is>
      </c>
    </row>
    <row r="190">
      <c r="A190" s="4" t="inlineStr">
        <is>
          <t>Face Amount</t>
        </is>
      </c>
      <c r="B190" s="7" t="n">
        <v>35886</v>
      </c>
    </row>
    <row r="191">
      <c r="A191" s="4" t="inlineStr">
        <is>
          <t>Carrying Amount</t>
        </is>
      </c>
      <c r="B191" s="7" t="n">
        <v>35886</v>
      </c>
    </row>
    <row r="192">
      <c r="A192" s="4" t="inlineStr">
        <is>
          <t>Interest Rate</t>
        </is>
      </c>
      <c r="B192" s="4" t="inlineStr">
        <is>
          <t>3.00%</t>
        </is>
      </c>
    </row>
    <row r="193">
      <c r="A193" s="4" t="inlineStr">
        <is>
          <t>First Mortgage | Multifamily | Senior 30</t>
        </is>
      </c>
    </row>
    <row r="194">
      <c r="A194" s="3" t="inlineStr">
        <is>
          <t>SEC Schedule, 12-29, Real Estate Companies, Investment in Mortgage Loans on Real Estate [Line Items]</t>
        </is>
      </c>
    </row>
    <row r="195">
      <c r="A195" s="4" t="inlineStr">
        <is>
          <t>Face Amount</t>
        </is>
      </c>
      <c r="B195" s="7" t="n">
        <v>16172</v>
      </c>
    </row>
    <row r="196">
      <c r="A196" s="4" t="inlineStr">
        <is>
          <t>Carrying Amount</t>
        </is>
      </c>
      <c r="B196" s="7" t="n">
        <v>16172</v>
      </c>
    </row>
    <row r="197">
      <c r="A197" s="4" t="inlineStr">
        <is>
          <t>Interest Rate</t>
        </is>
      </c>
      <c r="B197" s="4" t="inlineStr">
        <is>
          <t>3.15%</t>
        </is>
      </c>
    </row>
    <row r="198">
      <c r="A198" s="4" t="inlineStr">
        <is>
          <t>First Mortgage | Multifamily | Senior 31</t>
        </is>
      </c>
    </row>
    <row r="199">
      <c r="A199" s="3" t="inlineStr">
        <is>
          <t>SEC Schedule, 12-29, Real Estate Companies, Investment in Mortgage Loans on Real Estate [Line Items]</t>
        </is>
      </c>
    </row>
    <row r="200">
      <c r="A200" s="4" t="inlineStr">
        <is>
          <t>Face Amount</t>
        </is>
      </c>
      <c r="B200" s="7" t="n">
        <v>22417</v>
      </c>
    </row>
    <row r="201">
      <c r="A201" s="4" t="inlineStr">
        <is>
          <t>Carrying Amount</t>
        </is>
      </c>
      <c r="B201" s="7" t="n">
        <v>22417</v>
      </c>
    </row>
    <row r="202">
      <c r="A202" s="4" t="inlineStr">
        <is>
          <t>Interest Rate</t>
        </is>
      </c>
      <c r="B202" s="4" t="inlineStr">
        <is>
          <t>3.40%</t>
        </is>
      </c>
    </row>
    <row r="203">
      <c r="A203" s="4" t="inlineStr">
        <is>
          <t>First Mortgage | Multifamily | Senior 32</t>
        </is>
      </c>
    </row>
    <row r="204">
      <c r="A204" s="3" t="inlineStr">
        <is>
          <t>SEC Schedule, 12-29, Real Estate Companies, Investment in Mortgage Loans on Real Estate [Line Items]</t>
        </is>
      </c>
    </row>
    <row r="205">
      <c r="A205" s="4" t="inlineStr">
        <is>
          <t>Face Amount</t>
        </is>
      </c>
      <c r="B205" s="7" t="n">
        <v>29868</v>
      </c>
    </row>
    <row r="206">
      <c r="A206" s="4" t="inlineStr">
        <is>
          <t>Carrying Amount</t>
        </is>
      </c>
      <c r="B206" s="7" t="n">
        <v>29868</v>
      </c>
    </row>
    <row r="207">
      <c r="A207" s="4" t="inlineStr">
        <is>
          <t>Interest Rate</t>
        </is>
      </c>
      <c r="B207" s="4" t="inlineStr">
        <is>
          <t>3.35%</t>
        </is>
      </c>
    </row>
    <row r="208">
      <c r="A208" s="4" t="inlineStr">
        <is>
          <t>First Mortgage | Multifamily | Senior 36</t>
        </is>
      </c>
    </row>
    <row r="209">
      <c r="A209" s="3" t="inlineStr">
        <is>
          <t>SEC Schedule, 12-29, Real Estate Companies, Investment in Mortgage Loans on Real Estate [Line Items]</t>
        </is>
      </c>
    </row>
    <row r="210">
      <c r="A210" s="4" t="inlineStr">
        <is>
          <t>Face Amount</t>
        </is>
      </c>
      <c r="B210" s="7" t="n">
        <v>48500</v>
      </c>
    </row>
    <row r="211">
      <c r="A211" s="4" t="inlineStr">
        <is>
          <t>Carrying Amount</t>
        </is>
      </c>
      <c r="B211" s="7" t="n">
        <v>48498</v>
      </c>
    </row>
    <row r="212">
      <c r="A212" s="4" t="inlineStr">
        <is>
          <t>Interest Rate</t>
        </is>
      </c>
      <c r="B212" s="4" t="inlineStr">
        <is>
          <t>3.75%</t>
        </is>
      </c>
    </row>
    <row r="213">
      <c r="A213" s="4" t="inlineStr">
        <is>
          <t>First Mortgage | Multifamily | Senior 37</t>
        </is>
      </c>
    </row>
    <row r="214">
      <c r="A214" s="3" t="inlineStr">
        <is>
          <t>SEC Schedule, 12-29, Real Estate Companies, Investment in Mortgage Loans on Real Estate [Line Items]</t>
        </is>
      </c>
    </row>
    <row r="215">
      <c r="A215" s="4" t="inlineStr">
        <is>
          <t>Face Amount</t>
        </is>
      </c>
      <c r="B215" s="7" t="n">
        <v>23295</v>
      </c>
    </row>
    <row r="216">
      <c r="A216" s="4" t="inlineStr">
        <is>
          <t>Carrying Amount</t>
        </is>
      </c>
      <c r="B216" s="7" t="n">
        <v>23196</v>
      </c>
    </row>
    <row r="217">
      <c r="A217" s="4" t="inlineStr">
        <is>
          <t>Interest Rate</t>
        </is>
      </c>
      <c r="B217" s="4" t="inlineStr">
        <is>
          <t>5.70%</t>
        </is>
      </c>
    </row>
    <row r="218">
      <c r="A218" s="4" t="inlineStr">
        <is>
          <t>First Mortgage | Multifamily | Senior 43</t>
        </is>
      </c>
    </row>
    <row r="219">
      <c r="A219" s="3" t="inlineStr">
        <is>
          <t>SEC Schedule, 12-29, Real Estate Companies, Investment in Mortgage Loans on Real Estate [Line Items]</t>
        </is>
      </c>
    </row>
    <row r="220">
      <c r="A220" s="4" t="inlineStr">
        <is>
          <t>Face Amount</t>
        </is>
      </c>
      <c r="B220" s="7" t="n">
        <v>24711</v>
      </c>
    </row>
    <row r="221">
      <c r="A221" s="4" t="inlineStr">
        <is>
          <t>Carrying Amount</t>
        </is>
      </c>
      <c r="B221" s="7" t="n">
        <v>24669</v>
      </c>
    </row>
    <row r="222">
      <c r="A222" s="4" t="inlineStr">
        <is>
          <t>Interest Rate</t>
        </is>
      </c>
      <c r="B222" s="4" t="inlineStr">
        <is>
          <t>3.10%</t>
        </is>
      </c>
    </row>
    <row r="223">
      <c r="A223" s="4" t="inlineStr">
        <is>
          <t>First Mortgage | Multifamily | Senior 44</t>
        </is>
      </c>
    </row>
    <row r="224">
      <c r="A224" s="3" t="inlineStr">
        <is>
          <t>SEC Schedule, 12-29, Real Estate Companies, Investment in Mortgage Loans on Real Estate [Line Items]</t>
        </is>
      </c>
    </row>
    <row r="225">
      <c r="A225" s="4" t="inlineStr">
        <is>
          <t>Face Amount</t>
        </is>
      </c>
      <c r="B225" s="7" t="n">
        <v>37643</v>
      </c>
    </row>
    <row r="226">
      <c r="A226" s="4" t="inlineStr">
        <is>
          <t>Carrying Amount</t>
        </is>
      </c>
      <c r="B226" s="7" t="n">
        <v>37581</v>
      </c>
    </row>
    <row r="227">
      <c r="A227" s="4" t="inlineStr">
        <is>
          <t>Interest Rate</t>
        </is>
      </c>
      <c r="B227" s="4" t="inlineStr">
        <is>
          <t>3.10%</t>
        </is>
      </c>
    </row>
    <row r="228">
      <c r="A228" s="4" t="inlineStr">
        <is>
          <t>First Mortgage | Multifamily | Senior 48</t>
        </is>
      </c>
    </row>
    <row r="229">
      <c r="A229" s="3" t="inlineStr">
        <is>
          <t>SEC Schedule, 12-29, Real Estate Companies, Investment in Mortgage Loans on Real Estate [Line Items]</t>
        </is>
      </c>
    </row>
    <row r="230">
      <c r="A230" s="4" t="inlineStr">
        <is>
          <t>Face Amount</t>
        </is>
      </c>
      <c r="B230" s="7" t="n">
        <v>18100</v>
      </c>
    </row>
    <row r="231">
      <c r="A231" s="4" t="inlineStr">
        <is>
          <t>Carrying Amount</t>
        </is>
      </c>
      <c r="B231" s="7" t="n">
        <v>18097</v>
      </c>
    </row>
    <row r="232">
      <c r="A232" s="4" t="inlineStr">
        <is>
          <t>Interest Rate</t>
        </is>
      </c>
      <c r="B232" s="4" t="inlineStr">
        <is>
          <t>3.40%</t>
        </is>
      </c>
    </row>
    <row r="233">
      <c r="A233" s="4" t="inlineStr">
        <is>
          <t>First Mortgage | Multifamily | Senior 50</t>
        </is>
      </c>
    </row>
    <row r="234">
      <c r="A234" s="3" t="inlineStr">
        <is>
          <t>SEC Schedule, 12-29, Real Estate Companies, Investment in Mortgage Loans on Real Estate [Line Items]</t>
        </is>
      </c>
    </row>
    <row r="235">
      <c r="A235" s="4" t="inlineStr">
        <is>
          <t>Face Amount</t>
        </is>
      </c>
      <c r="B235" s="7" t="n">
        <v>18656</v>
      </c>
    </row>
    <row r="236">
      <c r="A236" s="4" t="inlineStr">
        <is>
          <t>Carrying Amount</t>
        </is>
      </c>
      <c r="B236" s="7" t="n">
        <v>18604</v>
      </c>
    </row>
    <row r="237">
      <c r="A237" s="4" t="inlineStr">
        <is>
          <t>Interest Rate</t>
        </is>
      </c>
      <c r="B237" s="4" t="inlineStr">
        <is>
          <t>3.10%</t>
        </is>
      </c>
    </row>
    <row r="238">
      <c r="A238" s="4" t="inlineStr">
        <is>
          <t>First Mortgage | Multifamily | Senior 60</t>
        </is>
      </c>
    </row>
    <row r="239">
      <c r="A239" s="3" t="inlineStr">
        <is>
          <t>SEC Schedule, 12-29, Real Estate Companies, Investment in Mortgage Loans on Real Estate [Line Items]</t>
        </is>
      </c>
    </row>
    <row r="240">
      <c r="A240" s="4" t="inlineStr">
        <is>
          <t>Face Amount</t>
        </is>
      </c>
      <c r="B240" s="7" t="n">
        <v>23149</v>
      </c>
    </row>
    <row r="241">
      <c r="A241" s="4" t="inlineStr">
        <is>
          <t>Carrying Amount</t>
        </is>
      </c>
      <c r="B241" s="7" t="n">
        <v>23103</v>
      </c>
    </row>
    <row r="242">
      <c r="A242" s="4" t="inlineStr">
        <is>
          <t>Interest Rate</t>
        </is>
      </c>
      <c r="B242" s="4" t="inlineStr">
        <is>
          <t>2.65%</t>
        </is>
      </c>
    </row>
    <row r="243">
      <c r="A243" s="4" t="inlineStr">
        <is>
          <t>First Mortgage | Multifamily | Senior 63</t>
        </is>
      </c>
    </row>
    <row r="244">
      <c r="A244" s="3" t="inlineStr">
        <is>
          <t>SEC Schedule, 12-29, Real Estate Companies, Investment in Mortgage Loans on Real Estate [Line Items]</t>
        </is>
      </c>
    </row>
    <row r="245">
      <c r="A245" s="4" t="inlineStr">
        <is>
          <t>Face Amount</t>
        </is>
      </c>
      <c r="B245" s="7" t="n">
        <v>12839</v>
      </c>
    </row>
    <row r="246">
      <c r="A246" s="4" t="inlineStr">
        <is>
          <t>Carrying Amount</t>
        </is>
      </c>
      <c r="B246" s="7" t="n">
        <v>12787</v>
      </c>
    </row>
    <row r="247">
      <c r="A247" s="4" t="inlineStr">
        <is>
          <t>Interest Rate</t>
        </is>
      </c>
      <c r="B247" s="4" t="inlineStr">
        <is>
          <t>2.65%</t>
        </is>
      </c>
    </row>
    <row r="248">
      <c r="A248" s="4" t="inlineStr">
        <is>
          <t>First Mortgage | Multifamily | Senior 64</t>
        </is>
      </c>
    </row>
    <row r="249">
      <c r="A249" s="3" t="inlineStr">
        <is>
          <t>SEC Schedule, 12-29, Real Estate Companies, Investment in Mortgage Loans on Real Estate [Line Items]</t>
        </is>
      </c>
    </row>
    <row r="250">
      <c r="A250" s="4" t="inlineStr">
        <is>
          <t>Face Amount</t>
        </is>
      </c>
      <c r="B250" s="7" t="n">
        <v>37021</v>
      </c>
    </row>
    <row r="251">
      <c r="A251" s="4" t="inlineStr">
        <is>
          <t>Carrying Amount</t>
        </is>
      </c>
      <c r="B251" s="7" t="n">
        <v>36924</v>
      </c>
    </row>
    <row r="252">
      <c r="A252" s="4" t="inlineStr">
        <is>
          <t>Interest Rate</t>
        </is>
      </c>
      <c r="B252" s="4" t="inlineStr">
        <is>
          <t>2.75%</t>
        </is>
      </c>
    </row>
    <row r="253">
      <c r="A253" s="4" t="inlineStr">
        <is>
          <t>First Mortgage | Multifamily | Senior 69</t>
        </is>
      </c>
    </row>
    <row r="254">
      <c r="A254" s="3" t="inlineStr">
        <is>
          <t>SEC Schedule, 12-29, Real Estate Companies, Investment in Mortgage Loans on Real Estate [Line Items]</t>
        </is>
      </c>
    </row>
    <row r="255">
      <c r="A255" s="4" t="inlineStr">
        <is>
          <t>Face Amount</t>
        </is>
      </c>
      <c r="B255" s="7" t="n">
        <v>21083</v>
      </c>
    </row>
    <row r="256">
      <c r="A256" s="4" t="inlineStr">
        <is>
          <t>Carrying Amount</t>
        </is>
      </c>
      <c r="B256" s="7" t="n">
        <v>21017</v>
      </c>
    </row>
    <row r="257">
      <c r="A257" s="4" t="inlineStr">
        <is>
          <t>Interest Rate</t>
        </is>
      </c>
      <c r="B257" s="4" t="inlineStr">
        <is>
          <t>2.75%</t>
        </is>
      </c>
    </row>
    <row r="258">
      <c r="A258" s="4" t="inlineStr">
        <is>
          <t>First Mortgage | Multifamily | Senior 70</t>
        </is>
      </c>
    </row>
    <row r="259">
      <c r="A259" s="3" t="inlineStr">
        <is>
          <t>SEC Schedule, 12-29, Real Estate Companies, Investment in Mortgage Loans on Real Estate [Line Items]</t>
        </is>
      </c>
    </row>
    <row r="260">
      <c r="A260" s="4" t="inlineStr">
        <is>
          <t>Face Amount</t>
        </is>
      </c>
      <c r="B260" s="7" t="n">
        <v>27087</v>
      </c>
    </row>
    <row r="261">
      <c r="A261" s="4" t="inlineStr">
        <is>
          <t>Carrying Amount</t>
        </is>
      </c>
      <c r="B261" s="7" t="n">
        <v>26989</v>
      </c>
    </row>
    <row r="262">
      <c r="A262" s="4" t="inlineStr">
        <is>
          <t>Interest Rate</t>
        </is>
      </c>
      <c r="B262" s="4" t="inlineStr">
        <is>
          <t>3.15%</t>
        </is>
      </c>
    </row>
    <row r="263">
      <c r="A263" s="4" t="inlineStr">
        <is>
          <t>First Mortgage | Multifamily | Senior 71</t>
        </is>
      </c>
    </row>
    <row r="264">
      <c r="A264" s="3" t="inlineStr">
        <is>
          <t>SEC Schedule, 12-29, Real Estate Companies, Investment in Mortgage Loans on Real Estate [Line Items]</t>
        </is>
      </c>
    </row>
    <row r="265">
      <c r="A265" s="4" t="inlineStr">
        <is>
          <t>Face Amount</t>
        </is>
      </c>
      <c r="B265" s="7" t="n">
        <v>26130</v>
      </c>
    </row>
    <row r="266">
      <c r="A266" s="4" t="inlineStr">
        <is>
          <t>Carrying Amount</t>
        </is>
      </c>
      <c r="B266" s="7" t="n">
        <v>26069</v>
      </c>
    </row>
    <row r="267">
      <c r="A267" s="4" t="inlineStr">
        <is>
          <t>Interest Rate</t>
        </is>
      </c>
      <c r="B267" s="4" t="inlineStr">
        <is>
          <t>2.70%</t>
        </is>
      </c>
    </row>
    <row r="268">
      <c r="A268" s="4" t="inlineStr">
        <is>
          <t>First Mortgage | Multifamily | Senior 72</t>
        </is>
      </c>
    </row>
    <row r="269">
      <c r="A269" s="3" t="inlineStr">
        <is>
          <t>SEC Schedule, 12-29, Real Estate Companies, Investment in Mortgage Loans on Real Estate [Line Items]</t>
        </is>
      </c>
    </row>
    <row r="270">
      <c r="A270" s="4" t="inlineStr">
        <is>
          <t>Face Amount</t>
        </is>
      </c>
      <c r="B270" s="7" t="n">
        <v>7150</v>
      </c>
    </row>
    <row r="271">
      <c r="A271" s="4" t="inlineStr">
        <is>
          <t>Carrying Amount</t>
        </is>
      </c>
      <c r="B271" s="7" t="n">
        <v>7119</v>
      </c>
    </row>
    <row r="272">
      <c r="A272" s="4" t="inlineStr">
        <is>
          <t>Interest Rate</t>
        </is>
      </c>
      <c r="B272" s="4" t="inlineStr">
        <is>
          <t>4.75%</t>
        </is>
      </c>
    </row>
    <row r="273">
      <c r="A273" s="4" t="inlineStr">
        <is>
          <t>First Mortgage | Multifamily | Senior 73</t>
        </is>
      </c>
    </row>
    <row r="274">
      <c r="A274" s="3" t="inlineStr">
        <is>
          <t>SEC Schedule, 12-29, Real Estate Companies, Investment in Mortgage Loans on Real Estate [Line Items]</t>
        </is>
      </c>
    </row>
    <row r="275">
      <c r="A275" s="4" t="inlineStr">
        <is>
          <t>Face Amount</t>
        </is>
      </c>
      <c r="B275" s="7" t="n">
        <v>25000</v>
      </c>
    </row>
    <row r="276">
      <c r="A276" s="4" t="inlineStr">
        <is>
          <t>Carrying Amount</t>
        </is>
      </c>
      <c r="B276" s="7" t="n">
        <v>24935</v>
      </c>
    </row>
    <row r="277">
      <c r="A277" s="4" t="inlineStr">
        <is>
          <t>Interest Rate</t>
        </is>
      </c>
      <c r="B277" s="4" t="inlineStr">
        <is>
          <t>3.00%</t>
        </is>
      </c>
    </row>
    <row r="278">
      <c r="A278" s="4" t="inlineStr">
        <is>
          <t>First Mortgage | Multifamily | Senior 75</t>
        </is>
      </c>
    </row>
    <row r="279">
      <c r="A279" s="3" t="inlineStr">
        <is>
          <t>SEC Schedule, 12-29, Real Estate Companies, Investment in Mortgage Loans on Real Estate [Line Items]</t>
        </is>
      </c>
    </row>
    <row r="280">
      <c r="A280" s="4" t="inlineStr">
        <is>
          <t>Face Amount</t>
        </is>
      </c>
      <c r="B280" s="7" t="n">
        <v>14181</v>
      </c>
    </row>
    <row r="281">
      <c r="A281" s="4" t="inlineStr">
        <is>
          <t>Carrying Amount</t>
        </is>
      </c>
      <c r="B281" s="7" t="n">
        <v>14141</v>
      </c>
    </row>
    <row r="282">
      <c r="A282" s="4" t="inlineStr">
        <is>
          <t>Interest Rate</t>
        </is>
      </c>
      <c r="B282" s="4" t="inlineStr">
        <is>
          <t>3.10%</t>
        </is>
      </c>
    </row>
    <row r="283">
      <c r="A283" s="4" t="inlineStr">
        <is>
          <t>First Mortgage | Multifamily | Senior 78</t>
        </is>
      </c>
    </row>
    <row r="284">
      <c r="A284" s="3" t="inlineStr">
        <is>
          <t>SEC Schedule, 12-29, Real Estate Companies, Investment in Mortgage Loans on Real Estate [Line Items]</t>
        </is>
      </c>
    </row>
    <row r="285">
      <c r="A285" s="4" t="inlineStr">
        <is>
          <t>Face Amount</t>
        </is>
      </c>
      <c r="B285" s="7" t="n">
        <v>11800</v>
      </c>
    </row>
    <row r="286">
      <c r="A286" s="4" t="inlineStr">
        <is>
          <t>Carrying Amount</t>
        </is>
      </c>
      <c r="B286" s="7" t="n">
        <v>11757</v>
      </c>
    </row>
    <row r="287">
      <c r="A287" s="4" t="inlineStr">
        <is>
          <t>Interest Rate</t>
        </is>
      </c>
      <c r="B287" s="4" t="inlineStr">
        <is>
          <t>3.15%</t>
        </is>
      </c>
    </row>
    <row r="288">
      <c r="A288" s="4" t="inlineStr">
        <is>
          <t>First Mortgage | Multifamily | Senior 80</t>
        </is>
      </c>
    </row>
    <row r="289">
      <c r="A289" s="3" t="inlineStr">
        <is>
          <t>SEC Schedule, 12-29, Real Estate Companies, Investment in Mortgage Loans on Real Estate [Line Items]</t>
        </is>
      </c>
    </row>
    <row r="290">
      <c r="A290" s="4" t="inlineStr">
        <is>
          <t>Face Amount</t>
        </is>
      </c>
      <c r="B290" s="7" t="n">
        <v>75100</v>
      </c>
    </row>
    <row r="291">
      <c r="A291" s="4" t="inlineStr">
        <is>
          <t>Carrying Amount</t>
        </is>
      </c>
      <c r="B291" s="7" t="n">
        <v>75260</v>
      </c>
    </row>
    <row r="292">
      <c r="A292" s="4" t="inlineStr">
        <is>
          <t>Interest Rate</t>
        </is>
      </c>
      <c r="B292" s="4" t="inlineStr">
        <is>
          <t>4.35%</t>
        </is>
      </c>
    </row>
    <row r="293">
      <c r="A293" s="4" t="inlineStr">
        <is>
          <t>First Mortgage | Multifamily | Senior 83</t>
        </is>
      </c>
    </row>
    <row r="294">
      <c r="A294" s="3" t="inlineStr">
        <is>
          <t>SEC Schedule, 12-29, Real Estate Companies, Investment in Mortgage Loans on Real Estate [Line Items]</t>
        </is>
      </c>
    </row>
    <row r="295">
      <c r="A295" s="4" t="inlineStr">
        <is>
          <t>Face Amount</t>
        </is>
      </c>
      <c r="B295" s="7" t="n">
        <v>7149</v>
      </c>
    </row>
    <row r="296">
      <c r="A296" s="4" t="inlineStr">
        <is>
          <t>Carrying Amount</t>
        </is>
      </c>
      <c r="B296" s="7" t="n">
        <v>7123</v>
      </c>
    </row>
    <row r="297">
      <c r="A297" s="4" t="inlineStr">
        <is>
          <t>Interest Rate</t>
        </is>
      </c>
      <c r="B297" s="4" t="inlineStr">
        <is>
          <t>4.75%</t>
        </is>
      </c>
    </row>
    <row r="298">
      <c r="A298" s="4" t="inlineStr">
        <is>
          <t>First Mortgage | Multifamily | Senior 84</t>
        </is>
      </c>
    </row>
    <row r="299">
      <c r="A299" s="3" t="inlineStr">
        <is>
          <t>SEC Schedule, 12-29, Real Estate Companies, Investment in Mortgage Loans on Real Estate [Line Items]</t>
        </is>
      </c>
    </row>
    <row r="300">
      <c r="A300" s="4" t="inlineStr">
        <is>
          <t>Face Amount</t>
        </is>
      </c>
      <c r="B300" s="7" t="n">
        <v>6764</v>
      </c>
    </row>
    <row r="301">
      <c r="A301" s="4" t="inlineStr">
        <is>
          <t>Carrying Amount</t>
        </is>
      </c>
      <c r="B301" s="7" t="n">
        <v>6731</v>
      </c>
    </row>
    <row r="302">
      <c r="A302" s="4" t="inlineStr">
        <is>
          <t>Interest Rate</t>
        </is>
      </c>
      <c r="B302" s="4" t="inlineStr">
        <is>
          <t>4.90%</t>
        </is>
      </c>
    </row>
    <row r="303">
      <c r="A303" s="4" t="inlineStr">
        <is>
          <t>First Mortgage | Multifamily | Senior 85</t>
        </is>
      </c>
    </row>
    <row r="304">
      <c r="A304" s="3" t="inlineStr">
        <is>
          <t>SEC Schedule, 12-29, Real Estate Companies, Investment in Mortgage Loans on Real Estate [Line Items]</t>
        </is>
      </c>
    </row>
    <row r="305">
      <c r="A305" s="4" t="inlineStr">
        <is>
          <t>Face Amount</t>
        </is>
      </c>
      <c r="B305" s="7" t="n">
        <v>46000</v>
      </c>
    </row>
    <row r="306">
      <c r="A306" s="4" t="inlineStr">
        <is>
          <t>Carrying Amount</t>
        </is>
      </c>
      <c r="B306" s="7" t="n">
        <v>45797</v>
      </c>
    </row>
    <row r="307">
      <c r="A307" s="4" t="inlineStr">
        <is>
          <t>Interest Rate</t>
        </is>
      </c>
      <c r="B307" s="4" t="inlineStr">
        <is>
          <t>4.75%</t>
        </is>
      </c>
    </row>
    <row r="308">
      <c r="A308" s="4" t="inlineStr">
        <is>
          <t>First Mortgage | Multifamily | Senior 86</t>
        </is>
      </c>
    </row>
    <row r="309">
      <c r="A309" s="3" t="inlineStr">
        <is>
          <t>SEC Schedule, 12-29, Real Estate Companies, Investment in Mortgage Loans on Real Estate [Line Items]</t>
        </is>
      </c>
    </row>
    <row r="310">
      <c r="A310" s="4" t="inlineStr">
        <is>
          <t>Face Amount</t>
        </is>
      </c>
      <c r="B310" s="7" t="n">
        <v>5550</v>
      </c>
    </row>
    <row r="311">
      <c r="A311" s="4" t="inlineStr">
        <is>
          <t>Carrying Amount</t>
        </is>
      </c>
      <c r="B311" s="7" t="n">
        <v>5530</v>
      </c>
    </row>
    <row r="312">
      <c r="A312" s="4" t="inlineStr">
        <is>
          <t>Interest Rate</t>
        </is>
      </c>
      <c r="B312" s="4" t="inlineStr">
        <is>
          <t>6.87%</t>
        </is>
      </c>
    </row>
    <row r="313">
      <c r="A313" s="4" t="inlineStr">
        <is>
          <t>First Mortgage | Multifamily | Senior 88</t>
        </is>
      </c>
    </row>
    <row r="314">
      <c r="A314" s="3" t="inlineStr">
        <is>
          <t>SEC Schedule, 12-29, Real Estate Companies, Investment in Mortgage Loans on Real Estate [Line Items]</t>
        </is>
      </c>
    </row>
    <row r="315">
      <c r="A315" s="4" t="inlineStr">
        <is>
          <t>Face Amount</t>
        </is>
      </c>
      <c r="B315" s="7" t="n">
        <v>14505</v>
      </c>
    </row>
    <row r="316">
      <c r="A316" s="4" t="inlineStr">
        <is>
          <t>Carrying Amount</t>
        </is>
      </c>
      <c r="B316" s="7" t="n">
        <v>14425</v>
      </c>
    </row>
    <row r="317">
      <c r="A317" s="4" t="inlineStr">
        <is>
          <t>Interest Rate</t>
        </is>
      </c>
      <c r="B317" s="4" t="inlineStr">
        <is>
          <t>4.75%</t>
        </is>
      </c>
    </row>
    <row r="318">
      <c r="A318" s="4" t="inlineStr">
        <is>
          <t>First Mortgage | Multifamily | Senior 89</t>
        </is>
      </c>
    </row>
    <row r="319">
      <c r="A319" s="3" t="inlineStr">
        <is>
          <t>SEC Schedule, 12-29, Real Estate Companies, Investment in Mortgage Loans on Real Estate [Line Items]</t>
        </is>
      </c>
    </row>
    <row r="320">
      <c r="A320" s="4" t="inlineStr">
        <is>
          <t>Face Amount</t>
        </is>
      </c>
      <c r="B320" s="7" t="n">
        <v>23438</v>
      </c>
    </row>
    <row r="321">
      <c r="A321" s="4" t="inlineStr">
        <is>
          <t>Carrying Amount</t>
        </is>
      </c>
      <c r="B321" s="7" t="n">
        <v>23337</v>
      </c>
    </row>
    <row r="322">
      <c r="A322" s="4" t="inlineStr">
        <is>
          <t>Interest Rate</t>
        </is>
      </c>
      <c r="B322" s="4" t="inlineStr">
        <is>
          <t>4.65%</t>
        </is>
      </c>
    </row>
    <row r="323">
      <c r="A323" s="4" t="inlineStr">
        <is>
          <t>First Mortgage | Multifamily | Senior 90</t>
        </is>
      </c>
    </row>
    <row r="324">
      <c r="A324" s="3" t="inlineStr">
        <is>
          <t>SEC Schedule, 12-29, Real Estate Companies, Investment in Mortgage Loans on Real Estate [Line Items]</t>
        </is>
      </c>
    </row>
    <row r="325">
      <c r="A325" s="4" t="inlineStr">
        <is>
          <t>Face Amount</t>
        </is>
      </c>
      <c r="B325" s="7" t="n">
        <v>4300</v>
      </c>
    </row>
    <row r="326">
      <c r="A326" s="4" t="inlineStr">
        <is>
          <t>Carrying Amount</t>
        </is>
      </c>
      <c r="B326" s="7" t="n">
        <v>4281</v>
      </c>
    </row>
    <row r="327">
      <c r="A327" s="4" t="inlineStr">
        <is>
          <t>Interest Rate</t>
        </is>
      </c>
      <c r="B327" s="4" t="inlineStr">
        <is>
          <t>5.50%</t>
        </is>
      </c>
    </row>
    <row r="328">
      <c r="A328" s="4" t="inlineStr">
        <is>
          <t>First Mortgage | Multifamily | Senior 93</t>
        </is>
      </c>
    </row>
    <row r="329">
      <c r="A329" s="3" t="inlineStr">
        <is>
          <t>SEC Schedule, 12-29, Real Estate Companies, Investment in Mortgage Loans on Real Estate [Line Items]</t>
        </is>
      </c>
    </row>
    <row r="330">
      <c r="A330" s="4" t="inlineStr">
        <is>
          <t>Face Amount</t>
        </is>
      </c>
      <c r="B330" s="7" t="n">
        <v>3140</v>
      </c>
    </row>
    <row r="331">
      <c r="A331" s="4" t="inlineStr">
        <is>
          <t>Carrying Amount</t>
        </is>
      </c>
      <c r="B331" s="7" t="n">
        <v>3126</v>
      </c>
    </row>
    <row r="332">
      <c r="A332" s="4" t="inlineStr">
        <is>
          <t>Interest Rate</t>
        </is>
      </c>
      <c r="B332" s="4" t="inlineStr">
        <is>
          <t>6.25%</t>
        </is>
      </c>
    </row>
    <row r="333">
      <c r="A333" s="4" t="inlineStr">
        <is>
          <t>First Mortgage | Multifamily | Senior 95</t>
        </is>
      </c>
    </row>
    <row r="334">
      <c r="A334" s="3" t="inlineStr">
        <is>
          <t>SEC Schedule, 12-29, Real Estate Companies, Investment in Mortgage Loans on Real Estate [Line Items]</t>
        </is>
      </c>
    </row>
    <row r="335">
      <c r="A335" s="4" t="inlineStr">
        <is>
          <t>Face Amount</t>
        </is>
      </c>
      <c r="B335" s="7" t="n">
        <v>0</v>
      </c>
    </row>
    <row r="336">
      <c r="A336" s="4" t="inlineStr">
        <is>
          <t>Carrying Amount</t>
        </is>
      </c>
      <c r="B336" s="7" t="n">
        <v>0</v>
      </c>
    </row>
    <row r="337">
      <c r="A337" s="4" t="inlineStr">
        <is>
          <t>Interest Rate</t>
        </is>
      </c>
      <c r="B337" s="4" t="inlineStr">
        <is>
          <t>5.25%</t>
        </is>
      </c>
    </row>
    <row r="338">
      <c r="A338" s="4" t="inlineStr">
        <is>
          <t>First Mortgage | Multifamily | Senior 97</t>
        </is>
      </c>
    </row>
    <row r="339">
      <c r="A339" s="3" t="inlineStr">
        <is>
          <t>SEC Schedule, 12-29, Real Estate Companies, Investment in Mortgage Loans on Real Estate [Line Items]</t>
        </is>
      </c>
    </row>
    <row r="340">
      <c r="A340" s="4" t="inlineStr">
        <is>
          <t>Face Amount</t>
        </is>
      </c>
      <c r="B340" s="7" t="n">
        <v>2465</v>
      </c>
    </row>
    <row r="341">
      <c r="A341" s="4" t="inlineStr">
        <is>
          <t>Carrying Amount</t>
        </is>
      </c>
      <c r="B341" s="7" t="n">
        <v>2453</v>
      </c>
    </row>
    <row r="342">
      <c r="A342" s="4" t="inlineStr">
        <is>
          <t>Interest Rate</t>
        </is>
      </c>
      <c r="B342" s="4" t="inlineStr">
        <is>
          <t>5.75%</t>
        </is>
      </c>
    </row>
    <row r="343">
      <c r="A343" s="4" t="inlineStr">
        <is>
          <t>First Mortgage | Multifamily | Senior 98</t>
        </is>
      </c>
    </row>
    <row r="344">
      <c r="A344" s="3" t="inlineStr">
        <is>
          <t>SEC Schedule, 12-29, Real Estate Companies, Investment in Mortgage Loans on Real Estate [Line Items]</t>
        </is>
      </c>
    </row>
    <row r="345">
      <c r="A345" s="4" t="inlineStr">
        <is>
          <t>Face Amount</t>
        </is>
      </c>
      <c r="B345" s="7" t="n">
        <v>50000</v>
      </c>
    </row>
    <row r="346">
      <c r="A346" s="4" t="inlineStr">
        <is>
          <t>Carrying Amount</t>
        </is>
      </c>
      <c r="B346" s="7" t="n">
        <v>49789</v>
      </c>
    </row>
    <row r="347">
      <c r="A347" s="4" t="inlineStr">
        <is>
          <t>Interest Rate</t>
        </is>
      </c>
      <c r="B347" s="4" t="inlineStr">
        <is>
          <t>6.69%</t>
        </is>
      </c>
    </row>
    <row r="348">
      <c r="A348" s="4" t="inlineStr">
        <is>
          <t>First Mortgage | Multifamily | Senior 100</t>
        </is>
      </c>
    </row>
    <row r="349">
      <c r="A349" s="3" t="inlineStr">
        <is>
          <t>SEC Schedule, 12-29, Real Estate Companies, Investment in Mortgage Loans on Real Estate [Line Items]</t>
        </is>
      </c>
    </row>
    <row r="350">
      <c r="A350" s="4" t="inlineStr">
        <is>
          <t>Face Amount</t>
        </is>
      </c>
      <c r="B350" s="7" t="n">
        <v>11622</v>
      </c>
    </row>
    <row r="351">
      <c r="A351" s="4" t="inlineStr">
        <is>
          <t>Carrying Amount</t>
        </is>
      </c>
      <c r="B351" s="7" t="n">
        <v>11545</v>
      </c>
    </row>
    <row r="352">
      <c r="A352" s="4" t="inlineStr">
        <is>
          <t>Interest Rate</t>
        </is>
      </c>
      <c r="B352" s="4" t="inlineStr">
        <is>
          <t>4.75%</t>
        </is>
      </c>
    </row>
    <row r="353">
      <c r="A353" s="4" t="inlineStr">
        <is>
          <t>First Mortgage | Multifamily | Senior 102</t>
        </is>
      </c>
    </row>
    <row r="354">
      <c r="A354" s="3" t="inlineStr">
        <is>
          <t>SEC Schedule, 12-29, Real Estate Companies, Investment in Mortgage Loans on Real Estate [Line Items]</t>
        </is>
      </c>
    </row>
    <row r="355">
      <c r="A355" s="4" t="inlineStr">
        <is>
          <t>Face Amount</t>
        </is>
      </c>
      <c r="B355" s="7" t="n">
        <v>27550</v>
      </c>
    </row>
    <row r="356">
      <c r="A356" s="4" t="inlineStr">
        <is>
          <t>Carrying Amount</t>
        </is>
      </c>
      <c r="B356" s="7" t="n">
        <v>27431</v>
      </c>
    </row>
    <row r="357">
      <c r="A357" s="4" t="inlineStr">
        <is>
          <t>Interest Rate</t>
        </is>
      </c>
      <c r="B357" s="4" t="inlineStr">
        <is>
          <t>5.75%</t>
        </is>
      </c>
    </row>
    <row r="358">
      <c r="A358" s="4" t="inlineStr">
        <is>
          <t>First Mortgage | Multifamily | Senior 103</t>
        </is>
      </c>
    </row>
    <row r="359">
      <c r="A359" s="3" t="inlineStr">
        <is>
          <t>SEC Schedule, 12-29, Real Estate Companies, Investment in Mortgage Loans on Real Estate [Line Items]</t>
        </is>
      </c>
    </row>
    <row r="360">
      <c r="A360" s="4" t="inlineStr">
        <is>
          <t>Face Amount</t>
        </is>
      </c>
      <c r="B360" s="7" t="n">
        <v>76000</v>
      </c>
    </row>
    <row r="361">
      <c r="A361" s="4" t="inlineStr">
        <is>
          <t>Carrying Amount</t>
        </is>
      </c>
      <c r="B361" s="7" t="n">
        <v>75649</v>
      </c>
    </row>
    <row r="362">
      <c r="A362" s="4" t="inlineStr">
        <is>
          <t>Interest Rate</t>
        </is>
      </c>
      <c r="B362" s="4" t="inlineStr">
        <is>
          <t>4.10%</t>
        </is>
      </c>
    </row>
    <row r="363">
      <c r="A363" s="4" t="inlineStr">
        <is>
          <t>First Mortgage | Multifamily | Senior 104</t>
        </is>
      </c>
    </row>
    <row r="364">
      <c r="A364" s="3" t="inlineStr">
        <is>
          <t>SEC Schedule, 12-29, Real Estate Companies, Investment in Mortgage Loans on Real Estate [Line Items]</t>
        </is>
      </c>
    </row>
    <row r="365">
      <c r="A365" s="4" t="inlineStr">
        <is>
          <t>Face Amount</t>
        </is>
      </c>
      <c r="B365" s="7" t="n">
        <v>58000</v>
      </c>
    </row>
    <row r="366">
      <c r="A366" s="4" t="inlineStr">
        <is>
          <t>Carrying Amount</t>
        </is>
      </c>
      <c r="B366" s="7" t="n">
        <v>57732</v>
      </c>
    </row>
    <row r="367">
      <c r="A367" s="4" t="inlineStr">
        <is>
          <t>Interest Rate</t>
        </is>
      </c>
      <c r="B367" s="4" t="inlineStr">
        <is>
          <t>5.25%</t>
        </is>
      </c>
    </row>
    <row r="368">
      <c r="A368" s="4" t="inlineStr">
        <is>
          <t>First Mortgage | Multifamily | Senior 109</t>
        </is>
      </c>
    </row>
    <row r="369">
      <c r="A369" s="3" t="inlineStr">
        <is>
          <t>SEC Schedule, 12-29, Real Estate Companies, Investment in Mortgage Loans on Real Estate [Line Items]</t>
        </is>
      </c>
    </row>
    <row r="370">
      <c r="A370" s="4" t="inlineStr">
        <is>
          <t>Face Amount</t>
        </is>
      </c>
      <c r="B370" s="7" t="n">
        <v>10945</v>
      </c>
    </row>
    <row r="371">
      <c r="A371" s="4" t="inlineStr">
        <is>
          <t>Carrying Amount</t>
        </is>
      </c>
      <c r="B371" s="7" t="n">
        <v>10895</v>
      </c>
    </row>
    <row r="372">
      <c r="A372" s="4" t="inlineStr">
        <is>
          <t>Interest Rate</t>
        </is>
      </c>
      <c r="B372" s="4" t="inlineStr">
        <is>
          <t>7.04%</t>
        </is>
      </c>
    </row>
    <row r="373">
      <c r="A373" s="4" t="inlineStr">
        <is>
          <t>First Mortgage | Multifamily | Senior 114</t>
        </is>
      </c>
    </row>
    <row r="374">
      <c r="A374" s="3" t="inlineStr">
        <is>
          <t>SEC Schedule, 12-29, Real Estate Companies, Investment in Mortgage Loans on Real Estate [Line Items]</t>
        </is>
      </c>
    </row>
    <row r="375">
      <c r="A375" s="4" t="inlineStr">
        <is>
          <t>Face Amount</t>
        </is>
      </c>
      <c r="B375" s="7" t="n">
        <v>40937</v>
      </c>
    </row>
    <row r="376">
      <c r="A376" s="4" t="inlineStr">
        <is>
          <t>Carrying Amount</t>
        </is>
      </c>
      <c r="B376" s="7" t="n">
        <v>40682</v>
      </c>
    </row>
    <row r="377">
      <c r="A377" s="4" t="inlineStr">
        <is>
          <t>Interest Rate</t>
        </is>
      </c>
      <c r="B377" s="4" t="inlineStr">
        <is>
          <t>4.35%</t>
        </is>
      </c>
    </row>
    <row r="378">
      <c r="A378" s="4" t="inlineStr">
        <is>
          <t>First Mortgage | Multifamily | Senior 115</t>
        </is>
      </c>
    </row>
    <row r="379">
      <c r="A379" s="3" t="inlineStr">
        <is>
          <t>SEC Schedule, 12-29, Real Estate Companies, Investment in Mortgage Loans on Real Estate [Line Items]</t>
        </is>
      </c>
    </row>
    <row r="380">
      <c r="A380" s="4" t="inlineStr">
        <is>
          <t>Face Amount</t>
        </is>
      </c>
      <c r="B380" s="7" t="n">
        <v>36200</v>
      </c>
    </row>
    <row r="381">
      <c r="A381" s="4" t="inlineStr">
        <is>
          <t>Carrying Amount</t>
        </is>
      </c>
      <c r="B381" s="7" t="n">
        <v>35997</v>
      </c>
    </row>
    <row r="382">
      <c r="A382" s="4" t="inlineStr">
        <is>
          <t>Interest Rate</t>
        </is>
      </c>
      <c r="B382" s="4" t="inlineStr">
        <is>
          <t>4.45%</t>
        </is>
      </c>
    </row>
    <row r="383">
      <c r="A383" s="4" t="inlineStr">
        <is>
          <t>First Mortgage | Multifamily | Senior 116</t>
        </is>
      </c>
    </row>
    <row r="384">
      <c r="A384" s="3" t="inlineStr">
        <is>
          <t>SEC Schedule, 12-29, Real Estate Companies, Investment in Mortgage Loans on Real Estate [Line Items]</t>
        </is>
      </c>
    </row>
    <row r="385">
      <c r="A385" s="4" t="inlineStr">
        <is>
          <t>Face Amount</t>
        </is>
      </c>
      <c r="B385" s="7" t="n">
        <v>8250</v>
      </c>
    </row>
    <row r="386">
      <c r="A386" s="4" t="inlineStr">
        <is>
          <t>Carrying Amount</t>
        </is>
      </c>
      <c r="B386" s="7" t="n">
        <v>8200</v>
      </c>
    </row>
    <row r="387">
      <c r="A387" s="4" t="inlineStr">
        <is>
          <t>Interest Rate</t>
        </is>
      </c>
      <c r="B387" s="4" t="inlineStr">
        <is>
          <t>5.50%</t>
        </is>
      </c>
    </row>
    <row r="388">
      <c r="A388" s="4" t="inlineStr">
        <is>
          <t>First Mortgage | Multifamily | Senior 119</t>
        </is>
      </c>
    </row>
    <row r="389">
      <c r="A389" s="3" t="inlineStr">
        <is>
          <t>SEC Schedule, 12-29, Real Estate Companies, Investment in Mortgage Loans on Real Estate [Line Items]</t>
        </is>
      </c>
    </row>
    <row r="390">
      <c r="A390" s="4" t="inlineStr">
        <is>
          <t>Face Amount</t>
        </is>
      </c>
      <c r="B390" s="7" t="n">
        <v>5730</v>
      </c>
    </row>
    <row r="391">
      <c r="A391" s="4" t="inlineStr">
        <is>
          <t>Carrying Amount</t>
        </is>
      </c>
      <c r="B391" s="7" t="n">
        <v>5701</v>
      </c>
    </row>
    <row r="392">
      <c r="A392" s="4" t="inlineStr">
        <is>
          <t>Interest Rate</t>
        </is>
      </c>
      <c r="B392" s="4" t="inlineStr">
        <is>
          <t>5.00%</t>
        </is>
      </c>
    </row>
    <row r="393">
      <c r="A393" s="4" t="inlineStr">
        <is>
          <t>First Mortgage | Multifamily | Senior 120</t>
        </is>
      </c>
    </row>
    <row r="394">
      <c r="A394" s="3" t="inlineStr">
        <is>
          <t>SEC Schedule, 12-29, Real Estate Companies, Investment in Mortgage Loans on Real Estate [Line Items]</t>
        </is>
      </c>
    </row>
    <row r="395">
      <c r="A395" s="4" t="inlineStr">
        <is>
          <t>Face Amount</t>
        </is>
      </c>
      <c r="B395" s="7" t="n">
        <v>18800</v>
      </c>
    </row>
    <row r="396">
      <c r="A396" s="4" t="inlineStr">
        <is>
          <t>Carrying Amount</t>
        </is>
      </c>
      <c r="B396" s="7" t="n">
        <v>18613</v>
      </c>
    </row>
    <row r="397">
      <c r="A397" s="4" t="inlineStr">
        <is>
          <t>Interest Rate</t>
        </is>
      </c>
      <c r="B397" s="4" t="inlineStr">
        <is>
          <t>4.00%</t>
        </is>
      </c>
    </row>
    <row r="398">
      <c r="A398" s="4" t="inlineStr">
        <is>
          <t>First Mortgage | Multifamily | Senior 123</t>
        </is>
      </c>
    </row>
    <row r="399">
      <c r="A399" s="3" t="inlineStr">
        <is>
          <t>SEC Schedule, 12-29, Real Estate Companies, Investment in Mortgage Loans on Real Estate [Line Items]</t>
        </is>
      </c>
    </row>
    <row r="400">
      <c r="A400" s="4" t="inlineStr">
        <is>
          <t>Face Amount</t>
        </is>
      </c>
      <c r="B400" s="7" t="n">
        <v>21000</v>
      </c>
    </row>
    <row r="401">
      <c r="A401" s="4" t="inlineStr">
        <is>
          <t>Carrying Amount</t>
        </is>
      </c>
      <c r="B401" s="7" t="n">
        <v>20884</v>
      </c>
    </row>
    <row r="402">
      <c r="A402" s="4" t="inlineStr">
        <is>
          <t>Interest Rate</t>
        </is>
      </c>
      <c r="B402" s="4" t="inlineStr">
        <is>
          <t>4.60%</t>
        </is>
      </c>
    </row>
    <row r="403">
      <c r="A403" s="4" t="inlineStr">
        <is>
          <t>First Mortgage | Multifamily | Mezzanine 1</t>
        </is>
      </c>
    </row>
    <row r="404">
      <c r="A404" s="3" t="inlineStr">
        <is>
          <t>SEC Schedule, 12-29, Real Estate Companies, Investment in Mortgage Loans on Real Estate [Line Items]</t>
        </is>
      </c>
    </row>
    <row r="405">
      <c r="A405" s="4" t="inlineStr">
        <is>
          <t>Face Amount</t>
        </is>
      </c>
      <c r="B405" s="7" t="n">
        <v>3480</v>
      </c>
    </row>
    <row r="406">
      <c r="A406" s="4" t="inlineStr">
        <is>
          <t>Carrying Amount</t>
        </is>
      </c>
      <c r="B406" s="7" t="n">
        <v>3488</v>
      </c>
    </row>
    <row r="407">
      <c r="A407" s="4" t="inlineStr">
        <is>
          <t>Interest Rate</t>
        </is>
      </c>
      <c r="B407" s="4" t="inlineStr">
        <is>
          <t>9.50%</t>
        </is>
      </c>
    </row>
    <row r="408">
      <c r="A408" s="4" t="inlineStr">
        <is>
          <t>First Mortgage | Multifamily | Mezzanine 3</t>
        </is>
      </c>
    </row>
    <row r="409">
      <c r="A409" s="3" t="inlineStr">
        <is>
          <t>SEC Schedule, 12-29, Real Estate Companies, Investment in Mortgage Loans on Real Estate [Line Items]</t>
        </is>
      </c>
    </row>
    <row r="410">
      <c r="A410" s="4" t="inlineStr">
        <is>
          <t>Face Amount</t>
        </is>
      </c>
      <c r="B410" s="7" t="n">
        <v>6500</v>
      </c>
    </row>
    <row r="411">
      <c r="A411" s="4" t="inlineStr">
        <is>
          <t>Carrying Amount</t>
        </is>
      </c>
      <c r="B411" s="7" t="n">
        <v>6473</v>
      </c>
    </row>
    <row r="412">
      <c r="A412" s="4" t="inlineStr">
        <is>
          <t>Interest Rate</t>
        </is>
      </c>
      <c r="B412" s="4" t="inlineStr">
        <is>
          <t>10.25%</t>
        </is>
      </c>
    </row>
    <row r="413">
      <c r="A413" s="4" t="inlineStr">
        <is>
          <t>First Mortgage | Multifamily | Mezzanine 5</t>
        </is>
      </c>
    </row>
    <row r="414">
      <c r="A414" s="3" t="inlineStr">
        <is>
          <t>SEC Schedule, 12-29, Real Estate Companies, Investment in Mortgage Loans on Real Estate [Line Items]</t>
        </is>
      </c>
    </row>
    <row r="415">
      <c r="A415" s="4" t="inlineStr">
        <is>
          <t>Face Amount</t>
        </is>
      </c>
      <c r="B415" s="7" t="n">
        <v>1000</v>
      </c>
    </row>
    <row r="416">
      <c r="A416" s="4" t="inlineStr">
        <is>
          <t>Carrying Amount</t>
        </is>
      </c>
      <c r="B416" s="7" t="n">
        <v>1005</v>
      </c>
    </row>
    <row r="417">
      <c r="A417" s="4" t="inlineStr">
        <is>
          <t>Interest Rate</t>
        </is>
      </c>
      <c r="B417" s="4" t="inlineStr">
        <is>
          <t>11.00%</t>
        </is>
      </c>
    </row>
    <row r="418">
      <c r="A418" s="4" t="inlineStr">
        <is>
          <t>First Mortgage | Hospitality | Senior 7</t>
        </is>
      </c>
    </row>
    <row r="419">
      <c r="A419" s="3" t="inlineStr">
        <is>
          <t>SEC Schedule, 12-29, Real Estate Companies, Investment in Mortgage Loans on Real Estate [Line Items]</t>
        </is>
      </c>
    </row>
    <row r="420">
      <c r="A420" s="4" t="inlineStr">
        <is>
          <t>Face Amount</t>
        </is>
      </c>
      <c r="B420" s="7" t="n">
        <v>10400</v>
      </c>
    </row>
    <row r="421">
      <c r="A421" s="4" t="inlineStr">
        <is>
          <t>Carrying Amount</t>
        </is>
      </c>
      <c r="B421" s="7" t="n">
        <v>10400</v>
      </c>
    </row>
    <row r="422">
      <c r="A422" s="4" t="inlineStr">
        <is>
          <t>Interest Rate</t>
        </is>
      </c>
      <c r="B422" s="4" t="inlineStr">
        <is>
          <t>6.25%</t>
        </is>
      </c>
    </row>
    <row r="423">
      <c r="A423" s="4" t="inlineStr">
        <is>
          <t>First Mortgage | Hospitality | Senior 8</t>
        </is>
      </c>
    </row>
    <row r="424">
      <c r="A424" s="3" t="inlineStr">
        <is>
          <t>SEC Schedule, 12-29, Real Estate Companies, Investment in Mortgage Loans on Real Estate [Line Items]</t>
        </is>
      </c>
    </row>
    <row r="425">
      <c r="A425" s="4" t="inlineStr">
        <is>
          <t>Face Amount</t>
        </is>
      </c>
      <c r="B425" s="7" t="n">
        <v>5894</v>
      </c>
    </row>
    <row r="426">
      <c r="A426" s="4" t="inlineStr">
        <is>
          <t>Carrying Amount</t>
        </is>
      </c>
      <c r="B426" s="7" t="n">
        <v>5894</v>
      </c>
    </row>
    <row r="427">
      <c r="A427" s="4" t="inlineStr">
        <is>
          <t>Interest Rate</t>
        </is>
      </c>
      <c r="B427" s="4" t="inlineStr">
        <is>
          <t>3.50%</t>
        </is>
      </c>
    </row>
    <row r="428">
      <c r="A428" s="4" t="inlineStr">
        <is>
          <t>First Mortgage | Hospitality | Senior 9</t>
        </is>
      </c>
    </row>
    <row r="429">
      <c r="A429" s="3" t="inlineStr">
        <is>
          <t>SEC Schedule, 12-29, Real Estate Companies, Investment in Mortgage Loans on Real Estate [Line Items]</t>
        </is>
      </c>
    </row>
    <row r="430">
      <c r="A430" s="4" t="inlineStr">
        <is>
          <t>Face Amount</t>
        </is>
      </c>
      <c r="B430" s="7" t="n">
        <v>57075</v>
      </c>
    </row>
    <row r="431">
      <c r="A431" s="4" t="inlineStr">
        <is>
          <t>Carrying Amount</t>
        </is>
      </c>
      <c r="B431" s="7" t="n">
        <v>57075</v>
      </c>
    </row>
    <row r="432">
      <c r="A432" s="4" t="inlineStr">
        <is>
          <t>Interest Rate</t>
        </is>
      </c>
      <c r="B432" s="4" t="inlineStr">
        <is>
          <t>5.19%</t>
        </is>
      </c>
    </row>
    <row r="433">
      <c r="A433" s="4" t="inlineStr">
        <is>
          <t>First Mortgage | Hospitality | Senior 11</t>
        </is>
      </c>
    </row>
    <row r="434">
      <c r="A434" s="3" t="inlineStr">
        <is>
          <t>SEC Schedule, 12-29, Real Estate Companies, Investment in Mortgage Loans on Real Estate [Line Items]</t>
        </is>
      </c>
    </row>
    <row r="435">
      <c r="A435" s="4" t="inlineStr">
        <is>
          <t>Face Amount</t>
        </is>
      </c>
      <c r="B435" s="7" t="n">
        <v>10250</v>
      </c>
    </row>
    <row r="436">
      <c r="A436" s="4" t="inlineStr">
        <is>
          <t>Carrying Amount</t>
        </is>
      </c>
      <c r="B436" s="7" t="n">
        <v>10247</v>
      </c>
    </row>
    <row r="437">
      <c r="A437" s="4" t="inlineStr">
        <is>
          <t>Interest Rate</t>
        </is>
      </c>
      <c r="B437" s="4" t="inlineStr">
        <is>
          <t>5.25%</t>
        </is>
      </c>
    </row>
    <row r="438">
      <c r="A438" s="4" t="inlineStr">
        <is>
          <t>First Mortgage | Hospitality | Senior 12</t>
        </is>
      </c>
    </row>
    <row r="439">
      <c r="A439" s="3" t="inlineStr">
        <is>
          <t>SEC Schedule, 12-29, Real Estate Companies, Investment in Mortgage Loans on Real Estate [Line Items]</t>
        </is>
      </c>
    </row>
    <row r="440">
      <c r="A440" s="4" t="inlineStr">
        <is>
          <t>Face Amount</t>
        </is>
      </c>
      <c r="B440" s="7" t="n">
        <v>23000</v>
      </c>
    </row>
    <row r="441">
      <c r="A441" s="4" t="inlineStr">
        <is>
          <t>Carrying Amount</t>
        </is>
      </c>
      <c r="B441" s="7" t="n">
        <v>22998</v>
      </c>
    </row>
    <row r="442">
      <c r="A442" s="4" t="inlineStr">
        <is>
          <t>Interest Rate</t>
        </is>
      </c>
      <c r="B442" s="4" t="inlineStr">
        <is>
          <t>6.00%</t>
        </is>
      </c>
    </row>
    <row r="443">
      <c r="A443" s="4" t="inlineStr">
        <is>
          <t>First Mortgage | Hospitality | Senior 15</t>
        </is>
      </c>
    </row>
    <row r="444">
      <c r="A444" s="3" t="inlineStr">
        <is>
          <t>SEC Schedule, 12-29, Real Estate Companies, Investment in Mortgage Loans on Real Estate [Line Items]</t>
        </is>
      </c>
    </row>
    <row r="445">
      <c r="A445" s="4" t="inlineStr">
        <is>
          <t>Face Amount</t>
        </is>
      </c>
      <c r="B445" s="7" t="n">
        <v>28272</v>
      </c>
    </row>
    <row r="446">
      <c r="A446" s="4" t="inlineStr">
        <is>
          <t>Carrying Amount</t>
        </is>
      </c>
      <c r="B446" s="7" t="n">
        <v>28255</v>
      </c>
    </row>
    <row r="447">
      <c r="A447" s="4" t="inlineStr">
        <is>
          <t>Interest Rate</t>
        </is>
      </c>
      <c r="B447" s="4" t="inlineStr">
        <is>
          <t>4.00%</t>
        </is>
      </c>
    </row>
    <row r="448">
      <c r="A448" s="4" t="inlineStr">
        <is>
          <t>First Mortgage | Hospitality | Senior 16</t>
        </is>
      </c>
    </row>
    <row r="449">
      <c r="A449" s="3" t="inlineStr">
        <is>
          <t>SEC Schedule, 12-29, Real Estate Companies, Investment in Mortgage Loans on Real Estate [Line Items]</t>
        </is>
      </c>
    </row>
    <row r="450">
      <c r="A450" s="4" t="inlineStr">
        <is>
          <t>Face Amount</t>
        </is>
      </c>
      <c r="B450" s="7" t="n">
        <v>22700</v>
      </c>
    </row>
    <row r="451">
      <c r="A451" s="4" t="inlineStr">
        <is>
          <t>Carrying Amount</t>
        </is>
      </c>
      <c r="B451" s="7" t="n">
        <v>22688</v>
      </c>
    </row>
    <row r="452">
      <c r="A452" s="4" t="inlineStr">
        <is>
          <t>Interest Rate</t>
        </is>
      </c>
      <c r="B452" s="4" t="inlineStr">
        <is>
          <t>4.40%</t>
        </is>
      </c>
    </row>
    <row r="453">
      <c r="A453" s="4" t="inlineStr">
        <is>
          <t>First Mortgage | Hospitality | Senior 23</t>
        </is>
      </c>
    </row>
    <row r="454">
      <c r="A454" s="3" t="inlineStr">
        <is>
          <t>SEC Schedule, 12-29, Real Estate Companies, Investment in Mortgage Loans on Real Estate [Line Items]</t>
        </is>
      </c>
    </row>
    <row r="455">
      <c r="A455" s="4" t="inlineStr">
        <is>
          <t>Face Amount</t>
        </is>
      </c>
      <c r="B455" s="7" t="n">
        <v>22355</v>
      </c>
    </row>
    <row r="456">
      <c r="A456" s="4" t="inlineStr">
        <is>
          <t>Carrying Amount</t>
        </is>
      </c>
      <c r="B456" s="7" t="n">
        <v>22332</v>
      </c>
    </row>
    <row r="457">
      <c r="A457" s="4" t="inlineStr">
        <is>
          <t>Interest Rate</t>
        </is>
      </c>
      <c r="B457" s="4" t="inlineStr">
        <is>
          <t>3.50%</t>
        </is>
      </c>
    </row>
    <row r="458">
      <c r="A458" s="4" t="inlineStr">
        <is>
          <t>First Mortgage | Hospitality | Senior 34</t>
        </is>
      </c>
    </row>
    <row r="459">
      <c r="A459" s="3" t="inlineStr">
        <is>
          <t>SEC Schedule, 12-29, Real Estate Companies, Investment in Mortgage Loans on Real Estate [Line Items]</t>
        </is>
      </c>
    </row>
    <row r="460">
      <c r="A460" s="4" t="inlineStr">
        <is>
          <t>Face Amount</t>
        </is>
      </c>
      <c r="B460" s="7" t="n">
        <v>8523</v>
      </c>
    </row>
    <row r="461">
      <c r="A461" s="4" t="inlineStr">
        <is>
          <t>Carrying Amount</t>
        </is>
      </c>
      <c r="B461" s="7" t="n">
        <v>8507</v>
      </c>
    </row>
    <row r="462">
      <c r="A462" s="4" t="inlineStr">
        <is>
          <t>Interest Rate</t>
        </is>
      </c>
      <c r="B462" s="4" t="inlineStr">
        <is>
          <t>4.80%</t>
        </is>
      </c>
    </row>
    <row r="463">
      <c r="A463" s="4" t="inlineStr">
        <is>
          <t>First Mortgage | Hospitality | Senior 40</t>
        </is>
      </c>
    </row>
    <row r="464">
      <c r="A464" s="3" t="inlineStr">
        <is>
          <t>SEC Schedule, 12-29, Real Estate Companies, Investment in Mortgage Loans on Real Estate [Line Items]</t>
        </is>
      </c>
    </row>
    <row r="465">
      <c r="A465" s="4" t="inlineStr">
        <is>
          <t>Face Amount</t>
        </is>
      </c>
      <c r="B465" s="7" t="n">
        <v>14000</v>
      </c>
    </row>
    <row r="466">
      <c r="A466" s="4" t="inlineStr">
        <is>
          <t>Carrying Amount</t>
        </is>
      </c>
      <c r="B466" s="7" t="n">
        <v>13985</v>
      </c>
    </row>
    <row r="467">
      <c r="A467" s="4" t="inlineStr">
        <is>
          <t>Interest Rate</t>
        </is>
      </c>
      <c r="B467" s="4" t="inlineStr">
        <is>
          <t>4.47%</t>
        </is>
      </c>
    </row>
    <row r="468">
      <c r="A468" s="4" t="inlineStr">
        <is>
          <t>First Mortgage | Hospitality | Senior 42</t>
        </is>
      </c>
    </row>
    <row r="469">
      <c r="A469" s="3" t="inlineStr">
        <is>
          <t>SEC Schedule, 12-29, Real Estate Companies, Investment in Mortgage Loans on Real Estate [Line Items]</t>
        </is>
      </c>
    </row>
    <row r="470">
      <c r="A470" s="4" t="inlineStr">
        <is>
          <t>Face Amount</t>
        </is>
      </c>
      <c r="B470" s="7" t="n">
        <v>21000</v>
      </c>
    </row>
    <row r="471">
      <c r="A471" s="4" t="inlineStr">
        <is>
          <t>Carrying Amount</t>
        </is>
      </c>
      <c r="B471" s="7" t="n">
        <v>20981</v>
      </c>
    </row>
    <row r="472">
      <c r="A472" s="4" t="inlineStr">
        <is>
          <t>Interest Rate</t>
        </is>
      </c>
      <c r="B472" s="4" t="inlineStr">
        <is>
          <t>4.14%</t>
        </is>
      </c>
    </row>
    <row r="473">
      <c r="A473" s="4" t="inlineStr">
        <is>
          <t>First Mortgage | Hospitality | Senior 47</t>
        </is>
      </c>
    </row>
    <row r="474">
      <c r="A474" s="3" t="inlineStr">
        <is>
          <t>SEC Schedule, 12-29, Real Estate Companies, Investment in Mortgage Loans on Real Estate [Line Items]</t>
        </is>
      </c>
    </row>
    <row r="475">
      <c r="A475" s="4" t="inlineStr">
        <is>
          <t>Face Amount</t>
        </is>
      </c>
      <c r="B475" s="7" t="n">
        <v>10580</v>
      </c>
    </row>
    <row r="476">
      <c r="A476" s="4" t="inlineStr">
        <is>
          <t>Carrying Amount</t>
        </is>
      </c>
      <c r="B476" s="7" t="n">
        <v>10547</v>
      </c>
    </row>
    <row r="477">
      <c r="A477" s="4" t="inlineStr">
        <is>
          <t>Interest Rate</t>
        </is>
      </c>
      <c r="B477" s="4" t="inlineStr">
        <is>
          <t>4.50%</t>
        </is>
      </c>
    </row>
    <row r="478">
      <c r="A478" s="4" t="inlineStr">
        <is>
          <t>First Mortgage | Hospitality | Senior 49</t>
        </is>
      </c>
    </row>
    <row r="479">
      <c r="A479" s="3" t="inlineStr">
        <is>
          <t>SEC Schedule, 12-29, Real Estate Companies, Investment in Mortgage Loans on Real Estate [Line Items]</t>
        </is>
      </c>
    </row>
    <row r="480">
      <c r="A480" s="4" t="inlineStr">
        <is>
          <t>Face Amount</t>
        </is>
      </c>
      <c r="B480" s="7" t="n">
        <v>19900</v>
      </c>
    </row>
    <row r="481">
      <c r="A481" s="4" t="inlineStr">
        <is>
          <t>Carrying Amount</t>
        </is>
      </c>
      <c r="B481" s="7" t="n">
        <v>19850</v>
      </c>
    </row>
    <row r="482">
      <c r="A482" s="4" t="inlineStr">
        <is>
          <t>Interest Rate</t>
        </is>
      </c>
      <c r="B482" s="4" t="inlineStr">
        <is>
          <t>4.15%</t>
        </is>
      </c>
    </row>
    <row r="483">
      <c r="A483" s="4" t="inlineStr">
        <is>
          <t>First Mortgage | Hospitality | Senior 52</t>
        </is>
      </c>
    </row>
    <row r="484">
      <c r="A484" s="3" t="inlineStr">
        <is>
          <t>SEC Schedule, 12-29, Real Estate Companies, Investment in Mortgage Loans on Real Estate [Line Items]</t>
        </is>
      </c>
    </row>
    <row r="485">
      <c r="A485" s="4" t="inlineStr">
        <is>
          <t>Face Amount</t>
        </is>
      </c>
      <c r="B485" s="7" t="n">
        <v>20930</v>
      </c>
    </row>
    <row r="486">
      <c r="A486" s="4" t="inlineStr">
        <is>
          <t>Carrying Amount</t>
        </is>
      </c>
      <c r="B486" s="7" t="n">
        <v>20852</v>
      </c>
    </row>
    <row r="487">
      <c r="A487" s="4" t="inlineStr">
        <is>
          <t>Interest Rate</t>
        </is>
      </c>
      <c r="B487" s="4" t="inlineStr">
        <is>
          <t>3.75%</t>
        </is>
      </c>
    </row>
    <row r="488">
      <c r="A488" s="4" t="inlineStr">
        <is>
          <t>First Mortgage | Hospitality | Senior 53</t>
        </is>
      </c>
    </row>
    <row r="489">
      <c r="A489" s="3" t="inlineStr">
        <is>
          <t>SEC Schedule, 12-29, Real Estate Companies, Investment in Mortgage Loans on Real Estate [Line Items]</t>
        </is>
      </c>
    </row>
    <row r="490">
      <c r="A490" s="4" t="inlineStr">
        <is>
          <t>Face Amount</t>
        </is>
      </c>
      <c r="B490" s="7" t="n">
        <v>15500</v>
      </c>
    </row>
    <row r="491">
      <c r="A491" s="4" t="inlineStr">
        <is>
          <t>Carrying Amount</t>
        </is>
      </c>
      <c r="B491" s="7" t="n">
        <v>15452</v>
      </c>
    </row>
    <row r="492">
      <c r="A492" s="4" t="inlineStr">
        <is>
          <t>Interest Rate</t>
        </is>
      </c>
      <c r="B492" s="4" t="inlineStr">
        <is>
          <t>4.00%</t>
        </is>
      </c>
    </row>
    <row r="493">
      <c r="A493" s="4" t="inlineStr">
        <is>
          <t>First Mortgage | Hospitality | Senior 54</t>
        </is>
      </c>
    </row>
    <row r="494">
      <c r="A494" s="3" t="inlineStr">
        <is>
          <t>SEC Schedule, 12-29, Real Estate Companies, Investment in Mortgage Loans on Real Estate [Line Items]</t>
        </is>
      </c>
    </row>
    <row r="495">
      <c r="A495" s="4" t="inlineStr">
        <is>
          <t>Face Amount</t>
        </is>
      </c>
      <c r="B495" s="7" t="n">
        <v>5250</v>
      </c>
    </row>
    <row r="496">
      <c r="A496" s="4" t="inlineStr">
        <is>
          <t>Carrying Amount</t>
        </is>
      </c>
      <c r="B496" s="7" t="n">
        <v>5242</v>
      </c>
    </row>
    <row r="497">
      <c r="A497" s="4" t="inlineStr">
        <is>
          <t>Interest Rate</t>
        </is>
      </c>
      <c r="B497" s="4" t="inlineStr">
        <is>
          <t>4.25%</t>
        </is>
      </c>
    </row>
    <row r="498">
      <c r="A498" s="4" t="inlineStr">
        <is>
          <t>First Mortgage | Hospitality | Senior 55</t>
        </is>
      </c>
    </row>
    <row r="499">
      <c r="A499" s="3" t="inlineStr">
        <is>
          <t>SEC Schedule, 12-29, Real Estate Companies, Investment in Mortgage Loans on Real Estate [Line Items]</t>
        </is>
      </c>
    </row>
    <row r="500">
      <c r="A500" s="4" t="inlineStr">
        <is>
          <t>Face Amount</t>
        </is>
      </c>
      <c r="B500" s="7" t="n">
        <v>12750</v>
      </c>
    </row>
    <row r="501">
      <c r="A501" s="4" t="inlineStr">
        <is>
          <t>Carrying Amount</t>
        </is>
      </c>
      <c r="B501" s="7" t="n">
        <v>12708</v>
      </c>
    </row>
    <row r="502">
      <c r="A502" s="4" t="inlineStr">
        <is>
          <t>Interest Rate</t>
        </is>
      </c>
      <c r="B502" s="4" t="inlineStr">
        <is>
          <t>4.45%</t>
        </is>
      </c>
    </row>
    <row r="503">
      <c r="A503" s="4" t="inlineStr">
        <is>
          <t>First Mortgage | Hospitality | Senior 56</t>
        </is>
      </c>
    </row>
    <row r="504">
      <c r="A504" s="3" t="inlineStr">
        <is>
          <t>SEC Schedule, 12-29, Real Estate Companies, Investment in Mortgage Loans on Real Estate [Line Items]</t>
        </is>
      </c>
    </row>
    <row r="505">
      <c r="A505" s="4" t="inlineStr">
        <is>
          <t>Face Amount</t>
        </is>
      </c>
      <c r="B505" s="7" t="n">
        <v>9545</v>
      </c>
    </row>
    <row r="506">
      <c r="A506" s="4" t="inlineStr">
        <is>
          <t>Carrying Amount</t>
        </is>
      </c>
      <c r="B506" s="7" t="n">
        <v>9525</v>
      </c>
    </row>
    <row r="507">
      <c r="A507" s="4" t="inlineStr">
        <is>
          <t>Interest Rate</t>
        </is>
      </c>
      <c r="B507" s="4" t="inlineStr">
        <is>
          <t>4.50%</t>
        </is>
      </c>
    </row>
    <row r="508">
      <c r="A508" s="4" t="inlineStr">
        <is>
          <t>First Mortgage | Hospitality | Senior 62</t>
        </is>
      </c>
    </row>
    <row r="509">
      <c r="A509" s="3" t="inlineStr">
        <is>
          <t>SEC Schedule, 12-29, Real Estate Companies, Investment in Mortgage Loans on Real Estate [Line Items]</t>
        </is>
      </c>
    </row>
    <row r="510">
      <c r="A510" s="4" t="inlineStr">
        <is>
          <t>Face Amount</t>
        </is>
      </c>
      <c r="B510" s="7" t="n">
        <v>34484</v>
      </c>
    </row>
    <row r="511">
      <c r="A511" s="4" t="inlineStr">
        <is>
          <t>Carrying Amount</t>
        </is>
      </c>
      <c r="B511" s="7" t="n">
        <v>34407</v>
      </c>
    </row>
    <row r="512">
      <c r="A512" s="4" t="inlineStr">
        <is>
          <t>Interest Rate</t>
        </is>
      </c>
      <c r="B512" s="4" t="inlineStr">
        <is>
          <t>3.99%</t>
        </is>
      </c>
    </row>
    <row r="513">
      <c r="A513" s="4" t="inlineStr">
        <is>
          <t>First Mortgage | Hospitality | Senior 67</t>
        </is>
      </c>
    </row>
    <row r="514">
      <c r="A514" s="3" t="inlineStr">
        <is>
          <t>SEC Schedule, 12-29, Real Estate Companies, Investment in Mortgage Loans on Real Estate [Line Items]</t>
        </is>
      </c>
    </row>
    <row r="515">
      <c r="A515" s="4" t="inlineStr">
        <is>
          <t>Face Amount</t>
        </is>
      </c>
      <c r="B515" s="7" t="n">
        <v>7100</v>
      </c>
    </row>
    <row r="516">
      <c r="A516" s="4" t="inlineStr">
        <is>
          <t>Carrying Amount</t>
        </is>
      </c>
      <c r="B516" s="7" t="n">
        <v>7076</v>
      </c>
    </row>
    <row r="517">
      <c r="A517" s="4" t="inlineStr">
        <is>
          <t>Interest Rate</t>
        </is>
      </c>
      <c r="B517" s="4" t="inlineStr">
        <is>
          <t>4.00%</t>
        </is>
      </c>
    </row>
    <row r="518">
      <c r="A518" s="4" t="inlineStr">
        <is>
          <t>First Mortgage | Hospitality | Senior 96</t>
        </is>
      </c>
    </row>
    <row r="519">
      <c r="A519" s="3" t="inlineStr">
        <is>
          <t>SEC Schedule, 12-29, Real Estate Companies, Investment in Mortgage Loans on Real Estate [Line Items]</t>
        </is>
      </c>
    </row>
    <row r="520">
      <c r="A520" s="4" t="inlineStr">
        <is>
          <t>Face Amount</t>
        </is>
      </c>
      <c r="B520" s="7" t="n">
        <v>27000</v>
      </c>
    </row>
    <row r="521">
      <c r="A521" s="4" t="inlineStr">
        <is>
          <t>Carrying Amount</t>
        </is>
      </c>
      <c r="B521" s="7" t="n">
        <v>26878</v>
      </c>
    </row>
    <row r="522">
      <c r="A522" s="4" t="inlineStr">
        <is>
          <t>Interest Rate</t>
        </is>
      </c>
      <c r="B522" s="4" t="inlineStr">
        <is>
          <t>6.50%</t>
        </is>
      </c>
    </row>
    <row r="523">
      <c r="A523" s="4" t="inlineStr">
        <is>
          <t>First Mortgage | Hospitality | Senior 125</t>
        </is>
      </c>
    </row>
    <row r="524">
      <c r="A524" s="3" t="inlineStr">
        <is>
          <t>SEC Schedule, 12-29, Real Estate Companies, Investment in Mortgage Loans on Real Estate [Line Items]</t>
        </is>
      </c>
    </row>
    <row r="525">
      <c r="A525" s="4" t="inlineStr">
        <is>
          <t>Face Amount</t>
        </is>
      </c>
      <c r="B525" s="7" t="n">
        <v>17401</v>
      </c>
    </row>
    <row r="526">
      <c r="A526" s="4" t="inlineStr">
        <is>
          <t>Carrying Amount</t>
        </is>
      </c>
      <c r="B526" s="7" t="n">
        <v>17243</v>
      </c>
    </row>
    <row r="527">
      <c r="A527" s="4" t="inlineStr">
        <is>
          <t>Interest Rate</t>
        </is>
      </c>
      <c r="B527" s="4" t="inlineStr">
        <is>
          <t>5.75%</t>
        </is>
      </c>
    </row>
    <row r="528">
      <c r="A528" s="4" t="inlineStr">
        <is>
          <t>First Mortgage | Self Storage | Senior 18</t>
        </is>
      </c>
    </row>
    <row r="529">
      <c r="A529" s="3" t="inlineStr">
        <is>
          <t>SEC Schedule, 12-29, Real Estate Companies, Investment in Mortgage Loans on Real Estate [Line Items]</t>
        </is>
      </c>
    </row>
    <row r="530">
      <c r="A530" s="4" t="inlineStr">
        <is>
          <t>Face Amount</t>
        </is>
      </c>
      <c r="B530" s="7" t="n">
        <v>3851</v>
      </c>
    </row>
    <row r="531">
      <c r="A531" s="4" t="inlineStr">
        <is>
          <t>Carrying Amount</t>
        </is>
      </c>
      <c r="B531" s="7" t="n">
        <v>3849</v>
      </c>
    </row>
    <row r="532">
      <c r="A532" s="4" t="inlineStr">
        <is>
          <t>Interest Rate</t>
        </is>
      </c>
      <c r="B532" s="4" t="inlineStr">
        <is>
          <t>4.05%</t>
        </is>
      </c>
    </row>
    <row r="533">
      <c r="A533" s="4" t="inlineStr">
        <is>
          <t>First Mortgage | Self Storage | Senior 19</t>
        </is>
      </c>
    </row>
    <row r="534">
      <c r="A534" s="3" t="inlineStr">
        <is>
          <t>SEC Schedule, 12-29, Real Estate Companies, Investment in Mortgage Loans on Real Estate [Line Items]</t>
        </is>
      </c>
    </row>
    <row r="535">
      <c r="A535" s="4" t="inlineStr">
        <is>
          <t>Face Amount</t>
        </is>
      </c>
      <c r="B535" s="7" t="n">
        <v>6496</v>
      </c>
    </row>
    <row r="536">
      <c r="A536" s="4" t="inlineStr">
        <is>
          <t>Carrying Amount</t>
        </is>
      </c>
      <c r="B536" s="7" t="n">
        <v>6492</v>
      </c>
    </row>
    <row r="537">
      <c r="A537" s="4" t="inlineStr">
        <is>
          <t>Interest Rate</t>
        </is>
      </c>
      <c r="B537" s="4" t="inlineStr">
        <is>
          <t>4.05%</t>
        </is>
      </c>
    </row>
    <row r="538">
      <c r="A538" s="4" t="inlineStr">
        <is>
          <t>First Mortgage | Self Storage | Senior 20</t>
        </is>
      </c>
    </row>
    <row r="539">
      <c r="A539" s="3" t="inlineStr">
        <is>
          <t>SEC Schedule, 12-29, Real Estate Companies, Investment in Mortgage Loans on Real Estate [Line Items]</t>
        </is>
      </c>
    </row>
    <row r="540">
      <c r="A540" s="4" t="inlineStr">
        <is>
          <t>Face Amount</t>
        </is>
      </c>
      <c r="B540" s="7" t="n">
        <v>7606</v>
      </c>
    </row>
    <row r="541">
      <c r="A541" s="4" t="inlineStr">
        <is>
          <t>Carrying Amount</t>
        </is>
      </c>
      <c r="B541" s="7" t="n">
        <v>7600</v>
      </c>
    </row>
    <row r="542">
      <c r="A542" s="4" t="inlineStr">
        <is>
          <t>Interest Rate</t>
        </is>
      </c>
      <c r="B542" s="4" t="inlineStr">
        <is>
          <t>4.05%</t>
        </is>
      </c>
    </row>
    <row r="543">
      <c r="A543" s="4" t="inlineStr">
        <is>
          <t>First Mortgage | Self Storage | Senior 21</t>
        </is>
      </c>
    </row>
    <row r="544">
      <c r="A544" s="3" t="inlineStr">
        <is>
          <t>SEC Schedule, 12-29, Real Estate Companies, Investment in Mortgage Loans on Real Estate [Line Items]</t>
        </is>
      </c>
    </row>
    <row r="545">
      <c r="A545" s="4" t="inlineStr">
        <is>
          <t>Face Amount</t>
        </is>
      </c>
      <c r="B545" s="7" t="n">
        <v>2400</v>
      </c>
    </row>
    <row r="546">
      <c r="A546" s="4" t="inlineStr">
        <is>
          <t>Carrying Amount</t>
        </is>
      </c>
      <c r="B546" s="7" t="n">
        <v>2398</v>
      </c>
    </row>
    <row r="547">
      <c r="A547" s="4" t="inlineStr">
        <is>
          <t>Interest Rate</t>
        </is>
      </c>
      <c r="B547" s="4" t="inlineStr">
        <is>
          <t>4.05%</t>
        </is>
      </c>
    </row>
    <row r="548">
      <c r="A548" s="4" t="inlineStr">
        <is>
          <t>First Mortgage | Self Storage | Senior 22</t>
        </is>
      </c>
    </row>
    <row r="549">
      <c r="A549" s="3" t="inlineStr">
        <is>
          <t>SEC Schedule, 12-29, Real Estate Companies, Investment in Mortgage Loans on Real Estate [Line Items]</t>
        </is>
      </c>
    </row>
    <row r="550">
      <c r="A550" s="4" t="inlineStr">
        <is>
          <t>Face Amount</t>
        </is>
      </c>
      <c r="B550" s="7" t="n">
        <v>6310</v>
      </c>
    </row>
    <row r="551">
      <c r="A551" s="4" t="inlineStr">
        <is>
          <t>Carrying Amount</t>
        </is>
      </c>
      <c r="B551" s="7" t="n">
        <v>6305</v>
      </c>
    </row>
    <row r="552">
      <c r="A552" s="4" t="inlineStr">
        <is>
          <t>Interest Rate</t>
        </is>
      </c>
      <c r="B552" s="4" t="inlineStr">
        <is>
          <t>5.05%</t>
        </is>
      </c>
    </row>
    <row r="553">
      <c r="A553" s="4" t="inlineStr">
        <is>
          <t>First Mortgage | Self Storage | Senior 26</t>
        </is>
      </c>
    </row>
    <row r="554">
      <c r="A554" s="3" t="inlineStr">
        <is>
          <t>SEC Schedule, 12-29, Real Estate Companies, Investment in Mortgage Loans on Real Estate [Line Items]</t>
        </is>
      </c>
    </row>
    <row r="555">
      <c r="A555" s="4" t="inlineStr">
        <is>
          <t>Face Amount</t>
        </is>
      </c>
      <c r="B555" s="7" t="n">
        <v>6299</v>
      </c>
    </row>
    <row r="556">
      <c r="A556" s="4" t="inlineStr">
        <is>
          <t>Carrying Amount</t>
        </is>
      </c>
      <c r="B556" s="7" t="n">
        <v>6299</v>
      </c>
    </row>
    <row r="557">
      <c r="A557" s="4" t="inlineStr">
        <is>
          <t>Interest Rate</t>
        </is>
      </c>
      <c r="B557" s="4" t="inlineStr">
        <is>
          <t>6.00%</t>
        </is>
      </c>
    </row>
    <row r="558">
      <c r="A558" s="4" t="inlineStr">
        <is>
          <t>First Mortgage | Self Storage | Senior 29</t>
        </is>
      </c>
    </row>
    <row r="559">
      <c r="A559" s="3" t="inlineStr">
        <is>
          <t>SEC Schedule, 12-29, Real Estate Companies, Investment in Mortgage Loans on Real Estate [Line Items]</t>
        </is>
      </c>
    </row>
    <row r="560">
      <c r="A560" s="4" t="inlineStr">
        <is>
          <t>Face Amount</t>
        </is>
      </c>
      <c r="B560" s="7" t="n">
        <v>11966</v>
      </c>
    </row>
    <row r="561">
      <c r="A561" s="4" t="inlineStr">
        <is>
          <t>Carrying Amount</t>
        </is>
      </c>
      <c r="B561" s="7" t="n">
        <v>11966</v>
      </c>
    </row>
    <row r="562">
      <c r="A562" s="4" t="inlineStr">
        <is>
          <t>Interest Rate</t>
        </is>
      </c>
      <c r="B562" s="4" t="inlineStr">
        <is>
          <t>5.50%</t>
        </is>
      </c>
    </row>
    <row r="563">
      <c r="A563" s="4" t="inlineStr">
        <is>
          <t>First Mortgage | Self Storage | Senior 99</t>
        </is>
      </c>
    </row>
    <row r="564">
      <c r="A564" s="3" t="inlineStr">
        <is>
          <t>SEC Schedule, 12-29, Real Estate Companies, Investment in Mortgage Loans on Real Estate [Line Items]</t>
        </is>
      </c>
    </row>
    <row r="565">
      <c r="A565" s="4" t="inlineStr">
        <is>
          <t>Face Amount</t>
        </is>
      </c>
      <c r="B565" s="7" t="n">
        <v>29895</v>
      </c>
    </row>
    <row r="566">
      <c r="A566" s="4" t="inlineStr">
        <is>
          <t>Carrying Amount</t>
        </is>
      </c>
      <c r="B566" s="7" t="n">
        <v>29759</v>
      </c>
    </row>
    <row r="567">
      <c r="A567" s="4" t="inlineStr">
        <is>
          <t>Interest Rate</t>
        </is>
      </c>
      <c r="B567" s="4" t="inlineStr">
        <is>
          <t>5.00%</t>
        </is>
      </c>
    </row>
    <row r="568">
      <c r="A568" s="4" t="inlineStr">
        <is>
          <t>First Mortgage | Self Storage | Senior 110</t>
        </is>
      </c>
    </row>
    <row r="569">
      <c r="A569" s="3" t="inlineStr">
        <is>
          <t>SEC Schedule, 12-29, Real Estate Companies, Investment in Mortgage Loans on Real Estate [Line Items]</t>
        </is>
      </c>
    </row>
    <row r="570">
      <c r="A570" s="4" t="inlineStr">
        <is>
          <t>Face Amount</t>
        </is>
      </c>
      <c r="B570" s="7" t="n">
        <v>11600</v>
      </c>
    </row>
    <row r="571">
      <c r="A571" s="4" t="inlineStr">
        <is>
          <t>Carrying Amount</t>
        </is>
      </c>
      <c r="B571" s="7" t="n">
        <v>11546</v>
      </c>
    </row>
    <row r="572">
      <c r="A572" s="4" t="inlineStr">
        <is>
          <t>Interest Rate</t>
        </is>
      </c>
      <c r="B572" s="4" t="inlineStr">
        <is>
          <t>4.76%</t>
        </is>
      </c>
    </row>
    <row r="573">
      <c r="A573" s="4" t="inlineStr">
        <is>
          <t>First Mortgage | Retail | Senior 28</t>
        </is>
      </c>
    </row>
    <row r="574">
      <c r="A574" s="3" t="inlineStr">
        <is>
          <t>SEC Schedule, 12-29, Real Estate Companies, Investment in Mortgage Loans on Real Estate [Line Items]</t>
        </is>
      </c>
    </row>
    <row r="575">
      <c r="A575" s="4" t="inlineStr">
        <is>
          <t>Face Amount</t>
        </is>
      </c>
      <c r="B575" s="7" t="n">
        <v>29500</v>
      </c>
    </row>
    <row r="576">
      <c r="A576" s="4" t="inlineStr">
        <is>
          <t>Carrying Amount</t>
        </is>
      </c>
      <c r="B576" s="7" t="n">
        <v>29426</v>
      </c>
    </row>
    <row r="577">
      <c r="A577" s="4" t="inlineStr">
        <is>
          <t>Interest Rate</t>
        </is>
      </c>
      <c r="B577" s="4" t="inlineStr">
        <is>
          <t>6.25%</t>
        </is>
      </c>
    </row>
    <row r="578">
      <c r="A578" s="4" t="inlineStr">
        <is>
          <t>First Mortgage | Retail | Senior 41</t>
        </is>
      </c>
    </row>
    <row r="579">
      <c r="A579" s="3" t="inlineStr">
        <is>
          <t>SEC Schedule, 12-29, Real Estate Companies, Investment in Mortgage Loans on Real Estate [Line Items]</t>
        </is>
      </c>
    </row>
    <row r="580">
      <c r="A580" s="4" t="inlineStr">
        <is>
          <t>Face Amount</t>
        </is>
      </c>
      <c r="B580" s="7" t="n">
        <v>14250</v>
      </c>
    </row>
    <row r="581">
      <c r="A581" s="4" t="inlineStr">
        <is>
          <t>Carrying Amount</t>
        </is>
      </c>
      <c r="B581" s="7" t="n">
        <v>14260</v>
      </c>
    </row>
    <row r="582">
      <c r="A582" s="4" t="inlineStr">
        <is>
          <t>Interest Rate</t>
        </is>
      </c>
      <c r="B582" s="4" t="inlineStr">
        <is>
          <t>3.95%</t>
        </is>
      </c>
    </row>
    <row r="583">
      <c r="A583" s="4" t="inlineStr">
        <is>
          <t>First Mortgage | Retail | Senior 46</t>
        </is>
      </c>
    </row>
    <row r="584">
      <c r="A584" s="3" t="inlineStr">
        <is>
          <t>SEC Schedule, 12-29, Real Estate Companies, Investment in Mortgage Loans on Real Estate [Line Items]</t>
        </is>
      </c>
    </row>
    <row r="585">
      <c r="A585" s="4" t="inlineStr">
        <is>
          <t>Face Amount</t>
        </is>
      </c>
      <c r="B585" s="7" t="n">
        <v>8500</v>
      </c>
    </row>
    <row r="586">
      <c r="A586" s="4" t="inlineStr">
        <is>
          <t>Carrying Amount</t>
        </is>
      </c>
      <c r="B586" s="7" t="n">
        <v>8500</v>
      </c>
    </row>
    <row r="587">
      <c r="A587" s="4" t="inlineStr">
        <is>
          <t>Interest Rate</t>
        </is>
      </c>
      <c r="B587" s="4" t="inlineStr">
        <is>
          <t>7.50%</t>
        </is>
      </c>
    </row>
    <row r="588">
      <c r="A588" s="4" t="inlineStr">
        <is>
          <t>First Mortgage | Retail | Senior 57</t>
        </is>
      </c>
    </row>
    <row r="589">
      <c r="A589" s="3" t="inlineStr">
        <is>
          <t>SEC Schedule, 12-29, Real Estate Companies, Investment in Mortgage Loans on Real Estate [Line Items]</t>
        </is>
      </c>
    </row>
    <row r="590">
      <c r="A590" s="4" t="inlineStr">
        <is>
          <t>Face Amount</t>
        </is>
      </c>
      <c r="B590" s="7" t="n">
        <v>9400</v>
      </c>
    </row>
    <row r="591">
      <c r="A591" s="4" t="inlineStr">
        <is>
          <t>Carrying Amount</t>
        </is>
      </c>
      <c r="B591" s="7" t="n">
        <v>9371</v>
      </c>
    </row>
    <row r="592">
      <c r="A592" s="4" t="inlineStr">
        <is>
          <t>Interest Rate</t>
        </is>
      </c>
      <c r="B592" s="4" t="inlineStr">
        <is>
          <t>4.20%</t>
        </is>
      </c>
    </row>
    <row r="593">
      <c r="A593" s="4" t="inlineStr">
        <is>
          <t>First Mortgage | Retail | Senior 117</t>
        </is>
      </c>
    </row>
    <row r="594">
      <c r="A594" s="3" t="inlineStr">
        <is>
          <t>SEC Schedule, 12-29, Real Estate Companies, Investment in Mortgage Loans on Real Estate [Line Items]</t>
        </is>
      </c>
    </row>
    <row r="595">
      <c r="A595" s="4" t="inlineStr">
        <is>
          <t>Face Amount</t>
        </is>
      </c>
      <c r="B595" s="7" t="n">
        <v>11963</v>
      </c>
    </row>
    <row r="596">
      <c r="A596" s="4" t="inlineStr">
        <is>
          <t>Carrying Amount</t>
        </is>
      </c>
      <c r="B596" s="7" t="n">
        <v>11833</v>
      </c>
    </row>
    <row r="597">
      <c r="A597" s="4" t="inlineStr">
        <is>
          <t>Interest Rate</t>
        </is>
      </c>
      <c r="B597" s="4" t="inlineStr">
        <is>
          <t>4.87%</t>
        </is>
      </c>
    </row>
    <row r="598">
      <c r="A598" s="4" t="inlineStr">
        <is>
          <t>First Mortgage | Retail | Mezzanine 2</t>
        </is>
      </c>
    </row>
    <row r="599">
      <c r="A599" s="3" t="inlineStr">
        <is>
          <t>SEC Schedule, 12-29, Real Estate Companies, Investment in Mortgage Loans on Real Estate [Line Items]</t>
        </is>
      </c>
    </row>
    <row r="600">
      <c r="A600" s="4" t="inlineStr">
        <is>
          <t>Face Amount</t>
        </is>
      </c>
      <c r="B600" s="7" t="n">
        <v>3500</v>
      </c>
    </row>
    <row r="601">
      <c r="A601" s="4" t="inlineStr">
        <is>
          <t>Carrying Amount</t>
        </is>
      </c>
      <c r="B601" s="7" t="n">
        <v>3500</v>
      </c>
    </row>
    <row r="602">
      <c r="A602" s="4" t="inlineStr">
        <is>
          <t>Interest Rate</t>
        </is>
      </c>
      <c r="B602" s="4" t="inlineStr">
        <is>
          <t>10.00%</t>
        </is>
      </c>
    </row>
    <row r="603">
      <c r="A603" s="4" t="inlineStr">
        <is>
          <t>First Mortgage | Retail | Mezzanine 4</t>
        </is>
      </c>
    </row>
    <row r="604">
      <c r="A604" s="3" t="inlineStr">
        <is>
          <t>SEC Schedule, 12-29, Real Estate Companies, Investment in Mortgage Loans on Real Estate [Line Items]</t>
        </is>
      </c>
    </row>
    <row r="605">
      <c r="A605" s="4" t="inlineStr">
        <is>
          <t>Face Amount</t>
        </is>
      </c>
      <c r="B605" s="7" t="n">
        <v>1438</v>
      </c>
    </row>
    <row r="606">
      <c r="A606" s="4" t="inlineStr">
        <is>
          <t>Carrying Amount</t>
        </is>
      </c>
      <c r="B606" s="7" t="n">
        <v>1444</v>
      </c>
    </row>
    <row r="607">
      <c r="A607" s="4" t="inlineStr">
        <is>
          <t>Interest Rate</t>
        </is>
      </c>
      <c r="B607" s="4" t="inlineStr">
        <is>
          <t>10.75%</t>
        </is>
      </c>
    </row>
    <row r="608">
      <c r="A608" s="4" t="inlineStr">
        <is>
          <t>First Mortgage | Land | Senior 33</t>
        </is>
      </c>
    </row>
    <row r="609">
      <c r="A609" s="3" t="inlineStr">
        <is>
          <t>SEC Schedule, 12-29, Real Estate Companies, Investment in Mortgage Loans on Real Estate [Line Items]</t>
        </is>
      </c>
    </row>
    <row r="610">
      <c r="A610" s="4" t="inlineStr">
        <is>
          <t>Face Amount</t>
        </is>
      </c>
      <c r="B610" s="7" t="n">
        <v>16400</v>
      </c>
    </row>
    <row r="611">
      <c r="A611" s="4" t="inlineStr">
        <is>
          <t>Carrying Amount</t>
        </is>
      </c>
      <c r="B611" s="7" t="n">
        <v>16400</v>
      </c>
    </row>
    <row r="612">
      <c r="A612" s="4" t="inlineStr">
        <is>
          <t>Interest Rate</t>
        </is>
      </c>
      <c r="B612" s="4" t="inlineStr">
        <is>
          <t>6.00%</t>
        </is>
      </c>
    </row>
    <row r="613">
      <c r="A613" s="4" t="inlineStr">
        <is>
          <t>First Mortgage | Manufactured Housing | Senior 39</t>
        </is>
      </c>
    </row>
    <row r="614">
      <c r="A614" s="3" t="inlineStr">
        <is>
          <t>SEC Schedule, 12-29, Real Estate Companies, Investment in Mortgage Loans on Real Estate [Line Items]</t>
        </is>
      </c>
    </row>
    <row r="615">
      <c r="A615" s="4" t="inlineStr">
        <is>
          <t>Face Amount</t>
        </is>
      </c>
      <c r="B615" s="7" t="n">
        <v>8893</v>
      </c>
    </row>
    <row r="616">
      <c r="A616" s="4" t="inlineStr">
        <is>
          <t>Carrying Amount</t>
        </is>
      </c>
      <c r="B616" s="7" t="n">
        <v>8858</v>
      </c>
    </row>
    <row r="617">
      <c r="A617" s="4" t="inlineStr">
        <is>
          <t>Interest Rate</t>
        </is>
      </c>
      <c r="B617" s="4" t="inlineStr">
        <is>
          <t>4.40%</t>
        </is>
      </c>
    </row>
    <row r="618">
      <c r="A618" s="4" t="inlineStr">
        <is>
          <t>First Mortgage | Manufactured Housing | Senior 58</t>
        </is>
      </c>
    </row>
    <row r="619">
      <c r="A619" s="3" t="inlineStr">
        <is>
          <t>SEC Schedule, 12-29, Real Estate Companies, Investment in Mortgage Loans on Real Estate [Line Items]</t>
        </is>
      </c>
    </row>
    <row r="620">
      <c r="A620" s="4" t="inlineStr">
        <is>
          <t>Face Amount</t>
        </is>
      </c>
      <c r="B620" s="7" t="n">
        <v>12200</v>
      </c>
    </row>
    <row r="621">
      <c r="A621" s="4" t="inlineStr">
        <is>
          <t>Carrying Amount</t>
        </is>
      </c>
      <c r="B621" s="7" t="n">
        <v>12162</v>
      </c>
    </row>
    <row r="622">
      <c r="A622" s="4" t="inlineStr">
        <is>
          <t>Interest Rate</t>
        </is>
      </c>
      <c r="B622" s="4" t="inlineStr">
        <is>
          <t>3.65%</t>
        </is>
      </c>
    </row>
    <row r="623">
      <c r="A623" s="4" t="inlineStr">
        <is>
          <t>First Mortgage | Manufactured Housing | Senior 59</t>
        </is>
      </c>
    </row>
    <row r="624">
      <c r="A624" s="3" t="inlineStr">
        <is>
          <t>SEC Schedule, 12-29, Real Estate Companies, Investment in Mortgage Loans on Real Estate [Line Items]</t>
        </is>
      </c>
    </row>
    <row r="625">
      <c r="A625" s="4" t="inlineStr">
        <is>
          <t>Face Amount</t>
        </is>
      </c>
      <c r="B625" s="7" t="n">
        <v>24100</v>
      </c>
    </row>
    <row r="626">
      <c r="A626" s="4" t="inlineStr">
        <is>
          <t>Carrying Amount</t>
        </is>
      </c>
      <c r="B626" s="7" t="n">
        <v>24029</v>
      </c>
    </row>
    <row r="627">
      <c r="A627" s="4" t="inlineStr">
        <is>
          <t>Interest Rate</t>
        </is>
      </c>
      <c r="B627" s="4" t="inlineStr">
        <is>
          <t>3.65%</t>
        </is>
      </c>
    </row>
    <row r="628">
      <c r="A628" s="4" t="inlineStr">
        <is>
          <t>First Mortgage | Manufactured Housing | Senior 81</t>
        </is>
      </c>
    </row>
    <row r="629">
      <c r="A629" s="3" t="inlineStr">
        <is>
          <t>SEC Schedule, 12-29, Real Estate Companies, Investment in Mortgage Loans on Real Estate [Line Items]</t>
        </is>
      </c>
    </row>
    <row r="630">
      <c r="A630" s="4" t="inlineStr">
        <is>
          <t>Face Amount</t>
        </is>
      </c>
      <c r="B630" s="7" t="n">
        <v>1385</v>
      </c>
    </row>
    <row r="631">
      <c r="A631" s="4" t="inlineStr">
        <is>
          <t>Carrying Amount</t>
        </is>
      </c>
      <c r="B631" s="7" t="n">
        <v>1385</v>
      </c>
    </row>
    <row r="632">
      <c r="A632" s="4" t="inlineStr">
        <is>
          <t>Interest Rate</t>
        </is>
      </c>
      <c r="B632" s="4" t="inlineStr">
        <is>
          <t>5.50%</t>
        </is>
      </c>
    </row>
    <row r="633">
      <c r="A633" s="4" t="inlineStr">
        <is>
          <t>First Mortgage | Manufactured Housing | Senior 91</t>
        </is>
      </c>
    </row>
    <row r="634">
      <c r="A634" s="3" t="inlineStr">
        <is>
          <t>SEC Schedule, 12-29, Real Estate Companies, Investment in Mortgage Loans on Real Estate [Line Items]</t>
        </is>
      </c>
    </row>
    <row r="635">
      <c r="A635" s="4" t="inlineStr">
        <is>
          <t>Face Amount</t>
        </is>
      </c>
      <c r="B635" s="7" t="n">
        <v>7680</v>
      </c>
    </row>
    <row r="636">
      <c r="A636" s="4" t="inlineStr">
        <is>
          <t>Carrying Amount</t>
        </is>
      </c>
      <c r="B636" s="7" t="n">
        <v>7645</v>
      </c>
    </row>
    <row r="637">
      <c r="A637" s="4" t="inlineStr">
        <is>
          <t>Interest Rate</t>
        </is>
      </c>
      <c r="B637" s="4" t="inlineStr">
        <is>
          <t>4.50%</t>
        </is>
      </c>
    </row>
    <row r="638">
      <c r="A638" s="4" t="inlineStr">
        <is>
          <t>First Mortgage | Manufactured Housing | Senior 101</t>
        </is>
      </c>
    </row>
    <row r="639">
      <c r="A639" s="3" t="inlineStr">
        <is>
          <t>SEC Schedule, 12-29, Real Estate Companies, Investment in Mortgage Loans on Real Estate [Line Items]</t>
        </is>
      </c>
    </row>
    <row r="640">
      <c r="A640" s="4" t="inlineStr">
        <is>
          <t>Face Amount</t>
        </is>
      </c>
      <c r="B640" s="7" t="n">
        <v>3400</v>
      </c>
    </row>
    <row r="641">
      <c r="A641" s="4" t="inlineStr">
        <is>
          <t>Carrying Amount</t>
        </is>
      </c>
      <c r="B641" s="7" t="n">
        <v>3384</v>
      </c>
    </row>
    <row r="642">
      <c r="A642" s="4" t="inlineStr">
        <is>
          <t>Interest Rate</t>
        </is>
      </c>
      <c r="B642" s="4" t="inlineStr">
        <is>
          <t>5.00%</t>
        </is>
      </c>
    </row>
    <row r="643">
      <c r="A643" s="4" t="inlineStr">
        <is>
          <t>First Mortgage | Manufactured Housing | Senior 105</t>
        </is>
      </c>
    </row>
    <row r="644">
      <c r="A644" s="3" t="inlineStr">
        <is>
          <t>SEC Schedule, 12-29, Real Estate Companies, Investment in Mortgage Loans on Real Estate [Line Items]</t>
        </is>
      </c>
    </row>
    <row r="645">
      <c r="A645" s="4" t="inlineStr">
        <is>
          <t>Face Amount</t>
        </is>
      </c>
      <c r="B645" s="7" t="n">
        <v>5020</v>
      </c>
    </row>
    <row r="646">
      <c r="A646" s="4" t="inlineStr">
        <is>
          <t>Carrying Amount</t>
        </is>
      </c>
      <c r="B646" s="7" t="n">
        <v>4996</v>
      </c>
    </row>
    <row r="647">
      <c r="A647" s="4" t="inlineStr">
        <is>
          <t>Interest Rate</t>
        </is>
      </c>
      <c r="B647" s="4" t="inlineStr">
        <is>
          <t>5.25%</t>
        </is>
      </c>
    </row>
    <row r="648">
      <c r="A648" s="4" t="inlineStr">
        <is>
          <t>First Mortgage | Manufactured Housing | Senior 112</t>
        </is>
      </c>
    </row>
    <row r="649">
      <c r="A649" s="3" t="inlineStr">
        <is>
          <t>SEC Schedule, 12-29, Real Estate Companies, Investment in Mortgage Loans on Real Estate [Line Items]</t>
        </is>
      </c>
    </row>
    <row r="650">
      <c r="A650" s="4" t="inlineStr">
        <is>
          <t>Face Amount</t>
        </is>
      </c>
      <c r="B650" s="7" t="n">
        <v>5000</v>
      </c>
    </row>
    <row r="651">
      <c r="A651" s="4" t="inlineStr">
        <is>
          <t>Carrying Amount</t>
        </is>
      </c>
      <c r="B651" s="7" t="n">
        <v>4929</v>
      </c>
    </row>
    <row r="652">
      <c r="A652" s="4" t="inlineStr">
        <is>
          <t>Interest Rate</t>
        </is>
      </c>
      <c r="B652" s="4" t="inlineStr">
        <is>
          <t>5.90%</t>
        </is>
      </c>
    </row>
    <row r="653">
      <c r="A653" s="4" t="inlineStr">
        <is>
          <t>First Mortgage | Manufactured Housing | Senior 118</t>
        </is>
      </c>
    </row>
    <row r="654">
      <c r="A654" s="3" t="inlineStr">
        <is>
          <t>SEC Schedule, 12-29, Real Estate Companies, Investment in Mortgage Loans on Real Estate [Line Items]</t>
        </is>
      </c>
    </row>
    <row r="655">
      <c r="A655" s="4" t="inlineStr">
        <is>
          <t>Face Amount</t>
        </is>
      </c>
      <c r="B655" s="7" t="n">
        <v>3585</v>
      </c>
    </row>
    <row r="656">
      <c r="A656" s="4" t="inlineStr">
        <is>
          <t>Carrying Amount</t>
        </is>
      </c>
      <c r="B656" s="7" t="n">
        <v>3567</v>
      </c>
    </row>
    <row r="657">
      <c r="A657" s="4" t="inlineStr">
        <is>
          <t>Interest Rate</t>
        </is>
      </c>
      <c r="B657" s="4" t="inlineStr">
        <is>
          <t>5.4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20:30:48Z</dcterms:created>
  <dcterms:modified xmlns:dcterms="http://purl.org/dc/terms/" xmlns:xsi="http://www.w3.org/2001/XMLSchema-instance" xsi:type="dcterms:W3CDTF">2021-03-10T20:30:48Z</dcterms:modified>
</cp:coreProperties>
</file>